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UMULATED OTHER COMPREHENSIVE" sheetId="9" state="visible" r:id="rId9"/>
    <sheet xmlns:r="http://schemas.openxmlformats.org/officeDocument/2006/relationships" name="ACCUMULATED OTHER COMPREHENSI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ENEFIT PLANS" sheetId="19" state="visible" r:id="rId19"/>
    <sheet xmlns:r="http://schemas.openxmlformats.org/officeDocument/2006/relationships" name="ACCUMULATED OTHER COMPREHENSI_3" sheetId="20" state="visible" r:id="rId20"/>
    <sheet xmlns:r="http://schemas.openxmlformats.org/officeDocument/2006/relationships" name="RESTRUCTURING CHARGE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ACQUISITIONS AND INVESTMENTS (T"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BENEFIT PLANS (Tables)" sheetId="34" state="visible" r:id="rId34"/>
    <sheet xmlns:r="http://schemas.openxmlformats.org/officeDocument/2006/relationships" name="ACCUMULATED OTHER COMPREHENSI_4"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QUARTERLY FINANCIAL DATA (UN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 - Disaggregation of Rev" sheetId="44" state="visible" r:id="rId44"/>
    <sheet xmlns:r="http://schemas.openxmlformats.org/officeDocument/2006/relationships" name="ACQUISITIONS AND INVESTMENTS - " sheetId="45" state="visible" r:id="rId45"/>
    <sheet xmlns:r="http://schemas.openxmlformats.org/officeDocument/2006/relationships" name="ACQUISITIONS AND INVESTMENTS _2" sheetId="46" state="visible" r:id="rId46"/>
    <sheet xmlns:r="http://schemas.openxmlformats.org/officeDocument/2006/relationships" name="ACQUISITIONS AND INVESTMENTS 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DEBT - Schedule of Debt Outstan" sheetId="53" state="visible" r:id="rId53"/>
    <sheet xmlns:r="http://schemas.openxmlformats.org/officeDocument/2006/relationships" name="DEBT - Scheduled Future Maturit" sheetId="54" state="visible" r:id="rId54"/>
    <sheet xmlns:r="http://schemas.openxmlformats.org/officeDocument/2006/relationships" name="DEBT - Narrative (Details)" sheetId="55" state="visible" r:id="rId55"/>
    <sheet xmlns:r="http://schemas.openxmlformats.org/officeDocument/2006/relationships" name="COMMITMENTS AND CONTINGENCIES -" sheetId="56" state="visible" r:id="rId56"/>
    <sheet xmlns:r="http://schemas.openxmlformats.org/officeDocument/2006/relationships" name="INCOME TAXES - Provision for In" sheetId="57" state="visible" r:id="rId57"/>
    <sheet xmlns:r="http://schemas.openxmlformats.org/officeDocument/2006/relationships" name="INCOME TAXES - Domestic and For" sheetId="58" state="visible" r:id="rId58"/>
    <sheet xmlns:r="http://schemas.openxmlformats.org/officeDocument/2006/relationships" name="INCOME TAXES - Provision for _2" sheetId="59" state="visible" r:id="rId59"/>
    <sheet xmlns:r="http://schemas.openxmlformats.org/officeDocument/2006/relationships" name="INCOME TAXES - Components of De" sheetId="60" state="visible" r:id="rId60"/>
    <sheet xmlns:r="http://schemas.openxmlformats.org/officeDocument/2006/relationships" name="INCOME TAXES - Deferred Income " sheetId="61" state="visible" r:id="rId61"/>
    <sheet xmlns:r="http://schemas.openxmlformats.org/officeDocument/2006/relationships" name="INCOME TAXES - Narrative (Detai" sheetId="62" state="visible" r:id="rId62"/>
    <sheet xmlns:r="http://schemas.openxmlformats.org/officeDocument/2006/relationships" name="INCOME TAXES - Reconciliation o" sheetId="63" state="visible" r:id="rId63"/>
    <sheet xmlns:r="http://schemas.openxmlformats.org/officeDocument/2006/relationships" name="STOCK-BASED COMPENSATION - Narr" sheetId="64" state="visible" r:id="rId64"/>
    <sheet xmlns:r="http://schemas.openxmlformats.org/officeDocument/2006/relationships" name="STOCK-BASED COMPENSATION - Tota" sheetId="65" state="visible" r:id="rId65"/>
    <sheet xmlns:r="http://schemas.openxmlformats.org/officeDocument/2006/relationships" name="STOCK-BASED COMPENSATION - Assu" sheetId="66" state="visible" r:id="rId66"/>
    <sheet xmlns:r="http://schemas.openxmlformats.org/officeDocument/2006/relationships" name="STOCK-BASED COMPENSATION - Chan" sheetId="67" state="visible" r:id="rId67"/>
    <sheet xmlns:r="http://schemas.openxmlformats.org/officeDocument/2006/relationships" name="STOCK-BASED COMPENSATION - Summ" sheetId="68" state="visible" r:id="rId68"/>
    <sheet xmlns:r="http://schemas.openxmlformats.org/officeDocument/2006/relationships" name="BENEFIT PLANS - Narrative (Deta" sheetId="69" state="visible" r:id="rId69"/>
    <sheet xmlns:r="http://schemas.openxmlformats.org/officeDocument/2006/relationships" name="BENEFIT PLANS - Reconciliation " sheetId="70" state="visible" r:id="rId70"/>
    <sheet xmlns:r="http://schemas.openxmlformats.org/officeDocument/2006/relationships" name="BENEFIT PLANS - Net Amounts Rec" sheetId="71" state="visible" r:id="rId71"/>
    <sheet xmlns:r="http://schemas.openxmlformats.org/officeDocument/2006/relationships" name="BENEFIT PLANS - Benefit Costs I" sheetId="72" state="visible" r:id="rId72"/>
    <sheet xmlns:r="http://schemas.openxmlformats.org/officeDocument/2006/relationships" name="BENEFIT PLANS - Amounts Recogni" sheetId="73" state="visible" r:id="rId73"/>
    <sheet xmlns:r="http://schemas.openxmlformats.org/officeDocument/2006/relationships" name="BENEFIT PLANS - Components of N" sheetId="74" state="visible" r:id="rId74"/>
    <sheet xmlns:r="http://schemas.openxmlformats.org/officeDocument/2006/relationships" name="BENEFIT PLANS - Amount of Prior" sheetId="75" state="visible" r:id="rId75"/>
    <sheet xmlns:r="http://schemas.openxmlformats.org/officeDocument/2006/relationships" name="BENEFIT PLANS - Weighted-Averag" sheetId="76" state="visible" r:id="rId76"/>
    <sheet xmlns:r="http://schemas.openxmlformats.org/officeDocument/2006/relationships" name="BENEFIT PLANS - Weighted-Aver_2" sheetId="77" state="visible" r:id="rId77"/>
    <sheet xmlns:r="http://schemas.openxmlformats.org/officeDocument/2006/relationships" name="BENEFIT PLANS - Effect of One-P" sheetId="78" state="visible" r:id="rId78"/>
    <sheet xmlns:r="http://schemas.openxmlformats.org/officeDocument/2006/relationships" name="BENEFIT PLANS - Estimated Futur" sheetId="79" state="visible" r:id="rId79"/>
    <sheet xmlns:r="http://schemas.openxmlformats.org/officeDocument/2006/relationships" name="BENEFIT PLANS - Fair Value of P" sheetId="80" state="visible" r:id="rId80"/>
    <sheet xmlns:r="http://schemas.openxmlformats.org/officeDocument/2006/relationships" name="BENEFIT PLANS - Reconciliatio_2" sheetId="81" state="visible" r:id="rId81"/>
    <sheet xmlns:r="http://schemas.openxmlformats.org/officeDocument/2006/relationships" name="BENEFIT PLANS - Fair Value of_2" sheetId="82" state="visible" r:id="rId82"/>
    <sheet xmlns:r="http://schemas.openxmlformats.org/officeDocument/2006/relationships" name="BENEFIT PLANS - Asset Allocatio" sheetId="83" state="visible" r:id="rId83"/>
    <sheet xmlns:r="http://schemas.openxmlformats.org/officeDocument/2006/relationships" name="BENEFIT PLANS - Asset Allocat_2" sheetId="84" state="visible" r:id="rId84"/>
    <sheet xmlns:r="http://schemas.openxmlformats.org/officeDocument/2006/relationships" name="ACCUMULATED OTHER COMPREHENSI_5" sheetId="85" state="visible" r:id="rId85"/>
    <sheet xmlns:r="http://schemas.openxmlformats.org/officeDocument/2006/relationships" name="ACCUMULATED OTHER COMPREHENSI_6" sheetId="86" state="visible" r:id="rId86"/>
    <sheet xmlns:r="http://schemas.openxmlformats.org/officeDocument/2006/relationships" name="RESTRUCTURING CHARGES (Details)" sheetId="87" state="visible" r:id="rId87"/>
    <sheet xmlns:r="http://schemas.openxmlformats.org/officeDocument/2006/relationships" name="LEASES - Schedule of Effect of " sheetId="88" state="visible" r:id="rId88"/>
    <sheet xmlns:r="http://schemas.openxmlformats.org/officeDocument/2006/relationships" name="LEASES - Narrative (Details)" sheetId="89" state="visible" r:id="rId89"/>
    <sheet xmlns:r="http://schemas.openxmlformats.org/officeDocument/2006/relationships" name="LEASES - Other Information (Det" sheetId="90" state="visible" r:id="rId90"/>
    <sheet xmlns:r="http://schemas.openxmlformats.org/officeDocument/2006/relationships" name="LEASES - Estimated Future Minim" sheetId="91" state="visible" r:id="rId91"/>
    <sheet xmlns:r="http://schemas.openxmlformats.org/officeDocument/2006/relationships" name="SEGMENT INFORMATION - Narrative" sheetId="92" state="visible" r:id="rId92"/>
    <sheet xmlns:r="http://schemas.openxmlformats.org/officeDocument/2006/relationships" name="SEGMENT INFORMATION - Segment I" sheetId="93" state="visible" r:id="rId93"/>
    <sheet xmlns:r="http://schemas.openxmlformats.org/officeDocument/2006/relationships" name="SEGMENT INFORMATION - Financial" sheetId="94" state="visible" r:id="rId94"/>
    <sheet xmlns:r="http://schemas.openxmlformats.org/officeDocument/2006/relationships" name="QUARTERLY FINANCIAL DATA (UNA_3" sheetId="95" state="visible" r:id="rId95"/>
    <sheet xmlns:r="http://schemas.openxmlformats.org/officeDocument/2006/relationships" name="QUARTERLY FINANCIAL DATA (UNA_4" sheetId="96" state="visible" r:id="rId96"/>
    <sheet xmlns:r="http://schemas.openxmlformats.org/officeDocument/2006/relationships" name="SCHEDULE II - VALUATION AND Q_2" sheetId="97" state="visible" r:id="rId97"/>
    <sheet xmlns:r="http://schemas.openxmlformats.org/officeDocument/2006/relationships" name="Uncategorized Items - efx-20191" sheetId="98" state="visible" r:id="rId98"/>
  </sheets>
  <definedNames/>
  <calcPr calcId="124519" fullCalcOnLoad="1"/>
</workbook>
</file>

<file path=xl/sharedStrings.xml><?xml version="1.0" encoding="utf-8"?>
<sst xmlns="http://schemas.openxmlformats.org/spreadsheetml/2006/main" uniqueCount="1280">
  <si>
    <t>Cover Page - USD ($)</t>
  </si>
  <si>
    <t>12 Months Ended</t>
  </si>
  <si>
    <t>Dec. 31, 2019</t>
  </si>
  <si>
    <t>Jan. 31, 2020</t>
  </si>
  <si>
    <t>Jun. 30, 2019</t>
  </si>
  <si>
    <t>Cover page.</t>
  </si>
  <si>
    <t>Document Type</t>
  </si>
  <si>
    <t>10-K</t>
  </si>
  <si>
    <t>Document Annual Report</t>
  </si>
  <si>
    <t>true</t>
  </si>
  <si>
    <t>Document Transition Report</t>
  </si>
  <si>
    <t>false</t>
  </si>
  <si>
    <t>Entity File Number</t>
  </si>
  <si>
    <t>001-06605</t>
  </si>
  <si>
    <t>Entity Registrant Name</t>
  </si>
  <si>
    <t>EQUIFAX INC.</t>
  </si>
  <si>
    <t>Entity Incorporation, State or Country Code</t>
  </si>
  <si>
    <t>GA</t>
  </si>
  <si>
    <t>Entity Tax Identification Number</t>
  </si>
  <si>
    <t>58-0401110</t>
  </si>
  <si>
    <t>Entity Address, Address Line One</t>
  </si>
  <si>
    <t>1550 Peachtree Street</t>
  </si>
  <si>
    <t>Entity Address, Address Line Two</t>
  </si>
  <si>
    <t>N.W.</t>
  </si>
  <si>
    <t>Entity Address, City or Town</t>
  </si>
  <si>
    <t>Atlanta</t>
  </si>
  <si>
    <t>Entity Address, State or Province</t>
  </si>
  <si>
    <t>Entity Address, Postal Zip Code</t>
  </si>
  <si>
    <t>30309</t>
  </si>
  <si>
    <t>City Area Code</t>
  </si>
  <si>
    <t>404</t>
  </si>
  <si>
    <t>Local Phone Number</t>
  </si>
  <si>
    <t>885-8000</t>
  </si>
  <si>
    <t>Title of 12(b) Security</t>
  </si>
  <si>
    <t>Common Stock, $1.25 par value per share</t>
  </si>
  <si>
    <t>Trading Symbol</t>
  </si>
  <si>
    <t>EF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Registrant’s definitive proxy statement for its 2020 annual meeting of shareholders are incorporated by reference in Part III of this Form 10-K.</t>
  </si>
  <si>
    <t>Amendment Flag</t>
  </si>
  <si>
    <t>Document Period End Date</t>
  </si>
  <si>
    <t>Dec. 31,
		2019</t>
  </si>
  <si>
    <t>Document Fiscal Year Focus</t>
  </si>
  <si>
    <t>2019</t>
  </si>
  <si>
    <t>Document Fiscal Period Focus</t>
  </si>
  <si>
    <t>FY</t>
  </si>
  <si>
    <t>Entity Central Index Key</t>
  </si>
  <si>
    <t>0000033185</t>
  </si>
  <si>
    <t>Current Fiscal Year End Date</t>
  </si>
  <si>
    <t>--12-31</t>
  </si>
  <si>
    <t>CONSOLIDATED STATEMENTS OF (LOSS) INCOME - USD ($) shares in Millions, $ in Millions</t>
  </si>
  <si>
    <t>Dec. 31, 2018</t>
  </si>
  <si>
    <t>Dec. 31, 2017</t>
  </si>
  <si>
    <t>Income Statement [Abstract]</t>
  </si>
  <si>
    <t>Operating revenue</t>
  </si>
  <si>
    <t>Operating expenses:</t>
  </si>
  <si>
    <t>Cost of services (exclusive of depreciation and amortization below)</t>
  </si>
  <si>
    <t>Selling, general and administrative expenses</t>
  </si>
  <si>
    <t>Depreciation and amortization</t>
  </si>
  <si>
    <t>Total operating expenses</t>
  </si>
  <si>
    <t>Operating (loss) income</t>
  </si>
  <si>
    <t>Interest expense</t>
  </si>
  <si>
    <t>Other income, net</t>
  </si>
  <si>
    <t>Consolidated (loss) income before income taxes</t>
  </si>
  <si>
    <t>Benefit (provision) for income taxes</t>
  </si>
  <si>
    <t>Consolidated net (loss) income</t>
  </si>
  <si>
    <t>Less: Net income attributable to noncontrolling interests including redeemable noncontrolling interests</t>
  </si>
  <si>
    <t>Net (loss) income attributable to Equifax</t>
  </si>
  <si>
    <t>Basic earnings per common share:</t>
  </si>
  <si>
    <t>Net income attributable to Equifax (in dollars per share)</t>
  </si>
  <si>
    <t>Weighted-average shares used in computing basic earnings per share (in shares)</t>
  </si>
  <si>
    <t>Diluted earnings per common share:</t>
  </si>
  <si>
    <t>Weighted-average shares used in computing diluted earnings per share (in shares)</t>
  </si>
  <si>
    <t>Dividends per common share (in dollars per share)</t>
  </si>
  <si>
    <t>CONSOLIDATED STATEMENTS OF COMPREHENSIVE (LOSS) INCOME - USD ($) $ in Millions</t>
  </si>
  <si>
    <t>Net (loss) income</t>
  </si>
  <si>
    <t>Other comprehensive (loss) income:</t>
  </si>
  <si>
    <t>Foreign currency translation adjustment</t>
  </si>
  <si>
    <t>Change in unrecognized prior service cost and actuarial gains (losses) related to our pension and other postretirement benefit plans, net</t>
  </si>
  <si>
    <t>Change in cumulative gain (loss) from cash flow hedging transactions, net</t>
  </si>
  <si>
    <t>Comprehensive (loss) income</t>
  </si>
  <si>
    <t>Equifax Shareholders</t>
  </si>
  <si>
    <t>Noncontrolling Interests</t>
  </si>
  <si>
    <t>CONSOLIDATED BALANCE SHEETS - USD ($) $ in Millions</t>
  </si>
  <si>
    <t>Current assets:</t>
  </si>
  <si>
    <t>Cash and cash equivalents</t>
  </si>
  <si>
    <t>Trade accounts receivable, net of allowance for doubtful accounts of $11.2 and $10.9 at   December 31, 2019 and 2018,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6)</t>
  </si>
  <si>
    <t xml:space="preserve"> </t>
  </si>
  <si>
    <t>Equifax shareholders’ equity:</t>
  </si>
  <si>
    <t>Preferred stock, $0.01 par value: Authorized shares - 10.0; Issued shares - none</t>
  </si>
  <si>
    <t>Common stock, $1.25 par value: Authorized shares - 300.0;   Issued shares - 189.3 at December 31, 2019 and 2018;   Outstanding shares -121.2 and 120.6 at December 31, 2019 and 2018, respectively</t>
  </si>
  <si>
    <t>Paid-in capital</t>
  </si>
  <si>
    <t>Retained earnings</t>
  </si>
  <si>
    <t>Accumulated other comprehensive loss</t>
  </si>
  <si>
    <t>Treasury stock, at cost, 67.5 shares and 68.1 shares at December 31, 2019 and 2018,     respectively</t>
  </si>
  <si>
    <t>Stock held by employee benefits trusts, at cost, 0.6 shares at December 31, 2019 and 2018, respectively</t>
  </si>
  <si>
    <t>Total Equifax shareholders’ equity</t>
  </si>
  <si>
    <t>Noncontrolling interests including redeemable noncontrolling interests</t>
  </si>
  <si>
    <t>Total shareholders’ equity</t>
  </si>
  <si>
    <t>Total liabilities and equity</t>
  </si>
  <si>
    <t>CONSOLIDATED BALANCE SHEETS (Parenthetical) - USD ($) $ in Millions</t>
  </si>
  <si>
    <t>Statement of Financial Position [Abstract]</t>
  </si>
  <si>
    <t>Trade accounts receivable, allowance for doubtful account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tock, outstanding shares (in shares)</t>
  </si>
  <si>
    <t>Treasury stock, shares (in shares)</t>
  </si>
  <si>
    <t>Stock held by employee benefits trusts, shares (in shares)</t>
  </si>
  <si>
    <t>CONSOLIDATED STATEMENTS OF CASH FLOWS - USD ($) $ in Millions</t>
  </si>
  <si>
    <t>Operating activities:</t>
  </si>
  <si>
    <t>Adjustments to reconcile consolidated net income to net cash provided by operating activities:</t>
  </si>
  <si>
    <t>Stock-based compensation expense</t>
  </si>
  <si>
    <t>Deferred income taxes</t>
  </si>
  <si>
    <t>Changes in assets and liabilities, excluding effects of acquisitions:</t>
  </si>
  <si>
    <t>Accounts receivable, net</t>
  </si>
  <si>
    <t>Other assets, current and long-term</t>
  </si>
  <si>
    <t>Current and long-term liabilities, excluding debt</t>
  </si>
  <si>
    <t>Cash provided by operating activities</t>
  </si>
  <si>
    <t>Investing activities:</t>
  </si>
  <si>
    <t>Capital expenditures</t>
  </si>
  <si>
    <t>Acquisitions, net of cash acquired</t>
  </si>
  <si>
    <t>Cash received from sale of asset</t>
  </si>
  <si>
    <t>Investment in unconsolidated affiliates, net</t>
  </si>
  <si>
    <t>Cash used in investing activities</t>
  </si>
  <si>
    <t>Financing activities:</t>
  </si>
  <si>
    <t>Net short-term (repayments) borrowings</t>
  </si>
  <si>
    <t>Payments on long-term debt</t>
  </si>
  <si>
    <t>Proceeds from issuance of long-term debt</t>
  </si>
  <si>
    <t>Treasury stock purchases</t>
  </si>
  <si>
    <t>Dividends paid to Equifax shareholders</t>
  </si>
  <si>
    <t>Dividends paid to noncontrolling interests</t>
  </si>
  <si>
    <t>Proceeds from exercise of stock options</t>
  </si>
  <si>
    <t>Payment of taxes related to settlement of equity awards</t>
  </si>
  <si>
    <t>Payment of contingent consideration</t>
  </si>
  <si>
    <t>Purchase of redeemable noncontrolling interests</t>
  </si>
  <si>
    <t>Debt issuance costs</t>
  </si>
  <si>
    <t>Cash provided by (used in) financing activities</t>
  </si>
  <si>
    <t>Effect of foreign currency exchange rates on cash and cash equivalents</t>
  </si>
  <si>
    <t>Increase (decrease) in cash and cash equivalents</t>
  </si>
  <si>
    <t>Cash and cash equivalents, beginning of period</t>
  </si>
  <si>
    <t>Cash and cash equivalents, end of period</t>
  </si>
  <si>
    <t>CONSOLIDATED STATEMENTS OF SHAREHOLDERS' EQUITY AND OTHER COMPREHENSIVE (LOSS) INCOME - USD ($) shares in Millions, $ in Millions</t>
  </si>
  <si>
    <t>Total</t>
  </si>
  <si>
    <t>Common Stock</t>
  </si>
  <si>
    <t>Paid-In Capital</t>
  </si>
  <si>
    <t>Retained Earnings</t>
  </si>
  <si>
    <t>Accumulated Other Comprehensive Loss</t>
  </si>
  <si>
    <t>Treasury Stock</t>
  </si>
  <si>
    <t>Stock Held By Employee Benefits Trusts</t>
  </si>
  <si>
    <t>Beginning Balance (in shares) at Dec. 31, 2016</t>
  </si>
  <si>
    <t>Beginning Balance at Dec. 31, 2016</t>
  </si>
  <si>
    <t>Increase (Decrease) in Stockholders' Equity [Roll Forward]</t>
  </si>
  <si>
    <t>Other comprehensive income</t>
  </si>
  <si>
    <t>Shares issued under stock and benefit plans, net of minimum tax withholdings (in shares)</t>
  </si>
  <si>
    <t>Shares issued under stock and benefit plans, net of minimum tax withholdings</t>
  </si>
  <si>
    <t>Impact of Tax Cuts and Jobs Act of 2017</t>
  </si>
  <si>
    <t>Treasury stock purchased under share repurchase program (in shares)</t>
  </si>
  <si>
    <t>Treasury stock purchased under share repurchase program</t>
  </si>
  <si>
    <t>Cash dividends</t>
  </si>
  <si>
    <t>Dividends paid to employee benefits trusts</t>
  </si>
  <si>
    <t>Redeemable noncontrolling interest adjustment</t>
  </si>
  <si>
    <t>Purchase of noncontrolling interests</t>
  </si>
  <si>
    <t>Other</t>
  </si>
  <si>
    <t>Ending Balance (in shares) at Dec. 31, 2017</t>
  </si>
  <si>
    <t>Ending Balance at Dec. 31, 2017</t>
  </si>
  <si>
    <t>Ending Balance (in shares) at Dec. 31, 2018</t>
  </si>
  <si>
    <t>Ending Balance at Dec. 31, 2018</t>
  </si>
  <si>
    <t>Ending Balance (in shares) at Dec. 31, 2019</t>
  </si>
  <si>
    <t>Ending Balance at Dec. 31, 2019</t>
  </si>
  <si>
    <t>Common stock authorized amount for future purchases</t>
  </si>
  <si>
    <t>CONSOLIDATED STATEMENTS OF SHAREHOLDERS' EQUITY AND OTHER COMPREHENSIVE (LOSS) INCOME (Parenthetical)</t>
  </si>
  <si>
    <t>Dec. 31, 2017$ / shares</t>
  </si>
  <si>
    <t>Cash dividends (in dollars per share)</t>
  </si>
  <si>
    <t>Common Stock Repurchase Program</t>
  </si>
  <si>
    <t>Treasury stock purchased under the share repurchase program (in dollars per share)</t>
  </si>
  <si>
    <t>ACCUMULATED OTHER COMPREHENSIVE LOSS - USD ($) $ in Millions</t>
  </si>
  <si>
    <t>Foreign currency translation</t>
  </si>
  <si>
    <t>Cash flow hedging transactions, net of tax of $0.7 in 2019, 2018 and 2017, respectively</t>
  </si>
  <si>
    <t>Accumulated Defined Benefit Plans Adjustment Attributable to Parent</t>
  </si>
  <si>
    <t>Accumulated Impact of Tax Cuts and Jobs Act of 2017</t>
  </si>
  <si>
    <t>ACCUMULATED OTHER COMPREHENSIVE LOSS (Parenthetical) - USD ($) $ in Millions</t>
  </si>
  <si>
    <t>Statement of Comprehensive Income [Abstract]</t>
  </si>
  <si>
    <t>Unrecognized actuarial losses and prior service cost related to pension and other postretirement benefit plans, accumulated tax</t>
  </si>
  <si>
    <t>Cash flow hedging transactions, tax</t>
  </si>
  <si>
    <t>SUMMARY OF SIGNIFICANT ACCOUNTING POLICIES</t>
  </si>
  <si>
    <t>Accounting Policies [Abstract]</t>
  </si>
  <si>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19,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Russia through a joint venture, have investments in consumer and/or commercial credit information companies through joint ventures in Cambodia, Malaysia, Singapore and the United Arab Emirates, have an investment in a consumer and commercial credit information company in Brazil and have an investment in an identity authentication company in Canada.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Consolidation.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noncontrolling interests. We use the equity method of accounting for investments in which we are able to exercise significant influence. Non-consolidated equity investments are recorded at fair value when readily determinable or at cost, less any impairment, plus or minus changes resulting from observable price changes in orderly transactions when the fair value of the investment is not readily determinable. All intercompany transactions and balances are eliminated. Our Consolidated Financial Statements reflect all adjustments which are, in the opinion of management, necessary for a fair presentation of the periods presented therein. Segments. We manage our business and report our financial results through the following four reportable segments, which are our operating segments: • U.S. Information Solutions, or USIS • Workforce Solutions • International • Global Consumer Solutions USIS is our largest reportable segment, with 37% of total operating revenue for 2019. Our most significant foreign operations are located in Australia, the U.K. and Canada. Use of Estimates.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assets, liabilities, revenues and expenses and disclosure of contingent assets and liabilities at the date of the financial statements, as well as reported amounts of revenues and expenses during the reporting period. Actual results could differ materially from these estimates. Revenue Recognition and Deferred Revenue. In accordance with ASC 606, “Revenue from Contracts with Customers,” we recognize revenue when a performance obligation has been satisfied by transferring a promised good or service to a customer and the customer obtains control of the good or service. In order to recognize revenue, we note that the two parties must have an agreement that creates enforceable rights, the performance obligations must be distinct and the transaction price can be determined. Our revenue is derived from the provision of information services to our customers on a transactional basis, in which distinct services are delivered over time as the customer simultaneously receives and consumes the benefits of the services delivered. To measure our performance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 being recognized when the service is provided and billed. Additionally, multi-year contracts with defined pricing but an undefined quantity that utilize tier pricing would be defined as a series of distinct performance obligations satisfied over time utilizing the same method of measurement, the output method, with no rights of return once consumed. This measurement method is applied on a monthly basis resulting in revenue being recognized when the service is provided and billed. Additionally, we recognize revenue from subscription-based contracts under which a customer pays a preset fee for a predetermined or unlimited number of transactions or services provided during the subscription period, generally one year. Revenue from subscription-based contracts having a preset number of transactions is recognized as the services are provided, using an effective transaction rate as the actual transactions are delivered. Any remaining revenue related to unfulfilled units is not recognized until the end of the related contract’s subscription period. Revenue from subscription-based contracts having an unlimited volume is recognized ratably during the contract term. Multi-year subscription contracts are analyzed to determine the full contract transaction price over the term of the contract and the subsequent price is ratably recognized over the full term of the contract. Revenue is recorded net of sales taxes. If at the outset of an arrangement, we determine that collectibility is not reasonably assured, revenue is deferred until the earlier of when collectibility becomes probable or the receipt of payment from the customer. If there is uncertainty as to the customer’s acceptance of the performance obligation, revenue is not recognized until the earlier of receipt of customer acceptance or expiration of the acceptance period. We sell certain offerings that contain multiple performance obligations. These obligations may include consumer or commercial information, file updates for certain solutions, services provided by our decisioning technologies personnel, training services, statistical models and other services. In order to account for each of these obligations separately, the delivered promises within our contracts must meet the criterion to be considered distinct performance obligations to our customer. If we determine that the arrangement does not contain separate distinct obligations, the performance obligations are bundled together until a distinct obligation is achieved. This may lead to the arrangement consideration being recognized as the final contract obligation is delivered to our customer or ratably over the term of the contract. Some of our arrangements with multiple performance obligation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installation of interfaces or platforms by our technology personnel that allow our customers to interact with our proprietary information databases. These installation services do not meet the requirement for being distinct, thus any related installation fees are deferred when billed and are recognized over the expected period that the customer will benefit from the related services. Revenue from the delivery of one-time files and models is recognized as the service is provided and accepted, assuming all other revenue recognition criteria are met. The direct costs of installation of a customer are capitalized and amortized over the useful life of the identifiable asset. We record revenue on a net basis for those sales in which we have in substance acted as an agent or broker in the transaction and therefore do not have control. In certain instances within our debt collections and recovery management services in our International operating segment and certain tax management services within our Workforce Solutions operating segment, variable consideration is constrained due to the fact that the revenue is contingent on a particular outcome. Within our debt collections and recovery management businesses, revenue is calculated as a percentage of debt collected on behalf of the customer and, as such, is primarily recognized when the debt is collected assuming all other revenue recognition criteria are met. Within our Workforce Solutions operating segment, the fees for certain of our tax credits and incentives revenue are based on a percentage of the credit delivered to our clients. Revenue for these arrangements is recognized based on the achievement of milestones, upon calculation of the credit, approval from a regulatory agency or when the credit is utilized by our client, depending on the provisions of the client contract. Certain costs incurred prior to the satisfaction of a performance obligation are deferred as contract costs and are amortized on a systematic basis consistent with the pattern of transfer of the related goods and services. These costs generally consist of labor costs directly relating to the implementation and setup of the contract. Judgments and Uncertainties – Each performance obligation within a contract must be considered separately to ensure that appropriate accounting is performed for these distinct goods or services. These considerations include assessing the price at which the element is sold compared to its standalone selling price; concluding when the element will be delivered; evaluating collectability; and determining whether any contingencies exist in the related customer contract that impact the prices paid to us for the services. Contract Balances – The contract balances are generated when revenue recognized varies from billing in a given period. A contract asset is created when an entity transfers a good or service to a customer and recognizes more revenue than what has been billed. As of December 31, 2019, the contract asset balance was $8.1 million. A contract liability is created when an entity transfers a good or service to a customer and recognizes less than what has been billed. Deferred revenue is recognized when we have an obligation to transfer goods or services to a customer and have already received consideration from the customer. We generally expect to recognize our deferred revenue as revenue within twelve months of being recorded based on the terms of the contracts. Remaining Performance Obligation – We have elected to disclose only the remaining performance obligations for those contracts with an expected duration of greater than 1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December 31, 2019, inclusive of the foreign exchange impact: Performance Obligation Balance (In millions) Less than 1 year $ 30.7 1 to 3 years 41.1 3 to 5 years 23.8 Thereafter 47.0 Total remaining performance obligation $ 142.6 Cost of Services. Cost of services consist primarily of (1) data acquisition and royalty fees; (2) customer service costs, which include: personnel costs to collect, maintain and update our proprietary databases, to develop and maintain software application platforms and to provide consumer and customer call center support; (3) hardware and software expense associated with transaction processing systems; (4) telecommunication and computer network expense; and (5) occupancy costs associated with facilities where these functions are performed by Equifax employees. Selling, General and Administrative Expenses. Selling, general and administrative expenses consist primarily of personnel-related costs, restructuring costs, corporate costs, fees for professional and consulting services, advertising costs, and other costs of administration. Advertising. Advertising costs, which are expensed as incurred, totaled $51.9 million, $43.1 million and $54.6 million during 2019, 2018 and 2017, respectively. Stock-Based Compensation. We recognize the cost of stock-based payment transactions in the financial statements over the period services are rendered according to the fair value of the stock-based awards issued. All of our stock-based awards, which are stock options and nonvested stock, are classified as equity instruments. Income Taxes. We account for income taxes under the liability method.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Loss) Income.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are enacted. Earnings Per Share. Our basic earnings per share, or EPS, is calculated as net income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welve Months Ended 2019 2018 2017 (In millions) Weighted-average shares outstanding (basic) 120.9 120.4 120.1 Effect of dilutive securities: Stock options and restricted stock units 1.1 1.0 1.4 Weighted-average shares outstanding (diluted) 122.0 121.4 121.5 For the twelve months ended December 31, 2019, 2018 and 2017, 1.1 million, 0.7 million and 0.3 million stock options, respectively, were anti-dilutive and therefore excluded from this calculation. Cash Equivalents. We consider all highly-liquid investments with an original maturity of three months or less to be cash equivalents. Trade Accounts Receivable and Allowance for Doubtful Accounts. Accounts receivable are stated at cost.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for estimated losses on trade accounts receivable is based on historical write-off experience, an analysis of the aging of outstanding receivables, customer payment patterns and the establishment of specific reserves for customers in an adverse financial condition.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Loss) Income. Bad debt expense was $5.4 million, $5.6 million and $5.0 million during the twelve months ended December 31, 2019, 2018, and 2017, respectively. Other Current Assets. Other current assets on our Consolidated Balance Sheets include directors and officers liability insurance receivable for costs incurred to date related to the 2017 cybersecurity incident that are reimbursable and probable for recovery under our insurance coverage. As of December 31, 2019, this insurance receivable balance was approximately $112.4 million and we have accrued for the maximum remaining reimbursement amount allowed under the insurance policy. As of December 31, 2018 the Company had no insurance receivables outstanding. Other current assets also includes certain current tax receivable accounts. As of December 31, 2019 and 2018, these assets were approximately $35.6 million and $69.4 million, respectively. Additionally, other current assets include amounts in specifically designated accounts that hold the funds that are due to customers from our debt collection and recovery management services. As of December 31, 2019 and 2018 these assets were approximately $29.3 million and $31.0 million, respectively, with fully offsetting balances in other current liabilities. These amounts are restricted as to their current use and will be released according to the specific customer agreements. Long-Lived Assets. Property and equipment are stated at cost less accumulated depreciation and amortization. The cost of additions is capitalized. Property and equipment are depreciated on a straight-line basis over the assets’ estimated useful lives, which are generally three ten forty three seven Certain internal-use software and system development costs are capitalized. Accordingly, the specifically identified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ten Depreciation and amortization expense related to property and equipment was $191.0 million, $157.6 million and $115.6 million during the twelve months ended December 31, 2019, 2018, and 2017, respectively. Industrial Revenue Bonds. Pursuant to the terms of certain industrial revenue bonds, we have transferred title to certain of our fixed assets with total costs of $156.4 million as of December 31, 2019 and 2018 to a local governmental authority in the U.S. to receive a property tax abatement related to economic development. The title to these assets will revert back to us upon retirement or cancellation of the applicable bonds. These fixed assets are still recognized in the Company’s Consolidated Balance Sheets as all risks and rewards remain with the Company. Impairment of Long-Lived Assets.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recorded based on the amount by which the asset group’s carrying amount exceeds its fair value. We utilize estimates of discounted future cash flows to determine the asset group’s fair value. We did not record any material impairment losses of long-lived assets in any of the periods presented. Goodwill and Indefinite-Lived Intangible Assets.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September 30 each year. Under ASC 350, we have an option to perform a “qualitative” assessment of our reporting units to determine whether further impairment testing is necessary. If an entity believes, as a result of its qualitative assessment, that it is more-likely-than-not that the fair value of a reporting unit is less than its carrying amount, the quantitative impairment test is required. Otherwise, no further testing is required.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we assess whether the most recent fair value determination results in an amount that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a combination of the income and market approaches to estimate the reporting unit’s fair value. Under the income approach, we calculate the fair value of a reporting unit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Our annual impairment test date is September 30.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 We completed our annual impairment testing for goodwill and indefinite-lived intangible assets during the twelve months ended December 31, 2019, 2018 and 2017, and we determined that there was no impairment in any of these years. Purchased Intangible Assets. Purchased intangible assets represent the estimated fair value of acquired intangible assets used in our business. Purchased data files represent the estimated fair value of consumer and commercial data files acquired primarily through the purchase of independent credit reporting agencies in the U.S., Australia, and Canada.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 Asset Useful Life (In years) Purchased data files 2 to 15 Acquired software and technology 1 to 10 Non-compete agreements 1 to 5 Proprietary database 6 to 10 Customer relationships 2 to 25 Trade names 1 to 15 Additionally, included in intangible assets are reacquired rights that represent the value of rights which we had granted to Computer Sciences Corporation that were reacquired in connection with the acquisition of CSC Credit Services in the fourth quarter of 2012 based on the accounting guidance in place at that time. These reacquired rights were amortized over the remaining term of the affiliation agreement on a straight-line basis and became fully amortized on August 1, 2018. Other Assets. Other assets on our Consolidated Balance Sheets primarily represents our investment in unconsolidated affiliates, the long-term portion of the Company’s operating lease right-of-use assets, assets related to life insurance policies covering certain officers of the Company, and employee benefit trust assets. Equity Investment . We record our equity investments using the alternative measurement method of cost, less any impairment, plus or minus changes resulting from observable price changes in orderly transactions as the fair value of the investments are not readily determinable. We monitor the status of our equity investments in order to determine if conditions exist or events and circumstances indicate that they may be impaired in that their carrying amount may exceed the fair value of the investments.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and transaction multiples for comparable companies. If the carrying value of the investments exceed the estimated fair values, an impairment loss is recorded based on the amount by which the investment’s carrying amount exceeds its fair value. There were no indicators of impairment for 2019, 2018, or 2017. Other Current Liabilities. Other current liabilities on our Consolidated Balance Sheets consist of the current portion of our operating lease liabilities and various accrued liabilities such as costs related to the 2017 cybersecurity incident as described more fully in Note 6, interest expense, and accrued employee benefits. Other current liabilities includes accrued legal expense of $589.0 million and $51.3 million as of December 31, 2019 and 2018, respectively. The accrued legal balance primarily consists of $563.9 million accruals for losses associated with certain legal proceedings and investigations related to the 2017 cybersecurity incident that have not been paid as of December 31, 2019. There were no accruals for these losses as of December 31, 2018. Other current liabilities also include the offset to other current assets related to amounts in specifically designated accounts that hold the funds that are due to customers from our debt collection and recovery management services. These funds were approximately $29.3 million and $31.0 million as of December 31, 2019 and 2018, respectively. The associated assets are restricted as to their current use and will be released according to the specific customer agreements. Benefit Plans.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The expected rate of return on plan assets is based on both our historical returns and forecasted future investment returns by asset class, as provided by our external investment advisor. Annual differences, if any, between the expected and actual returns on plan assets are included in unrecognized net actuarial gain or loss, a component of other comprehensive income. In calculating the annual amortization of the unrecognized net actuarial gain or loss, we use a market-related value of assets that smooths actual investment gains and losses on plan assets over a period up to five years. The resulting unrecognized net actuarial gain or loss amount is recognized in net periodic pension expense over the average remaining life expectancy of the participant group since almost all participants are inactive. Our Consolidated Balance Sheets reflect the funded status of the pension and other postretirement plans. Foreign Currency Translation. The functional currency of each of our foreign operating subsidiaries is that subsidiary’s local currency excep</t>
  </si>
  <si>
    <t>REVENUE</t>
  </si>
  <si>
    <t>Revenue from Contract with Customer [Abstract]</t>
  </si>
  <si>
    <t>REVENUE Revenue Recognition. Based on the information management reviews internally for evaluating operating segment performance and nature, amount, timing, and uncertainty of revenue and cash flows affected by economic factors, we disaggregate revenue as follows: Twelve Months Ended Change Change 2019 2018 2018 2017 Consolidated Operating Revenue 2019 2018 2017 $ % $ % (In millions) Online Information Solutions $ 924.1 $ 877.5 $ 889.6 $ 46.6 5 % $ (12.1) (1) % Mortgage Solutions 136.9 153.6 $ 148.9 $ (16.7) (11) % $ 4.7 3 % Financial Marketing Services 216.4 216.2 $ 224.2 $ 0.2 — % $ (8.0) (4) % Total U.S. Information Solutions 1,277.4 1,247.3 $ 1,262.7 $ 30.1 2 % $ (15.4) (1) % Verification Services 700.1 567.0 501.5 133.1 23 % 65.5 13 % Employer Services 249.6 259.8 262.7 (10.2) (4) % (2.9) (1) % Total Workforce Solutions 949.7 826.8 764.2 122.9 15 % 62.6 8 % Asia Pacific 300.1 325.6 308.9 (25.5) (8) % 16.7 5 % Europe 275.6 287.3 273.8 (11.7) (4) % 13.5 5 % Latin America 190.5 206.6 213.6 (16.1) (8) % (7.0) (3) % Canada 154.4 146.7 136.0 7.7 5 % 10.7 8 % Total International 920.6 966.2 932.3 (45.6) (5) % 33.9 4 % Global Consumer Solutions 359.9 371.8 $ 403.0 $ (11.9) (3) % $ (31.2) (8) % Total operating revenue $ 3,507.6 $ 3,412.1 $ 3,362.2 $ 95.5 3 % $ 49.9 1 %</t>
  </si>
  <si>
    <t>ACQUISITIONS AND INVESTMENTS</t>
  </si>
  <si>
    <t>Business Combinations [Abstract]</t>
  </si>
  <si>
    <t>ACQUISITIONS AND INVESTMENTS 2019 Acquisitions and Investments. In April 2019, the Company completed the acquisition of 100% of Knowledge Works, Inc., d/b/a PayNet, Inc. (“PayNet”), a commercial data and analytics company, in our USIS and International segments to expand the Company’s product offerings. In 2019, the Company completed various acquisitions in our Workforce Solutions segment to expand the Company’s product offerings. The primary area of the purchase price that is not yet finalized is related to working capital for certain of the Workforce Solutions acquisitions. Accordingly, adjustments may be made to the values of the assets acquired and liabilities assumed as additional information is obtained about the facts and circumstances that existed at the valuation date. 2018 Acquisitions and Investments. In July 2018, the Company completed the acquisition of 100% of DataX Ltd., a national specialty finance credit agency and alternative data provider, in our USIS segment. In 2018, the Company completed various acquisitions in our Workforce Solutions and International segments to expand the Company’s product offerings. We have completed the allocation of the purchase prices for the 2018 acquisitions. Purchase Price Allocation. The following table summarizes the estimated fair value of the net assets acquired and the liabilities assumed at the acquisition dates during 2019 and 2018. December 31, 2019 2018 (In millions) Cash $ 5.5 $ 1.6 Accounts receivable and other current assets 5.5 4.4 Other assets 1.5 0.3 Identifiable intangible assets (1) 92.0 50.9 Goodwill (2) 197.4 89.3 Total assets acquired 301.9 146.5 Other current liabilities (5.1) (2.9) Other liabilities (18.4) (3.8) Non-controlling interest — (1.8) Net assets acquired $ 278.4 $ 138.0 (1) Identifiable intangible assets are further disaggregated in the following table. (2) The goodwill related to PayNet is included in the USIS and International operating segments and the goodwill related to the other 2019 acquisitions is included in the Workforce Solutions operating segment. The goodwill related to PayNet is not tax deductible. The goodwill related to the Workforce Solutions acquisitions in 2019 is not deductible for tax purposes. The 2018 goodwill related to DataX Ltd. is included in the USIS operating segment and the goodwill related to the other 2018 acquisitions is included in the Workforce Solutions and International operating segments and is not deductible for tax purposes. 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 December 31, 2019 2018 Intangible asset category Fair value Weighted-average useful life Fair value Weighted-average useful life (in millions) (in years) (in millions) (in years) Customer relationships $ 17.1 9.9 $ 16.5 9.0 Acquired software and technology — — 2.7 2.7 Purchased data files 68.6 6.9 30.2 11.3 Non-compete agreements 4.0 5.0 0.8 2.6 Trade names and other intangible assets 2.3 4.5 0.7 1.9 Total acquired intangibles $ 92.0 7.3 $ 50.9 9.8</t>
  </si>
  <si>
    <t>GOODWILL AND OTHER INTANGIBLE ASSETS</t>
  </si>
  <si>
    <t>Goodwill and Intangible Assets Disclosure [Abstract]</t>
  </si>
  <si>
    <t xml:space="preserve">GOODWILL AND OTHER INTANGIBLE ASSETS Goodwill. Goodwill represents the cost in excess of the fair value of the net assets acquired in a business combination. As discussed in Note 1,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September 30 each year. The fair value estimates for our reporting units were determined using a combination of the income and market approaches in accordance with the Company’s methodology. Our annual impairment tests as of September 30, 2019, 2018 and 2017 resulted in no impairment of goodwill. During 2019, we completed the acquisition of PayNet whose goodwill was allocated to the USIS and International operating segments, and various other acquisitions for which the acquired goodwill was allocated to the Workforce Solutions operating segment. During 2018, we completed the acquisition of DataX Ltd. whose goodwill was allocated to the USIS operating segment and various other acquisitions for which the acquired goodwill was allocated to the Workforce Solutions and International operating segments. Changes in the amount of goodwill for the twelve months ended December 31, 2019 and 2018, are as follows: U.S. Workforce Solutions International Global Consumer Solutions Total (In millions) Balance, December 31, 2017 $ 1,071.3 $ 952.1 $ 1,969.4 $ 191.2 $ 4,184.0 Acquisitions 57.7 17.1 14.5 — 89.3 Adjustments to initial purchase price allocation (0.1) 1.0 1.3 (1.0) 1.2 Foreign currency translation — — (140.5) (4.3) (144.8) Balance, December 31, 2018 1,128.9 970.2 1,844.7 185.9 4,129.7 Acquisitions 153.7 40.1 2.1 — 195.9 Adjustments to initial purchase price allocation (1.9) 0.1 3.1 — 1.3 Foreign currency translation — — (20.7) 2.1 (18.6) Balance, December 31, 2019 $ 1,280.7 $ 1,010.4 $ 1,829.2 $ 188.0 $ 4,308.3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Our 2019 annual impairment test completed during the third quarter of 2019 resulted in no impairment of indefinite-lived intangible assets. Amount (In millions) Balance, December 31, 2017 $ 95.0 Foreign currency translation (0.2) Balance, December 31, 2018 $ 94.8 Foreign currency translation 0.1 Balance, December 31, 2019 $ 94.9 Purchased Intangible Assets. Purchased intangible assets, net, recorded on our Consolidated Balance Sheets at December 31, 2019 and 2018, are as follows: December 31, 2019 December 31, 2018 Gross Accumulated Net Gross Accumulated Net Definite-lived intangible assets: (In millions) Purchased data files $ 904.0 $ (351.8) $ 552.2 $ 911.4 $ (298.7) $ 612.7 Acquired software and technology 110.1 (84.0) 26.1 130.3 (84.1) 46.2 Customer relationships 673.0 (305.1) 367.9 693.1 (295.2) 397.9 Reacquired rights — — — 73.3 (73.3) — Proprietary database 108.3 (20.9) 87.4 46.3 (12.5) 33.8 Non-compete agreements 7.8 (3.5) 4.3 3.8 (2.2) 1.6 Trade names and other intangible assets 17.3 (10.6) 6.7 18.7 (11.7) 7.0 Total definite-lived intangible assets $ 1,820.5 $ (775.9) $ 1,044.6 $ 1,876.9 $ (777.7) $ 1,099.2 Amortization expense related to purchased intangible assets was $140.1 million, $152.8 million, and $172.2 million during the twelve months ended December 31, 2019, 2018, and 2017, respectively. Estimated future amortization expense related to definite-lived purchased intangible assets at December 31, 2019 is as follows: Years ending December 31, Amount (In millions) 2020 $ 137.7 2021 120.6 2022 99.3 2023 98.0 2024 89.8 Thereafter 499.2 $ 1,044.6 </t>
  </si>
  <si>
    <t>DEBT</t>
  </si>
  <si>
    <t>Debt Disclosure [Abstract]</t>
  </si>
  <si>
    <t>DEBT Debt outstanding at December 31, 2019 and 2018 was as follows: December 31, 2019 2018 (In millions) Commercial paper (“CP”) $ — $ — Revolver — — Notes, 2.30%, due June 2021 500.0 500.0 Notes, 3.60%, due Aug 2021 300.0 300.0 Notes, Floating Rate, due Aug 2021 300.0 300.0 Notes, 3.30%, due Dec 2022 500.0 500.0 Notes, 3.95%, due May 2023 400.0 400.0 Notes, 2.60%, due December 2024 750.0 — Notes, 3.25%, due June 2026 275.0 275.0 Debentures, 6.90%, due July 2028 125.0 125.0 Notes, 7.00%, due July 2037 250.0 250.0 Other 3.1 4.9 Total debt 3,403.1 2,654.9 Less short-term debt and current maturities (3.1) (4.9) Less unamortized discounts and debt issuance costs (20.5) (19.4) Total long-term debt, net of discount $ 3,379.5 $ 2,630.6 Scheduled future maturities of debt at December 31, 2019, are as follows: Years ending December 31, Amount (In millions) 2020 $ 3.1 2021 1,100.0 2022 500.0 2023 400.0 2024 750.0 Thereafter 650.0 Total debt $ 3,403.1 2.6% Senior Notes. On November 15, 2019, we issued $750.0 million aggregate principal amount of 2.6% five 3.6%, 3.95%, and Floating Rate Senior Notes. In May 2018, we issued $300.0 million aggregate principal amount of 3.6% Senior Notes due 2021 (the “2021 Notes”), $400.0 million aggregate principal amount of 3.95% Senior Notes due 2023 (the “2023 Notes”), and $300.0 million aggregate principal amount Floating Rate Notes due 2021 (the “Floating Rate Notes”) in an underwritten public offering. Interest on the 2021 Notes accrues from their date of issuance at a rate of 3.6% per year and is payable in cash semi-annually in arrears on February 15 and August 15 of each year and began on February 15, 2019. Interest on the 2023 Notes accrues from their date of issuance at a rate of 3.95% per year and is payable in cash semi-annually in arrears on June 15 and December 15 of each year and began on December 15, 2018. Interest on the Floating Rate Notes for a particular interest period will be a rate equal to three-month LIBOR on the interest determination date plus 0.87% per annum and is payable in cash quarterly in arrears on February 15, May 15, August 15, and November 15 of each year and began on August 15, 2018. The net proceeds of the sale of the notes were used to repay borrowings under our Revolver, our prior $800.0 million three Senior Credit Facility. In September 2018, the Company entered into a $1.10 billion five one Under the Revolver, the Company must comply with various financial and non-financial covenants. The financial covenants require the Company to maintain a maximum leverage ratio, defined as consolidated funded debt divided by consolidated EBITDA (as set forth in the applicable credit agreement) for the preceding four quarters, of not more than 3.5 to 1.0. The Company may, subject to the terms of the Revolver, increase the covenant by 0.5 (i.e. to 4.0 to 1.0) for a four consecutive fiscal quarter period following a material acquisition. As permitted under the terms of the Revolver, we made the election to increase the covenant to 4.0 to 1.0, effective for four consecutive quarters, beginning in the second quarter of 2019 and continuing through the first quarter of 2020. Compliance with this financial covenant is tested quarterly. The non-financial covenants include limitations on liens, subsidiary debt, mergers, liquidations, asset dispositions, acquisitions, certain restricted payments, transactions with affiliates, certain accounting changes, restricting subsidiary dividends and distributions, hedging agreements, and certain government regulations. As of December 31, 2019, we were in compliance with our covenants under the Revolver. Our borrowings under these facilities, which have not been guaranteed by any of our subsidiaries, are unsecured and will rank on parity in right of payment with all of our other unsecured and unsubordinated indebtedness from time to time outstanding. At December 31, 2019, interest was payable on borrowings under the Revolver at the base rate or London Interbank Offered Rate, or LIBOR, plus a specified margin. The Company is required to pay on a quarterly basis a commitment fee with respect to our Revolver, which is calculated based upon the amount of daily usage of the Revolver over the available aggregate lender commitments thereunder during the applicable quarterly period. Both the applicable interest rate and the commitment fee are subject to adjustment based on the Company’s debt ratings. Commercial Paper Program. In the second quarter of 2019, we increased our CP program to $1.1 billion. Our CP program has been established through the private placement of CP notes from time to time, in which borrowings bear interest at either a variable rate (based on LIBOR or other benchmarks) or a fixed rate, with the applicable rate and margin. Maturities of CP can range from overnight to 397 days. Because the CP program is backstopped by the Revolver, the amount of CP which may be issued under the program is reduced by the outstanding face amount of any letters of credit issued under the facility and, pursuant to our existing Board of Directors authorization, by the outstanding borrowings under our Revolver. At December 31, 2019, there were no CP notes outstanding. Receivables Funding Facility. In December 2019, we amended our $225.0 million receivables funding facility (the “Receivables Facility”) to extend the maturity to December 2022. In the fourth quarter of 2017, Equifax entered into the Receivables Facility which had an original maturity in 2019 and was amended in November 2018 to extend the maturity to November 2020. Under the Receivables Facility, Equifax and certain of its U.S. subsidiaries sell the eligible third-party receivables of its U.S. based business, to Equifax Receivables Funding LLC, a consolidated, wholly-owned, bankruptcy-remote subsidiary that may subsequently transfer, without recourse, an undivided interest in these accounts receivable to investors. The investors have no recourse to the Company’s other assets except for customary repurchase, warranty and indemnity claims. Creditors of Equifax do not have recourse to the assets of Equifax Receivables Funding LLC. The Receivables Facility contains standard representations, warranties and covenants made by Equifax and its U.S. subsidiaries in connection with the sale of the receivables, and any repurchase, warranty or indemnity obligations of the U.S. subsidiaries in connection with the sale of the receivables (but no obligations of Equifax Receivables Funding LLC) are guaranteed by Equifax. There were no borrowings under the Receivables Facility at December 31, 2019. The Receivables Facility was supported by $221.7 million of accounts receivable as collateral at December 31, 2019 which, as a retained interest, is included in accounts receivable, net in our Consolidated Balance Sheets. The outstanding amount the Company is allowed to maintain under the Receivables Facility, with a maximum of $225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Receivables Facility would not materially change. Interest is payable on borrowings under the Receivables Facility at the cost of funds plus a specified margin. The specified margin and the monthly unused fee, which we pay on the unused portion of the Receivables Facility, are subject to adjustment based on our debt ratings. The costs of the Receivables Facility are included in interest expense and were not material in 2019 and 2018. 2.3% and 3.25% Senior Notes. On May 12, 2016, we issued $500.0 million principal amount of 2.3%, five ten 7.0% Senior Notes. On June 28, 2007, we issued $250.0 million principal amount of 7.0%, thirty 3.3% Senior Notes. On December 17, 2012, we issued $500.0 million principal amount of 3.3%, ten 6.9% Debentures. We have $125.0 million of debentures outstanding with a maturity date of 2028. The debentures are unsecured and rank equally with all of our other unsecured and unsubordinated indebtedness. Cash paid for interest was $105.3 million, $88.2 million and $96.9 million during the twelve months ended December 31, 2019, 2018 and 2017, respectively.</t>
  </si>
  <si>
    <t>COMMITMENTS AND CONTINGENCIES</t>
  </si>
  <si>
    <t>Commitments and Contingencies Disclosure [Abstract]</t>
  </si>
  <si>
    <t>COMMITMENTS AND CONTINGENCIES 2017 Cybersecurity Incident. In fiscal 2017, we experienced a cybersecurity incident following a criminal attack on our systems that involved the theft of certain personally identifiable information of U.S., Canadian and U.K. consumers. Criminals exploited a software vulnerability in a U.S. website application to gain unauthorized access to our network. In March 2017, the U.S. Department of Homeland Security distributed a notice concerning the software vulnerability. We undertook efforts to identify and remediate vulnerable systems; however, the vulnerability in the website application that was exploited was not identified by our security processes. We discovered unusual network activity in late-July 2017 and upon discovery promptly investigated the activity. Once the activity was identified as potential unauthorized access, we acted to stop the intrusion and engaged a leading, independent cybersecurity firm to conduct a forensic investigation to determine the scope of the unauthorized access, including the specific information potentially impacted. Based on our forensic investigation, the unauthorized access occurred from mid-May through July 2017. Product Liability. As a result of the 2017 cybersecurity incident, we offered TrustedID® Premier, a credit file monitoring and identity theft protection product, for free to all eligible U.S. consumers who signed up through January 31, 2018. In late 2018, the Company extended the free credit monitoring services for an additional twelve months for eligible consumers impacted by the 2017 cybersecurity incident by providing them the opportunity to enroll in Experian® IDNotify™ at no cost. We also provided free credit reports and scores, credit monitoring and identity theft protection for twenty four months to impacted consumers in Canada and the U.K. We have recorded the expenses necessary to provide this service to those who signed up. The remaining product liability balance at December 31, 2019 and 2018 was not material to the Consolidated Financial Statements. Litigation, Claims and Government Investigations. Following the 2017 cybersecurity incident, hundreds of class actions and other lawsuits were filed against us typically alleging harm from the 2017 cybersecurity incident and seeking various remedies, including monetary and injunctive relief. We were also subject to investigations and inquiries by federal, state and foreign governmental agencies and officials regarding the 2017 cybersecurity incident and related matters. As described below, most of these lawsuits and government investigations have concluded or been resolved, including pursuant to the settlement agreements described below, while others remain ongoing. The Company’s participation in these settlements does not constitute an admission by the Company of any fault or liability, and the Company does not admit fault or liability. We believe it is probable that we will incur losses associated with certain of the proceedings and investigations related to the 2017 cybersecurity incident. We recorded expenses, net of insurance recoveries, of $800.9 million in other current liabilities and selling, general, and administrative expenses in our Consolidated Balance Sheets and Statements of (Loss) Income, respectively, as of and for the twelve months ended December 31, 2019, exclusive of our legal and professional services expenses. The amount accrued represents our best estimate of the liability related to these matters. The Company will continue to evaluate information as it becomes known and adjust accruals for new information and further developments in accordance with ASC 450-20-25. While it is reasonably possible that losses exceeding the amount accrued may be incurred, it is not possible at this time to estimate the additional possible loss in excess of the amount already accrued that might result from adverse judgments, settlements, penalties or other resolution of the proceedings and investigations described below based on a number of factors, such as the various stages of these proceedings and investigations, including matters on appeal, that alleged damages have not been specified or are uncertain, the uncertainty as to the certification of a class or classes and the size of any certified class, as applicable, and the lack of resolution on significant factual and legal issues. The ultimate amount paid on these actions, claims and investigations in excess of the amount already accrued could be material to the Company’s consolidated financial condition, results of operations, or cash flows in future periods. Consumer Settlement. On July 19, 2019 and July 22, 2019, we entered into multiple agreements that resolve the U.S. consolidated consumer class action cases, captioned In re: Equifax, Inc. Customer Data Security Breach Litigation, MDL No. 2800 (Consumer Cases) (the “U.S. Consumer MDL Litigation”), and the investigations of the FTC, the CFPB, the MSAG Group and the NYDFS (collectively, the “Consumer Settlement”). Under the terms of the Consumer Settlement, the Company will contribute $380.5 million to a non-reversionary settlement fund (the “Consumer Restitution Fund”) to provide restitution for U.S. consumers identified by the Company whose personal information was compromised as a result of the 2017 cybersecurity incident. The Consumer Restitution Fund will be used to (1) compensate affected consumers for certain unreimbursed costs or expenditures incurred by affected consumers that are fairly traceable to the 2017 cybersecurity incident, (2) provide affected consumers with an opportunity to enroll in at least four years of credit monitoring services provided by a third party unaffiliated with the Company or alternative compensation for affected consumers who already have other credit monitoring services, (3) provide affected consumers with additional benefits such as identity restoration services and (4) pay reasonable attorneys’ fees and reasonable costs and expenses for the plaintiffs’ counsel in the U.S. Consumer MDL Litigation (not to exceed $80.5 million) and administrative and notice costs. The Company has agreed to contribute up to an additional $125.0 million to the Consumer Restitution Fund to cover unreimbursed costs and expenditures described in (1) above in the event the $380.5 million in the Consumer Restitution Fund is exhausted. In accordance with the terms of the Consumer Settlement, in the third quarter of 2019, the Company paid $180.5 million to the MSAG Group and the following monetary penalties: (1) $100.0 million to the CFPB and (2) $10.0 million to the NYDFS. As part of the Consumer Settlement, the Company also agreed to implement certain business practice commitments related to consumer assistance and its information security program, including conducting third party assessments of its information security program. In the third quarter of 2019, the agreements with the FTC and CFPB were approved by the U.S. District Court for the Northern District of Georgia. The settlement with the MSAG Group, which consists of substantially similar agreements with each of the participating jurisdictions, was approved by courts in the relevant jurisdiction also in the third quarter of 2019. On January 13, 2020, the Northern District of Georgia, the U.S. District Court overseeing centralized pre-trial proceedings for the U.S. Consumer MDL Litigation and numerous other federal court actions relating to the 2017 cybersecurity incident (the “MDL Court”), entered an order granting final approval of the settlement in connection with the U.S. Consumer MDL Litigation, from which several objectors have appealed. Until the appeals are finally adjudicated or dismissed, we can provide no assurance that the U.S. Consumer MDL Litigation will be resolved as contemplated by the settlement agreement. If the MDL Court’s order approving the settlement were reversed by an appellate court, there is a risk that we would not be able to settle the U.S. Consumer MDL Litigation on acceptable terms or at all, which could have a material adverse effect on our financial condition. The Company has accrued its best estimate for estimated probable losses it expects to incur with respect to the Consumer Settlement. Other Settlements. Securities Class Action Litigation . A consolidated putative class action lawsuit alleging violations of certain federal securities laws in connection with statements and alleged omissions regarding our cybersecurity systems and controls was filed against us and our former Chairman and Chief Executive Officer in the U.S. District Court for the Northern District of Georgia. The consolidated complaint seeks certification of a class of all persons who purchased or otherwise acquired Equifax securities from February 25, 2016 through September 15, 2017 and unspecified monetary damages, costs and attorneys’ fees. The Company moved to dismiss the complaint in its entirety. On January 28, 2019, the court dismissed claims against certain individual defendants and claims challenging certain statements, but allowed other claims against Equifax and our former Chairman and Chief Executive Officer to proceed. On February 12, 2020, we entered into a settlement agreement to resolve the securities class action lawsuit in which the Company agreed to create a settlement fund for the benefit of class members. The settlement is subject to a number of conditions, including certification of a settlement class, notice, and preliminary and final court approvals. We can provide no assurance that all conditions will be satisfied or that the necessary court approvals will be obtained. The Company recorded an accrual for the settlement amount, net of the estimated insurance recovery, in the Consolidated Balance Sheets and Statements of (Loss) Income as of and for the twelve months ended December 31, 2019. The Company recorded the estimated insurance recovery to the settlement in the Company’s Consolidated Statements of (Loss) Income for the year ended December 31, 2019. The estimated insurance recovery was recorded as a receivable in the Company’s Consolidated Balance Sheets as of December 31, 2019. Shareholder Derivative Litigation . A consolidated putative shareholder derivative action naming certain of our current and former executives, officers and directors as defendants and naming us as a nominal defendant was filed in the U.S. District Court for the Northern District of Georgia. Among other things, the consolidated complaint alleges claims for breaches of fiduciary duties, unjust enrichment, corporate waste and insider selling by certain defendants, as well as certain claims under the federal securities laws. The complaint seeks unspecified damages on behalf of the Company, plus certain equitable relief. We appointed a committee of independent directors (the “Demand Review Committee”) empowered to evaluate and respond in our best interests to the claims and related litigation demands. On February 12, 2020, the Company, by and through the Demand Review Committee, and individual defendants entered into a settlement agreement with the plaintiffs which, subject to court approval, will resolve the matter by agreeing to adopt certain governance changes and obtaining an insurance recovery for the Company. We can provide no assurance that the necessary court approvals will be obtained. We have recorded an accrual for the amount of attorneys’ fees we estimate that we will pay as part of this settlement in the Company’s Consolidated Balance Sheets as of December 31, 2019. We have recorded a receivable for the amount of the estimated insurance recovery in the Company’s Consolidated Balance Sheets as of December 31, 2019. Government Lawsuits . Separate civil enforcement actions were filed against us in state court by the respective Attorneys General of Indiana and Massachusetts alleging violations of commonwealth/state consumer protection laws and seeking injunctive relief, civil penalties, restitution, costs and other relief. The Company filed motions to dismiss the actions which were denied. On December 26, 2019, we filed a motion asking the court in the Indiana action to certify its order denying our motion to dismiss for interlocutory appeal, and that motion was granted on February 6, 2019. The Company has reached an agreement in principle with each of the Attorneys General of Massachusetts and Indiana to resolve their actions. These settlements, in which the Company has agreed to make a monetary payment and to injunctive relief consistent with the MSAG Group settlement, are subject to finalizing definitive settlement agreements and court approval in each respective jurisdiction. The Company has recorded an accrual for the amount it expects to pay in connection with these settlements. Financial Institutions MDL Class Action . Certain class actions were filed by financial institutions and transferred to the MDL Court (the “Financial Institutions MDL Litigation”). These class actions allege that the financial institutions’ businesses have been placed at risk due to the 2017 cybersecurity incident, generally assert common law claims such as claims for negligence, as well as, in some cases, statutory claims and seek compensatory damages, injunctive relief and other related relief. The Company moved to dismiss the financial institutions’ consolidated class action complaint in its entirety, and the MDL Court dismissed certain claims, while allowing other claims to proceed. The financial institution plaintiffs filed a motion to amend their class action complaint which was granted in part and denied in part on December 18, 2019. The majority of the claims which the financial institutions sought to revive by amendment, however, remained dismissed. The Company has reached an agreement in principle to enter into a class-wide settlement of the remaining financial institutions’ claims. Upon submission of the final settlement documents and necessary court approvals, the settlement will resolve any remaining claims that could be asserted by the financial institutions before the MDL Court. The settlement contemplates payment for claims up to a maximum amount and certain non-monetary relief. The settlement is subject to a number of conditions, including notice, and preliminary and final court approvals. We can provide no assurance that all conditions will be satisfied or that the necessary court approvals will be obtained. The Company has recorded an accrual for the amount it expects to pay in connection with this settlement. Pennsylvania State Court Financial Institution Class Action . One of the initial named plaintiffs in Financial Institutions MDL Litigation filed a purported class action suit against us in the Court of Common Pleas of Lawrence County, Pennsylvania on behalf of financial institutions headquartered in Pennsylvania. The claims being asserted in this matter are substantially similar to claims that previously were dismissed in the MDL proceeding for lack of standing. We filed preliminary objections to the complaint on September 5, 2019, and a hearing on the preliminary objections is scheduled for June 29, 2020. The Company has reached an agreement in principle to resolve this matter. The settlement is subject to court approval, and we can provide no assurance that the necessary court approval will be obtained. The Company has recorded an accrual for the amount it expects to pay in connection with this settlement. Indian Tribes Class Actions and City of Chicago Lawsuit . Three Indian Tribes and the City of Chicago filed separate suits with respect to the 2017 cybersecurity incident, which were subsequently transferred to the MDL Court. The Indian Tribes brought their claims purportedly on behalf of themselves and other similarly situated federally recognized Indian Tribes and Nations. The Company has reached an agreement in principle to resolve the three Indian Tribes’ claims as well as an agreement in principle to resolve the City of Chicago’s lawsuit. The Company has recorded an accrual for the amount it expects to pay in connection with these settlements. Other Matters . We face other lawsuits and government investigations related to the 2017 cybersecurity incident that have not yet been concluded or resolved. These ongoing matters may result in judgments, fines or penalties, settlements or other relief. We dispute the allegations in the remaining lawsuits and intend to defend against such claims. Set forth below are descriptions of the main categories of these matters. Georgia State Court Consumer Class Actions . Four putative class actions arising from the 2017 cybersecurity incident were filed against us in Fulton County Superior Court and Fulton County State Court in Georgia based on similar allegations and theories as alleged in the U.S. Consumer MDL Litigation and seek monetary damages, injunctive relief and other related relief on behalf of Georgia citizens. These cases were transferred to a single judge in the Fulton County Business Court and three of the cases were consolidated into a single action. On July 27, 2018, the Fulton County Business Court granted the Company’s motion to stay the remaining single case, and on August 17, 2018, the Fulton County Business Court granted the Company’s motion to stay the consolidated case. These cases remain stayed pending resolution of the U.S. Consumer MDL Litigation. Canadian Class Actions . Eight Canadian class actions, six of which are on behalf of a national class of approximately 19,000 Canadian consumers, have been filed against us in Ontario, Saskatchewan, Quebec, British Columbia and Alberta. Each of the proposed Canadian class actions asserts a number of common law and statutory claims seeking monetary damages and other related relief in connection with the 2017 cybersecurity incident. The plaintiffs in each case seek class certification/authorization on behalf of Canadian consumers whose personal information was allegedly impacted by the 2017 cybersecurity incident. In some cases, plaintiffs also seek class certification on behalf of a larger group of Canadian consumers who had contracts for subscription products with Equifax around the time of the incident or earlier and were not impacted by the incident. On October 21, 2019, the court in the Quebec case dismissed the plaintiff’s motion for authorization to institute a class action. On December 13, 2019, the court in the active Ontario case granted certification of a nationwide class that includes impacted Canadians as well as Canadians who had subscription products with Equifax between March 7, 2017 and July 30, 2017. We have sought leave to appeal this decision. All remaining purported class actions are at preliminary stages. In addition, one of the cases in Ontario as well as the Saskatchewan case have been stayed. The court’s order staying the Saskatchewan case is on appeal. Individual Consumer Litigation . We have several hundred individual consumer actions pending against us in state (general jurisdiction and small claims) and federal courts across the U.S. related to the 2017 cybersecurity incident. The plaintiffs/claimants in these cases have generally claimed to have been harmed by alleged actions and/or omissions by Equifax in connection with the 2017 cybersecurity incident and assert a variety of common law and statutory claims seeking primarily monetary damages. Where possible, actions filed in or removed to federal court were noticed for transfer to the MDL Court. We believe that many of the remaining individual consumer actions will be subject to the settlement in the U.S. Consumer MDL Litigation discussed above, unless the individual consumers submitted a valid and timely request to be excluded from the settlement. Government Investigations . We have cooperated with federal, state and foreign governmental agencies and officials investigating or otherwise seeking information, testimony and/or documents, regarding the 2017 cybersecurity incident and related matters. The FCA opened an enforcement investigation against our U.K. subsidiary, Equifax Limited, in October 2017. The investigation by the FCA has involved a number of information requirements and interviews. We continue to respond to the information requirements and are cooperating with the investigation. The New York State Attorney General Investor Protection Bureau (“IPB”) issued a subpoena in September 2017 relating to its investigation of whether there has been a violation of the Martin Act. We have cooperated with the IPB in its investigation, and the IPB has not contacted us regarding the investigation since January 2019. Although we continue to cooperate in the above investigations and inquiries, an adverse outcome to any such investigations and inquiries could subject us to fines or other obligations, which may have an adverse effect on how we operate our business or our results of operations. Data Processing, Outsourcing Services and Other Agreements We have separate agreements with Google, Amazon Web Services, IBM, Tata Consultancy Services and others to outsource portions of our network and security infrastructure,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The agreements expire between 2020 and 2026. The estimated aggregate minimum contractual obligation remaining under these agreements is approximately $296 million as of December 31, 2019, with no future year’s minimum contractual obligation expected to exceed approximately $109 million.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Under our agreement with IBM (which covers our operations in North America, Europe and Asia Pacific), we have outsourced certain of our mainframe and midrange operations, help desk service and desktop support functions, and the operation of our voice and data networks. The scope of services provided by IBM, and the term of our agreement with respect to such services, varies by geography and location. The estimated future minimum contractual obligation under the revised North America (US and Canada), Europe (UK and Spain), Australia and Latin America agreements is approximately $85 million for the remaining term, with no individual year’s minimum expected to exceed approximately $42 million. We may terminate certain portions of this agreement without penalty in the event that IBM is in material breach of the terms of the agreement. During 2019, 2018 and 2017, we paid approximately $52 million, $49 million and $40 million, respectively, for these services. Under our agreement with Google, we have outsourced certain areas of our network and security infrastructure. The estimated future minimum contractual obligation under the agreement is approximately $120 million for the remaining term, with no individual year’s minimum expected to exceed approximately $44 million. We may terminate certain portions of this agreement without penalty in the event that Google is in material breach of the terms of the agreement. During 2019, 2018 and 2017, we paid approximately $14 million, $7 million and $4 million, respectively, for these services. Change in Control Agreements In February 2019, we adopted the Equifax Inc. Change in Control Severance Plan (the “CIC Plan”) for certain key executives. The CIC Plan does not apply to Mark W. Begor, our Chief Executive Officer, whose severance benefits in a change of control are contained in his employment agreement with the Company. The CIC Plan and Mr. Begor’s agreement provide for, among other things, certain payments and benefits in the event of a qualifying termination of employment (i.e., termination of employment by the executive for “good reason” or termination of employment by the Company without “cause,” each as defined in the applicable document) following a change in control of the Company. In the event of a qualifying termination, the executive will become entitled to continuation of certain employee benefits for two three Change in control events potentially triggering benefits under the CIC Plan and Mr. Begor’s agreement would occur, subject to certain exceptions, if (1) any person acquires 20% or more of our voting stock; (2) upon a merger or other business combination, our shareholders receive less than two-thirds of the common stock and combined voting power of the new company; (3) members of the current Board of Directors ceasing to constitute a majority of the Board of Directors, except for new directors that are regularly elected; (4) we sell or otherwise dispose of all or substantially all of our assets; or (5) we liquidate or dissolve. If these change in control benefits had been triggered as of December 31, 2019, payments of approximately $36.8 million would have been made. Under the Company’s existing employee stock benefit plans, upon a change in control, outstanding awards will continue to vest in accordance with the terms. However, if outstanding awards are not assumed or continued in the change in control transaction or if the executive incurs a qualifying termination in connection with the change in control, then all outstanding stock options and nonvested stock awards will vest. With respect to unvested performance based share awards dependent upon the Company’s three-year relative total shareholder return, if at least one calendar year of performance during the performance period has been completed prior to the change in control event, the awards will be paid out based on the Company’s performance at that time; otherwise the payout of shares will be at 100% of the target award. Under the Company’s existing director stock benefit plans, upon a change in control, all outstanding nonvested stock awards will vest. Guarantees We will from time to time issue standby letters of credit, performance or surety bonds or other guarantees in the normal course of business. The aggregate notional amount of all performance bonds, surety bonds, and standby letters of credit is not material at December 31, 2019 and generally have a remaining maturity of one year or less. We may issue other guarantees in the ordinary course of business. The maximum potential future payments we could be required to make under the guarantees is not material at December 31, 2019. We have agreed to guarantee the liabilities and performance obligations (some of which have limitations) of a certain debt collections and recovery management VIE under its commercial agreements. We cannot reasonably estimate our potential future payments under the guarantees and related provisions described above because we cannot predict when and under what circumstances these provisions may be triggered. We had no accruals related to guarantees on our Consolidated Balance Sheets at December 31, 2019. General Indemnifications Many of our commercial agreements contain commercially standard indemnification obligations related to tort, material breach or other liabilities that arise during the course of performance under the agreement. These indemnification obligations are typically mutual. We are the lessee under many real estate leases. It is common in these commercial lease transactions for us, as the lessee, to agree to indemnify the lessor and other related thir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and their willful misconduct. Certain of our credit agreements include provisions which require us to make payments to preserve an expected economic return to the lenders if that economic return is diminished due to certain changes in law or regulations. In certain of these credit agreements, we also bear the risk of certain changes in tax laws that would be subject to payments to non-U.S. lenders to withholding taxe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the related legal proceedings. The Company maintains directors and officers liability insurance coverage to reduce its exposure to such obligations. We cannot reasonably estimate our potential future payments under the indemnities and related provisions described above because we cannot predict when and under what circumstances these provisions may be triggered. We have no accrual related to indemnifications on our Consolidated Balance Sheets at December 31, 2019 and 2018. Subsidiary Dividend and Fund Transfer Limitations The ability of some of our subsidiaries and associated companies to transfer funds to us is limited, in some cases, by certain restrictions imposed by foreign governments, which do not, individually or in the aggregate, materially limit our ability to service our indebtedness, meet our current obligations or pay dividends.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Although the final outcome of these matters cannot be predicted with certainty, any possible adverse outcome arising from these matters is not expected to have a material impact on our Consolidated Financial Statements, either individually or in the aggregate. However, our evaluation of the likely impact of these matters may change in the future. We accrue for unpaid legal fees for services performed to date.</t>
  </si>
  <si>
    <t>INCOME TAXES</t>
  </si>
  <si>
    <t>Income Tax Disclosure [Abstract]</t>
  </si>
  <si>
    <t xml:space="preserve">INCOME TAXES The (benefit) provision for income taxes consisted of the following: Twelve Months Ended December 31, 2019 2018 2017 (In millions) Current: Federal $ (5.2) $ 9.4 $ 107.8 State 8.5 11.4 13.2 Foreign 43.7 31.5 71.7 47.0 52.3 192.7 Deferred: Federal (53.5) 22.6 (19.2) State (13.4) 0.7 1.3 Foreign (20.3) (25.6) (26.2) (87.2) (2.3) (44.1) (Benefit) Provision for income taxes $ (40.2) $ 50.0 $ 148.6 Domestic and foreign (loss) income before income taxes was as follows: Twelve Months Ended December 31, 2019 2018 2017 (In millions) U.S. $ (552.8) $ 339.6 $ 711.1 Foreign 119.8 16.7 35.5 $ (433.0) $ 356.3 $ 746.6 The (benefit) provision for income taxes reconciles with the U.S. federal statutory rate, as follows: Twelve Months Ended December 31, 2019 2018 2017 (In millions) Federal statutory rate 21.0 % 21.0 % 35.0 % Provision computed at federal statutory rate $ (90.9) $ 74.8 $ 261.3 State and local taxes, net of federal tax benefit (7.3) 10.7 13.3 Foreign (2.1) 0.1 (41.9) Tax Cuts and Jobs Act of 2017 — — (48.3) Federal research &amp; development credit (14.9) (13.0) (6.7) Equity compensation (3.0) (7.5) (26.7) Tax reserves 1.2 2.4 2.5 Equifax Australia settlement — (14.1) — Legal settlement 69.1 — — Excess officer’s compensation 5.1 2.7 — Other 2.6 (6.1) (4.9) (Benefit) Provision for income taxes $ (40.2) $ 50.0 $ 148.6 Effective income tax rate 9.3 % 14.0 % 19.9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For additional information about our income tax policy, see Note 1 of the Notes to Consolidated Financial Statements. Components of the deferred income tax assets and liabilities at December 31, 2019 and 2018, were as follows: December 31, 2019 2018 (In millions) Deferred income tax assets: Net operating and capital loss carryforwards $ 285.1 $ 326.8 Goodwill and intangible assets 119.1 119.4 Employee compensation programs 40.5 42.0 Foreign tax credits 16.6 16.8 Employee pension benefits 31.1 35.2 Reserves and accrued expenses 14.9 15.8 Accrued legal expense 136.3 12.5 Research and development costs 32.4 26.7 Operating lease asset 26.6 — Other 18.3 11.6 Gross deferred income tax assets 720.9 606.8 Valuation allowance (379.8) (428.3) Total deferred income tax assets, net 341.1 178.5 Deferred income tax liabilities: Goodwill and intangible assets (472.5) (431.0) Undistributed earnings of foreign subsidiaries (8.3) (8.7) Depreciation (33.6) (31.6) Operating lease liability (26.6) — Accrued insurance (27.5) — Prepaid expenses (8.1) (11.0) Other (3.3) (1.3) Total deferred income tax liability (579.9) (483.6) Net deferred income tax liability $ (238.8) $ (305.1) Our deferred income tax assets and deferred income tax liabilities at December 31, 2019 and 2018, are included in the accompanying Consolidated Balance Sheets as follows: December 31, 2019 2018 (In millions) Long-term deferred income tax assets, included in other assets $ 9.2 $ 11.1 Long-term deferred income tax liabilities (248.0) (316.2) Net deferred income tax liability $ (238.8) $ (305.1) We record deferred income taxes on the temporary differences of our foreign subsidiaries and branches, except for the temporary differences related to undistributed earnings of subsidiaries which we consider indefinitely invested. As of December 31, 2019, we have indefinitely invested $262.2 million attributable to undistributed earnings of our Canadian, Chilean and Peruvian subsidiaries. If these earnings were not considered indefinitely invested, we estimate that $30.1 million of deferred withholding tax liability would have been provided. Further, we are permanently invested with respect to the original investment in foreign subsidiaries. Therefore, we have not provided the deferred tax assets on the outside basis of these subsidiaries as we have no intent to sell or divest of these subsidiaries. Cumulative undistributed earnings were subject to a transition tax as a result of the Tax Act which we estimated to be zero. However, the Company has provided for local country withholding taxes related to these earnings. At December 31, 2019, we had U.S. federal and state net operating loss carryforwards of $12.6 million and $159.8 million, respectively, which will expire at various times between 2021 and 2039. We also had foreign net operating loss carryforwards totaling $1,062.8 million of which $333.6 million will expire between 2020 and 2039 and the remaining $729.2 million will carryforward indefinitely. Foreign capital loss carryforwards of $16.2 million may be carried forward indefinitely. We had foreign tax credit carryforwards of $16.6 million which will expire in the years 2025 through 2027. Additionally, we had state and foreign research and development credit carryforwards of $37.2 million. The U.S. credits expire between 2021 through 2039 and the foreign credits have an indefinite expiration period. We have federal and state §163(j) interest limitation carryovers of $23.1 million and $216.2 million, respectively, which have an indefinite expiration period. The deferred tax asset related to the net operating loss, capital loss carryforwards, foreign tax credit carryforwards, §163(j) carryforwards, and research and development credit is $341.1 million of which $259.6 million has been fully reserved in the deferred tax valuation allowance. Cash paid for income taxes, net of amounts refunded, was $(2.5) million, $59.6 million and $215.7 million during the twelve months ended December 31, 2019, 2018 and 2017, respectively. We recognize interest and penalties accrued related to unrecognized tax benefits in the provision for income taxes on our Consolidated Statements of (Loss) Income. A reconciliation of the beginning and ending amount of unrecognized tax benefits is as follows: 2019 2018 (In millions) Beginning balance (January 1) $ 25.9 $ 38.6 Increases related to prior year tax positions 2.0 2.0 Decreases related to prior year tax positions (0.1) (15.2) Increases related to current year tax positions 7.2 5.0 Decreases related to settlements (1.3) (0.5) Expiration of the statute of limitations for the assessment of taxes (5.9) (3.5) Currency translation adjustment (0.3) (0.5) Ending balance (December 31) $ 27.5 $ 25.9 We recorded liabilities of $24.6 million and $24.9 million for unrecognized tax benefits as of December 31, 2019 and 2018, respectively, which included interest and penalties of $2.9 million and $2.6 million, respectively. As of December 31, 2019 and 2018, the total amount of unrecognized benefits that, if recognized, would have affected the effective tax rate was $23.8 million and $23.8 million, respectively, which included interest and penalties of $2.6 million and $2.3 million, respectively. During 2019 and 2018, interest and penalties of $1.0 million and $0.9 million, respectively, were accrued. As of December 31, 2019 and 2018, the gross amount of unrecognized tax benefits was $27.5 million and $25.9 million, respectively. Of the total, $5.8 million in 2019 and $3.6 million in 2018 relate to unrecognized tax benefits for which no liability has been recorded associated with the carryforward of certain state attributes. If we were to prevail on all uncertain tax positions, the net effect would be a benefit of $21.7 million and $22.3 million in 2019 and 2018, respectively, exclusive of any benefits related to interest and penalties. Equifax and its subsidiaries are subject to U.S. federal, state and international income taxes. We are generally no longer subject to federal, state or international income tax examinations by tax authorities for years before 2015. Due to the potential for resolution of state and foreign examinations, and the expiration of various statutes of limitations, it is reasonably possible that Equifax’s gross unrecognized tax benefit balance may change within the next twelve months by a range of zero to $5.0 million. The Tax Cuts and Jobs Act ( “ Tax Act ” ) The Tax Act was enacted in the United States on December 22, 2017. The Tax Act reduced the U.S. federal corporate income tax rate to 21% from 35%, required companies to pay a one-time transition tax on earnings of certain foreign subsidiaries that were previously tax deferred and created new taxes on certain foreign-sourced earnings. SAB 118 Measurement Period We applied the guidance in SAB 118 when accounting for the enactment-date effects of the Tax Act in 2017 and throughout 2018. At December 31, 2017, we had not completed our accounting for all of the enactment-date income tax effects of the Tax Act under ASC 740, Income Taxes, for the following aspects: re-measurement of deferred tax assets and liabilities, one-time transition tax and tax on global intangible low-taxed income. At December 31, 2018, we completed our accounting for all of the enactment-date income tax effects of the Tax Act. During 2018, no adjustments were required to the provisional amounts recorded at December 31, 2017. For provisional amounts recorded during 2018, adjustments were made in the fourth quarter of 2018 as a result of notices and regulations issued and proposed by the U.S. Department of the Treasury and the Internal Revenue Service (“Proposed Regulations”) that were issued in the quarter for the §163(j) interest limitation provisions and the foreign tax credits provisions. One-Time Transition Tax The one-time transition tax is based on our total post-1986 earnings and profits (E&amp;P), the tax on which we previously deferred from U.S. income taxes under U.S. law. The Company determined it was not subject to the one-time transition tax. Deferred Tax Assets and Liabilities As of December 31, 2017, we re-measured certain deferred tax assets and liabilities based on the rates at which they were expected to reverse in the future (which was generally 21%), by recording a provisional amount of $85.1 million. Further analysis of certain aspects of the Tax Act and refinement of our calculations during the twelve months ending December 31, 2018 resulted in no material adjustments to our provisional amounts. Global Intangible Low-Taxed Income (“GILTI”) </t>
  </si>
  <si>
    <t>STOCK-BASED COMPENSATION</t>
  </si>
  <si>
    <t>Share-based Payment Arrangement [Abstract]</t>
  </si>
  <si>
    <t>STOCK-BASED COMPENSATION We have one active share-based award plan, the amended and restated 2008 Omnibus Incentive Plan. This plan was originally approved by our shareholders in 2008 and was amended and restated with shareholder approval in May 2013 to, among other things, increase the reserve for awards under the plan by 11 million shares. The plan provides our directors, officers and certain key employees with stock options, restricted stock units and performance share awards. The plan is described below. We expect to issue common shares held as either treasury stock or new issue shares upon the exercise of stock options or once shares vest pursuant to restricted stock units or performance share awards. Total stock-based compensation expense in our Consolidated Statements of (Loss) Income during the twelve months ended December 31, 2019, 2018 and 2017, was as follows: Twelve Months Ended December 31, 2019 2018 2017 (In millions) Cost of services $ 10.7 $ 9.5 $ 7.2 Selling, general and administrative expenses 39.0 33.0 31.1 Stock-based compensation expense, before income taxes $ 49.7 $ 42.5 $ 38.3 The total income tax benefit recognized for stock-based compensation expense was $12.2 million, $9.7 million and $13.7 million for the twelve months ended December 31, 2019, 2018 and 2017, respectively. Stock Options. The 2008 Omnibus Incentive Plan provides that qualified and nonqualified stock options may be granted to officers and other employees. The 2008 Omnibus Incentive Plan requires that stock options be granted at exercise prices not less than market value on the date of grant. Generally, stock options are subject to graded vesting for periods of up to three ten We use the binomial model to calculate the fair value of stock options granted.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were primarily based on historical exercise patterns. These historical exercise patterns indicated there was not significantly different exercise behavior between employee groups. For our expected stock price volatility assumption, we weighted historical volatility and implied volatility. We used daily observations for historical volatility, while our implied volatility assumption was based on actively traded options related to our common stock. The expected term is derived from the binomial model, based on assumptions incorporated into the binomial model as described above. The fair value for stock options granted during the twelve months ended December 31, 2019, 2018 and 2017, was estimated at the date of grant, using the binomial model with the following weighted-average assumptions: Twelve Months Ended December 31, 2019 2018 2017 Dividend yield 1.3 % 1.2 % 1.9 % Expected volatility 23.0 % 21.8 % 22.8 % Risk-free interest rate 2.4 % 2.7 % 1.1 % Expected term (in years) 4.7 4.8 4.8 Weighted-average fair value of stock options granted $ 14.97 $ 24.34 $ 22.20 The following table summarizes changes in outstanding stock options during the twelve months ended December 31, 2019, as well as stock options that are vested and expected to vest and stock options exercisable at December 31, 2019: Shares Weighted-Average Exercise Price Weighted-Average Remaining Contractual Term Aggregate Intrinsic Value (In thousands) (In years) (In millions) Outstanding at December 31, 2018 1,462 $ 103.50 Granted (all at market price) 740 $ 112.48 Exercised (307) $ 72.45 Forfeited and canceled (70) $ 123.62 Outstanding at December 31, 2019 1,825 $ 122.46 6.2 $ 34.9 Vested and expected to vest at December 31, 2019 1,709 $ 122.13 6.2 $ 33.3 Exercisable at December 31, 2019 643 $ 104.95 5.8 $ 22.6 The aggregate intrinsic value amounts in the table above represent the difference between the closing price of Equifax’s common stock on December 31, 2019 and the exercise price, multiplied by the number of in-the-money stock options as of the same date. This represents the value that would have been received by the stock option holders if they had all exercised their stock options on December 31, 2019. In future periods, this amount will change depending on fluctuations in Equifax’s stock price. The total intrinsic value of stock options exercised during the twelve months ended December 31, 2019, 2018 and 2017, was $18.6 million, $13.3 million and $31.4 million, respectively. At December 31, 2019, our total unrecognized compensation cost related to stock options was $8.4 million with a weighted-average recognition period of 1.8 years. The following table summarizes changes in outstanding options and the related weighted-average exercise price per share for the twelve months ended December 31, 2018 and 2017: December 31, 2018 2017 Shares Weighted- Shares Weighted- (In thousands) (In thousands) Outstanding at the beginning of the year 1,184 $ 87.64 1,228 $ 66.81 Granted (all at market price) 553 $ 122.35 401 $ 114.66 Exercised (212) $ 60.55 (398) $ 48.23 Forfeited and canceled (63) $ 114.67 (47) $ 103.13 Outstanding at the end of the year 1,462 $ 103.50 1,184 $ 87.64 Exercisable at end of year 631 $ 80.81 636 $ 62.62 Other Stock Awards. Our 2008 Omnibus Incentive Plan also provides for awards of restricted stock units and performance shares or units that are settled in shares of our common stock that can be granted to executive officers, employees and directors. Such stock awards are generally subject to cliff vesting over a period between one three The fair value of these stock awards is based on the fair market value of our common stock on the date of grant. However, stock awards granted prior to February 16, 2017 did not accrue or pay dividends during the vesting period, so the fair value on the date of grant for the pre-2017 awards was reduced by the present value of the expected dividends over the requisite service period (discounted using the appropriate risk-free interest rate). Stock awards granted beginning in 2017 do include the right to dividends or dividend equivalents, which are accrued and payable only if and when the underlying stock vests and is payable. Pursuant to our 2008 Omnibus Incentive Plan, certain executive officers have been granted performance shares in which the number of shares earned is dependent upon the Company’s three-year total shareholder return relative to the three-year total shareholder return of the companies in the S&amp;P 500 stock index, as comprised on the grant date, subject to adjustment, and, in 2017, have also been granted performance shares in which the number of shares earned is dependent upon the Company’s three-year cumulative adjusted earnings per share. The number of shares which could potentially be issued under these performance share awards ranges from zero to 200% of the target award. The grants outstanding subject to market performance as of December 31, 2019 would result in 313,296 shares outstanding at 100% of target and 626,592 at 200% of target at the end of the vesting period. Compensation expense for shares earned based on the Company’s three-year total shareholder return is recognized on a straight-line basis over the measurement period and is based upon the fair market value of the shares estimated to be earned at the date of grant using a Monte-Carlo simulation. Compensation expense for shares earned based on the Company’s three-year cumulative adjusted earnings per share is recognized on a straight-line basis over the measurement period based on the grant date fair value of our common stock and the number of awards expected to vest at each reporting date. The following table summarizes changes in these other stock awards during the twelve months ended December 31, 2019, 2018 and 2017 and the related weighted-average grant date fair value: Shares Weighted-Average (In thousands) Nonvested at December 31, 2016 1,187 $ 87.54 Granted 498 $ 89.45 Vested (632) $ 56.53 Forfeited (42) $ 104.24 Nonvested at December 31, 2017 1,011 $ 109.48 Granted 563 $ 109.71 Vested (417) $ 87.09 Forfeited (82) $ 115.40 Nonvested at December 31, 2018 1,075 $ 120.11 Granted 386 $ 115.68 Vested (256) $ 127.17 Forfeited (164) $ 119.36 Nonvested at December 31, 2019 1,041 $ 118.25 The total fair value of stock awards that vested during the twelve months ended December 31, 2019, 2018 and 2017, was $32.6 million, $50.2 million and $79.4 million, respectively, based on the weighted-average fair value on the vesting date, and $30.5 million, $40.4 million and $45.0 million, respectively, based on the weighted-average fair value on the date of grant. At December 31, 2019, our total unrecognized compensation cost related to these nonvested stock awards was $46.6 million with a weighted-average recognition period of 1.8 years.</t>
  </si>
  <si>
    <t>BENEFIT PLANS</t>
  </si>
  <si>
    <t>Retirement Benefits [Abstract]</t>
  </si>
  <si>
    <t>BENEFIT PLANS We have defined benefit pension plans and defined contribution plans. We also maintain certain healthcare and life insurance benefit plans for eligible retired employees. The measurement date for our defined benefit pension plans and other postretirement benefit plans is December 31 of each year. Pension Benefits. Pension benefits are provided through U.S. and Canadian defined benefit pension plans and two supplemental executive defined benefit pension plans. U.S. and Canadian Retirement Plans. We sponsor a qualified defined benefit retirement plan, the U.S. Retirement Income Plan (“USRIP”), that covers approximately 11% of current U.S. salaried employees who were hired on or before June 30, 2007, the last date on which an individual could be hired and enter the plan before the USRIP was closed to new participation at December 31, 2008. This plan also covers retirees as well as certain terminated but vested individuals not yet in retirement status. We also sponsor a retirement plan with both defined benefit and defined contribution components that cover most salaried and hourly employees in Canada, the Canadian Retirement Income Plan (“CRIP”); the defined benefit component was also closed to new hires on October 1, 2011. Effective December 31, 2014, the USRIP plan was frozen for all participants eligible to accrue benefits. Accordingly, pension plan participants earn no new benefits under the plan formula. Additionally, the CRIP, a registered defined benefit pension plan, was changed for employees who did not meet retirement-eligibility status under the CRIP as of December 31, 2012 (“Non-Grandfathered” participants). Under the plan amendment, the service credit for Non-Grandfathered participants froze, but these participants will continue to receive credit for salary increases and vesting service. Additionally, Non-Grandfathered employees and certain other employees not eligible to participate in the CRIP (i.e., new hires on or after October 1, 2011) are eligible to participate in the enhanced defined contribution component of the CRIP. In 2019, the Compensation Committee of the Board of Directors approved the termination of the plan. The CRIP will be frozen effective December 31, 2020 at which date all active members accruing defined benefits shall cease such accruals. The obligation is expected to be settled in 2022 with lump sum distributions and an annuity purchase. During the twelve months ended December 31, 2019, we made no voluntary contributions to the USRIP and made contributions of $0.2 million to the CRIP. During the twelve months ended December 31, 2018, we made voluntary contributions of $30.0 million to the USRIP and made contributions of $0.4 million to the CRIP. At December 31, 2019, the USRIP met or exceeded ERISA’s minimum funding requirements. The annual report produced by our consulting actuaries specifies the funding requirements for our plans, based on projected benefits for plan participants, historical investment results on plan assets, current discount rates for liabilities, assumptions for future demographic developments and recent changes in statutory requirements. We may elect to make additional discretionary contributions to our plans in excess of minimum funding requirements, subject to statutory limitations. Supplemental Retirement Plans. We maintain two supplemental executive retirement programs for certain key employees. The plans, which are unfunded, provide supplemental retirement payments, based on salary and years of service. Other Benefits. We maintain certain healthcare and life insurance benefit plans for eligible retired employees. Substantially all of our U.S. employees may become eligible for the retiree healthcare benefits if they reach retirement age while working for us and satisfy certain years of service requirements. Employees hired on or after January 1, 2009 are required to pay the full cost of coverage after retirement. The retiree life insurance program covers employees who retired on or before December 31, 2003. We accrue the cost of providing healthcare benefits over the active service period of the employee. Obligations and Funded Status. A reconciliation of the projected benefit obligations, plan assets and funded status of the plans is as follows: Pension Benefits Other Benefits 2019 2018 2019 2018 (In millions) Change in projected benefit obligation Benefit obligation at January 1, $ 666.0 $ 731.6 $ 21.9 $ 24.2 Service cost 2.8 3.6 0.3 0.4 Interest cost 28.3 26.4 0.9 0.8 Plan participants’ contributions — — 0.8 0.7 Amendments (6.7) — — — Actuarial loss (gain) 71.0 (49.4) (2.9) (1.5) Foreign currency exchange rate changes 1.9 (3.3) 0.1 (0.1) Curtailments (0.3) — — — Benefits paid (43.0) (42.9) (2.4) (2.6) Projected benefit obligation at December 31, 720.0 666.0 18.7 21.9 Change in plan assets Fair value of plan assets at January 1, 533.8 561.1 13.9 17.1 Actual return on plan assets 104.8 (18.7) 3.0 (0.6) Employer contributions 6.0 36.3 1.6 1.9 Plan participants’ contributions — — 0.8 0.7 Foreign currency exchange rate changes 1.6 (2.0) — — Other disbursements — — (1.5) (2.6) Benefits paid (43.0) (42.9) (2.4) (2.6) Fair value of plan assets at December 31, 603.2 533.8 15.4 13.9 Funded status of plan $ (116.8) $ (132.2) $ (3.3) $ (8.0) The accumulated benefit obligation for the USRIP, CRIP and Supplemental Retirement Plans was $712.4 million at December 31, 2019. The accumulated benefit obligation for the USRIP, CRIP and Supplemental Retirement Plans was $659.8 million at December 31, 2018. At December 31, 2019, the Supplemental Retirement Plans had projected benefit obligations and accumulated benefit obligations in excess of those plans’ respective assets. The projected benefit obligation and accumulated benefit obligation for these plans in the aggregate were $108.4 million and $108.3 million, respectively, and these plans did not have any plan assets at December 31, 2019. The projected benefit obligation, accumulated benefit obligation and fair value of plan assets for the CRIP were $58.7 million, $51.2 million and $49.3 million, respectively, at December 31, 2019. At December 31, 2019, the USRIP had plan assets in excess of the projected benefit obligations and accumulated benefit obligations. The fair value of plan assets for this plan were $554.0 million and the projected benefit obligation and accumulated benefit obligation were $552.9 million at December 31, 2019. At December 31, 2018, the USRIP and Supplemental Retirement Plans had projected benefit obligations and accumulated benefit obligations in excess of those plans’ respective assets. The projected benefit obligation, accumulated benefit obligation and fair value of plan assets for these plans in the aggregate were $615.7 million, $615.6 million and $488.8 million, respectively, at December 31, 2018. The projected benefit obligation, accumulated benefit obligation and fair value of plan assets for the CRIP were $50.3 million, $44.3 million and $45.0 million, respectively, at December 31, 2018. The following table represents the net amounts recognized, or the funded status of our pension and other postretirement benefit plans, in our Consolidated Balance Sheets at December 31, 2019 and 2018: Pension Benefits Other Benefits 2019 2018 2019 2018 (In millions) Amounts recognized in the statements of financial position consist of: Noncurrent assets $ 1.0 $ — $ — $ — Current liabilities (6.6) (5.6) (0.1) (0.1) Long-term liabilities (111.2) (126.6) (3.2) (7.9) Net amount recognized $ (116.8) $ (132.2) $ (3.3) $ (8.0) Included in accumulated other comprehensive loss at December 31, 2019 and 2018, were the following amounts that have not yet been recognized in net periodic pension cost: Pension Benefits Other Benefits 2019 2018 2019 2018 (In millions) Prior service cost, net of accumulated taxes of $0.1 and $1.9 in 2019 and 2018, respectively, for pension benefits and $0.0 million and $(0.3) in 2019 and 2018, respectively, for other benefits $ 0.5 $ 5.9 $ (0.2) $ (0.9) Net actuarial loss, net of accumulated taxes of $87.7 and $88.7 in 2019 and 2018, respectively, for pension benefits and $0.6 and $2.8 in 2019 and 2018, respectively, for other benefits 273.1 283.4 4.7 8.7 Accumulated other comprehensive loss $ 273.6 $ 289.3 $ 4.5 $ 7.8 The following shows amounts recognized in other comprehensive income (loss) during the twelve months ended December 31, 2019 and 2018: Changes in plan assets and benefit obligations recognized in other comprehensive income: Pension Benefits Other Benefits 2019 2018 2019 2018 (In millions) Amounts arising during the period: Net actuarial loss (gain), net of taxes of $1.7 in 2019 and $2.6 in 2018, respectively, for pension benefits and $(1.8) in 2019 and $0.0 in 2018, respectively, for other benefits $ 1.4 $ 6.6 $ (3.2) $ (1.5) Foreign currency exchange rate gain, net of taxes of $0.1 in 2019 and $(0.1) in 2018, respectively, for pension benefits and $0.0 in 2019 and $0.0 in 2018, respectively, for other benefits 0.2 (0.2) 0.1 0.3 Prior service cost, net of taxes of $(0.7) in 2019 and $0.0 in 2018, respectively, for pension benefits and $0.0 in 2019 and $0.0 in 2018, respectively for other benefits (5.2) — — — Amounts recognized in net periodic benefit cost during the period: Recognized actuarial loss, net of taxes of $(3.7) and $(4.8) in 2019 and 2018, respectively, for pension benefits and $(0.3) in 2019 and 2018, respectively, for other benefits (11.5) (14.9) (1.0) (1.1) Amortization of prior service cost, net of taxes of $(0.1) in 2019 and 2018, for pension benefits and $0.2 in 2019 and $0.2 in 2018 for other benefits (0.4) (0.4) 0.8 0.8 Curtailments, net of taxes of $(0.1) in 2019 for pension benefits (0.2) — — — Total recognized in other comprehensive income $ (15.7) $ (8.9) $ (3.3) $ (1.5) Components of Net Periodic Benefit Cost Pension Benefits Other Benefits 2019 2018 2017 2019 2018 2017 (In millions) Service cost $ 2.8 $ 3.6 $ 4.0 $ 0.3 $ 0.4 $ 0.4 Interest cost 28.3 26.4 28.5 0.9 0.8 0.9 Expected return on plan assets (36.2) (37.5) (37.4) (0.9) (1.1) (1.2) Amortization of prior service cost 0.5 0.5 0.6 (1.0) (1.0) (1.0) Recognized actuarial loss (gain) 15.2 19.7 15.5 1.3 1.4 1.3 Total net periodic benefit cost (income) $ 10.6 $ 12.7 $ 11.2 $ 0.6 $ 0.5 $ 0.4 The following represents the amount of prior service cost and actuarial loss included in accumulated other comprehensive loss that is expected to be recognized in net periodic benefit cost during the twelve months ending December 31, 2020: Pension Benefits Other Benefits (In millions) Actuarial loss, net of taxes of $4.8 for pension benefits and $0.2 for other benefits $ 14.8 $ 0.5 Prior service cost, net of taxes of $(0.1) for pension benefits and $(0.1) for other benefits $ (0.1) $ (0.1) Weighted-Average Assumptions Weighted-average assumptions used to determine benefit obligations at December 31, Pension Benefits Other Benefits 2019 2018 2019 2018 Discount rate 3.38 % 4.39 % 3.26 % 4.30 % Rate of compensation increase 4.94 % 4.93 % N/A N/A Weighted-average assumptions used to determine net periodic benefit cost at December 31, Pension Benefits Other Benefits 2019 2018 2017 2019 2018 2017 Discount rate 4.39 % 3.73 % 4.23 % 4.30 % 3.60 % 3.98 % Expected return on plan assets 6.46 % 7.14 % 7.14 % 6.70 % 7.25 % 7.25 % Rate of compensation increase 4.93 % 4.88 % 4.88 % N/A N/A N/A During 2019, we adopted the new Pri-2012 mortality tables and MP-2019 mortality improvement projection scale in determining the liability for the U.S. plans. The updated mortality tables and projection scale, partially offset the decrease in the discount rates in 2019, the net of which resulted in the increase in the projected benefit obligation as of December 31, 2019. During 2018, we adopted the new MP-2018 mortality improvement projection scale in determining the liability for the U.S. plans. This updated scale, along with the change in the discount rates, contributed to a decrease in the projected benefit obligation as of December 31, 2018. During 2017, we adopted the new MP-2017 mortality improvement projection scale in determining the liability for the U.S. plans. This updated scale partially offset the decrease in the discount rates in 2017, the net of which resulted in the increase in the projected benefit obligation as of December 31, 2017. Discount Rates. We determine our discount rates primarily based on high-quality, fixed-income investments and yield-to-maturity analyses specific to our estimated future benefit payments available as of the measurement date. Discount rates are reset annually on the measurement date to reflect current market conditions. To determine the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Canadian plans we use a third-party yield curve to develop our discount rates. The yield curve provides discount rates related to a dedicated high-quality bond portfolio whose cash flows extend beyond the current period, from which we choose a rate matched to the expected benefit payments required for each plan. Expected Return on Plan Assets. The expected rate of return on plan assets is based on both our historical returns and forecasted future investment returns by asset class, as provided by our external investment advisor. In 2019, our U.S. pension plan investment earned 21.4%, which was above the expected return of 6.7%. The expected return for the USRIP for 2020 is 6.5% following asset allocation changes that resulted in higher allocation to fixed income securities. The CRIP investment earned 12.7% in 2019 versus the expected return of 6.0%. The expected return for the CRIP for 2020 is 6.0%. The calculation of the net periodic benefit cost for the USRIP and CRIP utilizes a market-related value of assets. The market-related value of assets recognizes the difference between actual returns and expected returns over five years at a rate of 20% per year. Healthcare Costs. For the U.S. plan, an initial 6.5% annual rate of increase in the per capita cost of covered healthcare benefits was assumed for 2020 for pre-Medicare coverage. The rate was assumed to decrease gradually to an ultimate rate of 5.0% by 2026. For the Canadian plan, a flat 5.0% annual rate of increase in the per capita cost of covered healthcare benefits was assumed for 2020 and thereafter. Assumed healthcare cost trend rates have a significant effect on the amounts reported for the healthcare plan. A one-percentage point change in assumed healthcare cost trend rates at December 31, 2019 would have had the following effects: 1-Percentage Point Increase 1-Percentage Point Decrease (In millions) Effect on total service and interest cost components $ 0.1 $ (0.1) Effect on accumulated postretirement benefit obligation $ 1.1 $ (1.0) We estimate that the future benefits payable for our retirement and postretirement plans are as follows at December 31, 2019: Years ending December 31, 2019 U.S. Defined Benefit Plans Non-U.S. Defined Benefit Plans Other Benefit Plans (In millions) 2020 $ 43.4 $ 2.0 $ 1.4 2021 $ 43.2 $ 2.0 $ 1.5 2022 $ 43.2 $ 57.9 $ 1.4 2023 $ 42.7 $ — $ 1.5 2024 $ 42.2 $ — $ 1.5 Next five fiscal years to December 31, 2028 $ 198.8 $ — $ 7.0 Fair Value of Plan Assets. The fair value of the pension assets at December 31, 2019 and 2018, are as follows: Fair Value Measurements at Reporting Date Using: Fair Value at December 31, 2019 Quoted Prices in Active Markets for Identical Assets (Level 1) Significant Other Observable Inputs (Level 2) Significant Unobservable Inputs (Level 3) (In millions) Large-Cap Equity (1) $ 41.0 $ 41.0 $ — $ — Small- and Mid-Cap Equity (1) 22.7 22.7 — — International Equity (2) 94.5 — 94.5 — Fixed Income (2) 367.2 — 367.2 — Private Equity (3) 12.9 — — 12.9 Hedge Funds (4) 36.3 — — 36.3 Real Assets (5) 18.9 — — 18.9 Cash (1) 9.7 9.7 — — Total $ 603.2 $ 73.4 $ 461.7 $ 68.1 Fair Value Measurements at Reporting Date Using: Fair Value at December 31, 2018 Quoted Prices in Active Markets for Identical Assets (Level 1) Significant Other Observable Inputs (Level 2) Significant Unobservable Inputs (Level 3) (In millions) Large-Cap Equity (1) $ 64.6 $ 64.6 $ — $ — Small- and Mid-Cap Equity (1) 18.3 18.3 — — International Equity (1) (2) 90.4 10.0 80.4 — Fixed Income (2) 281.7 — 281.7 — Private Equity (3) 18.6 — — 18.6 Hedge Funds (4) 34.3 — — 34.3 Real Assets (5) 19.9 — — 19.9 Cash (1) 6.0 6.0 — — Total $ 533.8 $ 98.9 $ 362.1 $ 72.8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19 and 2018, we had $6.0 million and $9.9 million, respectively, of remaining commitments related to these private equity investments.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As of December 31, 2019 and 2018, we had $0.1 million of remaining commitments related to the real asset investments. The following table shows a reconciliation of the beginning and ending balances for assets valued using significant unobservable inputs for the years ended December 31, 2019 and 2018: Private Equity Hedge Funds Real Assets (In millions) Balance at December 31, 2017 $ 24.1 $ 35.0 $ 18.7 Return on plan assets: Unrealized 1.3 (0.6) 1.6 Realized 1.7 — — Purchases 1.1 — 0.3 Sales (9.6) (0.1) (0.7) Balance at December 31, 2018 $ 18.6 $ 34.3 $ 19.9 Return on plan assets: Unrealized $ — $ 2.3 $ 0.7 Realized (2.0) (0.3) (0.6) Purchases 0.5 — 0.1 Sales (4.2) — (1.2) Balance at December 31, 2019 $ 12.9 $ 36.3 $ 18.9 The fair value of the postretirement assets at December 31, 2019 and 2018, are as follows: Fair Value Measurements at Reporting Date Using: Description Fair Value at December 31, 2019 Quoted Prices in Active Markets for Identical Assets (Level 1) Significant Other Observable Inputs (Level 2) Significant Unobservable Inputs (Level 3) (In millions) Large-Cap Equity (1) $ 1.1 $ 1.1 $ — $ — Small- and Mid-Cap Equity (1) 0.6 0.6 — — International Equity (2) 2.0 — 2.0 — Fixed Income (2) 9.5 — 9.5 — Private Equity (3) 0.4 — — 0.4 Hedge Funds (4) 1.0 — — 1.0 Real Assets (5) 0.5 — — 0.5 Cash (1) 0.3 0.3 — — Total $ 15.4 $ 2.0 $ 11.5 $ 1.9 Fair Value Measurements at Reporting Date Using: Description Fair Value at December 31, 2018 Quoted Prices in Active Markets for Identical Assets (Level 1) Significant Other Observable Inputs (Level 2) Significant Unobservable Inputs (Level 3) (In millions) Large-Cap Equity (1) $ 1.8 $ 1.8 $ — $ — Small- and Mid-Cap Equity (1) 0.5 0.5 — — International Equity (1) (2) 1.9 0.3 1.6 — Fixed Income (2) 7.4 — 7.4 — Private Equity (3) 0.5 — — 0.5 Hedge Funds (4) 1.0 — — 1.0 Real Assets (5) 0.6 — — 0.6 Cash (1) 0.2 0.2 — — Total $ 13.9 $ 2.8 $ 9.0 $ 2.1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Gross realized and unrealized gains and losses, purchases and sales for Level 3 postretirement assets were not material for the twelve months ended December 31, 2019. USRIP, or the Plan, Investment and Asset Allocation Strategies.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negative impact on the Plan. Investment managers are required to abide by the provisions of ERISA. Standards of performance for each manager include an expected return versus an assigned benchmark, a measure of volatility, and a time period of evaluation. The asset allocation strategy and investment manager recommendations are determined by the Investment Committee, with the advice of our external advisor. The asset allocation and ranges are approved by our in-house Investment Committee and Plan Administrators, who are Named Fiduciaries under ERISA. The Investment Committee made the decision in the fourth quarter of 2018, following the completion of an Asset Liability Management study by a third party, to reduce risk in the portfolio by (1) reducing the overall exposure to equities and (2) increasing exposure to fixed income assets that better track the movement in liability. These actions are designed to better protect the funded status of the plan and reduce future funded status volatility. The Investment Committee may elect to make further changes to the asset allocation strategy as the funded status of the Plan improves. In an effort to meet asset allocation and funded status objectives of the Plan, assets are categorized as Return-Seeking Assets and Liability-Hedging Assets. As of December 31, 2019, the approved allocation ranges were 35% to 65% for each asset category, with a 50/50 targeted allocation. Return-Seeking Assets include any asset class not intended to hedge the Plan’s liabilities. At December 31, 2019, these assets included domestic and international equities, private equity (including secondary private equity), real assets, and hedge funds. Alternative assets have become a smaller part of the asset allocation strategy, as the Plan seeks to maintain a high degree of liquidity. Liability-Hedging Assets represent investments which are meant to provide a hedge relative to the Plan’s liabilities and consist primarily of fixed income securities. Additionally, the Plan allows certain of their managers, subject to specific risk constraints, to utilize derivative instruments in order to enhance asset return, reduce volatility or both. Derivatives are primarily employed by the Plans in their fixed income portfolios and in the hedge fund-of-funds area. Derivatives can be used for hedging purposes to reduce risk. No shares of Equifax common stock were directly owned by the Plan at December 31, 2019 or 2018. Not more than 5% of the portfolio (at cost), and 10% of the equity portfolio’s market value, shall be invested in the securities of any one issuer, except the U.S. Government and U.S. Government Agencies. The following asset allocation ranges and actual allocations were in effect as of December 31, 2019 and 2018: Range Actual USRIP 2019 2018 2019 2018 Large-Cap Equity 5% - 20% 5% - 20% 7.4 % 13.2 % Small- and Mid-Cap Equity 0% - 15% 0% - 15% 4.1 % 3.7 % International Equity 5% - 20% 5% - 20% 12.7 % 13.8 % Private Equity 0% - 10% 0% - 10% 2.3 % 3.8 % Hedge Funds 0% - 10% 0% - 10% 6.6 % 7.0 % Real Assets 0% - 10% 0% - 10% 3.4 % 4.1 % Fixed Income 35% - 65% 35% - 65% 61.8 % 53.2 % Cash 0% - 15% 0% - 15% 1.7 % 1.2 % CRIP Investment and Asset Allocation Strategies.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impact on the Plan. Due to the high funded status of the Plan, the Investment Committee of the CRIP has adopted a conservative asset allocation, and in 2019 slightly modified it to allow for the use of the Alternative Credit Strategies to improve overall diversification and reduce exposure to equity markets. The Investment Committee maintains an investment policy for the CRIP, which imposes certain limitations and restrictions regarding allowable types of investments. The current investment policy imposes those restrictions on investments or transactions such as (1) Equifax common stock or securities, except as might be incidental to any pooled funds which the plan may have, (2) commodities or loans, (3) short sales and the use of margin accounts, (4) put and call options, (5) private placements, and (6) transactions which are “related-party” in nature as specified by the Canadian Pension Benefits Standards Act and its regulations. The following specifies the asset allocation ranges and actual allocation as of December 31, 2019 and 2018: Actual CRIP Range 2019 2018 Public Equities 25% - 55% 49.1 % 51.3 % Fixed Income 40% - 60% 50.7 % 48.2 % Money Market 0% - 10% 0.2 % 0.5 % Alternative Credit 0% - 20% — % — % Equifax Retirement Savings Plans. Equifax sponsors a U.S. tax qualified defined contribution plan, the Equifax Inc. 401(k) Plan, or the Plan. Beginning with the 2019 plan year, we provide a discretionary match of participants’ contributions, up to five or six percent of employees eligible pay depending on certain eligibility rules under the Plan. Prior to the 2019 plan year, we also provided a discretionary direct contribution to certain eligible employees, the percentage of which was based upon an employee’s credited years of service. Company contributions for the Plan during the twelve months ended December 31, 2019, 2018 and 2017 were $26.9 million, $30.7 million and $29.7 million, respectively. Foreign Retirement Plans. We also maintain defined contribution plans for certain employees in Canada and Spain, and meet certain compulsory contribution requirements to retirement funds for employees in Australia, the U.K. and Ireland. For the years ended December 31, 2019, 2018 and 2017, our contributions related to these plans were $13.9 million, $14.1 million, and $7.3 million, respectively. Deferred Compensation Plans. We maintain deferred compensation plans that allow for certain management employees and the Board of Directors to defer the receipt of compensation (such as salary, incentive compensation, commissions or shares payable under vested restricted stock units) until a later date based on the terms of the plans. The Company also makes contributions to the accounts of certain executives who are not eligible to participate in either of the Supplemental Retirement Plans. The benefits under our deferred compensation plans are guaranteed by the assets of a grantor trust which, through our funding, make investments in certain mutual funds. The purpose of this trust is to ensure, subject to the claims of the Company’s creditors in the event of the Company’s insolvency, the distribution of benefits accrued by participants of the deferred compensation plans, and to ensure full funding, upon a change in control, of the present value of accrued benefits payable to participants or beneficiaries under the plans. Annual Incentive Plan. We have a shareholder-approved Annual Incentive Plan, which is a component of our amended and restated 2008 Omnibus Incentive Plan, for certain key officers that provides for annual or long-term cash awards at the end of various measurement periods, based on the earnings per share, revenue and/or various other criteria over the measurement period. Our total accrued incentive compensation for all incentive plans included in accrued salaries and bonuses on our Consolidated Balance Sheets was $77.7 million and $61.7 million at December 31, 2019 and 2018, respectively. Employee Benefit Trusts. We maintain two employee benefit trusts for the purpose of satisfying obligations under the two Supplemental Retirement Plans. One of these trusts held 0.6 million shares of Equifax stock with a value, at cost, of $5.9 million at December 31, 2019 and 2018, as well as cash, which was not material for both periods presented. These employee benefits trust assets are dedicated to ensure the payment of benefits accrued under our Supplemental Retirement Plans, and to ensure full funding of the accrued benefits in case of a change in control, as defined in the trust agreements. The assets in these plan trusts which are recorded on our Consolidated Balance Sheets are subject to creditor’s claims in case of insolvency of Equifax Inc.</t>
  </si>
  <si>
    <t>ACCUMULATED OTHER COMPREHENSIVE INCOME (LOSS)</t>
  </si>
  <si>
    <t>Equity [Abstract]</t>
  </si>
  <si>
    <t>ACCUMULATED OTHER COMPREHENSIVE INCOME (LOSS) Changes in accumulated other comprehensive income (loss) by component, after tax, for the twelve months ended December 31, 2019, are as follows: Foreign Pension and other postretirement benefit plans Cash flow hedging transactions Total (In millions) Balance, December 31, 2018 $ (328.0) $ (297.1) $ (1.2) $ (626.3) Other comprehensive income (loss) before reclassifications (24.4) 6.9 0.1 (17.4) Amounts reclassified from accumulated other comprehensive income (loss) — 12.1 — 12.1 Balance, December 31, 2019 $ (352.4) $ (278.1) $ (1.1) $ (631.6) Reclassifications out of accumulated other comprehensive income(loss) for the twelve months ended December 31, 2019, are as follows: Details about accumulated other comprehensive income components Amount reclassified from accumulated other comprehensive income(loss) Affected line item in the statement where net income is presented (In millions) Amortization of pension and other postretirement plan items: Prior service cost $ (0.5) (1) Recognized actuarial loss 16.5 (1) 16.0 Total before tax (3.9) Tax benefit $ 12.1 Net of tax (1) These accumulated other comprehensive income(loss) components are included in the computation of net periodic pension cost (See Note 9 Benefit Plans for additional details). Changes in accumulated other comprehensive income(loss) related to noncontrolling interests were not material as of December 31, 2019.</t>
  </si>
  <si>
    <t>RESTRUCTURING CHARGES</t>
  </si>
  <si>
    <t>Restructuring Charges [Abstract]</t>
  </si>
  <si>
    <t>RESTRUCTURING CHARGES In the first quarter of 2019 and the fourth quarter of 2018, we recorded $11.5 million ($8.8 million, net of tax) and $46.1 million ($35.0 million, net of tax) of restructuring charges, respectively, all of which were recorded in selling, general and administrative expenses on our Consolidated Statements of (Loss) Income. These charges were recorded to general corporate expense and resulted from our continuing efforts to realign our internal resources to support the Company’s strategic objectives. The 2019 and 2018 restructuring charges primarily relate to a reduction in headcount. We paid $10.0 million and $26.0 million of the 2019 and 2018 restructuring charges, respectively, during the twelve months ending December 31, 2019. Additionally, we paid $11.5 million of the 2018 restructuring charge in the twelve months ending December 31, 2018. We consider the payments for both charges to be substantially completed as of December 31, 2019.</t>
  </si>
  <si>
    <t>LEASES</t>
  </si>
  <si>
    <t>Leases [Abstract]</t>
  </si>
  <si>
    <t>LEASES On January 1, 2019, we adopted ASU 2016-02 using the optional transition method resulting in a cumulative-effect adjustment to our Consolidated Balance Sheets. Comparative financial statements of prior periods have not been adjusted to apply the new method retrospectively. The new method of accounting was applied only to leases that have ongoing minimum lease commitments after January 1, 2019, excluding short-term leases. The effect of the adoption on key financial statement line items for the twelve months ended December 31, 2019 is as follows: December 31, 2019 Change Balance Sheet Prior to ASU 2016-02 adoption As reported under ASU 2016-02 $ % (In millions) Prepaid expenses $ 90.0 $ 88.1 $ (1.9) (2) % Other assets, net $ 201.7 $ 304.2 $ 102.5 51 % Total assets $ 7,808.4 $ 7,909.0 $ 100.6 1 % Other current liabilities $ 763.7 $ 784.1 $ 20.4 3 % Other long-term liabilities $ 100.4 $ 180.6 $ 80.2 80 % Total liabilities $ 5,185.5 $ 5,286.1 $ 100.6 2 % Leases. We determine if an arrangement is a lease at inception. Operating lease right-of-use (“ROU”) assets and liabilities are included in other assets, net and other current and long-term liabilities, respectively, in our Consolidated Balance Sheets. Operating lease ROU assets and lease liabilities are recognized based on the present value of the future fixed lease payments over the lease term at the commencement date. As most of our leases do not provide an implicit rate, we use our quarterly incremental borrowing rate based on the information available that corresponds to each lease commencement date and lease term when determining the present value of future payments. Our operating leases principally involve office space. These operating leases may contain variable non-lease components consisting of common area maintenance, operating expenses, insurance, and similar costs of the office space that we occupy. We have adopted the practical expedient to not separate these non-lease components from the lease components and instead account for them as a single lease component for all of our leases. The operating lease ROU assets include future fixed lease payments made as well as any initial direct costs incurred and exclude lease incentives. Variable lease payments are not included within the operating lease ROU assets or lease liabilities and are expensed in the period in which they are incurred. Our lease terms may include options to extend or terminate the lease when it is reasonably certain that we will exercise that option. Lease expense for minimum lease payments is recognized on a straight-line basis over the lease term. Lease expense for operating leases was $40.8 million, $41.3 million and $34.5 million for the twelve months ended December 31, 2019, 2018 and 2017, respectively. Our leases have remaining lease terms of one fourteen five one Other information related to our operating leases was as follows: Twelve Months Ended December 31, 2019 Amount (in millions, except lease term and discount rate) Supplemental Cash Flows Information Cash paid for amounts included in the measurement of lease liabilities: Operating cash flows used by operating leases $ 29.1 Right-of-use assets obtained in exchange for lease obligations (non-cash): Operating leases $ 10.2 Weighted Average Remaining Lease Term 6.0 years Weighted Average Discount Rate 4.3 % Estimated future minimum payment obligations for non-cancelable operating leases are as follows as of December 31, 2019: Years ending December 31, Amount (In millions) 2020 $ 29.6 2021 25.2 2022 22.8 2023 19.9 2024 12.3 Thereafter 28.6 $ 138.4 We do not have any sublease agreements and, as a result, expected sublease income is not reflected as a reduction in the total minimum rental obligations under operating leases in the table above.</t>
  </si>
  <si>
    <t>SEGMENT INFORMATION</t>
  </si>
  <si>
    <t>Segment Reporting [Abstract]</t>
  </si>
  <si>
    <t>SEGMENT INFORMATION Reportable Segments. We manage our business and report our financial results through the following four reportable segments, which are the same as our operating segments: • U.S. Information Solutions • Workforce Solutions • International • Global Consumer Solutions The accounting policies of the reportable segments are the same as those described in our summary of significant accounting policies (see Note 1). We evaluate the performance of these reportable segments based on their operating revenue, operating income and operating margins, excluding any unusual or infrequent items, if any. The measurement criteria for segment profit or loss and segment assets are substantially the same for each reportable segment. Inter-segment sales are not material for all periods presented. All transactions between segments are accounted for at fair market value or cost depending on the nature of the transaction, and no timing differences occur between segments. A summary of segment products and services is as follows: U.S. Information Solutions. This segment includes consumer and commercial information services (such as credit information and credit scoring, credit modeling services and portfolio analytics, locate services, fraud detection and prevention services, identity verification services and other consulting services); mortgage services; financial marketing services; and identity management. Workforce Solutions. This segment includes employment, income and social security number verification services as well as complementary payroll-based transaction services and employment tax management services. International. This segment includes information services products, which includes consumer and commercial services (such as credit and financial information, credit scoring and credit modeling services), credit and other marketing products and services. In Asia Pacific, Europe, Latin America and Canada, we also provide information, technology and services to support debt collections and recovery management. Global Consumer Solutions. This segment includes credit information, credit monitoring and identity theft protection products sold directly to consumers primarily via the internet in the U.S., Canada, and the U.K. We also sell consumer and credit information to resellers who combine our information with other information to provide direct to consumer monitoring, reports and scores. Segment information for the twelve months ended December 31, 2019, 2018 and 2017 and as of December 31, 2019 and 2018 is as follows: Twelve Months Ended Operating revenue: 2019 2018 2017 (In millions) U.S. Information Solutions $ 1,277.4 $ 1,247.3 $ 1,262.7 Workforce Solutions 949.7 826.8 764.2 International 920.6 966.2 932.3 Global Consumer Solutions 359.9 371.8 403.0 Total operating revenue $ 3,507.6 $ 3,412.1 $ 3,362.2 Twelve Months Ended Operating (loss) income: 2019 2018 2017 (In millions) U.S. Information Solutions $ 423.4 $ 441.7 $ 539.1 Workforce Solutions 389.7 332.7 331.9 International 96.1 108.6 169.3 Global Consumer Solutions 48.4 68.6 106.2 General Corporate Expense (1,293.0) (503.6) (314.8) Total operating (loss) income $ (335.4) $ 448.0 $ 831.7 December 31, Total assets: 2019 2018 (In millions) U.S. Information Solutions $ 1,922.9 $ 1,654.8 Workforce Solutions 1,338.6 1,249.5 International 2,977.0 2,959.1 Global Consumer Solutions 275.3 255.0 General Corporate 1,395.2 1,034.8 Total assets $ 7,909.0 $ 7,153.2 Twelve Months Ended Depreciation and amortization expense: 2019 2018 2017 (In millions) U.S. Information Solutions $ 81.8 $ 79.2 $ 83.7 Workforce Solutions 53.6 45.8 42.1 International 117.8 118.5 109.9 Global Consumer Solutions 15.0 14.9 13.2 General Corporate 62.9 52.0 38.9 Total depreciation and amortization expense $ 331.1 $ 310.4 $ 287.8 Twelve Months Ended Capital expenditures: 2019 2018 2017 (In millions) U.S. Information Solutions $ 67.6 $ 42.0 $ 18.6 Workforce Solutions 50.5 44.0 28.9 International 76.8 104.4 59.7 Global Consumer Solutions 26.0 29.4 15.0 General Corporate 155.0 148.3 91.8 Total capital expenditures* $ 375.9 $ 368.1 $ 214.0 *Amounts above include accruals for capital expenditures. Financial information by geographic area is as follows: Twelve Months Ended 2019 2018 2017 (In millions) Operating revenue (based on location of customer): Amount % Amount % Amount % U.S. $ 2,543.2 73 % $ 2,405.1 71 % $ 2,379.7 71 % U.K. 303.8 9 % 316.4 9 % 311.2 9 % Australia 289.9 5 % 321.2 9 % 304.0 9 % Canada 170.0 8 % 158.5 5 % 148.9 4 % Other 200.7 5 % 210.9 6 % 218.4 7 % Total operating revenue $ 3,507.6 100 % $ 3,412.1 100 % $ 3,362.2 100 % December 31, 2019 2018 (In millions) Long-lived assets: Amount % Amount % U.S. $ 3,911.5 58 % $ 3,457.0 55 % U.K. 312.8 5 % 289.0 5 % Australia 1,918.6 29 % 2,009.7 32 % Canada 128.0 2 % 105.7 2 % Other 428.7 6 % 389.5 6 % Total long-lived assets $ 6,699.6 100 % $ 6,250.9 100 %</t>
  </si>
  <si>
    <t>QUARTERLY FINANCIAL DATA (UNAUDITED)</t>
  </si>
  <si>
    <t>Quarterly Financial Information Disclosure [Abstract]</t>
  </si>
  <si>
    <t>QUARTERLY FINANCIAL DATA (UNAUDITED) Quarterly financial data for 2019 and 2018 was as follows: Three Months Ended 2019 March 31, June 30, September 30, December 31, (In millions, except per share data) Operating revenue $ 846.1 $ 880.0 $ 875.7 $ 905.8 Operating (loss) income $ (617.9) $ 113.8 $ 121.6 $ 47.0 Consolidated net (loss) income $ (554.4) $ 68.3 $ 82.5 $ 10.8 Net (loss) income attributable to Equifax $ (555.9) $ 66.8 $ 81.1 $ 9.2 Basic earnings per share* Net (loss) income attributable to Equifax $ (4.60) $ 0.55 $ 0.67 $ 0.08 Diluted earnings per share* Net (loss) income attributable to Equifax $ (4.57) $ 0.55 $ 0.66 $ 0.07 Three Months Ended 2018 March 31, June 30, September 30, December 31, (In millions, except per share data) Operating revenue $ 865.7 $ 876.9 $ 834.2 $ 835.3 Operating income $ 144.2 $ 193.6 $ 64.1 $ 46.1 Consolidated net income $ 93.8 $ 146.1 $ 39.6 $ 26.7 Net income attributable to Equifax $ 90.9 $ 144.8 $ 38.4 $ 25.6 Basic earnings per share* Net income attributable to Equifax $ 0.76 $ 1.20 $ 0.32 $ 0.21 Diluted earnings per share* Net income attributable to Equifax $ 0.75 $ 1.19 $ 0.32 $ 0.21 * The sum of the quarterly EPS does not equal the annual EPS due to changes in the weighted-average shares between periods. Other amounts may not equal the annual total due to rounding between periods. The comparability of our quarterly financial results during 2019 and 2018 was impacted by certain events, as follows:</t>
  </si>
  <si>
    <t>SCHEDULE II - VALUATION AND QUALIFYING ACCOUNTS</t>
  </si>
  <si>
    <t>SEC Schedule, 12-09, Valuation and Qualifying Accounts [Abstract]</t>
  </si>
  <si>
    <t xml:space="preserve">SCHEDULE II — VALUATION AND QUALIFYING ACCOUNTS 2019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10.9 $ 5.4 $ — $ (5.1) $ 11.2 Deferred income tax asset valuation allowance 431.9 (61.9) (2.0) 11.8 379.8 $ 442.8 $ (56.5) $ (2.0) $ 6.7 $ 391.0 2018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9.1 $ 5.6 $ — $ (3.8) $ 10.9 Deferred income tax asset valuation allowance 401.8 (164.0) (12.3) 206.4 431.9 $ 410.9 $ (158.4) $ (12.3) $ 202.6 $ 442.8 2017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7.8 $ 5.0 $ — $ (3.7) $ 9.1 Deferred income tax asset valuation allowance 307.3 (6.1) 8.1 92.5 401.8 $ 315.1 $ (1.1) $ 8.1 $ 88.8 $ 410.9 </t>
  </si>
  <si>
    <t>SUMMARY OF SIGNIFICANT ACCOUNTING POLICIES (Policies)</t>
  </si>
  <si>
    <t>Nature of Operations</t>
  </si>
  <si>
    <t>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19,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Russia through a joint venture, have investments in consumer and/or commercial credit information companies through joint ventures in Cambodia, Malaysia, Singapore and the United Arab Emirates, have an investment in a consumer and commercial credit information company in Brazil and have an investment in an identity authentication company in Canada.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t>
  </si>
  <si>
    <t>Basis of Consolidation</t>
  </si>
  <si>
    <t xml:space="preserve">Basis of Consolidation.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noncontrolling interests. We use the equity method of accounting for investments in which we are able to exercise significant influence. Non-consolidated equity investments are recorded at fair value when readily determinable or at cost, less any impairment, plus or minus changes resulting from observable price changes in orderly transactions when the fair value of the investment is not readily determinable. All intercompany transactions and balances are eliminated. </t>
  </si>
  <si>
    <t>Segments</t>
  </si>
  <si>
    <t>Segments. We manage our business and report our financial results through the following four reportable segments, which are our operating segments: • U.S. Information Solutions, or USIS • Workforce Solutions • International • Global Consumer Solutions</t>
  </si>
  <si>
    <t>Use of Estimates</t>
  </si>
  <si>
    <t xml:space="preserve">Use of Estimates.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t>
  </si>
  <si>
    <t>Revenue Recognition and Deferred Revenue and Cost of Services</t>
  </si>
  <si>
    <t>Revenue Recognition and Deferred Revenue. In accordance with ASC 606, “Revenue from Contracts with Customers,” we recognize revenue when a performance obligation has been satisfied by transferring a promised good or service to a customer and the customer obtains control of the good or service. In order to recognize revenue, we note that the two parties must have an agreement that creates enforceable rights, the performance obligations must be distinct and the transaction price can be determined. Our revenue is derived from the provision of information services to our customers on a transactional basis, in which distinct services are delivered over time as the customer simultaneously receives and consumes the benefits of the services delivered. To measure our performance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 being recognized when the service is provided and billed. Additionally, multi-year contracts with defined pricing but an undefined quantity that utilize tier pricing would be defined as a series of distinct performance obligations satisfied over time utilizing the same method of measurement, the output method, with no rights of return once consumed. This measurement method is applied on a monthly basis resulting in revenue being recognized when the service is provided and billed. Additionally, we recognize revenue from subscription-based contracts under which a customer pays a preset fee for a predetermined or unlimited number of transactions or services provided during the subscription period, generally one year. Revenue from subscription-based contracts having a preset number of transactions is recognized as the services are provided, using an effective transaction rate as the actual transactions are delivered. Any remaining revenue related to unfulfilled units is not recognized until the end of the related contract’s subscription period. Revenue from subscription-based contracts having an unlimited volume is recognized ratably during the contract term. Multi-year subscription contracts are analyzed to determine the full contract transaction price over the term of the contract and the subsequent price is ratably recognized over the full term of the contract. Revenue is recorded net of sales taxes. If at the outset of an arrangement, we determine that collectibility is not reasonably assured, revenue is deferred until the earlier of when collectibility becomes probable or the receipt of payment from the customer. If there is uncertainty as to the customer’s acceptance of the performance obligation, revenue is not recognized until the earlier of receipt of customer acceptance or expiration of the acceptance period. We sell certain offerings that contain multiple performance obligations. These obligations may include consumer or commercial information, file updates for certain solutions, services provided by our decisioning technologies personnel, training services, statistical models and other services. In order to account for each of these obligations separately, the delivered promises within our contracts must meet the criterion to be considered distinct performance obligations to our customer. If we determine that the arrangement does not contain separate distinct obligations, the performance obligations are bundled together until a distinct obligation is achieved. This may lead to the arrangement consideration being recognized as the final contract obligation is delivered to our customer or ratably over the term of the contract. Some of our arrangements with multiple performance obligation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installation of interfaces or platforms by our technology personnel that allow our customers to interact with our proprietary information databases. These installation services do not meet the requirement for being distinct, thus any related installation fees are deferred when billed and are recognized over the expected period that the customer will benefit from the related services. Revenue from the delivery of one-time files and models is recognized as the service is provided and accepted, assuming all other revenue recognition criteria are met. The direct costs of installation of a customer are capitalized and amortized over the useful life of the identifiable asset. We record revenue on a net basis for those sales in which we have in substance acted as an agent or broker in the transaction and therefore do not have control. In certain instances within our debt collections and recovery management services in our International operating segment and certain tax management services within our Workforce Solutions operating segment, variable consideration is constrained due to the fact that the revenue is contingent on a particular outcome. Within our debt collections and recovery management businesses, revenue is calculated as a percentage of debt collected on behalf of the customer and, as such, is primarily recognized when the debt is collected assuming all other revenue recognition criteria are met. Within our Workforce Solutions operating segment, the fees for certain of our tax credits and incentives revenue are based on a percentage of the credit delivered to our clients. Revenue for these arrangements is recognized based on the achievement of milestones, upon calculation of the credit, approval from a regulatory agency or when the credit is utilized by our client, depending on the provisions of the client contract. Certain costs incurred prior to the satisfaction of a performance obligation are deferred as contract costs and are amortized on a systematic basis consistent with the pattern of transfer of the related goods and services. These costs generally consist of labor costs directly relating to the implementation and setup of the contract. Judgments and Uncertainties – Each performance obligation within a contract must be considered separately to ensure that appropriate accounting is performed for these distinct goods or services. These considerations include assessing the price at which the element is sold compared to its standalone selling price; concluding when the element will be delivered; evaluating collectability; and determining whether any contingencies exist in the related customer contract that impact the prices paid to us for the services. Contract Balances – The contract balances are generated when revenue recognized varies from billing in a given period. A contract asset is created when an entity transfers a good or service to a customer and recognizes more revenue than what has been billed. As of December 31, 2019, the contract asset balance was $8.1 million. A contract liability is created when an entity transfers a good or service to a customer and recognizes less than what has been billed. Deferred revenue is recognized when we have an obligation to transfer goods or services to a customer and have already received consideration from the customer. We generally expect to recognize our deferred revenue as revenue within twelve months of being recorded based on the terms of the contracts. Remaining Performance Obligation – We have elected to disclose only the remaining performance obligations for those contracts with an expected duration of greater than 1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December 31, 2019, inclusive of the foreign exchange impact: Performance Obligation Balance (In millions) Less than 1 year $ 30.7 1 to 3 years 41.1 3 to 5 years 23.8 Thereafter 47.0 Total remaining performance obligation $ 142.6 Cost of Services. Cost of services consist primarily of (1) data acquisition and royalty fees; (2) customer service costs, which include: personnel costs to collect, maintain and update our proprietary databases, to develop and maintain software application platforms and to provide consumer and customer call center support; (3) hardware and software expense associated with transaction processing systems; (4) telecommunication and computer network expense; and (5) occupancy costs associated with facilities where these functions are performed by Equifax employees.</t>
  </si>
  <si>
    <t>Selling, General and Administrative Expenses</t>
  </si>
  <si>
    <t>Selling, General and Administrative Expenses. Selling, general and administrative expenses consist primarily of personnel-related costs, restructuring costs, corporate costs, fees for professional and consulting services, advertising costs, and other costs of administration.</t>
  </si>
  <si>
    <t>Advertising</t>
  </si>
  <si>
    <t>Advertising.  Advertising costs, which are expensed as incurred</t>
  </si>
  <si>
    <t>Stock-Based Compensation</t>
  </si>
  <si>
    <t>Stock-Based Compensation. We recognize the cost of stock-based payment transactions in the financial statements over the period services are rendered according to the fair value of the stock-based awards issued. All of our stock-based awards, which are stock options and nonvested stock, are classified as equity instruments.</t>
  </si>
  <si>
    <t>Income Taxes</t>
  </si>
  <si>
    <t>Income Taxes. We account for income taxes under the liability method.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Loss) Income.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are enacted.</t>
  </si>
  <si>
    <t>Earnings Per Share</t>
  </si>
  <si>
    <t>Earnings Per Share.  Our basic earnings per share, or EPS, is calculated as net income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si>
  <si>
    <t>Cash Equivalents</t>
  </si>
  <si>
    <t>Cash Equivalents. We consider all highly-liquid investments with an original maturity of three months or less to be cash equivalents.</t>
  </si>
  <si>
    <t>Trade Accounts Receivable and Allowance for Doubtful Accounts</t>
  </si>
  <si>
    <t xml:space="preserve">Trade Accounts Receivable and Allowance for Doubtful Accounts. Accounts receivable are stated at cost. Significant payment terms for customers are identified in the contract. We do not recognize interest income on our trade accounts receivable. Additionally, we generally do not require collateral from our customers related to our trade accounts receivable. </t>
  </si>
  <si>
    <t>Other Current Assets</t>
  </si>
  <si>
    <t xml:space="preserve">Other Current Assets. Other current assets on our Consolidated Balance Sheets include directors and officers liability insurance receivable for costs incurred to date related to the 2017 cybersecurity incident that are reimbursable and probable for recovery under our insurance coverage. As of December 31, 2019, this insurance receivable balance was approximately $112.4 million and we have accrued for the maximum remaining reimbursement amount allowed under the insurance policy. As of December 31, 2018 the Company had no insurance receivables outstanding. Other current assets also includes certain current tax receivable accounts. As of December 31, 2019 and 2018, these assets were approximately $35.6 million and $69.4 million, respectively. Additionally, other current assets include amounts in specifically designated accounts that hold the funds that are due to customers from our debt collection and recovery management services. As of December 31, 2019 and 2018 these assets were approximately $29.3 million and $31.0 million, respectively, with fully offsetting balances in </t>
  </si>
  <si>
    <t>Long-Lived Assets</t>
  </si>
  <si>
    <t>Long-Lived Assets. Property and equipment are stated at cost less accumulated depreciation and amortization. The cost of additions is capitalized. Property and equipment are depreciated on a straight-line basis over the assets’ estimated useful lives, which are generally three ten forty three seven Certain internal-use software and system development costs are capitalized. Accordingly, the specifically identified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ten Depreciation and amortization expense related to property and equipment was $191.0 million, $157.6 million and $115.6 million during the twelve months ended December 31, 2019, 2018, and 2017, respectively. Industrial Revenue Bonds. Pursuant to the terms of certain industrial revenue bonds, we have transferred title to certain of our fixed assets with total costs of $156.4 million as of December 31, 2019 and 2018 to a local governmental authority in the U.S. to receive a property tax abatement related to economic development. The title to these assets will revert back to us upon retirement or cancellation of the applicable bonds. These fixed assets are still recognized in the Company’s Consolidated Balance Sheets as all risks and rewards remain with the Company. Impairment of Long-Lived Assets.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recorded based on the amount by which the asset group’s carrying amount exceeds its fair value. We utilize estimates of discounted future cash flows to determine the asset group’s fair value. We did not record any material impairment losses of long-lived assets in any of the periods presented.</t>
  </si>
  <si>
    <t>Goodwill and Indefinite-Lived Intangible Assets</t>
  </si>
  <si>
    <t>Goodwill and Indefinite-Lived Intangible Assets.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September 30 each year. Under ASC 350, we have an option to perform a “qualitative” assessment of our reporting units to determine whether further impairment testing is necessary. If an entity believes, as a result of its qualitative assessment, that it is more-likely-than-not that the fair value of a reporting unit is less than its carrying amount, the quantitative impairment test is required. Otherwise, no further testing is required.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we assess whether the most recent fair value determination results in an amount that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a combination of the income and market approaches to estimate the reporting unit’s fair value. Under the income approach, we calculate the fair value of a reporting unit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Our annual impairment test date is September 30.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t>
  </si>
  <si>
    <t>Purchased Intangible Assets</t>
  </si>
  <si>
    <t>Purchased Intangible Assets. Purchased intangible assets represent the estimated fair value of acquired intangible assets used in our business. Purchased data files represent the estimated fair value of consumer and commercial data files acquired primarily through the purchase of independent credit reporting agencies in the U.S., Australia, and Canada.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 Asset Useful Life (In years) Purchased data files 2 to 15 Acquired software and technology 1 to 10 Non-compete agreements 1 to 5 Proprietary database 6 to 10 Customer relationships 2 to 25 Trade names 1 to 15 Additionally, included in intangible assets are reacquired rights that represent the value of rights which we had granted to Computer Sciences Corporation that were reacquired in connection with the acquisition of CSC Credit Services in the fourth quarter of 2012 based on the accounting guidance in place at that time. These reacquired rights were amortized over the remaining term of the affiliation agreement on a straight-line basis and became fully amortized on August 1, 2018.</t>
  </si>
  <si>
    <t>Other Assets</t>
  </si>
  <si>
    <t xml:space="preserve">Other Assets. Other assets on our Consolidated Balance Sheets primarily represents our investment in unconsolidated affiliates, the long-term portion of the Company’s operating lease right-of-use assets, assets related to life insurance policies covering certain officers of the Company, and employee benefit trust assets. Equity Investment . We record our equity investments using the alternative measurement method of cost, less any impairment, plus or minus changes resulting from observable price changes in orderly transactions as the fair value of the investments are not readily determinable. We monitor the status of our equity investments in order to determine if conditions exist or events and circumstances indicate that they may be impaired in that their carrying amount may exceed the fair value of the investments.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t>
  </si>
  <si>
    <t>Other Current Liabilities</t>
  </si>
  <si>
    <t>Other Current Liabilities.  Other current liabilities on our Consolidated Balance Sheets consist of the current portion of our operating lease liabilities and various accrued liabilities such as costs related to the 2017 cybersecurity incident as described more fully in Note 6, interest expense, and accrued employee benefits. Other current liabilities includes accrued legal expense of $589.0 million and $51.3 million as of December 31, 2019 and 2018, respectively. The accrued legal balance primarily consists of $563.9 million accruals for losses associated with certain legal proceedings and investigations related to the 2017 cybersecurity incident that have not been paid as of December 31, 2019. There were no accruals for these losses as of December 31, 2018. Other current liabilities also include the offset to other current assets related to amounts in specifically designated accounts that hold the funds that are due to customers from our debt collection and recovery management services. These funds were approximately $29.3 million and $31.0 million as of December 31, 2019 and 2018, respectively. The associated assets are restricted as to their current use and will be released according to the specific customer agreements.</t>
  </si>
  <si>
    <t>Benefit Plans</t>
  </si>
  <si>
    <t>Benefit Plans.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The expected rate of return on plan assets is based on both our historical returns and forecasted future investment returns by asset class, as provided by our external investment advisor. Annual differences, if any, between the expected and actual returns on plan assets are included in unrecognized net actuarial gain or loss, a component of other comprehensive income. In calculating the annual amortization of the unrecognized net actuarial gain or loss, we use a market-related value of assets that smooths actual investment gains and losses on plan assets over a period up to five years. The resulting unrecognized net actuarial gain or loss amount is recognized in net periodic pension expense over the average remaining life expectancy of the participant group since almost all participants are inactive. Our Consolidated Balance Sheets reflect the funded status of the pension and other postretirement plans.</t>
  </si>
  <si>
    <t>Foreign Currency Translation</t>
  </si>
  <si>
    <t>Foreign Currency Translation. The functional currency of each of our foreign operating subsidiaries is that subsidiary’s local currency except for Argentina. Argentina has experienced multiple periods of increasing inflation rates, devaluation of the peso, and increasing borrowing rates. As such, Argentina has been deemed a highly inflationary economy by accounting policymakers. Beginning in the third quarter of 2018, we accounted for Argentina as a highly inflationary economy by remeasuring the peso denominated monetary assets and liabilities which resulted in the recognition of $1.0 million and $1.8 million of foreign currency losses that were recorded in other income, net in our Consolidated Statements of (Loss) Income for the twelve months ended December 31, 2019 and 2018, respectively.</t>
  </si>
  <si>
    <t>Financial Instruments</t>
  </si>
  <si>
    <t>Financial Instruments.  Our financial instruments consist primarily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t>
  </si>
  <si>
    <t>Fair Value Measurements</t>
  </si>
  <si>
    <t>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assets and liabilities measured at fair value on a recurring basis: Fair Value Measurements at Reporting Date Using: Description Fair Value at December 31, 2019 Quoted Prices in Active Markets for Identical Assets (Level 1) Significant Other Observable Inputs (Level 2) Significant Unobservable Inputs (Level 3) (In millions) Assets and Liabilities: Deferred Compensation Plan Assets (1) $ 40.1 $ 40.1 $ — $ — Deferred Compensation Plan Liability (1) (40.1) — (40.1) — Total assets and liabilities $ — $ 40.1 $ (40.1) $ — (1) We maintain deferred compensation plans that allow for certain management employees to defer the receipt of compensation (such as salary, incentive compensation and commissions)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As disclosed in Note 3, we completed various acquisitions during the years ended December 31, 2019 and 2018.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se acquisitions were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he fair value of the equity method investment assets acquired are estimated based on the market approach. Under the market approach, we estimate fair value based on market multiples of comparable companies.</t>
  </si>
  <si>
    <t>Variable Interest Entities</t>
  </si>
  <si>
    <t xml:space="preserve">Variable Interest Entities. We hold interests in certain entities, including credit data, information solutions, debt collections and recovery management ventures and an identity authentication company, that are considered variable interest entities, or VIEs. These variable interests relate to ownership interests that require financial support for these entities. Our investments related to these VIEs totaled $28.8 million at December 31, 2019, representing our maximum exposure to loss, with the exception of the guarantees referenced in Note 6. We are not the primary beneficiary and are not required to consolidate any of these VIEs, with the exception of a debt collections and recovery management venture, for which we meet the consolidation criteria under ASC 810. In regards to that consolidated VIE, we have a 75% equity ownership interest and control of the activities that most significantly impact the VIE’s economic performance. The assets and liabilities of the VIE for which we are the primary beneficiary were not significant to the Company’s consolidated financial statement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Certain of our VIEs have redeemable noncontrolling interests that are subject to classification outside of permanent equity on the Company’s Consolidated Balance Sheet. The redeemable noncontrolling interests are reflected using the redemption method as of the balance sheet date. Redeemable noncontrolling interest adjustments to the redemption values are </t>
  </si>
  <si>
    <t>Change in Accounting Principle</t>
  </si>
  <si>
    <t>Change in Accounting Principle. In February 2018, the FASB issued ASU 2018-02, “Reclassification of Certain Tax Effects from Accumulated Other Comprehensive Income (Topic 220).” The guidance provides companies the option to eliminate the stranded tax effects associated with the change in the federal corporate income tax rate in the Tax Cuts and Jobs Act of 2017. The guidance is effective for annual periods beginning after December 31, 2018, with early adoption permitted for reporting periods for which financial statements have not been issued and can be applied retrospectively. As such, we adopted this guidance as of December 31, 2017 resulting in the reclassification of $50.0 million from accumulated other comprehensive income to retained earnings related to the change in tax rate, as proscribed in the guidance. In February 2016, the FASB issued ASU 2016-02 “Leases (Topic 842).” This standard requires lessees to record most leases on their balance sheets and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ame effective for fiscal years and interim reporting periods beginning after December 15, 2018. In July 2018, the FASB approved an additional optional transition method by allowing entities to initially apply the new lease standard at the adoption date. As of January 1, 2019, we adopted the standard using this optional transition method. The adoption of the standard did not have a material impact on our consolidated financial statements with the most significant impact being the recognition of right-of-use assets and lease liabilities for operating leases in other assets, net and other current and long-term liabilities, respectively, in our Consolidated Balance Sheets. We have applied the available package of practical expedients, as well as the election not to apply recognition and measurement requirements to short-term leases. We have implemented internal controls to enable preparation of financial information on adoption. See Note 12 for further details. In August 2017, the FASB issued ASU 2017-12, “Targeted Improvements to Accounting for Hedging Activities (Topic 815).”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is effective for annual periods beginning after December 15, 2018, although early adoption is permitted. This guidance must be applied on a prospective basis. The adoption of this guidance did not have an impact on our financial position, results of operations or cash flows.</t>
  </si>
  <si>
    <t>Recent Accounting Pronouncements</t>
  </si>
  <si>
    <t>Recent Accounting Pronouncements. Goodwill.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We do not expect the adoption of this guidance to have a material impact on our annual assessment of goodwill recoverability. Credit Losses .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do not expect the adoption of the standard to have a material impact on our Consolidated Financial Statements. Fair Value Measurements . In August 2018, the FASB issued ASU No. 2018-13 “Fair Value Measurement (Topic 820): Disclosure Framework-Changes to the Disclosure Requirements for Fair Value Measurement”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adoption of this standard will have an impact on our disclosures and will not materially impact our Consolidated Financial Statements. Retirement Benefits . In August 2018, the FASB issued ASU No. 2018-14 “Compensation-Retirement Benefits-Defined Benefit Plans-General (Subtopic 715-20): Disclosure Framework-Changes to the Disclosure Requirements for Defined Benefit Plans” which requires minor changes to the disclosure requirements for employers that sponsor defined benefit pension and/or other postretirement benefit plans. ASU 2018-14 is effective for fiscal years ending after December 15, 2020 and early adoption is permitted. The adoption of this standard will have an impact on our disclosures and will not materially impact our Consolidated Financial Statements.</t>
  </si>
  <si>
    <t>SUMMARY OF SIGNIFICANT ACCOUNTING POLICIES (Tables)</t>
  </si>
  <si>
    <t>Revenue, Remaining Performance Obligation, Expected Timing of Satisfaction</t>
  </si>
  <si>
    <t xml:space="preserve">We expect to recognize as revenue the following amounts related to our remaining performance obligations as of December 31, 2019, inclusive of the foreign exchange impact: Performance Obligation Balance (In millions) Less than 1 year $ 30.7 1 to 3 years 41.1 3 to 5 years 23.8 Thereafter 47.0 Total remaining performance obligation $ 142.6 </t>
  </si>
  <si>
    <t>Reconciliation of Weighted-Average Outstanding Shares Used in Calculations of Basic and Diluted EPS</t>
  </si>
  <si>
    <t xml:space="preserve">A reconciliation of the weighted-average outstanding shares used in the two calculations is as follows: Twelve Months Ended 2019 2018 2017 (In millions) Weighted-average shares outstanding (basic) 120.9 120.4 120.1 Effect of dilutive securities: Stock options and restricted stock units 1.1 1.0 1.4 Weighted-average shares outstanding (diluted) 122.0 121.4 121.5 </t>
  </si>
  <si>
    <t>Useful Life of Other Purchased Intangible Assets</t>
  </si>
  <si>
    <t>All of our other purchased intangible assets are also amortized on a straight-line basis. Asset Useful Life (In years) Purchased data files 2 to 15 Acquired software and technology 1 to 10 Non-compete agreements 1 to 5 Proprietary database 6 to 10 Customer relationships 2 to 25 Trade names 1 to 15</t>
  </si>
  <si>
    <t>Assets and Liabilities Measured at Fair Value on Recurring Basis</t>
  </si>
  <si>
    <t>The following table presents assets and liabilities measured at fair value on a recurring basis: Fair Value Measurements at Reporting Date Using: Description Fair Value at December 31, 2019 Quoted Prices in Active Markets for Identical Assets (Level 1) Significant Other Observable Inputs (Level 2) Significant Unobservable Inputs (Level 3) (In millions) Assets and Liabilities: Deferred Compensation Plan Assets (1) $ 40.1 $ 40.1 $ — $ — Deferred Compensation Plan Liability (1) (40.1) — (40.1) — Total assets and liabilities $ — $ 40.1 $ (40.1) $ — (1) We maintain deferred compensation plans that allow for certain management employees to defer the receipt of compensation (such as salary, incentive compensation and commissions)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t>REVENUE (Tables)</t>
  </si>
  <si>
    <t>Disaggregation of Revenue</t>
  </si>
  <si>
    <t>Based on the information management reviews internally for evaluating operating segment performance and nature, amount, timing, and uncertainty of revenue and cash flows affected by economic factors, we disaggregate revenue as follows: Twelve Months Ended Change Change 2019 2018 2018 2017 Consolidated Operating Revenue 2019 2018 2017 $ % $ % (In millions) Online Information Solutions $ 924.1 $ 877.5 $ 889.6 $ 46.6 5 % $ (12.1) (1) % Mortgage Solutions 136.9 153.6 $ 148.9 $ (16.7) (11) % $ 4.7 3 % Financial Marketing Services 216.4 216.2 $ 224.2 $ 0.2 — % $ (8.0) (4) % Total U.S. Information Solutions 1,277.4 1,247.3 $ 1,262.7 $ 30.1 2 % $ (15.4) (1) % Verification Services 700.1 567.0 501.5 133.1 23 % 65.5 13 % Employer Services 249.6 259.8 262.7 (10.2) (4) % (2.9) (1) % Total Workforce Solutions 949.7 826.8 764.2 122.9 15 % 62.6 8 % Asia Pacific 300.1 325.6 308.9 (25.5) (8) % 16.7 5 % Europe 275.6 287.3 273.8 (11.7) (4) % 13.5 5 % Latin America 190.5 206.6 213.6 (16.1) (8) % (7.0) (3) % Canada 154.4 146.7 136.0 7.7 5 % 10.7 8 % Total International 920.6 966.2 932.3 (45.6) (5) % 33.9 4 % Global Consumer Solutions 359.9 371.8 $ 403.0 $ (11.9) (3) % $ (31.2) (8) % Total operating revenue $ 3,507.6 $ 3,412.1 $ 3,362.2 $ 95.5 3 % $ 49.9 1 %</t>
  </si>
  <si>
    <t>ACQUISITIONS AND INVESTMENTS (Tables)</t>
  </si>
  <si>
    <t>Estimated Fair Value of Net Assets Acquired and Liabilities Assumed at Acquisition Dates</t>
  </si>
  <si>
    <t>The following table summarizes the estimated fair value of the net assets acquired and the liabilities assumed at the acquisition dates during 2019 and 2018. December 31, 2019 2018 (In millions) Cash $ 5.5 $ 1.6 Accounts receivable and other current assets 5.5 4.4 Other assets 1.5 0.3 Identifiable intangible assets (1) 92.0 50.9 Goodwill (2) 197.4 89.3 Total assets acquired 301.9 146.5 Other current liabilities (5.1) (2.9) Other liabilities (18.4) (3.8) Non-controlling interest — (1.8) Net assets acquired $ 278.4 $ 138.0 (1) Identifiable intangible assets are further disaggregated in the following table. (2) The goodwill related to PayNet is included in the USIS and International operating segments and the goodwill related to the other 2019 acquisitions is included in the Workforce Solutions operating segment. The goodwill related to PayNet is not tax deductible. The goodwill related to the Workforce Solutions acquisitions in 2019 is not deductible for tax purposes. The 2018 goodwill related to DataX Ltd. is included in the USIS operating segment and the goodwill related to the other 2018 acquisitions is included in the Workforce Solutions and International operating segments and is not deductible for tax purposes.</t>
  </si>
  <si>
    <t>Acquired Intangible Assets Fair Value and Weighted-Average Useful Life</t>
  </si>
  <si>
    <t>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 December 31, 2019 2018 Intangible asset category Fair value Weighted-average useful life Fair value Weighted-average useful life (in millions) (in years) (in millions) (in years) Customer relationships $ 17.1 9.9 $ 16.5 9.0 Acquired software and technology — — 2.7 2.7 Purchased data files 68.6 6.9 30.2 11.3 Non-compete agreements 4.0 5.0 0.8 2.6 Trade names and other intangible assets 2.3 4.5 0.7 1.9 Total acquired intangibles $ 92.0 7.3 $ 50.9 9.8</t>
  </si>
  <si>
    <t>GOODWILL AND OTHER INTANGIBLE ASSETS (Tables)</t>
  </si>
  <si>
    <t>Changes in Amount of Goodwill</t>
  </si>
  <si>
    <t xml:space="preserve">Changes in the amount of goodwill for the twelve months ended December 31, 2019 and 2018, are as follows: U.S. Workforce Solutions International Global Consumer Solutions Total (In millions) Balance, December 31, 2017 $ 1,071.3 $ 952.1 $ 1,969.4 $ 191.2 $ 4,184.0 Acquisitions 57.7 17.1 14.5 — 89.3 Adjustments to initial purchase price allocation (0.1) 1.0 1.3 (1.0) 1.2 Foreign currency translation — — (140.5) (4.3) (144.8) Balance, December 31, 2018 1,128.9 970.2 1,844.7 185.9 4,129.7 Acquisitions 153.7 40.1 2.1 — 195.9 Adjustments to initial purchase price allocation (1.9) 0.1 3.1 — 1.3 Foreign currency translation — — (20.7) 2.1 (18.6) Balance, December 31, 2019 $ 1,280.7 $ 1,010.4 $ 1,829.2 $ 188.0 $ 4,308.3 </t>
  </si>
  <si>
    <t>Schedule of Indefinite-Lived Intangible Assets</t>
  </si>
  <si>
    <t xml:space="preserve">Our 2019 annual impairment test completed during the third quarter of 2019 resulted in no impairment of indefinite-lived intangible assets. Amount (In millions) Balance, December 31, 2017 $ 95.0 Foreign currency translation (0.2) Balance, December 31, 2018 $ 94.8 Foreign currency translation 0.1 Balance, December 31, 2019 $ 94.9 </t>
  </si>
  <si>
    <t xml:space="preserve">Purchased intangible assets, net, recorded on our Consolidated Balance Sheets at December 31, 2019 and 2018, are as follows: December 31, 2019 December 31, 2018 Gross Accumulated Net Gross Accumulated Net Definite-lived intangible assets: (In millions) Purchased data files $ 904.0 $ (351.8) $ 552.2 $ 911.4 $ (298.7) $ 612.7 Acquired software and technology 110.1 (84.0) 26.1 130.3 (84.1) 46.2 Customer relationships 673.0 (305.1) 367.9 693.1 (295.2) 397.9 Reacquired rights — — — 73.3 (73.3) — Proprietary database 108.3 (20.9) 87.4 46.3 (12.5) 33.8 Non-compete agreements 7.8 (3.5) 4.3 3.8 (2.2) 1.6 Trade names and other intangible assets 17.3 (10.6) 6.7 18.7 (11.7) 7.0 Total definite-lived intangible assets $ 1,820.5 $ (775.9) $ 1,044.6 $ 1,876.9 $ (777.7) $ 1,099.2 </t>
  </si>
  <si>
    <t>Estimated Future Amortization Expense</t>
  </si>
  <si>
    <t xml:space="preserve">Estimated future amortization expense related to definite-lived purchased intangible assets at December 31, 2019 is as follows: Years ending December 31, Amount (In millions) 2020 $ 137.7 2021 120.6 2022 99.3 2023 98.0 2024 89.8 Thereafter 499.2 $ 1,044.6 </t>
  </si>
  <si>
    <t>DEBT (Tables)</t>
  </si>
  <si>
    <t>Debt Outstanding</t>
  </si>
  <si>
    <t xml:space="preserve">Debt outstanding at December 31, 2019 and 2018 was as follows: December 31, 2019 2018 (In millions) Commercial paper (“CP”) $ — $ — Revolver — — Notes, 2.30%, due June 2021 500.0 500.0 Notes, 3.60%, due Aug 2021 300.0 300.0 Notes, Floating Rate, due Aug 2021 300.0 300.0 Notes, 3.30%, due Dec 2022 500.0 500.0 Notes, 3.95%, due May 2023 400.0 400.0 Notes, 2.60%, due December 2024 750.0 — Notes, 3.25%, due June 2026 275.0 275.0 Debentures, 6.90%, due July 2028 125.0 125.0 Notes, 7.00%, due July 2037 250.0 250.0 Other 3.1 4.9 Total debt 3,403.1 2,654.9 Less short-term debt and current maturities (3.1) (4.9) Less unamortized discounts and debt issuance costs (20.5) (19.4) Total long-term debt, net of discount $ 3,379.5 $ 2,630.6 </t>
  </si>
  <si>
    <t>Scheduled Future Maturities of Debt</t>
  </si>
  <si>
    <t xml:space="preserve">Scheduled future maturities of debt at December 31, 2019, are as follows: Years ending December 31, Amount (In millions) 2020 $ 3.1 2021 1,100.0 2022 500.0 2023 400.0 2024 750.0 Thereafter 650.0 Total debt $ 3,403.1 </t>
  </si>
  <si>
    <t>INCOME TAXES (Tables)</t>
  </si>
  <si>
    <t>Provision for Income Taxes</t>
  </si>
  <si>
    <t xml:space="preserve">The (benefit) provision for income taxes consisted of the following: Twelve Months Ended December 31, 2019 2018 2017 (In millions) Current: Federal $ (5.2) $ 9.4 $ 107.8 State 8.5 11.4 13.2 Foreign 43.7 31.5 71.7 47.0 52.3 192.7 Deferred: Federal (53.5) 22.6 (19.2) State (13.4) 0.7 1.3 Foreign (20.3) (25.6) (26.2) (87.2) (2.3) (44.1) (Benefit) Provision for income taxes $ (40.2) $ 50.0 $ 148.6 </t>
  </si>
  <si>
    <t>Domestic and Foreign Income before Income Taxes</t>
  </si>
  <si>
    <t xml:space="preserve">Domestic and foreign (loss) income before income taxes was as follows: Twelve Months Ended December 31, 2019 2018 2017 (In millions) U.S. $ (552.8) $ 339.6 $ 711.1 Foreign 119.8 16.7 35.5 $ (433.0) $ 356.3 $ 746.6 </t>
  </si>
  <si>
    <t>Provision for Income Taxes Reconciles with U.S. Federal Statutory Rate</t>
  </si>
  <si>
    <t>The (benefit) provision for income taxes reconciles with the U.S. federal statutory rate, as follows: Twelve Months Ended December 31, 2019 2018 2017 (In millions) Federal statutory rate 21.0 % 21.0 % 35.0 % Provision computed at federal statutory rate $ (90.9) $ 74.8 $ 261.3 State and local taxes, net of federal tax benefit (7.3) 10.7 13.3 Foreign (2.1) 0.1 (41.9) Tax Cuts and Jobs Act of 2017 — — (48.3) Federal research &amp; development credit (14.9) (13.0) (6.7) Equity compensation (3.0) (7.5) (26.7) Tax reserves 1.2 2.4 2.5 Equifax Australia settlement — (14.1) — Legal settlement 69.1 — — Excess officer’s compensation 5.1 2.7 — Other 2.6 (6.1) (4.9) (Benefit) Provision for income taxes $ (40.2) $ 50.0 $ 148.6 Effective income tax rate 9.3 % 14.0 % 19.9 %</t>
  </si>
  <si>
    <t>Components of Deferred Income Tax Assets and Liabilities</t>
  </si>
  <si>
    <t xml:space="preserve">Components of the deferred income tax assets and liabilities at December 31, 2019 and 2018, were as follows: December 31, 2019 2018 (In millions) Deferred income tax assets: Net operating and capital loss carryforwards $ 285.1 $ 326.8 Goodwill and intangible assets 119.1 119.4 Employee compensation programs 40.5 42.0 Foreign tax credits 16.6 16.8 Employee pension benefits 31.1 35.2 Reserves and accrued expenses 14.9 15.8 Accrued legal expense 136.3 12.5 Research and development costs 32.4 26.7 Operating lease asset 26.6 — Other 18.3 11.6 Gross deferred income tax assets 720.9 606.8 Valuation allowance (379.8) (428.3) Total deferred income tax assets, net 341.1 178.5 Deferred income tax liabilities: Goodwill and intangible assets (472.5) (431.0) Undistributed earnings of foreign subsidiaries (8.3) (8.7) Depreciation (33.6) (31.6) Operating lease liability (26.6) — Accrued insurance (27.5) — Prepaid expenses (8.1) (11.0) Other (3.3) (1.3) Total deferred income tax liability (579.9) (483.6) Net deferred income tax liability $ (238.8) $ (305.1) </t>
  </si>
  <si>
    <t>Deferred Income Tax Assets, Included in Other Current Assets, and Liabilities</t>
  </si>
  <si>
    <t xml:space="preserve">Our deferred income tax assets and deferred income tax liabilities at December 31, 2019 and 2018, are included in the accompanying Consolidated Balance Sheets as follows: December 31, 2019 2018 (In millions) Long-term deferred income tax assets, included in other assets $ 9.2 $ 11.1 Long-term deferred income tax liabilities (248.0) (316.2) Net deferred income tax liability $ (238.8) $ (305.1) </t>
  </si>
  <si>
    <t>Reconciliation of Beginning and Ending Amount of Unrecognized Tax Benefits</t>
  </si>
  <si>
    <t xml:space="preserve">A reconciliation of the beginning and ending amount of unrecognized tax benefits is as follows: 2019 2018 (In millions) Beginning balance (January 1) $ 25.9 $ 38.6 Increases related to prior year tax positions 2.0 2.0 Decreases related to prior year tax positions (0.1) (15.2) Increases related to current year tax positions 7.2 5.0 Decreases related to settlements (1.3) (0.5) Expiration of the statute of limitations for the assessment of taxes (5.9) (3.5) Currency translation adjustment (0.3) (0.5) Ending balance (December 31) $ 27.5 $ 25.9 </t>
  </si>
  <si>
    <t>STOCK-BASED COMPENSATION (Tables)</t>
  </si>
  <si>
    <t>Total Stock-Based Compensation Expense</t>
  </si>
  <si>
    <t xml:space="preserve">Total stock-based compensation expense in our Consolidated Statements of (Loss) Income during the twelve months ended December 31, 2019, 2018 and 2017, was as follows: Twelve Months Ended December 31, 2019 2018 2017 (In millions) Cost of services $ 10.7 $ 9.5 $ 7.2 Selling, general and administrative expenses 39.0 33.0 31.1 Stock-based compensation expense, before income taxes $ 49.7 $ 42.5 $ 38.3 </t>
  </si>
  <si>
    <t>Assumptions Used to Estimate Fair Value of Stock Options Granted</t>
  </si>
  <si>
    <t xml:space="preserve">The fair value for stock options granted during the twelve months ended December 31, 2019, 2018 and 2017, was estimated at the date of grant, using the binomial model with the following weighted-average assumptions: Twelve Months Ended December 31, 2019 2018 2017 Dividend yield 1.3 % 1.2 % 1.9 % Expected volatility 23.0 % 21.8 % 22.8 % Risk-free interest rate 2.4 % 2.7 % 1.1 % Expected term (in years) 4.7 4.8 4.8 Weighted-average fair value of stock options granted $ 14.97 $ 24.34 $ 22.20 </t>
  </si>
  <si>
    <t>Changes in Outstanding Options and Weighed-Average Exercise Price Per Share</t>
  </si>
  <si>
    <t xml:space="preserve">The following table summarizes changes in outstanding stock options during the twelve months ended December 31, 2019, as well as stock options that are vested and expected to vest and stock options exercisable at December 31, 2019: Shares Weighted-Average Exercise Price Weighted-Average Remaining Contractual Term Aggregate Intrinsic Value (In thousands) (In years) (In millions) Outstanding at December 31, 2018 1,462 $ 103.50 Granted (all at market price) 740 $ 112.48 Exercised (307) $ 72.45 Forfeited and canceled (70) $ 123.62 Outstanding at December 31, 2019 1,825 $ 122.46 6.2 $ 34.9 Vested and expected to vest at December 31, 2019 1,709 $ 122.13 6.2 $ 33.3 Exercisable at December 31, 2019 643 $ 104.95 5.8 $ 22.6 The following table summarizes changes in outstanding options and the related weighted-average exercise price per share for the twelve months ended December 31, 2018 and 2017: December 31, 2018 2017 Shares Weighted- Shares Weighted- (In thousands) (In thousands) Outstanding at the beginning of the year 1,184 $ 87.64 1,228 $ 66.81 Granted (all at market price) 553 $ 122.35 401 $ 114.66 Exercised (212) $ 60.55 (398) $ 48.23 Forfeited and canceled (63) $ 114.67 (47) $ 103.13 Outstanding at the end of the year 1,462 $ 103.50 1,184 $ 87.64 Exercisable at end of year 631 $ 80.81 636 $ 62.62 </t>
  </si>
  <si>
    <t>Summary of Changes in Nonvested Stock and Weighted-Average Grant Date Fair Value</t>
  </si>
  <si>
    <t xml:space="preserve">The following table summarizes changes in these other stock awards during the twelve months ended December 31, 2019, 2018 and 2017 and the related weighted-average grant date fair value: Shares Weighted-Average (In thousands) Nonvested at December 31, 2016 1,187 $ 87.54 Granted 498 $ 89.45 Vested (632) $ 56.53 Forfeited (42) $ 104.24 Nonvested at December 31, 2017 1,011 $ 109.48 Granted 563 $ 109.71 Vested (417) $ 87.09 Forfeited (82) $ 115.40 Nonvested at December 31, 2018 1,075 $ 120.11 Granted 386 $ 115.68 Vested (256) $ 127.17 Forfeited (164) $ 119.36 Nonvested at December 31, 2019 1,041 $ 118.25 </t>
  </si>
  <si>
    <t>BENEFIT PLANS (Tables)</t>
  </si>
  <si>
    <t>Reconciliation of Projected Benefit Obligations, Plan Assets and Funded Status of Plans</t>
  </si>
  <si>
    <t xml:space="preserve">A reconciliation of the projected benefit obligations, plan assets and funded status of the plans is as follows: Pension Benefits Other Benefits 2019 2018 2019 2018 (In millions) Change in projected benefit obligation Benefit obligation at January 1, $ 666.0 $ 731.6 $ 21.9 $ 24.2 Service cost 2.8 3.6 0.3 0.4 Interest cost 28.3 26.4 0.9 0.8 Plan participants’ contributions — — 0.8 0.7 Amendments (6.7) — — — Actuarial loss (gain) 71.0 (49.4) (2.9) (1.5) Foreign currency exchange rate changes 1.9 (3.3) 0.1 (0.1) Curtailments (0.3) — — — Benefits paid (43.0) (42.9) (2.4) (2.6) Projected benefit obligation at December 31, 720.0 666.0 18.7 21.9 Change in plan assets Fair value of plan assets at January 1, 533.8 561.1 13.9 17.1 Actual return on plan assets 104.8 (18.7) 3.0 (0.6) Employer contributions 6.0 36.3 1.6 1.9 Plan participants’ contributions — — 0.8 0.7 Foreign currency exchange rate changes 1.6 (2.0) — — Other disbursements — — (1.5) (2.6) Benefits paid (43.0) (42.9) (2.4) (2.6) Fair value of plan assets at December 31, 603.2 533.8 15.4 13.9 Funded status of plan $ (116.8) $ (132.2) $ (3.3) $ (8.0) </t>
  </si>
  <si>
    <t>Net Amount Recognized, or Funded Status of Pension and Other Postretirement Benefit Plans</t>
  </si>
  <si>
    <t xml:space="preserve">The following table represents the net amounts recognized, or the funded status of our pension and other postretirement benefit plans, in our Consolidated Balance Sheets at December 31, 2019 and 2018: Pension Benefits Other Benefits 2019 2018 2019 2018 (In millions) Amounts recognized in the statements of financial position consist of: Noncurrent assets $ 1.0 $ — $ — $ — Current liabilities (6.6) (5.6) (0.1) (0.1) Long-term liabilities (111.2) (126.6) (3.2) (7.9) Net amount recognized $ (116.8) $ (132.2) $ (3.3) $ (8.0) </t>
  </si>
  <si>
    <t>Benefit Costs Included in Accumulated Other Comprehensive Loss that have not yet Recognized in Net Periodic Pension Cost</t>
  </si>
  <si>
    <t xml:space="preserve">Included in accumulated other comprehensive loss at December 31, 2019 and 2018, were the following amounts that have not yet been recognized in net periodic pension cost: Pension Benefits Other Benefits 2019 2018 2019 2018 (In millions) Prior service cost, net of accumulated taxes of $0.1 and $1.9 in 2019 and 2018, respectively, for pension benefits and $0.0 million and $(0.3) in 2019 and 2018, respectively, for other benefits $ 0.5 $ 5.9 $ (0.2) $ (0.9) Net actuarial loss, net of accumulated taxes of $87.7 and $88.7 in 2019 and 2018, respectively, for pension benefits and $0.6 and $2.8 in 2019 and 2018, respectively, for other benefits 273.1 283.4 4.7 8.7 Accumulated other comprehensive loss $ 273.6 $ 289.3 $ 4.5 $ 7.8 </t>
  </si>
  <si>
    <t>Amounts Recognized in Other Comprehensive Income (Loss)</t>
  </si>
  <si>
    <t xml:space="preserve">The following shows amounts recognized in other comprehensive income (loss) during the twelve months ended December 31, 2019 and 2018: Changes in plan assets and benefit obligations recognized in other comprehensive income: Pension Benefits Other Benefits 2019 2018 2019 2018 (In millions) Amounts arising during the period: Net actuarial loss (gain), net of taxes of $1.7 in 2019 and $2.6 in 2018, respectively, for pension benefits and $(1.8) in 2019 and $0.0 in 2018, respectively, for other benefits $ 1.4 $ 6.6 $ (3.2) $ (1.5) Foreign currency exchange rate gain, net of taxes of $0.1 in 2019 and $(0.1) in 2018, respectively, for pension benefits and $0.0 in 2019 and $0.0 in 2018, respectively, for other benefits 0.2 (0.2) 0.1 0.3 Prior service cost, net of taxes of $(0.7) in 2019 and $0.0 in 2018, respectively, for pension benefits and $0.0 in 2019 and $0.0 in 2018, respectively for other benefits (5.2) — — — Amounts recognized in net periodic benefit cost during the period: Recognized actuarial loss, net of taxes of $(3.7) and $(4.8) in 2019 and 2018, respectively, for pension benefits and $(0.3) in 2019 and 2018, respectively, for other benefits (11.5) (14.9) (1.0) (1.1) Amortization of prior service cost, net of taxes of $(0.1) in 2019 and 2018, for pension benefits and $0.2 in 2019 and $0.2 in 2018 for other benefits (0.4) (0.4) 0.8 0.8 Curtailments, net of taxes of $(0.1) in 2019 for pension benefits (0.2) — — — Total recognized in other comprehensive income $ (15.7) $ (8.9) $ (3.3) $ (1.5) </t>
  </si>
  <si>
    <t>Components of Net Periodic Benefit Cost</t>
  </si>
  <si>
    <t xml:space="preserve">Components of Net Periodic Benefit Cost Pension Benefits Other Benefits 2019 2018 2017 2019 2018 2017 (In millions) Service cost $ 2.8 $ 3.6 $ 4.0 $ 0.3 $ 0.4 $ 0.4 Interest cost 28.3 26.4 28.5 0.9 0.8 0.9 Expected return on plan assets (36.2) (37.5) (37.4) (0.9) (1.1) (1.2) Amortization of prior service cost 0.5 0.5 0.6 (1.0) (1.0) (1.0) Recognized actuarial loss (gain) 15.2 19.7 15.5 1.3 1.4 1.3 Total net periodic benefit cost (income) $ 10.6 $ 12.7 $ 11.2 $ 0.6 $ 0.5 $ 0.4 </t>
  </si>
  <si>
    <t>Amount of Prior Service Cost and Actuarial Loss Included in Accumulated Other Comprehensive Loss that is Expected to Be Recognized in Net Periodic Benefit Cost</t>
  </si>
  <si>
    <t xml:space="preserve">The following represents the amount of prior service cost and actuarial loss included in accumulated other comprehensive loss that is expected to be recognized in net periodic benefit cost during the twelve months ending December 31, 2020: Pension Benefits Other Benefits (In millions) Actuarial loss, net of taxes of $4.8 for pension benefits and $0.2 for other benefits $ 14.8 $ 0.5 Prior service cost, net of taxes of $(0.1) for pension benefits and $(0.1) for other benefits $ (0.1) $ (0.1) </t>
  </si>
  <si>
    <t>Weighted-Average Assumptions used to Determine Benefit Obligations and Net Periodic Benefit Cost</t>
  </si>
  <si>
    <t>Weighted-Average Assumptions Weighted-average assumptions used to determine benefit obligations at December 31, Pension Benefits Other Benefits 2019 2018 2019 2018 Discount rate 3.38 % 4.39 % 3.26 % 4.30 % Rate of compensation increase 4.94 % 4.93 % N/A N/A Weighted-average assumptions used to determine net periodic benefit cost at December 31, Pension Benefits Other Benefits 2019 2018 2017 2019 2018 2017 Discount rate 4.39 % 3.73 % 4.23 % 4.30 % 3.60 % 3.98 % Expected return on plan assets 6.46 % 7.14 % 7.14 % 6.70 % 7.25 % 7.25 % Rate of compensation increase 4.93 % 4.88 % 4.88 % N/A N/A N/A</t>
  </si>
  <si>
    <t>Effect of One-Percentage Point Change in Assumed Healthcare Cost Trend Rates</t>
  </si>
  <si>
    <t xml:space="preserve">A one-percentage point change in assumed healthcare cost trend rates at December 31, 2019 would have had the following effects: 1-Percentage Point Increase 1-Percentage Point Decrease (In millions) Effect on total service and interest cost components $ 0.1 $ (0.1) Effect on accumulated postretirement benefit obligation $ 1.1 $ (1.0) </t>
  </si>
  <si>
    <t>Estimated Future Benefits Payable for Retirement and Postretirement Plans</t>
  </si>
  <si>
    <t xml:space="preserve">We estimate that the future benefits payable for our retirement and postretirement plans are as follows at December 31, 2019: Years ending December 31, 2019 U.S. Defined Benefit Plans Non-U.S. Defined Benefit Plans Other Benefit Plans (In millions) 2020 $ 43.4 $ 2.0 $ 1.4 2021 $ 43.2 $ 2.0 $ 1.5 2022 $ 43.2 $ 57.9 $ 1.4 2023 $ 42.7 $ — $ 1.5 2024 $ 42.2 $ — $ 1.5 Next five fiscal years to December 31, 2028 $ 198.8 $ — $ 7.0 </t>
  </si>
  <si>
    <t>Fair Value of Plan Assets</t>
  </si>
  <si>
    <t>The fair value of the pension assets at December 31, 2019 and 2018, are as follows: Fair Value Measurements at Reporting Date Using: Fair Value at December 31, 2019 Quoted Prices in Active Markets for Identical Assets (Level 1) Significant Other Observable Inputs (Level 2) Significant Unobservable Inputs (Level 3) (In millions) Large-Cap Equity (1) $ 41.0 $ 41.0 $ — $ — Small- and Mid-Cap Equity (1) 22.7 22.7 — — International Equity (2) 94.5 — 94.5 — Fixed Income (2) 367.2 — 367.2 — Private Equity (3) 12.9 — — 12.9 Hedge Funds (4) 36.3 — — 36.3 Real Assets (5) 18.9 — — 18.9 Cash (1) 9.7 9.7 — — Total $ 603.2 $ 73.4 $ 461.7 $ 68.1 Fair Value Measurements at Reporting Date Using: Fair Value at December 31, 2018 Quoted Prices in Active Markets for Identical Assets (Level 1) Significant Other Observable Inputs (Level 2) Significant Unobservable Inputs (Level 3) (In millions) Large-Cap Equity (1) $ 64.6 $ 64.6 $ — $ — Small- and Mid-Cap Equity (1) 18.3 18.3 — — International Equity (1) (2) 90.4 10.0 80.4 — Fixed Income (2) 281.7 — 281.7 — Private Equity (3) 18.6 — — 18.6 Hedge Funds (4) 34.3 — — 34.3 Real Assets (5) 19.9 — — 19.9 Cash (1) 6.0 6.0 — — Total $ 533.8 $ 98.9 $ 362.1 $ 72.8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19 and 2018, we had $6.0 million and $9.9 million, respectively, of remaining commitments related to these private equity investments.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As of December 31, 2019 and 2018, we had $0.1 million of remaining commitments related to the real asset investments. The fair value of the postretirement assets at December 31, 2019 and 2018, are as follows: Fair Value Measurements at Reporting Date Using: Description Fair Value at December 31, 2019 Quoted Prices in Active Markets for Identical Assets (Level 1) Significant Other Observable Inputs (Level 2) Significant Unobservable Inputs (Level 3) (In millions) Large-Cap Equity (1) $ 1.1 $ 1.1 $ — $ — Small- and Mid-Cap Equity (1) 0.6 0.6 — — International Equity (2) 2.0 — 2.0 — Fixed Income (2) 9.5 — 9.5 — Private Equity (3) 0.4 — — 0.4 Hedge Funds (4) 1.0 — — 1.0 Real Assets (5) 0.5 — — 0.5 Cash (1) 0.3 0.3 — — Total $ 15.4 $ 2.0 $ 11.5 $ 1.9 Fair Value Measurements at Reporting Date Using: Description Fair Value at December 31, 2018 Quoted Prices in Active Markets for Identical Assets (Level 1) Significant Other Observable Inputs (Level 2) Significant Unobservable Inputs (Level 3) (In millions) Large-Cap Equity (1) $ 1.8 $ 1.8 $ — $ — Small- and Mid-Cap Equity (1) 0.5 0.5 — — International Equity (1) (2) 1.9 0.3 1.6 — Fixed Income (2) 7.4 — 7.4 — Private Equity (3) 0.5 — — 0.5 Hedge Funds (4) 1.0 — — 1.0 Real Assets (5) 0.6 — — 0.6 Cash (1) 0.2 0.2 — — Total $ 13.9 $ 2.8 $ 9.0 $ 2.1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t>
  </si>
  <si>
    <t>Reconciliation of Beginning and Ending Balances for Plan Assets Valued using Significant Unobservable Inputs</t>
  </si>
  <si>
    <t xml:space="preserve">The following table shows a reconciliation of the beginning and ending balances for assets valued using significant unobservable inputs for the years ended December 31, 2019 and 2018: Private Equity Hedge Funds Real Assets (In millions) Balance at December 31, 2017 $ 24.1 $ 35.0 $ 18.7 Return on plan assets: Unrealized 1.3 (0.6) 1.6 Realized 1.7 — — Purchases 1.1 — 0.3 Sales (9.6) (0.1) (0.7) Balance at December 31, 2018 $ 18.6 $ 34.3 $ 19.9 Return on plan assets: Unrealized $ — $ 2.3 $ 0.7 Realized (2.0) (0.3) (0.6) Purchases 0.5 — 0.1 Sales (4.2) — (1.2) Balance at December 31, 2019 $ 12.9 $ 36.3 $ 18.9 </t>
  </si>
  <si>
    <t>Asset Allocation Ranges and Actual Allocations</t>
  </si>
  <si>
    <t>The following asset allocation ranges and actual allocations were in effect as of December 31, 2019 and 2018: Range Actual USRIP 2019 2018 2019 2018 Large-Cap Equity 5% - 20% 5% - 20% 7.4 % 13.2 % Small- and Mid-Cap Equity 0% - 15% 0% - 15% 4.1 % 3.7 % International Equity 5% - 20% 5% - 20% 12.7 % 13.8 % Private Equity 0% - 10% 0% - 10% 2.3 % 3.8 % Hedge Funds 0% - 10% 0% - 10% 6.6 % 7.0 % Real Assets 0% - 10% 0% - 10% 3.4 % 4.1 % Fixed Income 35% - 65% 35% - 65% 61.8 % 53.2 % Cash 0% - 15% 0% - 15% 1.7 % 1.2 % The following specifies the asset allocation ranges and actual allocation as of December 31, 2019 and 2018: Actual CRIP Range 2019 2018 Public Equities 25% - 55% 49.1 % 51.3 % Fixed Income 40% - 60% 50.7 % 48.2 % Money Market 0% - 10% 0.2 % 0.5 % Alternative Credit 0% - 20% — % — %</t>
  </si>
  <si>
    <t>ACCUMULATED OTHER COMPREHENSIVE INCOME (LOSS) (Tables)</t>
  </si>
  <si>
    <t>Schedule of Accumulated Other Comprehensive Income</t>
  </si>
  <si>
    <t xml:space="preserve">Changes in accumulated other comprehensive income (loss) by component, after tax, for the twelve months ended December 31, 2019, are as follows: Foreign Pension and other postretirement benefit plans Cash flow hedging transactions Total (In millions) Balance, December 31, 2018 $ (328.0) $ (297.1) $ (1.2) $ (626.3) Other comprehensive income (loss) before reclassifications (24.4) 6.9 0.1 (17.4) Amounts reclassified from accumulated other comprehensive income (loss) — 12.1 — 12.1 Balance, December 31, 2019 $ (352.4) $ (278.1) $ (1.1) $ (631.6) </t>
  </si>
  <si>
    <t>Reclassification out of Accumulated Other Comprehensive Income</t>
  </si>
  <si>
    <t>Reclassifications out of accumulated other comprehensive income(loss) for the twelve months ended December 31, 2019, are as follows: Details about accumulated other comprehensive income components Amount reclassified from accumulated other comprehensive income(loss) Affected line item in the statement where net income is presented (In millions) Amortization of pension and other postretirement plan items: Prior service cost $ (0.5) (1) Recognized actuarial loss 16.5 (1) 16.0 Total before tax (3.9) Tax benefit $ 12.1 Net of tax (1) These accumulated other comprehensive income(loss) components are included in the computation of net periodic pension cost (See Note 9 Benefit Plans for additional details).</t>
  </si>
  <si>
    <t>LEASES (Tables)</t>
  </si>
  <si>
    <t>Schedule of New Accounting Pronouncements and Changes in Accounting Principles</t>
  </si>
  <si>
    <t>The effect of the adoption on key financial statement line items for the twelve months ended December 31, 2019 is as follows: December 31, 2019 Change Balance Sheet Prior to ASU 2016-02 adoption As reported under ASU 2016-02 $ % (In millions) Prepaid expenses $ 90.0 $ 88.1 $ (1.9) (2) % Other assets, net $ 201.7 $ 304.2 $ 102.5 51 % Total assets $ 7,808.4 $ 7,909.0 $ 100.6 1 % Other current liabilities $ 763.7 $ 784.1 $ 20.4 3 % Other long-term liabilities $ 100.4 $ 180.6 $ 80.2 80 % Total liabilities $ 5,185.5 $ 5,286.1 $ 100.6 2 %</t>
  </si>
  <si>
    <t>Schedule of Other Information Related To Operating Leases</t>
  </si>
  <si>
    <t>Other information related to our operating leases was as follows: Twelve Months Ended December 31, 2019 Amount (in millions, except lease term and discount rate) Supplemental Cash Flows Information Cash paid for amounts included in the measurement of lease liabilities: Operating cash flows used by operating leases $ 29.1 Right-of-use assets obtained in exchange for lease obligations (non-cash): Operating leases $ 10.2 Weighted Average Remaining Lease Term 6.0 years Weighted Average Discount Rate 4.3 %</t>
  </si>
  <si>
    <t>Lessee, Operating Lease, Liability, Maturity</t>
  </si>
  <si>
    <t xml:space="preserve">Estimated future minimum payment obligations for non-cancelable operating leases are as follows as of December 31, 2019: Years ending December 31, Amount (In millions) 2020 $ 29.6 2021 25.2 2022 22.8 2023 19.9 2024 12.3 Thereafter 28.6 $ 138.4 </t>
  </si>
  <si>
    <t>SEGMENT INFORMATION (Tables)</t>
  </si>
  <si>
    <t>Segment Information</t>
  </si>
  <si>
    <t>Segment information for the twelve months ended December 31, 2019, 2018 and 2017 and as of December 31, 2019 and 2018 is as follows: Twelve Months Ended Operating revenue: 2019 2018 2017 (In millions) U.S. Information Solutions $ 1,277.4 $ 1,247.3 $ 1,262.7 Workforce Solutions 949.7 826.8 764.2 International 920.6 966.2 932.3 Global Consumer Solutions 359.9 371.8 403.0 Total operating revenue $ 3,507.6 $ 3,412.1 $ 3,362.2 Twelve Months Ended Operating (loss) income: 2019 2018 2017 (In millions) U.S. Information Solutions $ 423.4 $ 441.7 $ 539.1 Workforce Solutions 389.7 332.7 331.9 International 96.1 108.6 169.3 Global Consumer Solutions 48.4 68.6 106.2 General Corporate Expense (1,293.0) (503.6) (314.8) Total operating (loss) income $ (335.4) $ 448.0 $ 831.7 December 31, Total assets: 2019 2018 (In millions) U.S. Information Solutions $ 1,922.9 $ 1,654.8 Workforce Solutions 1,338.6 1,249.5 International 2,977.0 2,959.1 Global Consumer Solutions 275.3 255.0 General Corporate 1,395.2 1,034.8 Total assets $ 7,909.0 $ 7,153.2 Twelve Months Ended Depreciation and amortization expense: 2019 2018 2017 (In millions) U.S. Information Solutions $ 81.8 $ 79.2 $ 83.7 Workforce Solutions 53.6 45.8 42.1 International 117.8 118.5 109.9 Global Consumer Solutions 15.0 14.9 13.2 General Corporate 62.9 52.0 38.9 Total depreciation and amortization expense $ 331.1 $ 310.4 $ 287.8 Twelve Months Ended Capital expenditures: 2019 2018 2017 (In millions) U.S. Information Solutions $ 67.6 $ 42.0 $ 18.6 Workforce Solutions 50.5 44.0 28.9 International 76.8 104.4 59.7 Global Consumer Solutions 26.0 29.4 15.0 General Corporate 155.0 148.3 91.8 Total capital expenditures* $ 375.9 $ 368.1 $ 214.0 *Amounts above include accruals for capital expenditures.</t>
  </si>
  <si>
    <t>Financial Information by Geographic Area</t>
  </si>
  <si>
    <t>Financial information by geographic area is as follows: Twelve Months Ended 2019 2018 2017 (In millions) Operating revenue (based on location of customer): Amount % Amount % Amount % U.S. $ 2,543.2 73 % $ 2,405.1 71 % $ 2,379.7 71 % U.K. 303.8 9 % 316.4 9 % 311.2 9 % Australia 289.9 5 % 321.2 9 % 304.0 9 % Canada 170.0 8 % 158.5 5 % 148.9 4 % Other 200.7 5 % 210.9 6 % 218.4 7 % Total operating revenue $ 3,507.6 100 % $ 3,412.1 100 % $ 3,362.2 100 % December 31, 2019 2018 (In millions) Long-lived assets: Amount % Amount % U.S. $ 3,911.5 58 % $ 3,457.0 55 % U.K. 312.8 5 % 289.0 5 % Australia 1,918.6 29 % 2,009.7 32 % Canada 128.0 2 % 105.7 2 % Other 428.7 6 % 389.5 6 % Total long-lived assets $ 6,699.6 100 % $ 6,250.9 100 %</t>
  </si>
  <si>
    <t>QUARTERLY FINANCIAL DATA (UNAUDITED) (Tables)</t>
  </si>
  <si>
    <t>Quarterly Financial Data</t>
  </si>
  <si>
    <t>Quarterly financial data for 2019 and 2018 was as follows: Three Months Ended 2019 March 31, June 30, September 30, December 31, (In millions, except per share data) Operating revenue $ 846.1 $ 880.0 $ 875.7 $ 905.8 Operating (loss) income $ (617.9) $ 113.8 $ 121.6 $ 47.0 Consolidated net (loss) income $ (554.4) $ 68.3 $ 82.5 $ 10.8 Net (loss) income attributable to Equifax $ (555.9) $ 66.8 $ 81.1 $ 9.2 Basic earnings per share* Net (loss) income attributable to Equifax $ (4.60) $ 0.55 $ 0.67 $ 0.08 Diluted earnings per share* Net (loss) income attributable to Equifax $ (4.57) $ 0.55 $ 0.66 $ 0.07 Three Months Ended 2018 March 31, June 30, September 30, December 31, (In millions, except per share data) Operating revenue $ 865.7 $ 876.9 $ 834.2 $ 835.3 Operating income $ 144.2 $ 193.6 $ 64.1 $ 46.1 Consolidated net income $ 93.8 $ 146.1 $ 39.6 $ 26.7 Net income attributable to Equifax $ 90.9 $ 144.8 $ 38.4 $ 25.6 Basic earnings per share* Net income attributable to Equifax $ 0.76 $ 1.20 $ 0.32 $ 0.21 Diluted earnings per share* Net income attributable to Equifax $ 0.75 $ 1.19 $ 0.32 $ 0.21 * The sum of the quarterly EPS does not equal the annual EPS due to changes in the weighted-average shares between periods. Other amounts may not equal the annual total due to rounding between periods. The comparability of our quarterly financial results during 2019 and 2018 was impacted by certain events, as follows:</t>
  </si>
  <si>
    <t>SUMMARY OF SIGNIFICANT ACCOUNTING POLICIES - Narrative (Details) shares in Millions</t>
  </si>
  <si>
    <t>Dec. 31, 2019USD ($)segmentshares</t>
  </si>
  <si>
    <t>Dec. 31, 2018USD ($)shares</t>
  </si>
  <si>
    <t>Dec. 31, 2017USD ($)shares</t>
  </si>
  <si>
    <t>Antidilutive Securities Excluded from Computation of Earnings Per Share [Line Items]</t>
  </si>
  <si>
    <t>Number of reportable segments | segment</t>
  </si>
  <si>
    <t>Number of operating segments | segment</t>
  </si>
  <si>
    <t>Contract assets</t>
  </si>
  <si>
    <t>Advertising costs from continuing operations</t>
  </si>
  <si>
    <t>Bad debt expense</t>
  </si>
  <si>
    <t>Fixed assets, pledged as collateral</t>
  </si>
  <si>
    <t>Goodwill and intangible asset impairment</t>
  </si>
  <si>
    <t>Foreign currency transaction loss</t>
  </si>
  <si>
    <t>Fair value of debt</t>
  </si>
  <si>
    <t>Long term debt carrying amount</t>
  </si>
  <si>
    <t>Variable interest entity, maximum exposure to loss</t>
  </si>
  <si>
    <t>Variable interest entity, ownership percentage</t>
  </si>
  <si>
    <t>75.00%</t>
  </si>
  <si>
    <t>Redemption premium</t>
  </si>
  <si>
    <t>Reclassification resulting from Tax Act</t>
  </si>
  <si>
    <t>Property and Equipment</t>
  </si>
  <si>
    <t>Minimum | Computer Software Intangible Asset</t>
  </si>
  <si>
    <t>Property, plant and equipment useful life</t>
  </si>
  <si>
    <t>3 years</t>
  </si>
  <si>
    <t>Maximum | Computer Software Intangible Asset</t>
  </si>
  <si>
    <t>10 years</t>
  </si>
  <si>
    <t>Data Processing Equipment Capitalized Internal Use Software and Systems Costs | Minimum</t>
  </si>
  <si>
    <t>Data Processing Equipment Capitalized Internal Use Software and Systems Costs | Maximum</t>
  </si>
  <si>
    <t>Building</t>
  </si>
  <si>
    <t>40 years</t>
  </si>
  <si>
    <t>Other Capitalized Property Plant and Equipment | Minimum</t>
  </si>
  <si>
    <t>Other Capitalized Property Plant and Equipment | Maximum</t>
  </si>
  <si>
    <t>7 years</t>
  </si>
  <si>
    <t>Insurance settlements receivable</t>
  </si>
  <si>
    <t>Income taxes receivable, current</t>
  </si>
  <si>
    <t>Restricted cash</t>
  </si>
  <si>
    <t>Legal fees</t>
  </si>
  <si>
    <t>Stock Options</t>
  </si>
  <si>
    <t>Antidilutive stock options excluded from computation of earnings per share (in shares) | shares</t>
  </si>
  <si>
    <t>U.S. Information Solutions</t>
  </si>
  <si>
    <t>Percentage of revenue from a segment</t>
  </si>
  <si>
    <t>37.00%</t>
  </si>
  <si>
    <t>Cybersecurity Incident | Other Current Liabilities</t>
  </si>
  <si>
    <t>Other Income</t>
  </si>
  <si>
    <t>SUMMARY OF SIGNIFICANT ACCOUNTING POLICIES - Schedule of Revenue, Remaining Performance Obligation (Details) $ in Millions</t>
  </si>
  <si>
    <t>Dec. 31, 2019USD ($)</t>
  </si>
  <si>
    <t>Total remaining performance obligation</t>
  </si>
  <si>
    <t>Revenue, Remaining Performance Obligation, Expected Timing of Satisfaction, Start Date [Axis]: 2020-01-01</t>
  </si>
  <si>
    <t>Revenue, Remaining Performance Obligation, Expected Timing of Satisfaction [Line Items]</t>
  </si>
  <si>
    <t>Revenue, remaining performance obligation, period</t>
  </si>
  <si>
    <t>1 year</t>
  </si>
  <si>
    <t>Revenue, Remaining Performance Obligation, Expected Timing of Satisfaction, Start Date [Axis]: 2021-01-01</t>
  </si>
  <si>
    <t>2 years</t>
  </si>
  <si>
    <t>Revenue, Remaining Performance Obligation, Expected Timing of Satisfaction, Start Date [Axis]: 2023-01-01</t>
  </si>
  <si>
    <t>Revenue, Remaining Performance Obligation, Expected Timing of Satisfaction, Start Date [Axis]: 2025-01-01</t>
  </si>
  <si>
    <t>SUMMARY OF SIGNIFICANT ACCOUNTING POLICIES - Reconciliation of Weighted-Average Outstanding Shares Used in Calculations of Basic and Diluted EPS (Details) - shares shares in Millions</t>
  </si>
  <si>
    <t>Weighted Average Number of Shares Outstanding Reconciliation [Abstract]</t>
  </si>
  <si>
    <t>Weighted-average shares outstanding (basic) (in shares)</t>
  </si>
  <si>
    <t>Effect of dilutive securities:</t>
  </si>
  <si>
    <t>Stock options and restricted stock units (in shares)</t>
  </si>
  <si>
    <t>Weighted-average shares outstanding (diluted) (in shares)</t>
  </si>
  <si>
    <t>SUMMARY OF SIGNIFICANT ACCOUNTING POLICIES - Useful Life of Other Purchased Intangible Assets (Details)</t>
  </si>
  <si>
    <t>Purchased data files | Minimum</t>
  </si>
  <si>
    <t>Finite-Lived Intangible Assets [Line Items]</t>
  </si>
  <si>
    <t>Useful Life</t>
  </si>
  <si>
    <t>Purchased data files | Maximum</t>
  </si>
  <si>
    <t>15 years</t>
  </si>
  <si>
    <t>Acquired software and technology | Minimum</t>
  </si>
  <si>
    <t>Acquired software and technology | Maximum</t>
  </si>
  <si>
    <t>Non-compete agreements | Minimum</t>
  </si>
  <si>
    <t>Non-compete agreements | Maximum</t>
  </si>
  <si>
    <t>5 years</t>
  </si>
  <si>
    <t>Proprietary database | Minimum</t>
  </si>
  <si>
    <t>6 years</t>
  </si>
  <si>
    <t>Proprietary database | Maximum</t>
  </si>
  <si>
    <t>Customer relationships | Minimum</t>
  </si>
  <si>
    <t>Customer relationships | Maximum</t>
  </si>
  <si>
    <t>25 years</t>
  </si>
  <si>
    <t>Trade Names | Minimum</t>
  </si>
  <si>
    <t>Trade Names | Maximum</t>
  </si>
  <si>
    <t>SUMMARY OF SIGNIFICANT ACCOUNTING POLICIES - Assets and Liabilities Measured at Fair Value on Recurring Basis (Details) $ in Millions</t>
  </si>
  <si>
    <t>Fair Value</t>
  </si>
  <si>
    <t>Assets and Liabilities:</t>
  </si>
  <si>
    <t>Deferred Compensation Plan Assets (1)</t>
  </si>
  <si>
    <t>Deferred Compensation Plan Liability (1)</t>
  </si>
  <si>
    <t>Total assets and liabilities</t>
  </si>
  <si>
    <t>Quoted Prices in Active Markets for Identical Assets (Level 1)</t>
  </si>
  <si>
    <t>Significant Other Observable Inputs (Level 2)</t>
  </si>
  <si>
    <t>Significant Unobservable Inputs (Level 3)</t>
  </si>
  <si>
    <t>REVENUE - Disaggregation of Revenue (Details) - USD ($) $ in Millions</t>
  </si>
  <si>
    <t>3 Months Ended</t>
  </si>
  <si>
    <t>Sep. 30, 2019</t>
  </si>
  <si>
    <t>Mar. 31, 2019</t>
  </si>
  <si>
    <t>Sep. 30, 2018</t>
  </si>
  <si>
    <t>Jun. 30, 2018</t>
  </si>
  <si>
    <t>Mar. 31, 2018</t>
  </si>
  <si>
    <t>Disaggregation of Revenue [Line Items]</t>
  </si>
  <si>
    <t>Change in operating revenue</t>
  </si>
  <si>
    <t>Change in operating revenue, as a percent</t>
  </si>
  <si>
    <t>3.00%</t>
  </si>
  <si>
    <t>1.00%</t>
  </si>
  <si>
    <t>Canada</t>
  </si>
  <si>
    <t>Total U.S. Information Solutions</t>
  </si>
  <si>
    <t>2.00%</t>
  </si>
  <si>
    <t>(1.00%)</t>
  </si>
  <si>
    <t>Total U.S. Information Solutions | Online Information Solutions</t>
  </si>
  <si>
    <t>5.00%</t>
  </si>
  <si>
    <t>Total U.S. Information Solutions | Mortgage Solutions</t>
  </si>
  <si>
    <t>(11.00%)</t>
  </si>
  <si>
    <t>Total U.S. Information Solutions | Financial Marketing Services</t>
  </si>
  <si>
    <t>0.00%</t>
  </si>
  <si>
    <t>(4.00%)</t>
  </si>
  <si>
    <t>Workforce Solutions</t>
  </si>
  <si>
    <t>15.00%</t>
  </si>
  <si>
    <t>8.00%</t>
  </si>
  <si>
    <t>Workforce Solutions | Verification Services</t>
  </si>
  <si>
    <t>23.00%</t>
  </si>
  <si>
    <t>13.00%</t>
  </si>
  <si>
    <t>Workforce Solutions | Employer Services</t>
  </si>
  <si>
    <t>International</t>
  </si>
  <si>
    <t>(5.00%)</t>
  </si>
  <si>
    <t>4.00%</t>
  </si>
  <si>
    <t>International | Asia Pacific</t>
  </si>
  <si>
    <t>(8.00%)</t>
  </si>
  <si>
    <t>International | Europe</t>
  </si>
  <si>
    <t>International | Latin America</t>
  </si>
  <si>
    <t>(3.00%)</t>
  </si>
  <si>
    <t>International | Canada</t>
  </si>
  <si>
    <t>Global Consumer Solutions</t>
  </si>
  <si>
    <t>ACQUISITIONS AND INVESTMENTS - Narrative (Details)</t>
  </si>
  <si>
    <t>Apr. 30, 2019</t>
  </si>
  <si>
    <t>Jul. 31, 2018</t>
  </si>
  <si>
    <t>PayNet</t>
  </si>
  <si>
    <t>Business Acquisition [Line Items]</t>
  </si>
  <si>
    <t>Business acquisition, percentage of voting interests acquired</t>
  </si>
  <si>
    <t>100.00%</t>
  </si>
  <si>
    <t>DataX</t>
  </si>
  <si>
    <t>ACQUISITIONS AND INVESTMENTS - Schedule Assets and Liabilities (Details) - USD ($) $ in Millions</t>
  </si>
  <si>
    <t>Identifiable intangible assets</t>
  </si>
  <si>
    <t>2019 Acquisitions</t>
  </si>
  <si>
    <t>Cash</t>
  </si>
  <si>
    <t>Accounts receivable and other current assets</t>
  </si>
  <si>
    <t>Other assets</t>
  </si>
  <si>
    <t>Total assets acquired</t>
  </si>
  <si>
    <t>Other current liabilities</t>
  </si>
  <si>
    <t>Other liabilities</t>
  </si>
  <si>
    <t>Non-controlling interest</t>
  </si>
  <si>
    <t>Net assets acquired</t>
  </si>
  <si>
    <t>2018 Acquisitions</t>
  </si>
  <si>
    <t>ACQUISITIONS AND INVESTMENTS - Acquired Intangible Assets Fair Value and Weighted-Average Useful Life (Details) - USD ($) $ in Millions</t>
  </si>
  <si>
    <t>Fair value</t>
  </si>
  <si>
    <t>Weighted-average useful life</t>
  </si>
  <si>
    <t>7 years 3 months 18 days</t>
  </si>
  <si>
    <t>9 years 9 months 18 days</t>
  </si>
  <si>
    <t>Customer relationships</t>
  </si>
  <si>
    <t>9 years 10 months 24 days</t>
  </si>
  <si>
    <t>9 years</t>
  </si>
  <si>
    <t>Acquired software and technology</t>
  </si>
  <si>
    <t>2 years 8 months 12 days</t>
  </si>
  <si>
    <t>Purchased data files</t>
  </si>
  <si>
    <t>6 years 10 months 24 days</t>
  </si>
  <si>
    <t>11 years 3 months 18 days</t>
  </si>
  <si>
    <t>Non-compete agreements</t>
  </si>
  <si>
    <t>2 years 7 months 6 days</t>
  </si>
  <si>
    <t>Trade names and other intangible assets</t>
  </si>
  <si>
    <t>4 years 6 months</t>
  </si>
  <si>
    <t>1 year 10 months 24 days</t>
  </si>
  <si>
    <t>GOODWILL AND OTHER INTANGIBLE ASSETS - Narrative (Details) - USD ($)</t>
  </si>
  <si>
    <t>9 Months Ended</t>
  </si>
  <si>
    <t>Sep. 30, 2017</t>
  </si>
  <si>
    <t>Goodwill, impairment loss</t>
  </si>
  <si>
    <t>Impairment of Indefinite-lived Intangible assets</t>
  </si>
  <si>
    <t>Amortization expense related to purchased intangible assets</t>
  </si>
  <si>
    <t>GOODWILL AND OTHER INTANGIBLE ASSETS - Changes in Amount of Goodwill (Details) - USD ($) $ in Millions</t>
  </si>
  <si>
    <t>Goodwill [Roll Forward]</t>
  </si>
  <si>
    <t>Beginning Balance</t>
  </si>
  <si>
    <t>Acquisitions</t>
  </si>
  <si>
    <t>Adjustments to initial purchase price allocation</t>
  </si>
  <si>
    <t>Foreign currency translation</t>
  </si>
  <si>
    <t>Ending Balance</t>
  </si>
  <si>
    <t>GOODWILL AND OTHER INTANGIBLE ASSETS - Indefinite-Lived Intangible Assets (Details) - USD ($) $ in Millions</t>
  </si>
  <si>
    <t>Indefinite-lived Intangible Assets [Roll Forward]</t>
  </si>
  <si>
    <t>GOODWILL AND OTHER INTANGIBLE ASSETS - Purchased Intangible Assets (Details) - USD ($) $ in Millions</t>
  </si>
  <si>
    <t>Acquired Finite-Lived Intangible Assets [Line Items]</t>
  </si>
  <si>
    <t>Gross</t>
  </si>
  <si>
    <t>Accumulated Amortization</t>
  </si>
  <si>
    <t>Net</t>
  </si>
  <si>
    <t>Reacquired rights</t>
  </si>
  <si>
    <t>Proprietary database</t>
  </si>
  <si>
    <t>GOODWILL AND OTHER INTANGIBLE ASSETS - Estimated Future Amortization Expense (Details) - USD ($) $ in Millions</t>
  </si>
  <si>
    <t>2020</t>
  </si>
  <si>
    <t>2021</t>
  </si>
  <si>
    <t>2022</t>
  </si>
  <si>
    <t>2023</t>
  </si>
  <si>
    <t>2024</t>
  </si>
  <si>
    <t>Thereafter</t>
  </si>
  <si>
    <t>DEBT - Schedule of Debt Outstanding (Details) - USD ($) $ in Millions</t>
  </si>
  <si>
    <t>Nov. 15, 2019</t>
  </si>
  <si>
    <t>May 31, 2018</t>
  </si>
  <si>
    <t>Debt Instrument [Line Items]</t>
  </si>
  <si>
    <t>Total debt</t>
  </si>
  <si>
    <t>Less short-term debt and current maturities</t>
  </si>
  <si>
    <t>Less unamortized discounts and debt issuance costs</t>
  </si>
  <si>
    <t>Total long-term debt, net of discount</t>
  </si>
  <si>
    <t>Commercial paper (“CP”)</t>
  </si>
  <si>
    <t>Revolver</t>
  </si>
  <si>
    <t>Notes, 2.30%, due June 2021</t>
  </si>
  <si>
    <t>Long term debt, interest rate</t>
  </si>
  <si>
    <t>2.30%</t>
  </si>
  <si>
    <t>Notes, 3.60%, due Aug 2021</t>
  </si>
  <si>
    <t>3.60%</t>
  </si>
  <si>
    <t>Notes, Floating Rate, due Aug 2021</t>
  </si>
  <si>
    <t>Notes, 3.30%, due Dec 2022</t>
  </si>
  <si>
    <t>3.30%</t>
  </si>
  <si>
    <t>Notes, 3.95%, due May 2023</t>
  </si>
  <si>
    <t>3.95%</t>
  </si>
  <si>
    <t>Notes, 2.60%, due December 2024</t>
  </si>
  <si>
    <t>2.60%</t>
  </si>
  <si>
    <t>Notes, 3.25%, due June 2026</t>
  </si>
  <si>
    <t>3.25%</t>
  </si>
  <si>
    <t>Debentures, 6.90%, due July 2028</t>
  </si>
  <si>
    <t>6.90%</t>
  </si>
  <si>
    <t>Notes, 7.00%, due July 2037</t>
  </si>
  <si>
    <t>7.00%</t>
  </si>
  <si>
    <t>DEBT - Scheduled Future Maturities of Debt (Details) $ in Millions</t>
  </si>
  <si>
    <t>Total debt</t>
  </si>
  <si>
    <t>DEBT - Narrative (Details)</t>
  </si>
  <si>
    <t>May 12, 2016USD ($)</t>
  </si>
  <si>
    <t>Dec. 17, 2012USD ($)</t>
  </si>
  <si>
    <t>Jun. 18, 2007USD ($)</t>
  </si>
  <si>
    <t>May 31, 2018USD ($)</t>
  </si>
  <si>
    <t>Jun. 30, 2019USD ($)</t>
  </si>
  <si>
    <t>Sep. 30, 2019USD ($)extension</t>
  </si>
  <si>
    <t>Dec. 31, 2018USD ($)</t>
  </si>
  <si>
    <t>Dec. 31, 2017USD ($)</t>
  </si>
  <si>
    <t>Nov. 15, 2019USD ($)</t>
  </si>
  <si>
    <t>Aug. 31, 2018USD ($)</t>
  </si>
  <si>
    <t>Debt outstanding</t>
  </si>
  <si>
    <t>Long-term debt</t>
  </si>
  <si>
    <t>Line of credit facility, potential maximum borrowing capacity</t>
  </si>
  <si>
    <t>Letters of credit outstanding</t>
  </si>
  <si>
    <t>Maximum leverage ratio (not more than)</t>
  </si>
  <si>
    <t>Leverage ratio, maximum allowed increase following a material acquisition</t>
  </si>
  <si>
    <t>Leverage ratio, maximum allowed following a material acquisition</t>
  </si>
  <si>
    <t>Commercial paper notes</t>
  </si>
  <si>
    <t>Cash paid for interest, net of capitalized interest</t>
  </si>
  <si>
    <t>Maximum</t>
  </si>
  <si>
    <t>Commercial paper, maturity period range</t>
  </si>
  <si>
    <t>397 days</t>
  </si>
  <si>
    <t>Debt instrument, term</t>
  </si>
  <si>
    <t>Long-term line of credit, borrowings outstanding</t>
  </si>
  <si>
    <t>Credit facility, available for borrowings</t>
  </si>
  <si>
    <t>Commercial Paper</t>
  </si>
  <si>
    <t>Receivables Securitization Facility</t>
  </si>
  <si>
    <t>Credit facility, borrowing capacity</t>
  </si>
  <si>
    <t>Debt collateral</t>
  </si>
  <si>
    <t>Notes, 2.30%, due June 2021 | Senior Notes</t>
  </si>
  <si>
    <t>Notes, 3.25%, due June 2026 | Senior Notes</t>
  </si>
  <si>
    <t>Notes, 7.00%, due July 2037 | Senior Notes</t>
  </si>
  <si>
    <t>30 years</t>
  </si>
  <si>
    <t>Notes, 3.30%, due Dec 2022 | Senior Notes</t>
  </si>
  <si>
    <t>London Interbank Offered Rate (LIBOR) | Notes, Floating Rate, due Aug 2021</t>
  </si>
  <si>
    <t>Debt instrument, basis spread on variable rate</t>
  </si>
  <si>
    <t>0.87%</t>
  </si>
  <si>
    <t>Term Loan</t>
  </si>
  <si>
    <t>Maximum number of extensions, maturity date | extension</t>
  </si>
  <si>
    <t>Credit facility, maturity date, extension period</t>
  </si>
  <si>
    <t>COMMITMENTS AND CONTINGENCIES - Narrative (Details)</t>
  </si>
  <si>
    <t>Jul. 22, 2019USD ($)</t>
  </si>
  <si>
    <t>Sep. 30, 2019USD ($)</t>
  </si>
  <si>
    <t>Dec. 31, 2019USD ($)lawsuitclaimplaintiff</t>
  </si>
  <si>
    <t>Commitments and Contingencies Disclosure [Line Items]</t>
  </si>
  <si>
    <t>Cash paid for data processing, outsourcing services and other agreements</t>
  </si>
  <si>
    <t>Change in control event, voting stock acquired (or more)</t>
  </si>
  <si>
    <t>20.00%</t>
  </si>
  <si>
    <t>Percent of common stock received upon merger</t>
  </si>
  <si>
    <t>66.67%</t>
  </si>
  <si>
    <t>Conditional payment for unrecognized severance benefit for key executives</t>
  </si>
  <si>
    <t>Conditional payout percentage of target award</t>
  </si>
  <si>
    <t>Maximum potential future payments required to make under guarantees</t>
  </si>
  <si>
    <t>Accrual related to indemnifications</t>
  </si>
  <si>
    <t>Indian Tribes And Nations</t>
  </si>
  <si>
    <t>Pending claims, number | claim</t>
  </si>
  <si>
    <t>Google Agreement</t>
  </si>
  <si>
    <t>Expected future year's minimum contractual obligation</t>
  </si>
  <si>
    <t>Expected future year's minimum contractual obligation within any annual period</t>
  </si>
  <si>
    <t>Minimum</t>
  </si>
  <si>
    <t>Benefit continuation period</t>
  </si>
  <si>
    <t>Letter of Credit</t>
  </si>
  <si>
    <t>Notional amount</t>
  </si>
  <si>
    <t>Performance Bonds</t>
  </si>
  <si>
    <t>Data Processing, Outsourcing Services And Other Agreements | Minimum</t>
  </si>
  <si>
    <t>Data processing, outsourcing services and other agreements, expiration year</t>
  </si>
  <si>
    <t>Data processing, outsourcing services and other agreements, estimated aggregate contractual obligation</t>
  </si>
  <si>
    <t>Non cancelable contractual obligations within any annual period</t>
  </si>
  <si>
    <t>Data Processing, Outsourcing Services And Other Agreements | Maximum</t>
  </si>
  <si>
    <t>2026</t>
  </si>
  <si>
    <t>IBM Operations Support Services Agreement</t>
  </si>
  <si>
    <t>Pending national claims, number | claim</t>
  </si>
  <si>
    <t>Loss contingency, number of plaintiffs | plaintiff</t>
  </si>
  <si>
    <t>Cybersecurity Incident</t>
  </si>
  <si>
    <t>Loss contingency, loss in period</t>
  </si>
  <si>
    <t>Additional contributions for unreimbursed costs and expenses</t>
  </si>
  <si>
    <t>Cybersecurity Incident | MSAG Group</t>
  </si>
  <si>
    <t>Penalties paid</t>
  </si>
  <si>
    <t>Cybersecurity Incident | CFPB</t>
  </si>
  <si>
    <t>Cybersecurity Incident | NYDFS</t>
  </si>
  <si>
    <t>Cybersecurity Incident | Selling, general and administrative expenses</t>
  </si>
  <si>
    <t>Cybersecurity Incident | GEORGIA</t>
  </si>
  <si>
    <t>Pending claims, number | lawsuit</t>
  </si>
  <si>
    <t>Number of claims combined into a single claim | lawsuit</t>
  </si>
  <si>
    <t>Cybersecurity Incident, Investigation, Remediation, Legal, And Other Professional Services</t>
  </si>
  <si>
    <t>INCOME TAXES - Provision for Income Taxes from Continuing Operations (Details) - USD ($) $ in Millions</t>
  </si>
  <si>
    <t>Current:</t>
  </si>
  <si>
    <t>Federal</t>
  </si>
  <si>
    <t>State</t>
  </si>
  <si>
    <t>Foreign</t>
  </si>
  <si>
    <t>Current Income Tax Expense (Benefit), Total</t>
  </si>
  <si>
    <t>Deferred:</t>
  </si>
  <si>
    <t>Deferred Income Tax Expense (Benefit)</t>
  </si>
  <si>
    <t>(Benefit) Provision for income taxes</t>
  </si>
  <si>
    <t>INCOME TAXES - Domestic and Foreign Income from Continuing Operations before Income Taxes (Details) - USD ($) $ in Millions</t>
  </si>
  <si>
    <t>U.S.</t>
  </si>
  <si>
    <t>INCOME TAXES - Provision for Income Taxes Reconciles with U.S. Federal Statutory Rate (Details) - USD ($) $ in Millions</t>
  </si>
  <si>
    <t>Federal statutory rate</t>
  </si>
  <si>
    <t>21.00%</t>
  </si>
  <si>
    <t>35.00%</t>
  </si>
  <si>
    <t>Provision computed at federal statutory rate</t>
  </si>
  <si>
    <t>State and local taxes, net of federal tax benefit</t>
  </si>
  <si>
    <t>Tax Cuts and Jobs Act of 2017</t>
  </si>
  <si>
    <t>Federal research &amp; development credit</t>
  </si>
  <si>
    <t>Equity compensation</t>
  </si>
  <si>
    <t>Tax reserves</t>
  </si>
  <si>
    <t>Equifax Australia settlement</t>
  </si>
  <si>
    <t>Legal settlement</t>
  </si>
  <si>
    <t>Excess officer’s compensation</t>
  </si>
  <si>
    <t>Effective income tax rate</t>
  </si>
  <si>
    <t>9.30%</t>
  </si>
  <si>
    <t>14.00%</t>
  </si>
  <si>
    <t>19.90%</t>
  </si>
  <si>
    <t>INCOME TAXES - Components of Deferred Income Tax Assets and Liabilities (Details) - USD ($) $ in Millions</t>
  </si>
  <si>
    <t>Deferred income tax assets:</t>
  </si>
  <si>
    <t>Net operating and capital loss carryforwards</t>
  </si>
  <si>
    <t>Goodwill and intangible assets</t>
  </si>
  <si>
    <t>Employee compensation programs</t>
  </si>
  <si>
    <t>Foreign tax credits</t>
  </si>
  <si>
    <t>Employee pension benefits</t>
  </si>
  <si>
    <t>Reserves and accrued expenses</t>
  </si>
  <si>
    <t>Accrued legal expense</t>
  </si>
  <si>
    <t>Research and development costs</t>
  </si>
  <si>
    <t>Operating lease asset</t>
  </si>
  <si>
    <t>Gross deferred income tax assets</t>
  </si>
  <si>
    <t>Valuation allowance</t>
  </si>
  <si>
    <t>Total deferred income tax assets, net</t>
  </si>
  <si>
    <t>Deferred income tax liabilities:</t>
  </si>
  <si>
    <t>Undistributed earnings of foreign subsidiaries</t>
  </si>
  <si>
    <t>Depreciation</t>
  </si>
  <si>
    <t>Operating lease liability</t>
  </si>
  <si>
    <t>Accrued insurance</t>
  </si>
  <si>
    <t>Prepaid expenses</t>
  </si>
  <si>
    <t>Total deferred income tax liability</t>
  </si>
  <si>
    <t>Net deferred income tax liability</t>
  </si>
  <si>
    <t>INCOME TAXES - Deferred Income Tax Assets and Liabilities (Details) - USD ($) $ in Millions</t>
  </si>
  <si>
    <t>Long-term deferred income tax assets, included in other assets</t>
  </si>
  <si>
    <t>Long-term deferred income tax liabilities</t>
  </si>
  <si>
    <t>INCOME TAXES - Narrative (Details) - USD ($)</t>
  </si>
  <si>
    <t>Tax Credit Carryforward [Line Items]</t>
  </si>
  <si>
    <t>Undistributed earnings of foreign subsidiaries indefinitely invested</t>
  </si>
  <si>
    <t>Deferred tax liability not recognized, amount of unrecognized deferred tax liability, undistributed earnings of foreign subsidiaries</t>
  </si>
  <si>
    <t>Tax Cuts and Jobs Act of 2017, transition tax for accumulated foreign earnings</t>
  </si>
  <si>
    <t>Deferred tax asset related to net operating loss and capital loss and foreign tax credit carryforwards and research and development credit</t>
  </si>
  <si>
    <t>Deferred tax asset valuation allowance</t>
  </si>
  <si>
    <t>Cash paid (refund received) for income taxes</t>
  </si>
  <si>
    <t>Liability For unrecognized tax benefits</t>
  </si>
  <si>
    <t>Unrecognized tax benefits, interest and penalties</t>
  </si>
  <si>
    <t>Unrecognized tax benefits that would have affected the effective tax rate</t>
  </si>
  <si>
    <t>Unrecognized tax benefits that would impact effective tax rate, income tax penalties and interest accrued</t>
  </si>
  <si>
    <t>Income tax, penalties and interest accrued</t>
  </si>
  <si>
    <t>Unrecognized tax benefits</t>
  </si>
  <si>
    <t>Unrecognized tax benefit with no associated liability</t>
  </si>
  <si>
    <t>Net benefit effect if uncertain tax positions prevail</t>
  </si>
  <si>
    <t>Tax Cuts and Jobs Act of 2017, reduction in net deferred tax liability</t>
  </si>
  <si>
    <t>Decrease unrecognized tax benefits is reasonably possible</t>
  </si>
  <si>
    <t>Increase in unrecognized tax benefits is reasonably possible</t>
  </si>
  <si>
    <t>Operating Loss and Capital Loss and Foreign Tax Credit Carryforwards and Research and Development Credit</t>
  </si>
  <si>
    <t>Interest limitation carryover</t>
  </si>
  <si>
    <t>Foreign Country</t>
  </si>
  <si>
    <t>Operating loss carryforwards</t>
  </si>
  <si>
    <t>Domestic Tax Authority</t>
  </si>
  <si>
    <t>Sate and Foreign</t>
  </si>
  <si>
    <t>Expire At Various Times Between 2021 and 2039 | United States Federal</t>
  </si>
  <si>
    <t>Expire At Various Times Between 2021 and 2039 | State</t>
  </si>
  <si>
    <t>Expire At Various Times Between 2020 and 2039 | Foreign Country</t>
  </si>
  <si>
    <t>Net Operating Loss Indefinite Life | Foreign Country</t>
  </si>
  <si>
    <t>Capital Loss Indefinite Life | Foreign Country</t>
  </si>
  <si>
    <t>Expire in Years 2025 through 2027 | Foreign Country</t>
  </si>
  <si>
    <t>Tax credit carryforward</t>
  </si>
  <si>
    <t>INCOME TAXES - Reconciliation of Beginning and Ending Amount of Unrecognized Tax Benefits (Details) - USD ($) $ in Millions</t>
  </si>
  <si>
    <t>Reconciliation of Unrecognized Tax Benefits, Excluding Amounts Pertaining to Examined Tax Returns [Roll Forward]</t>
  </si>
  <si>
    <t>Beginning balance (January 1)</t>
  </si>
  <si>
    <t>Increases related to prior year tax positions</t>
  </si>
  <si>
    <t>Decreases related to prior year tax positions</t>
  </si>
  <si>
    <t>Increases related to current year tax positions</t>
  </si>
  <si>
    <t>Decreases related to settlements</t>
  </si>
  <si>
    <t>Expiration of the statute of limitations for the assessment of taxes</t>
  </si>
  <si>
    <t>Currency translation adjustment</t>
  </si>
  <si>
    <t>Ending balance (December 31)</t>
  </si>
  <si>
    <t>STOCK-BASED COMPENSATION - Narrative (Details) $ in Millions</t>
  </si>
  <si>
    <t>1 Months Ended</t>
  </si>
  <si>
    <t>May 31, 2013shares</t>
  </si>
  <si>
    <t>Dec. 31, 2019USD ($)planshares</t>
  </si>
  <si>
    <t>Share-based Compensation Arrangement by Share-based Payment Award [Line Items]</t>
  </si>
  <si>
    <t>Number of share-based award plans | plan</t>
  </si>
  <si>
    <t>Increase in reserve under share-based award plan, number of shares (in shares) | shares</t>
  </si>
  <si>
    <t>Total income tax benefit recognized for stock-based compensation expense</t>
  </si>
  <si>
    <t>Stock options vesting percentage for each year of completed service</t>
  </si>
  <si>
    <t>33.00%</t>
  </si>
  <si>
    <t>Stock options expiration periods</t>
  </si>
  <si>
    <t>Minimum percentage of target to which shares may be issued</t>
  </si>
  <si>
    <t>Maximum percentage of target to which shares may be issued</t>
  </si>
  <si>
    <t>200.00%</t>
  </si>
  <si>
    <t>Percentage of target that shares may be issued</t>
  </si>
  <si>
    <t>Share-based payment award options nonvested number of shares | shares</t>
  </si>
  <si>
    <t>Total intrinsic value of stock options exercised</t>
  </si>
  <si>
    <t>Total unrecognized compensation cost</t>
  </si>
  <si>
    <t>Total unrecognized compensation cost, weighted-average period of recognition</t>
  </si>
  <si>
    <t>1 year 9 months 18 days</t>
  </si>
  <si>
    <t>Stock Options | Maximum</t>
  </si>
  <si>
    <t>Stock awards vesting periods (up to)</t>
  </si>
  <si>
    <t>Nonvested Stock</t>
  </si>
  <si>
    <t>Total weighted-average fair value of nonvested stock vested, based on the vesting date</t>
  </si>
  <si>
    <t>Total weighted-average fair value of nonvested stock vested, based on the grant date</t>
  </si>
  <si>
    <t>Nonvested Stock | Minimum</t>
  </si>
  <si>
    <t>Nonvested Stock | Maximum</t>
  </si>
  <si>
    <t>STOCK-BASED COMPENSATION - Total Stock-Based Compensation Expense (Details) - USD ($) $ in Millions</t>
  </si>
  <si>
    <t>Employee Service Share-based Compensation, Allocation of Recognized Period Costs [Line Items]</t>
  </si>
  <si>
    <t>Stock-based compensation expense, before income taxes</t>
  </si>
  <si>
    <t>Cost of services</t>
  </si>
  <si>
    <t>STOCK-BASED COMPENSATION - Assumptions Used to Estimate Fair Value of Stock Options Granted (Details) - $ / shares</t>
  </si>
  <si>
    <t>Dividend yield</t>
  </si>
  <si>
    <t>1.30%</t>
  </si>
  <si>
    <t>1.20%</t>
  </si>
  <si>
    <t>1.90%</t>
  </si>
  <si>
    <t>Expected volatility</t>
  </si>
  <si>
    <t>21.80%</t>
  </si>
  <si>
    <t>22.80%</t>
  </si>
  <si>
    <t>Risk-free interest rate</t>
  </si>
  <si>
    <t>2.40%</t>
  </si>
  <si>
    <t>2.70%</t>
  </si>
  <si>
    <t>1.10%</t>
  </si>
  <si>
    <t>Expected term (in years)</t>
  </si>
  <si>
    <t>4 years 8 months 12 days</t>
  </si>
  <si>
    <t>4 years 9 months 18 days</t>
  </si>
  <si>
    <t>Weighted-average fair value of stock options granted (in dollars per share)</t>
  </si>
  <si>
    <t>STOCK-BASED COMPENSATION - Changes in Outstanding Options and Weighed-Average Exercise Price Per Share (Details) - USD ($) $ / shares in Units, shares in Thousands, $ in Millions</t>
  </si>
  <si>
    <t>Shares</t>
  </si>
  <si>
    <t>Outstanding at the beginning of the year (in shares)</t>
  </si>
  <si>
    <t>Granted (all at market price) (in shares)</t>
  </si>
  <si>
    <t>Exercised (in shares)</t>
  </si>
  <si>
    <t>Forfeited and canceled (in shares)</t>
  </si>
  <si>
    <t>Outstanding at the end of the year (in shares)</t>
  </si>
  <si>
    <t>Vested and expected to vest at end of year (in shares)</t>
  </si>
  <si>
    <t>Exercisable at end of year (in shares)</t>
  </si>
  <si>
    <t>Weighted-Average Exercise Price</t>
  </si>
  <si>
    <t>Outstanding at the beginning of the year (in dollars per share)</t>
  </si>
  <si>
    <t>Granted (all at market price) (in dollars per share)</t>
  </si>
  <si>
    <t>Exercised (in dollars per share)</t>
  </si>
  <si>
    <t>Forfeited and canceled (in dollars per share)</t>
  </si>
  <si>
    <t>Outstanding at the end of the year (in dollars per share)</t>
  </si>
  <si>
    <t>Vested and expected to vest at end of year (in dollars per share)</t>
  </si>
  <si>
    <t>Exercisable at end of year (in dollars per share)</t>
  </si>
  <si>
    <t>Weighted-Average Remaining Contractual Term</t>
  </si>
  <si>
    <t>Outstanding at the end of the year</t>
  </si>
  <si>
    <t>6 years 2 months 12 days</t>
  </si>
  <si>
    <t>Vested and expected to vest at end of year</t>
  </si>
  <si>
    <t>Exercisable at end of year</t>
  </si>
  <si>
    <t>5 years 9 months 18 days</t>
  </si>
  <si>
    <t>Aggregate Intrinsic Value</t>
  </si>
  <si>
    <t>STOCK-BASED COMPENSATION - Summary of Changes in Nonvested Stock and Weighted-Average Grant Date Fair Value (Details) - Nonvested Stock - $ / shares shares in Thousands</t>
  </si>
  <si>
    <t>Nonvested at the beginning of the year (in shares)</t>
  </si>
  <si>
    <t>Granted (in shares)</t>
  </si>
  <si>
    <t>Vested (in shares)</t>
  </si>
  <si>
    <t>Forfeited (in shares)</t>
  </si>
  <si>
    <t>Nonvested at the ending of the year (in shares)</t>
  </si>
  <si>
    <t>Weighted-Average Grant Date Fair Value</t>
  </si>
  <si>
    <t>Nonvested at the beginning of the year (in dollars per share)</t>
  </si>
  <si>
    <t>Granted (in dollars per share)</t>
  </si>
  <si>
    <t>Vested (in dollars per share)</t>
  </si>
  <si>
    <t>Forfeited (in dollars per share)</t>
  </si>
  <si>
    <t>Nonvested at the ending of the year (in dollars per share)</t>
  </si>
  <si>
    <t>BENEFIT PLANS - Narrative (Details) $ in Millions</t>
  </si>
  <si>
    <t>Defined Benefit Plan Disclosure [Line Items]</t>
  </si>
  <si>
    <t>Number of executive defined benefit pension plans | plan</t>
  </si>
  <si>
    <t>Number of executive retirement programs | plan</t>
  </si>
  <si>
    <t>Accumulated benefit obligation</t>
  </si>
  <si>
    <t>Difference between actual returns and expected returns rate over five years period</t>
  </si>
  <si>
    <t>Hedge funds, minimum number of days notice prior to redemption</t>
  </si>
  <si>
    <t>30 days</t>
  </si>
  <si>
    <t>Hedge funds, maximum number of days notice prior to redemption</t>
  </si>
  <si>
    <t>90 days</t>
  </si>
  <si>
    <t>Cost recognized</t>
  </si>
  <si>
    <t>Accrued incentive compensations</t>
  </si>
  <si>
    <t>Stock held by employee benefits trusts, shares (in shares) | shares</t>
  </si>
  <si>
    <t>Equifax stock included in Employee Benefit Trusts at cost</t>
  </si>
  <si>
    <t>Discretionary match of participants' contributions, dependent on certain eligibility rules</t>
  </si>
  <si>
    <t>500.00%</t>
  </si>
  <si>
    <t>600.00%</t>
  </si>
  <si>
    <t>Pension Benefits</t>
  </si>
  <si>
    <t>Employer contributions</t>
  </si>
  <si>
    <t>Pension Benefits | U.S.</t>
  </si>
  <si>
    <t>Defined benefit plan percentage of employees covered</t>
  </si>
  <si>
    <t>11.00%</t>
  </si>
  <si>
    <t>Pension plans investment return</t>
  </si>
  <si>
    <t>21.40%</t>
  </si>
  <si>
    <t>Defined benefit plan expected return</t>
  </si>
  <si>
    <t>6.70%</t>
  </si>
  <si>
    <t>Expected return on plan assets for 2020</t>
  </si>
  <si>
    <t>6.50%</t>
  </si>
  <si>
    <t>Pension Benefits | Foreign Plan</t>
  </si>
  <si>
    <t>12.70%</t>
  </si>
  <si>
    <t>6.00%</t>
  </si>
  <si>
    <t>Other Postretirement Benefit Plans</t>
  </si>
  <si>
    <t>Plan assets in excess of projected benefit obligation and accumulated benefit obligation, plan assets</t>
  </si>
  <si>
    <t>Plan assets in excess of projected benefit obligation and accumulated benefit obligation, projected benefit obligation</t>
  </si>
  <si>
    <t>Plan assets in excess of projected benefit obligation and accumulated benefit obligation, accumulated benefit obligation</t>
  </si>
  <si>
    <t>Other Postretirement Benefit Plans | U.S.</t>
  </si>
  <si>
    <t>Plans with projected benefit obligations and accumulated benefits benefit obligations in excess of plan's respective assets, projected benefit obligation</t>
  </si>
  <si>
    <t>Plans with projected benefit obligations and accumulated benefits benefit obligations in excess of plan's respective assets, accumulated benefit obligation</t>
  </si>
  <si>
    <t>Plans with projected benefit obligations and accumulated benefits benefit obligations in excess of plan's respective assets, fair value of plan assets</t>
  </si>
  <si>
    <t>Initial annual rate increase in the per capita cost of covered healthcare benefits</t>
  </si>
  <si>
    <t>Ultimate annual rate decrease in the per capita cost of covered healthcare benefits</t>
  </si>
  <si>
    <t>Other Postretirement Benefit Plans | Foreign Plan</t>
  </si>
  <si>
    <t>BENEFIT PLANS - Reconciliation of Projected Benefit Obligations, Plan Assets and Funded Status of Plans (Details) - USD ($) $ in Millions</t>
  </si>
  <si>
    <t>Change in projected benefit obligation</t>
  </si>
  <si>
    <t>Benefit obligation at January 1,</t>
  </si>
  <si>
    <t>Service cost</t>
  </si>
  <si>
    <t>Interest cost</t>
  </si>
  <si>
    <t>Plan participants’ contributions</t>
  </si>
  <si>
    <t>Amendments</t>
  </si>
  <si>
    <t>Actuarial loss (gain)</t>
  </si>
  <si>
    <t>Foreign currency exchange rate changes</t>
  </si>
  <si>
    <t>Curtailments</t>
  </si>
  <si>
    <t>Benefits paid</t>
  </si>
  <si>
    <t>Projected benefit obligation at December 31,</t>
  </si>
  <si>
    <t>Change in plan assets</t>
  </si>
  <si>
    <t>Fair value of plan assets at January 1,</t>
  </si>
  <si>
    <t>Actual return on plan assets</t>
  </si>
  <si>
    <t>Other disbursements</t>
  </si>
  <si>
    <t>Fair value of plan assets at December 31,</t>
  </si>
  <si>
    <t>Funded status of plan</t>
  </si>
  <si>
    <t>Other Benefits</t>
  </si>
  <si>
    <t>BENEFIT PLANS - Net Amounts Recognized, or Funded Status of Pension and Other Postretirement Benefit Plans (Details) - USD ($) $ in Millions</t>
  </si>
  <si>
    <t>Amounts recognized in the statements of financial position consist of:</t>
  </si>
  <si>
    <t>Long-term liabilities</t>
  </si>
  <si>
    <t>Noncurrent assets</t>
  </si>
  <si>
    <t>Current liabilities</t>
  </si>
  <si>
    <t>BENEFIT PLANS - Benefit Costs Included in Accumulated Other Comprehensive Loss that have not yet Recognized in Net Periodic Pension Cost (Details) - USD ($) $ in Millions</t>
  </si>
  <si>
    <t>Prior service cost, net of accumulated taxes of $0.1 and $1.9 in 2019 and 2018, respectively, for pension benefits and $0.0 million and $(0.3) in 2019 and 2018, respectively, for other benefits</t>
  </si>
  <si>
    <t>Net actuarial loss, net of accumulated taxes of $87.7 and $88.7 in 2019 and 2018, respectively, for pension benefits and $0.6 and $2.8 in 2019 and 2018, respectively, for other benefits</t>
  </si>
  <si>
    <t>Accumulated other comprehensive loss</t>
  </si>
  <si>
    <t>Prior service cost, accumulated taxes</t>
  </si>
  <si>
    <t>Net actuarial loss, accumulated taxes</t>
  </si>
  <si>
    <t>BENEFIT PLANS - Amounts Recognized in Other Comprehensive Income (Loss) (Details) - USD ($) $ in Millions</t>
  </si>
  <si>
    <t>Amounts recognized in net periodic benefit cost during the period:</t>
  </si>
  <si>
    <t>Total recognized in other comprehensive income</t>
  </si>
  <si>
    <t>Amounts arising during the period:</t>
  </si>
  <si>
    <t>Net actuarial loss (gain), net of taxes of $1.7 in 2019 and $2.6 in 2018, respectively, for pension benefits and $(1.8) in 2019 and $0.0 in 2018, respectively, for other benefits</t>
  </si>
  <si>
    <t>Foreign currency exchange rate gain, net of taxes of $0.1 in 2019 and $(0.1) in 2018, respectively, for pension benefits and $0.0 in 2019 and $0.0 in 2018, respectively, for other benefits</t>
  </si>
  <si>
    <t>Prior service cost, net of taxes of $(0.7) in 2019 and $0.0 in 2018, respectively, for pension benefits and $0.0 in 2019 and $0.0 in 2018, respectively for other benefits</t>
  </si>
  <si>
    <t>Recognized actuarial loss, net of taxes of $(3.7) and $(4.8) in 2019 and 2018, respectively, for pension benefits and $(0.3) in 2019 and 2018, respectively, for other benefits</t>
  </si>
  <si>
    <t>Amortization of prior service cost, net of taxes of $(0.1) in 2019 and 2018, for pension benefits and $0.2 in 2019 and $0.2 in 2018 for other benefits</t>
  </si>
  <si>
    <t>Curtailments, net of taxes of $(0.1) in 2019 for pension benefits</t>
  </si>
  <si>
    <t>Net actuarial loss (gain), taxes</t>
  </si>
  <si>
    <t>Foreign currency exchange rate (gain) loss, taxes</t>
  </si>
  <si>
    <t>Recognized actuarial loss, taxes</t>
  </si>
  <si>
    <t>Prior service cost, tax</t>
  </si>
  <si>
    <t>Amortization of prior service cost, taxes</t>
  </si>
  <si>
    <t>Curtailments, tax</t>
  </si>
  <si>
    <t>BENEFIT PLANS - Components of Net Periodic Benefit Cost (Details) - USD ($) $ in Millions</t>
  </si>
  <si>
    <t>Expected return on plan assets</t>
  </si>
  <si>
    <t>Amortization of prior service cost</t>
  </si>
  <si>
    <t>Recognized actuarial loss (gain)</t>
  </si>
  <si>
    <t>Total net periodic benefit cost (income)</t>
  </si>
  <si>
    <t>BENEFIT PLANS - Amount of Prior Service Cost and Actuarial Loss Included in Accumulated Other Comprehensive Loss that is Expected to Be Recognized in Net Periodic Benefit Cost (Details) $ in Millions</t>
  </si>
  <si>
    <t>Actuarial loss, net of taxes of $4.8 for pension benefits and $0.2 for other benefits</t>
  </si>
  <si>
    <t>Prior service cost, net of taxes of $(0.1) for pension benefits and $(0.1) for other benefits</t>
  </si>
  <si>
    <t>Actuarial loss, taxes</t>
  </si>
  <si>
    <t>Prior service cost, taxes</t>
  </si>
  <si>
    <t>BENEFIT PLANS - Weighted-Average Assumptions used to Determine Benefit Obligations (Details)</t>
  </si>
  <si>
    <t>Weighted-average assumptions used to determine benefit obligations at December 31,</t>
  </si>
  <si>
    <t>Discount rate</t>
  </si>
  <si>
    <t>3.38%</t>
  </si>
  <si>
    <t>4.39%</t>
  </si>
  <si>
    <t>Rate of compensation increase</t>
  </si>
  <si>
    <t>4.94%</t>
  </si>
  <si>
    <t>4.93%</t>
  </si>
  <si>
    <t>3.26%</t>
  </si>
  <si>
    <t>4.30%</t>
  </si>
  <si>
    <t>BENEFIT PLANS - Weighted-Average Assumptions used to Determine Net Periodic Benefit Cost (Details)</t>
  </si>
  <si>
    <t>Weighted-average assumptions used to determine net periodic benefit cost at December 31,</t>
  </si>
  <si>
    <t>3.73%</t>
  </si>
  <si>
    <t>4.23%</t>
  </si>
  <si>
    <t>6.46%</t>
  </si>
  <si>
    <t>7.14%</t>
  </si>
  <si>
    <t>4.88%</t>
  </si>
  <si>
    <t>3.98%</t>
  </si>
  <si>
    <t>7.25%</t>
  </si>
  <si>
    <t>BENEFIT PLANS - Effect of One-Percentage Point Change in Assumed Healthcare Cost Trend Rates (Details) $ in Millions</t>
  </si>
  <si>
    <t>Effect of 1-percentage point increase on total service and interest cost components</t>
  </si>
  <si>
    <t>Effect of 1-percentage point increase on accumulated postretirement benefit obligation</t>
  </si>
  <si>
    <t>Effect of 1-percentage point decrease on total service and interest cost components</t>
  </si>
  <si>
    <t>Effect of 1-percentage point decrease on accumulated postretirement benefit obligation</t>
  </si>
  <si>
    <t>BENEFIT PLANS - Estimated Future Benefits Payable for Retirement and Postretirement Plans (Details) $ in Millions</t>
  </si>
  <si>
    <t>Other Benefit Plans</t>
  </si>
  <si>
    <t>Next five fiscal years to December 31, 2028</t>
  </si>
  <si>
    <t>U.S. | Pension Benefits</t>
  </si>
  <si>
    <t>Foreign Plan | Pension Benefits</t>
  </si>
  <si>
    <t>BENEFIT PLANS - Fair Value of Pension Assets (Details) - USD ($) $ in Millions</t>
  </si>
  <si>
    <t>Private Equity Commitments</t>
  </si>
  <si>
    <t>Commitments related to investments</t>
  </si>
  <si>
    <t>Real Asset Commitments</t>
  </si>
  <si>
    <t>Fair value of plan assets</t>
  </si>
  <si>
    <t>Large-Cap Equity | Pension Benefits</t>
  </si>
  <si>
    <t>Small- and Mid-Cap Equity | Pension Benefits</t>
  </si>
  <si>
    <t>International Equity | Pension Benefits</t>
  </si>
  <si>
    <t>Fixed Income | Pension Benefits</t>
  </si>
  <si>
    <t>Private Equity | Pension Benefits</t>
  </si>
  <si>
    <t>Hedge Funds | Pension Benefits</t>
  </si>
  <si>
    <t>Real Assets | Pension Benefits</t>
  </si>
  <si>
    <t>Cash | Pension Benefits</t>
  </si>
  <si>
    <t>Quoted Prices in Active Markets for Identical Assets (Level 1) | Pension Benefits</t>
  </si>
  <si>
    <t>Quoted Prices in Active Markets for Identical Assets (Level 1) | Large-Cap Equity | Pension Benefits</t>
  </si>
  <si>
    <t>Quoted Prices in Active Markets for Identical Assets (Level 1) | Small- and Mid-Cap Equity | Pension Benefits</t>
  </si>
  <si>
    <t>Quoted Prices in Active Markets for Identical Assets (Level 1) | International Equity | Pension Benefits</t>
  </si>
  <si>
    <t>Quoted Prices in Active Markets for Identical Assets (Level 1) | Fixed Income | Pension Benefits</t>
  </si>
  <si>
    <t>Quoted Prices in Active Markets for Identical Assets (Level 1) | Private Equity | Pension Benefits</t>
  </si>
  <si>
    <t>Quoted Prices in Active Markets for Identical Assets (Level 1) | Hedge Funds | Pension Benefits</t>
  </si>
  <si>
    <t>Quoted Prices in Active Markets for Identical Assets (Level 1) | Real Assets | Pension Benefits</t>
  </si>
  <si>
    <t>Quoted Prices in Active Markets for Identical Assets (Level 1) | Cash | Pension Benefits</t>
  </si>
  <si>
    <t>Significant Other Observable Inputs (Level 2) | Pension Benefits</t>
  </si>
  <si>
    <t>Significant Other Observable Inputs (Level 2) | Large-Cap Equity | Pension Benefits</t>
  </si>
  <si>
    <t>Significant Other Observable Inputs (Level 2) | Small- and Mid-Cap Equity | Pension Benefits</t>
  </si>
  <si>
    <t>Significant Other Observable Inputs (Level 2) | International Equity | Pension Benefits</t>
  </si>
  <si>
    <t>Significant Other Observable Inputs (Level 2) | Fixed Income | Pension Benefits</t>
  </si>
  <si>
    <t>Significant Other Observable Inputs (Level 2) | Private Equity | Pension Benefits</t>
  </si>
  <si>
    <t>Significant Other Observable Inputs (Level 2) | Hedge Funds | Pension Benefits</t>
  </si>
  <si>
    <t>Significant Other Observable Inputs (Level 2) | Real Assets | Pension Benefits</t>
  </si>
  <si>
    <t>Significant Other Observable Inputs (Level 2) | Cash | Pension Benefits</t>
  </si>
  <si>
    <t>Significant Unobservable Inputs (Level 3) | Pension Benefits</t>
  </si>
  <si>
    <t>Significant Unobservable Inputs (Level 3) | Large-Cap Equity | Pension Benefits</t>
  </si>
  <si>
    <t>Significant Unobservable Inputs (Level 3) | Small- and Mid-Cap Equity | Pension Benefits</t>
  </si>
  <si>
    <t>Significant Unobservable Inputs (Level 3) | International Equity | Pension Benefits</t>
  </si>
  <si>
    <t>Significant Unobservable Inputs (Level 3) | Fixed Income | Pension Benefits</t>
  </si>
  <si>
    <t>Significant Unobservable Inputs (Level 3) | Private Equity | Pension Benefits</t>
  </si>
  <si>
    <t>Significant Unobservable Inputs (Level 3) | Hedge Funds | Pension Benefits</t>
  </si>
  <si>
    <t>Significant Unobservable Inputs (Level 3) | Real Assets | Pension Benefits</t>
  </si>
  <si>
    <t>Significant Unobservable Inputs (Level 3) | Cash | Pension Benefits</t>
  </si>
  <si>
    <t>BENEFIT PLANS - Reconciliation of Beginning and Ending Balances for Plan Assets Valued using Significant Unobservable Inputs (Details) - USD ($) $ in Millions</t>
  </si>
  <si>
    <t>Private Equity</t>
  </si>
  <si>
    <t>Fair Value, Balance Sheet Grouping, Financial Statement Captions [Roll Forward]</t>
  </si>
  <si>
    <t>Beginning balance</t>
  </si>
  <si>
    <t>Return on plan assets:</t>
  </si>
  <si>
    <t>Unrealized</t>
  </si>
  <si>
    <t>Realized</t>
  </si>
  <si>
    <t>Purchases</t>
  </si>
  <si>
    <t>Sales</t>
  </si>
  <si>
    <t>Ending balance</t>
  </si>
  <si>
    <t>Hedge Funds</t>
  </si>
  <si>
    <t>Real Assets</t>
  </si>
  <si>
    <t>BENEFIT PLANS - Fair Value of Postretirement Assets (Details) - USD ($) $ in Millions</t>
  </si>
  <si>
    <t>Other Benefits | Large-Cap Equity</t>
  </si>
  <si>
    <t>Other Benefits | Small- and Mid-Cap Equity</t>
  </si>
  <si>
    <t>Other Benefits | International Equity</t>
  </si>
  <si>
    <t>Other Benefits | Fixed Income</t>
  </si>
  <si>
    <t>Other Benefits | Private Equity</t>
  </si>
  <si>
    <t>Other Benefits | Hedge Funds</t>
  </si>
  <si>
    <t>Other Benefits | Real Assets</t>
  </si>
  <si>
    <t>Other Benefits | Cash</t>
  </si>
  <si>
    <t>Quoted Prices in Active Markets for Identical Assets (Level 1) | Other Benefits</t>
  </si>
  <si>
    <t>Quoted Prices in Active Markets for Identical Assets (Level 1) | Other Benefits | Large-Cap Equity</t>
  </si>
  <si>
    <t>Quoted Prices in Active Markets for Identical Assets (Level 1) | Other Benefits | Small- and Mid-Cap Equity</t>
  </si>
  <si>
    <t>Quoted Prices in Active Markets for Identical Assets (Level 1) | Other Benefits | International Equity</t>
  </si>
  <si>
    <t>Quoted Prices in Active Markets for Identical Assets (Level 1) | Other Benefits | Fixed Income</t>
  </si>
  <si>
    <t>Quoted Prices in Active Markets for Identical Assets (Level 1) | Other Benefits | Private Equity</t>
  </si>
  <si>
    <t>Quoted Prices in Active Markets for Identical Assets (Level 1) | Other Benefits | Hedge Funds</t>
  </si>
  <si>
    <t>Quoted Prices in Active Markets for Identical Assets (Level 1) | Other Benefits | Real Assets</t>
  </si>
  <si>
    <t>Quoted Prices in Active Markets for Identical Assets (Level 1) | Other Benefits | Cash</t>
  </si>
  <si>
    <t>Significant Other Observable Inputs (Level 2) | Other Benefits</t>
  </si>
  <si>
    <t>Significant Other Observable Inputs (Level 2) | Other Benefits | Large-Cap Equity</t>
  </si>
  <si>
    <t>Significant Other Observable Inputs (Level 2) | Other Benefits | Small- and Mid-Cap Equity</t>
  </si>
  <si>
    <t>Significant Other Observable Inputs (Level 2) | Other Benefits | International Equity</t>
  </si>
  <si>
    <t>Significant Other Observable Inputs (Level 2) | Other Benefits | Fixed Income</t>
  </si>
  <si>
    <t>Significant Other Observable Inputs (Level 2) | Other Benefits | Private Equity</t>
  </si>
  <si>
    <t>Significant Other Observable Inputs (Level 2) | Other Benefits | Hedge Funds</t>
  </si>
  <si>
    <t>Significant Other Observable Inputs (Level 2) | Other Benefits | Real Assets</t>
  </si>
  <si>
    <t>Significant Other Observable Inputs (Level 2) | Other Benefits | Cash</t>
  </si>
  <si>
    <t>Significant Unobservable Inputs (Level 3) | Other Benefits</t>
  </si>
  <si>
    <t>Significant Unobservable Inputs (Level 3) | Other Benefits | Large-Cap Equity</t>
  </si>
  <si>
    <t>Significant Unobservable Inputs (Level 3) | Other Benefits | Small- and Mid-Cap Equity</t>
  </si>
  <si>
    <t>Significant Unobservable Inputs (Level 3) | Other Benefits | International Equity</t>
  </si>
  <si>
    <t>Significant Unobservable Inputs (Level 3) | Other Benefits | Fixed Income</t>
  </si>
  <si>
    <t>Significant Unobservable Inputs (Level 3) | Other Benefits | Private Equity</t>
  </si>
  <si>
    <t>Significant Unobservable Inputs (Level 3) | Other Benefits | Hedge Funds</t>
  </si>
  <si>
    <t>Significant Unobservable Inputs (Level 3) | Other Benefits | Real Assets</t>
  </si>
  <si>
    <t>Significant Unobservable Inputs (Level 3) | Other Benefits | Cash</t>
  </si>
  <si>
    <t>BENEFIT PLANS - Asset Allocation Ranges and Actual Allocation, USRIP) (Details) - Other Benefits - U.S.</t>
  </si>
  <si>
    <t>Large-Cap Equity</t>
  </si>
  <si>
    <t>Actual</t>
  </si>
  <si>
    <t>7.40%</t>
  </si>
  <si>
    <t>13.20%</t>
  </si>
  <si>
    <t>Small- and Mid-Cap Equity</t>
  </si>
  <si>
    <t>4.10%</t>
  </si>
  <si>
    <t>3.70%</t>
  </si>
  <si>
    <t>International Equity</t>
  </si>
  <si>
    <t>13.80%</t>
  </si>
  <si>
    <t>3.80%</t>
  </si>
  <si>
    <t>6.60%</t>
  </si>
  <si>
    <t>3.40%</t>
  </si>
  <si>
    <t>Fixed Income</t>
  </si>
  <si>
    <t>61.80%</t>
  </si>
  <si>
    <t>53.20%</t>
  </si>
  <si>
    <t>1.70%</t>
  </si>
  <si>
    <t>Minimum | Large-Cap Equity</t>
  </si>
  <si>
    <t>Range</t>
  </si>
  <si>
    <t>Minimum | Small- and Mid-Cap Equity</t>
  </si>
  <si>
    <t>Minimum | International Equity</t>
  </si>
  <si>
    <t>Minimum | Private Equity</t>
  </si>
  <si>
    <t>Minimum | Hedge Funds</t>
  </si>
  <si>
    <t>Minimum | Real Assets</t>
  </si>
  <si>
    <t>Minimum | Fixed Income</t>
  </si>
  <si>
    <t>Minimum | Cash</t>
  </si>
  <si>
    <t>Maximum | Large-Cap Equity</t>
  </si>
  <si>
    <t>Maximum | Small- and Mid-Cap Equity</t>
  </si>
  <si>
    <t>Maximum | International Equity</t>
  </si>
  <si>
    <t>Maximum | Private Equity</t>
  </si>
  <si>
    <t>10.00%</t>
  </si>
  <si>
    <t>Maximum | Hedge Funds</t>
  </si>
  <si>
    <t>Maximum | Real Assets</t>
  </si>
  <si>
    <t>Maximum | Fixed Income</t>
  </si>
  <si>
    <t>65.00%</t>
  </si>
  <si>
    <t>Maximum | Cash</t>
  </si>
  <si>
    <t>BENEFIT PLANS - Asset Allocation Ranges and Actual Allocation, CRIP (Details) - Other Benefits - Foreign Plan</t>
  </si>
  <si>
    <t>Public Equities</t>
  </si>
  <si>
    <t>49.10%</t>
  </si>
  <si>
    <t>51.30%</t>
  </si>
  <si>
    <t>50.70%</t>
  </si>
  <si>
    <t>48.20%</t>
  </si>
  <si>
    <t>Money Market</t>
  </si>
  <si>
    <t>0.20%</t>
  </si>
  <si>
    <t>0.50%</t>
  </si>
  <si>
    <t>Alternative Credit</t>
  </si>
  <si>
    <t>Minimum | Public Equities</t>
  </si>
  <si>
    <t>25.00%</t>
  </si>
  <si>
    <t>40.00%</t>
  </si>
  <si>
    <t>Minimum | Money Market</t>
  </si>
  <si>
    <t>Minimum | Alternative Credit</t>
  </si>
  <si>
    <t>Maximum | Public Equities</t>
  </si>
  <si>
    <t>55.00%</t>
  </si>
  <si>
    <t>60.00%</t>
  </si>
  <si>
    <t>Maximum | Money Market</t>
  </si>
  <si>
    <t>Maximum | Alternative Credit</t>
  </si>
  <si>
    <t>ACCUMULATED OTHER COMPREHENSIVE INCOME (LOSS) - Changes In Accumulated Other Comprehensive Income (Details) $ in Millions</t>
  </si>
  <si>
    <t>AOCI Including Portion Attributable to Noncontrolling Interest, Net of Tax [Roll Forward]</t>
  </si>
  <si>
    <t>Other comprehensive income (loss) before reclassifications</t>
  </si>
  <si>
    <t>Amounts reclassified from accumulated other comprehensive income (loss)</t>
  </si>
  <si>
    <t>Foreign currency</t>
  </si>
  <si>
    <t>Pension and other postretirement benefit plans</t>
  </si>
  <si>
    <t>Cash flow hedging transactions</t>
  </si>
  <si>
    <t>ACCUMULATED OTHER COMPREHENSIVE INCOME (LOSS) - Reclassifications Out Of Accumulated Other Comprehensive Income (Details) $ in Millions</t>
  </si>
  <si>
    <t>Amortization of pension and other postretirement plan items:</t>
  </si>
  <si>
    <t>Total net periodic benefit cost, net of tax</t>
  </si>
  <si>
    <t>Prior service cost</t>
  </si>
  <si>
    <t>Total net periodic benefit cost, before tax</t>
  </si>
  <si>
    <t>Recognized actuarial loss</t>
  </si>
  <si>
    <t>Total net periodic benefit cost, tax benefit</t>
  </si>
  <si>
    <t>RESTRUCTURING CHARGES (Details) - USD ($) $ in Millions</t>
  </si>
  <si>
    <t>Restructuring Cost and Reserve [Line Items]</t>
  </si>
  <si>
    <t>Restructuring charges</t>
  </si>
  <si>
    <t>Restructuring charges, net of tax</t>
  </si>
  <si>
    <t>Restructuring Charges Incurred In 2018</t>
  </si>
  <si>
    <t>Payments for restructuring</t>
  </si>
  <si>
    <t>Restructuring Charges Incurred in 2019</t>
  </si>
  <si>
    <t>LEASES - Schedule of Effect of Adoption (Details) - USD ($) $ in Millions</t>
  </si>
  <si>
    <t>New Accounting Pronouncements or Change in Accounting Principle</t>
  </si>
  <si>
    <t>Total assets</t>
  </si>
  <si>
    <t>Total liabilities</t>
  </si>
  <si>
    <t>Previous Accounting Guidance</t>
  </si>
  <si>
    <t>Accounting Standards Update 2016-02</t>
  </si>
  <si>
    <t>Prepaid expenses (as a percent)</t>
  </si>
  <si>
    <t>(2.00%)</t>
  </si>
  <si>
    <t>Other assets, net (as a percent)</t>
  </si>
  <si>
    <t>51.00%</t>
  </si>
  <si>
    <t>Total assets (as a percent)</t>
  </si>
  <si>
    <t>Other current liabilities (as a percent)</t>
  </si>
  <si>
    <t>Other long-term liabilities (as a percent)</t>
  </si>
  <si>
    <t>80.00%</t>
  </si>
  <si>
    <t>Total liabilities (as a percent)</t>
  </si>
  <si>
    <t>LEASES - Narrative (Details) - USD ($) $ in Millions</t>
  </si>
  <si>
    <t>Lessee, Lease, Description [Line Items]</t>
  </si>
  <si>
    <t>Operating lease expense</t>
  </si>
  <si>
    <t>Operating lease, remaining lease term (in years)</t>
  </si>
  <si>
    <t>Operating lease, renewal term</t>
  </si>
  <si>
    <t>Operating lease, termination period</t>
  </si>
  <si>
    <t>14 years</t>
  </si>
  <si>
    <t>LEASES - Other Information (Details) $ in Millions</t>
  </si>
  <si>
    <t>Operating cash flows used by operating leases</t>
  </si>
  <si>
    <t>Operating leases</t>
  </si>
  <si>
    <t>Weighted average discount rate (as a percent)</t>
  </si>
  <si>
    <t>LEASES - Estimated Future Minimum Payment Obligations For Operating Leases (Details) $ in Millions</t>
  </si>
  <si>
    <t>Total lease payments due</t>
  </si>
  <si>
    <t>SEGMENT INFORMATION - Narrative (Details)</t>
  </si>
  <si>
    <t>Dec. 31, 2019segment</t>
  </si>
  <si>
    <t>Number of reportable segments</t>
  </si>
  <si>
    <t>Number of operating segments</t>
  </si>
  <si>
    <t>SEGMENT INFORMATION - Segment Information (Details) - USD ($) $ in Millions</t>
  </si>
  <si>
    <t>Segment Reporting Disclosure [Line Items]</t>
  </si>
  <si>
    <t>Depreciation and amortization expense</t>
  </si>
  <si>
    <t>General Corporate Expense</t>
  </si>
  <si>
    <t>U.S. Information Solutions | Operating Segments</t>
  </si>
  <si>
    <t>Workforce Solutions | Operating Segments</t>
  </si>
  <si>
    <t>International | Operating Segments</t>
  </si>
  <si>
    <t>Global Consumer Solutions | Operating Segments</t>
  </si>
  <si>
    <t>SEGMENT INFORMATION - Financial Information by Geographic Area (Details) - USD ($) $ in Millions</t>
  </si>
  <si>
    <t>Revenues from External Customers and Long-Lived Assets [Line Items]</t>
  </si>
  <si>
    <t>Percentage of operating revenues</t>
  </si>
  <si>
    <t>Long-lived assets</t>
  </si>
  <si>
    <t>Percentage of consolidated long-lived assets</t>
  </si>
  <si>
    <t>73.00%</t>
  </si>
  <si>
    <t>71.00%</t>
  </si>
  <si>
    <t>58.00%</t>
  </si>
  <si>
    <t>U.K.</t>
  </si>
  <si>
    <t>9.00%</t>
  </si>
  <si>
    <t>Australia</t>
  </si>
  <si>
    <t>29.00%</t>
  </si>
  <si>
    <t>32.00%</t>
  </si>
  <si>
    <t>QUARTERLY FINANCIAL DATA (UNAUDITED) - Quarterly Financial Data (Details) - USD ($) $ / shares in Units, $ in Millions</t>
  </si>
  <si>
    <t>Basic earnings per share</t>
  </si>
  <si>
    <t>Diluted earnings per share</t>
  </si>
  <si>
    <t>QUARTERLY FINANCIAL DATA (UNAUDITED) - Narrative (Details) $ in Millions</t>
  </si>
  <si>
    <t>Quarterly Financial Data [Line Items]</t>
  </si>
  <si>
    <t>SCHEDULE II - VALUATION AND QUALIFYING ACCOUNTS (Details) - USD ($) $ in Millions</t>
  </si>
  <si>
    <t>SEC Schedule, 12-09, Movement in Valuation Allowances and Reserves [Roll Forward]</t>
  </si>
  <si>
    <t>Balance at Beginning of Period</t>
  </si>
  <si>
    <t>Charged to Costs and Expenses</t>
  </si>
  <si>
    <t>Charged to Other Accounts</t>
  </si>
  <si>
    <t>Deductions</t>
  </si>
  <si>
    <t>Balance at End of Period</t>
  </si>
  <si>
    <t>Trade accounts receivable</t>
  </si>
  <si>
    <t>Deferred income tax asset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7</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1</v>
      </c>
    </row>
    <row r="27" spans="1:4">
      <c r="A27" s="4" t="s">
        <v>48</v>
      </c>
      <c r="B27" s="4" t="s">
        <v>11</v>
      </c>
    </row>
    <row r="28" spans="1:4">
      <c r="A28" s="4" t="s">
        <v>49</v>
      </c>
      <c r="B28" s="4" t="s">
        <v>11</v>
      </c>
    </row>
    <row r="29" spans="1:4">
      <c r="A29" s="4" t="s">
        <v>50</v>
      </c>
      <c r="D29" s="5" t="n">
        <v>16348175266</v>
      </c>
    </row>
    <row r="30" spans="1:4">
      <c r="A30" s="4" t="s">
        <v>51</v>
      </c>
      <c r="C30" s="6" t="n">
        <v>121235722</v>
      </c>
    </row>
    <row r="31" spans="1:4">
      <c r="A31" s="4" t="s">
        <v>52</v>
      </c>
      <c r="B31" s="4" t="s">
        <v>53</v>
      </c>
    </row>
    <row r="32" spans="1:4">
      <c r="A32" s="4" t="s">
        <v>54</v>
      </c>
      <c r="B32" s="4" t="s">
        <v>11</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66</v>
      </c>
      <c r="D1" s="2" t="s">
        <v>67</v>
      </c>
    </row>
    <row r="2" spans="1:4">
      <c r="A2" s="3" t="s">
        <v>229</v>
      </c>
    </row>
    <row r="3" spans="1:4">
      <c r="A3" s="4" t="s">
        <v>230</v>
      </c>
      <c r="B3" s="7" t="n">
        <v>88.40000000000001</v>
      </c>
      <c r="C3" s="7" t="n">
        <v>93.09999999999999</v>
      </c>
      <c r="D3" s="7" t="n">
        <v>95.59999999999999</v>
      </c>
    </row>
    <row r="4" spans="1:4">
      <c r="A4" s="4" t="s">
        <v>231</v>
      </c>
      <c r="B4" s="7" t="n">
        <v>0.7</v>
      </c>
      <c r="C4" s="7" t="n">
        <v>0.7</v>
      </c>
      <c r="D4" s="7" t="n">
        <v>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7" t="n">
        <v>3507.6</v>
      </c>
      <c r="C4" s="7" t="n">
        <v>3412.1</v>
      </c>
      <c r="D4" s="7" t="n">
        <v>3362.2</v>
      </c>
    </row>
    <row r="5" spans="1:4">
      <c r="A5" s="3" t="s">
        <v>70</v>
      </c>
    </row>
    <row r="6" spans="1:4">
      <c r="A6" s="4" t="s">
        <v>71</v>
      </c>
      <c r="B6" s="8" t="n">
        <v>1521.7</v>
      </c>
      <c r="C6" s="8" t="n">
        <v>1440.4</v>
      </c>
      <c r="D6" s="8" t="n">
        <v>1210.7</v>
      </c>
    </row>
    <row r="7" spans="1:4">
      <c r="A7" s="4" t="s">
        <v>72</v>
      </c>
      <c r="B7" s="8" t="n">
        <v>1990.2</v>
      </c>
      <c r="C7" s="8" t="n">
        <v>1213.3</v>
      </c>
      <c r="D7" s="6" t="n">
        <v>1032</v>
      </c>
    </row>
    <row r="8" spans="1:4">
      <c r="A8" s="4" t="s">
        <v>73</v>
      </c>
      <c r="B8" s="8" t="n">
        <v>331.1</v>
      </c>
      <c r="C8" s="8" t="n">
        <v>310.4</v>
      </c>
      <c r="D8" s="8" t="n">
        <v>287.8</v>
      </c>
    </row>
    <row r="9" spans="1:4">
      <c r="A9" s="4" t="s">
        <v>74</v>
      </c>
      <c r="B9" s="6" t="n">
        <v>3843</v>
      </c>
      <c r="C9" s="8" t="n">
        <v>2964.1</v>
      </c>
      <c r="D9" s="8" t="n">
        <v>2530.5</v>
      </c>
    </row>
    <row r="10" spans="1:4">
      <c r="A10" s="4" t="s">
        <v>75</v>
      </c>
      <c r="B10" s="8" t="n">
        <v>-335.4</v>
      </c>
      <c r="C10" s="6" t="n">
        <v>448</v>
      </c>
      <c r="D10" s="8" t="n">
        <v>831.7</v>
      </c>
    </row>
    <row r="11" spans="1:4">
      <c r="A11" s="4" t="s">
        <v>76</v>
      </c>
      <c r="B11" s="8" t="n">
        <v>-111.7</v>
      </c>
      <c r="C11" s="8" t="n">
        <v>-103.5</v>
      </c>
      <c r="D11" s="8" t="n">
        <v>-92.8</v>
      </c>
    </row>
    <row r="12" spans="1:4">
      <c r="A12" s="4" t="s">
        <v>77</v>
      </c>
      <c r="B12" s="8" t="n">
        <v>14.1</v>
      </c>
      <c r="C12" s="8" t="n">
        <v>11.8</v>
      </c>
      <c r="D12" s="8" t="n">
        <v>7.7</v>
      </c>
    </row>
    <row r="13" spans="1:4">
      <c r="A13" s="4" t="s">
        <v>78</v>
      </c>
      <c r="B13" s="6" t="n">
        <v>-433</v>
      </c>
      <c r="C13" s="8" t="n">
        <v>356.3</v>
      </c>
      <c r="D13" s="8" t="n">
        <v>746.6</v>
      </c>
    </row>
    <row r="14" spans="1:4">
      <c r="A14" s="4" t="s">
        <v>79</v>
      </c>
      <c r="B14" s="8" t="n">
        <v>40.2</v>
      </c>
      <c r="C14" s="6" t="n">
        <v>-50</v>
      </c>
      <c r="D14" s="8" t="n">
        <v>-148.6</v>
      </c>
    </row>
    <row r="15" spans="1:4">
      <c r="A15" s="4" t="s">
        <v>80</v>
      </c>
      <c r="B15" s="8" t="n">
        <v>-392.8</v>
      </c>
      <c r="C15" s="8" t="n">
        <v>306.3</v>
      </c>
      <c r="D15" s="6" t="n">
        <v>598</v>
      </c>
    </row>
    <row r="16" spans="1:4">
      <c r="A16" s="4" t="s">
        <v>81</v>
      </c>
      <c r="B16" s="6" t="n">
        <v>-6</v>
      </c>
      <c r="C16" s="8" t="n">
        <v>-6.5</v>
      </c>
      <c r="D16" s="8" t="n">
        <v>-10.7</v>
      </c>
    </row>
    <row r="17" spans="1:4">
      <c r="A17" s="4" t="s">
        <v>82</v>
      </c>
      <c r="B17" s="7" t="n">
        <v>-398.8</v>
      </c>
      <c r="C17" s="7" t="n">
        <v>299.8</v>
      </c>
      <c r="D17" s="7" t="n">
        <v>587.3</v>
      </c>
    </row>
    <row r="18" spans="1:4">
      <c r="A18" s="3" t="s">
        <v>83</v>
      </c>
    </row>
    <row r="19" spans="1:4">
      <c r="A19" s="4" t="s">
        <v>84</v>
      </c>
      <c r="B19" s="9" t="n">
        <v>-3.3</v>
      </c>
      <c r="C19" s="9" t="n">
        <v>2.49</v>
      </c>
      <c r="D19" s="9" t="n">
        <v>4.89</v>
      </c>
    </row>
    <row r="20" spans="1:4">
      <c r="A20" s="4" t="s">
        <v>85</v>
      </c>
      <c r="B20" s="8" t="n">
        <v>120.9</v>
      </c>
      <c r="C20" s="8" t="n">
        <v>120.4</v>
      </c>
      <c r="D20" s="8" t="n">
        <v>120.1</v>
      </c>
    </row>
    <row r="21" spans="1:4">
      <c r="A21" s="3" t="s">
        <v>86</v>
      </c>
    </row>
    <row r="22" spans="1:4">
      <c r="A22" s="4" t="s">
        <v>84</v>
      </c>
      <c r="B22" s="9" t="n">
        <v>-3.27</v>
      </c>
      <c r="C22" s="9" t="n">
        <v>2.47</v>
      </c>
      <c r="D22" s="9" t="n">
        <v>4.83</v>
      </c>
    </row>
    <row r="23" spans="1:4">
      <c r="A23" s="4" t="s">
        <v>87</v>
      </c>
      <c r="B23" s="6" t="n">
        <v>122</v>
      </c>
      <c r="C23" s="8" t="n">
        <v>121.4</v>
      </c>
      <c r="D23" s="8" t="n">
        <v>121.5</v>
      </c>
    </row>
    <row r="24" spans="1:4">
      <c r="A24" s="4" t="s">
        <v>88</v>
      </c>
      <c r="B24" s="9" t="n">
        <v>1.56</v>
      </c>
      <c r="C24" s="9" t="n">
        <v>1.56</v>
      </c>
      <c r="D24" s="9" t="n">
        <v>1.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66</v>
      </c>
      <c r="D2" s="2" t="s">
        <v>67</v>
      </c>
    </row>
    <row r="3" spans="1:4">
      <c r="A3" s="4" t="s">
        <v>90</v>
      </c>
      <c r="B3" s="7" t="n">
        <v>-392.8</v>
      </c>
      <c r="C3" s="7" t="n">
        <v>306.3</v>
      </c>
      <c r="D3" s="5" t="n">
        <v>598</v>
      </c>
    </row>
    <row r="4" spans="1:4">
      <c r="A4" s="3" t="s">
        <v>91</v>
      </c>
    </row>
    <row r="5" spans="1:4">
      <c r="A5" s="4" t="s">
        <v>92</v>
      </c>
      <c r="B5" s="8" t="n">
        <v>-24.9</v>
      </c>
      <c r="C5" s="8" t="n">
        <v>-218.9</v>
      </c>
      <c r="D5" s="6" t="n">
        <v>162</v>
      </c>
    </row>
    <row r="6" spans="1:4">
      <c r="A6" s="4" t="s">
        <v>93</v>
      </c>
      <c r="B6" s="6" t="n">
        <v>19</v>
      </c>
      <c r="C6" s="8" t="n">
        <v>10.4</v>
      </c>
      <c r="D6" s="8" t="n">
        <v>8.4</v>
      </c>
    </row>
    <row r="7" spans="1:4">
      <c r="A7" s="4" t="s">
        <v>94</v>
      </c>
      <c r="B7" s="8" t="n">
        <v>0.1</v>
      </c>
    </row>
    <row r="8" spans="1:4">
      <c r="A8" s="4" t="s">
        <v>94</v>
      </c>
      <c r="C8" s="6" t="n">
        <v>0</v>
      </c>
      <c r="D8" s="8" t="n">
        <v>-0.2</v>
      </c>
    </row>
    <row r="9" spans="1:4">
      <c r="A9" s="4" t="s">
        <v>95</v>
      </c>
      <c r="B9" s="8" t="n">
        <v>-398.6</v>
      </c>
      <c r="C9" s="8" t="n">
        <v>97.8</v>
      </c>
      <c r="D9" s="8" t="n">
        <v>768.2</v>
      </c>
    </row>
    <row r="10" spans="1:4">
      <c r="A10" s="4" t="s">
        <v>96</v>
      </c>
    </row>
    <row r="11" spans="1:4">
      <c r="A11" s="4" t="s">
        <v>90</v>
      </c>
      <c r="B11" s="8" t="n">
        <v>-398.8</v>
      </c>
      <c r="C11" s="8" t="n">
        <v>299.8</v>
      </c>
      <c r="D11" s="8" t="n">
        <v>587.3</v>
      </c>
    </row>
    <row r="12" spans="1:4">
      <c r="A12" s="3" t="s">
        <v>91</v>
      </c>
    </row>
    <row r="13" spans="1:4">
      <c r="A13" s="4" t="s">
        <v>92</v>
      </c>
      <c r="B13" s="8" t="n">
        <v>-24.4</v>
      </c>
      <c r="C13" s="8" t="n">
        <v>-224.7</v>
      </c>
      <c r="D13" s="8" t="n">
        <v>158.7</v>
      </c>
    </row>
    <row r="14" spans="1:4">
      <c r="A14" s="4" t="s">
        <v>93</v>
      </c>
      <c r="B14" s="6" t="n">
        <v>19</v>
      </c>
      <c r="C14" s="8" t="n">
        <v>10.4</v>
      </c>
      <c r="D14" s="8" t="n">
        <v>8.4</v>
      </c>
    </row>
    <row r="15" spans="1:4">
      <c r="A15" s="4" t="s">
        <v>94</v>
      </c>
      <c r="B15" s="8" t="n">
        <v>0.1</v>
      </c>
    </row>
    <row r="16" spans="1:4">
      <c r="A16" s="4" t="s">
        <v>94</v>
      </c>
      <c r="C16" s="6" t="n">
        <v>0</v>
      </c>
      <c r="D16" s="8" t="n">
        <v>-0.2</v>
      </c>
    </row>
    <row r="17" spans="1:4">
      <c r="A17" s="4" t="s">
        <v>95</v>
      </c>
      <c r="B17" s="8" t="n">
        <v>-404.1</v>
      </c>
      <c r="C17" s="8" t="n">
        <v>85.5</v>
      </c>
      <c r="D17" s="8" t="n">
        <v>754.2</v>
      </c>
    </row>
    <row r="18" spans="1:4">
      <c r="A18" s="4" t="s">
        <v>97</v>
      </c>
    </row>
    <row r="19" spans="1:4">
      <c r="A19" s="4" t="s">
        <v>90</v>
      </c>
      <c r="B19" s="6" t="n">
        <v>6</v>
      </c>
      <c r="C19" s="8" t="n">
        <v>6.5</v>
      </c>
      <c r="D19" s="8" t="n">
        <v>10.7</v>
      </c>
    </row>
    <row r="20" spans="1:4">
      <c r="A20" s="3" t="s">
        <v>91</v>
      </c>
    </row>
    <row r="21" spans="1:4">
      <c r="A21" s="4" t="s">
        <v>92</v>
      </c>
      <c r="B21" s="8" t="n">
        <v>-0.5</v>
      </c>
      <c r="C21" s="8" t="n">
        <v>5.8</v>
      </c>
      <c r="D21" s="8" t="n">
        <v>3.3</v>
      </c>
    </row>
    <row r="22" spans="1:4">
      <c r="A22" s="4" t="s">
        <v>93</v>
      </c>
      <c r="B22" s="6" t="n">
        <v>0</v>
      </c>
      <c r="C22" s="6" t="n">
        <v>0</v>
      </c>
      <c r="D22" s="6" t="n">
        <v>0</v>
      </c>
    </row>
    <row r="23" spans="1:4">
      <c r="A23" s="4" t="s">
        <v>94</v>
      </c>
      <c r="B23" s="6" t="n">
        <v>0</v>
      </c>
    </row>
    <row r="24" spans="1:4">
      <c r="A24" s="4" t="s">
        <v>94</v>
      </c>
      <c r="C24" s="6" t="n">
        <v>0</v>
      </c>
      <c r="D24" s="6" t="n">
        <v>0</v>
      </c>
    </row>
    <row r="25" spans="1:4">
      <c r="A25" s="4" t="s">
        <v>95</v>
      </c>
      <c r="B25" s="7" t="n">
        <v>5.5</v>
      </c>
      <c r="C25" s="7" t="n">
        <v>12.3</v>
      </c>
      <c r="D25" s="5" t="n">
        <v>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2</v>
      </c>
    </row>
    <row r="4" spans="1:2">
      <c r="A4" s="4" t="s">
        <v>346</v>
      </c>
      <c r="B4" s="4" t="s">
        <v>347</v>
      </c>
    </row>
    <row r="5" spans="1:2">
      <c r="A5" s="4" t="s">
        <v>348</v>
      </c>
      <c r="B5" s="4" t="s">
        <v>349</v>
      </c>
    </row>
    <row r="6" spans="1:2">
      <c r="A6" s="4" t="s">
        <v>308</v>
      </c>
      <c r="B6" s="4" t="s">
        <v>350</v>
      </c>
    </row>
    <row r="7" spans="1:2">
      <c r="A7" s="4" t="s">
        <v>351</v>
      </c>
      <c r="B7"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26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v>
      </c>
    </row>
    <row r="3" spans="1:2">
      <c r="A3" s="3" t="s">
        <v>266</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72</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425</v>
      </c>
      <c r="B1" s="2" t="s">
        <v>1</v>
      </c>
    </row>
    <row r="2" spans="1:4">
      <c r="B2" s="2" t="s">
        <v>426</v>
      </c>
      <c r="C2" s="2" t="s">
        <v>427</v>
      </c>
      <c r="D2" s="2" t="s">
        <v>428</v>
      </c>
    </row>
    <row r="3" spans="1:4">
      <c r="A3" s="3" t="s">
        <v>429</v>
      </c>
    </row>
    <row r="4" spans="1:4">
      <c r="A4" s="4" t="s">
        <v>430</v>
      </c>
      <c r="B4" s="6" t="n">
        <v>4</v>
      </c>
    </row>
    <row r="5" spans="1:4">
      <c r="A5" s="4" t="s">
        <v>431</v>
      </c>
      <c r="B5" s="6" t="n">
        <v>4</v>
      </c>
    </row>
    <row r="6" spans="1:4">
      <c r="A6" s="4" t="s">
        <v>432</v>
      </c>
      <c r="B6" s="5" t="n">
        <v>8100000</v>
      </c>
    </row>
    <row r="7" spans="1:4">
      <c r="A7" s="4" t="s">
        <v>433</v>
      </c>
      <c r="B7" s="6" t="n">
        <v>51900000</v>
      </c>
      <c r="C7" s="5" t="n">
        <v>43100000</v>
      </c>
      <c r="D7" s="5" t="n">
        <v>54600000</v>
      </c>
    </row>
    <row r="8" spans="1:4">
      <c r="A8" s="4" t="s">
        <v>434</v>
      </c>
      <c r="B8" s="6" t="n">
        <v>5400000</v>
      </c>
      <c r="C8" s="6" t="n">
        <v>5600000</v>
      </c>
      <c r="D8" s="6" t="n">
        <v>5000000</v>
      </c>
    </row>
    <row r="9" spans="1:4">
      <c r="A9" s="4" t="s">
        <v>73</v>
      </c>
      <c r="B9" s="6" t="n">
        <v>337300000</v>
      </c>
      <c r="C9" s="6" t="n">
        <v>315900000</v>
      </c>
      <c r="D9" s="6" t="n">
        <v>290900000</v>
      </c>
    </row>
    <row r="10" spans="1:4">
      <c r="A10" s="4" t="s">
        <v>435</v>
      </c>
      <c r="B10" s="6" t="n">
        <v>156400000</v>
      </c>
      <c r="C10" s="6" t="n">
        <v>156400000</v>
      </c>
    </row>
    <row r="11" spans="1:4">
      <c r="A11" s="4" t="s">
        <v>436</v>
      </c>
      <c r="B11" s="6" t="n">
        <v>0</v>
      </c>
      <c r="C11" s="6" t="n">
        <v>0</v>
      </c>
      <c r="D11" s="6" t="n">
        <v>0</v>
      </c>
    </row>
    <row r="12" spans="1:4">
      <c r="A12" s="4" t="s">
        <v>437</v>
      </c>
      <c r="B12" s="6" t="n">
        <v>3000000</v>
      </c>
      <c r="C12" s="6" t="n">
        <v>1600000</v>
      </c>
      <c r="D12" s="6" t="n">
        <v>500000</v>
      </c>
    </row>
    <row r="13" spans="1:4">
      <c r="A13" s="4" t="s">
        <v>438</v>
      </c>
      <c r="B13" s="6" t="n">
        <v>3600000000</v>
      </c>
      <c r="C13" s="6" t="n">
        <v>2600000000</v>
      </c>
    </row>
    <row r="14" spans="1:4">
      <c r="A14" s="4" t="s">
        <v>439</v>
      </c>
      <c r="B14" s="6" t="n">
        <v>3400000000</v>
      </c>
      <c r="C14" s="6" t="n">
        <v>2600000000</v>
      </c>
    </row>
    <row r="15" spans="1:4">
      <c r="A15" s="4" t="s">
        <v>440</v>
      </c>
      <c r="B15" s="5" t="n">
        <v>28800000</v>
      </c>
    </row>
    <row r="16" spans="1:4">
      <c r="A16" s="4" t="s">
        <v>441</v>
      </c>
      <c r="B16" s="4" t="s">
        <v>442</v>
      </c>
    </row>
    <row r="17" spans="1:4">
      <c r="A17" s="4" t="s">
        <v>443</v>
      </c>
      <c r="B17" s="5" t="n">
        <v>0</v>
      </c>
    </row>
    <row r="18" spans="1:4">
      <c r="A18" s="4" t="s">
        <v>444</v>
      </c>
      <c r="D18" s="6" t="n">
        <v>0</v>
      </c>
    </row>
    <row r="19" spans="1:4">
      <c r="A19" s="4" t="s">
        <v>445</v>
      </c>
    </row>
    <row r="20" spans="1:4">
      <c r="A20" s="3" t="s">
        <v>429</v>
      </c>
    </row>
    <row r="21" spans="1:4">
      <c r="A21" s="4" t="s">
        <v>73</v>
      </c>
      <c r="B21" s="5" t="n">
        <v>191000000</v>
      </c>
      <c r="C21" s="6" t="n">
        <v>157600000</v>
      </c>
      <c r="D21" s="5" t="n">
        <v>115600000</v>
      </c>
    </row>
    <row r="22" spans="1:4">
      <c r="A22" s="4" t="s">
        <v>446</v>
      </c>
    </row>
    <row r="23" spans="1:4">
      <c r="A23" s="3" t="s">
        <v>429</v>
      </c>
    </row>
    <row r="24" spans="1:4">
      <c r="A24" s="4" t="s">
        <v>447</v>
      </c>
      <c r="B24" s="4" t="s">
        <v>448</v>
      </c>
    </row>
    <row r="25" spans="1:4">
      <c r="A25" s="4" t="s">
        <v>449</v>
      </c>
    </row>
    <row r="26" spans="1:4">
      <c r="A26" s="3" t="s">
        <v>429</v>
      </c>
    </row>
    <row r="27" spans="1:4">
      <c r="A27" s="4" t="s">
        <v>447</v>
      </c>
      <c r="B27" s="4" t="s">
        <v>450</v>
      </c>
    </row>
    <row r="28" spans="1:4">
      <c r="A28" s="4" t="s">
        <v>451</v>
      </c>
    </row>
    <row r="29" spans="1:4">
      <c r="A29" s="3" t="s">
        <v>429</v>
      </c>
    </row>
    <row r="30" spans="1:4">
      <c r="A30" s="4" t="s">
        <v>447</v>
      </c>
      <c r="B30" s="4" t="s">
        <v>448</v>
      </c>
    </row>
    <row r="31" spans="1:4">
      <c r="A31" s="4" t="s">
        <v>452</v>
      </c>
    </row>
    <row r="32" spans="1:4">
      <c r="A32" s="3" t="s">
        <v>429</v>
      </c>
    </row>
    <row r="33" spans="1:4">
      <c r="A33" s="4" t="s">
        <v>447</v>
      </c>
      <c r="B33" s="4" t="s">
        <v>450</v>
      </c>
    </row>
    <row r="34" spans="1:4">
      <c r="A34" s="4" t="s">
        <v>453</v>
      </c>
    </row>
    <row r="35" spans="1:4">
      <c r="A35" s="3" t="s">
        <v>429</v>
      </c>
    </row>
    <row r="36" spans="1:4">
      <c r="A36" s="4" t="s">
        <v>447</v>
      </c>
      <c r="B36" s="4" t="s">
        <v>454</v>
      </c>
    </row>
    <row r="37" spans="1:4">
      <c r="A37" s="4" t="s">
        <v>455</v>
      </c>
    </row>
    <row r="38" spans="1:4">
      <c r="A38" s="3" t="s">
        <v>429</v>
      </c>
    </row>
    <row r="39" spans="1:4">
      <c r="A39" s="4" t="s">
        <v>447</v>
      </c>
      <c r="B39" s="4" t="s">
        <v>448</v>
      </c>
    </row>
    <row r="40" spans="1:4">
      <c r="A40" s="4" t="s">
        <v>456</v>
      </c>
    </row>
    <row r="41" spans="1:4">
      <c r="A41" s="3" t="s">
        <v>429</v>
      </c>
    </row>
    <row r="42" spans="1:4">
      <c r="A42" s="4" t="s">
        <v>447</v>
      </c>
      <c r="B42" s="4" t="s">
        <v>457</v>
      </c>
    </row>
    <row r="43" spans="1:4">
      <c r="A43" s="4" t="s">
        <v>302</v>
      </c>
    </row>
    <row r="44" spans="1:4">
      <c r="A44" s="3" t="s">
        <v>429</v>
      </c>
    </row>
    <row r="45" spans="1:4">
      <c r="A45" s="4" t="s">
        <v>458</v>
      </c>
      <c r="B45" s="5" t="n">
        <v>112400000</v>
      </c>
    </row>
    <row r="46" spans="1:4">
      <c r="A46" s="4" t="s">
        <v>459</v>
      </c>
      <c r="B46" s="6" t="n">
        <v>35600000</v>
      </c>
      <c r="C46" s="6" t="n">
        <v>69400000</v>
      </c>
    </row>
    <row r="47" spans="1:4">
      <c r="A47" s="4" t="s">
        <v>460</v>
      </c>
      <c r="B47" s="6" t="n">
        <v>29300000</v>
      </c>
      <c r="C47" s="6" t="n">
        <v>31000000</v>
      </c>
    </row>
    <row r="48" spans="1:4">
      <c r="A48" s="4" t="s">
        <v>312</v>
      </c>
    </row>
    <row r="49" spans="1:4">
      <c r="A49" s="3" t="s">
        <v>429</v>
      </c>
    </row>
    <row r="50" spans="1:4">
      <c r="A50" s="4" t="s">
        <v>461</v>
      </c>
      <c r="B50" s="6" t="n">
        <v>589000000</v>
      </c>
      <c r="C50" s="6" t="n">
        <v>51300000</v>
      </c>
    </row>
    <row r="51" spans="1:4">
      <c r="A51" s="4" t="s">
        <v>460</v>
      </c>
      <c r="B51" s="5" t="n">
        <v>29300000</v>
      </c>
      <c r="C51" s="5" t="n">
        <v>31000000</v>
      </c>
    </row>
    <row r="52" spans="1:4">
      <c r="A52" s="4" t="s">
        <v>462</v>
      </c>
    </row>
    <row r="53" spans="1:4">
      <c r="A53" s="3" t="s">
        <v>429</v>
      </c>
    </row>
    <row r="54" spans="1:4">
      <c r="A54" s="4" t="s">
        <v>463</v>
      </c>
      <c r="B54" s="8" t="n">
        <v>1.1</v>
      </c>
      <c r="C54" s="8" t="n">
        <v>0.7</v>
      </c>
      <c r="D54" s="8" t="n">
        <v>0.3</v>
      </c>
    </row>
    <row r="55" spans="1:4">
      <c r="A55" s="4" t="s">
        <v>464</v>
      </c>
    </row>
    <row r="56" spans="1:4">
      <c r="A56" s="3" t="s">
        <v>429</v>
      </c>
    </row>
    <row r="57" spans="1:4">
      <c r="A57" s="4" t="s">
        <v>465</v>
      </c>
      <c r="B57" s="4" t="s">
        <v>466</v>
      </c>
    </row>
    <row r="58" spans="1:4">
      <c r="A58" s="4" t="s">
        <v>193</v>
      </c>
    </row>
    <row r="59" spans="1:4">
      <c r="A59" s="3" t="s">
        <v>429</v>
      </c>
    </row>
    <row r="60" spans="1:4">
      <c r="A60" s="4" t="s">
        <v>444</v>
      </c>
      <c r="D60" s="5" t="n">
        <v>50000000</v>
      </c>
    </row>
    <row r="61" spans="1:4">
      <c r="A61" s="4" t="s">
        <v>467</v>
      </c>
    </row>
    <row r="62" spans="1:4">
      <c r="A62" s="3" t="s">
        <v>429</v>
      </c>
    </row>
    <row r="63" spans="1:4">
      <c r="A63" s="4" t="s">
        <v>461</v>
      </c>
      <c r="B63" s="5" t="n">
        <v>563900000</v>
      </c>
    </row>
    <row r="64" spans="1:4">
      <c r="A64" s="4" t="s">
        <v>468</v>
      </c>
    </row>
    <row r="65" spans="1:4">
      <c r="A65" s="3" t="s">
        <v>429</v>
      </c>
    </row>
    <row r="66" spans="1:4">
      <c r="A66" s="4" t="s">
        <v>437</v>
      </c>
      <c r="B66" s="5" t="n">
        <v>1000000</v>
      </c>
      <c r="C66" s="5" t="n">
        <v>18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6</v>
      </c>
    </row>
    <row r="2" spans="1:3">
      <c r="A2" s="3" t="s">
        <v>99</v>
      </c>
    </row>
    <row r="3" spans="1:3">
      <c r="A3" s="4" t="s">
        <v>100</v>
      </c>
      <c r="B3" s="7" t="n">
        <v>401.3</v>
      </c>
      <c r="C3" s="7" t="n">
        <v>223.6</v>
      </c>
    </row>
    <row r="4" spans="1:3">
      <c r="A4" s="4" t="s">
        <v>101</v>
      </c>
      <c r="B4" s="8" t="n">
        <v>532.1</v>
      </c>
      <c r="C4" s="8" t="n">
        <v>469.1</v>
      </c>
    </row>
    <row r="5" spans="1:3">
      <c r="A5" s="4" t="s">
        <v>102</v>
      </c>
      <c r="B5" s="8" t="n">
        <v>88.09999999999999</v>
      </c>
      <c r="C5" s="6" t="n">
        <v>100</v>
      </c>
    </row>
    <row r="6" spans="1:3">
      <c r="A6" s="4" t="s">
        <v>103</v>
      </c>
      <c r="B6" s="8" t="n">
        <v>187.9</v>
      </c>
      <c r="C6" s="8" t="n">
        <v>109.6</v>
      </c>
    </row>
    <row r="7" spans="1:3">
      <c r="A7" s="4" t="s">
        <v>104</v>
      </c>
      <c r="B7" s="8" t="n">
        <v>1209.4</v>
      </c>
      <c r="C7" s="8" t="n">
        <v>902.3</v>
      </c>
    </row>
    <row r="8" spans="1:3">
      <c r="A8" s="3" t="s">
        <v>105</v>
      </c>
    </row>
    <row r="9" spans="1:3">
      <c r="A9" s="4" t="s">
        <v>106</v>
      </c>
      <c r="B9" s="8" t="n">
        <v>979.4</v>
      </c>
      <c r="C9" s="8" t="n">
        <v>684.1</v>
      </c>
    </row>
    <row r="10" spans="1:3">
      <c r="A10" s="4" t="s">
        <v>107</v>
      </c>
      <c r="B10" s="8" t="n">
        <v>325.1</v>
      </c>
      <c r="C10" s="8" t="n">
        <v>344.6</v>
      </c>
    </row>
    <row r="11" spans="1:3">
      <c r="A11" s="4" t="s">
        <v>108</v>
      </c>
      <c r="B11" s="8" t="n">
        <v>236.3</v>
      </c>
      <c r="C11" s="8" t="n">
        <v>216.1</v>
      </c>
    </row>
    <row r="12" spans="1:3">
      <c r="A12" s="4" t="s">
        <v>109</v>
      </c>
      <c r="B12" s="8" t="n">
        <v>1540.8</v>
      </c>
      <c r="C12" s="8" t="n">
        <v>1244.8</v>
      </c>
    </row>
    <row r="13" spans="1:3">
      <c r="A13" s="4" t="s">
        <v>110</v>
      </c>
      <c r="B13" s="8" t="n">
        <v>-593.2</v>
      </c>
      <c r="C13" s="6" t="n">
        <v>-480</v>
      </c>
    </row>
    <row r="14" spans="1:3">
      <c r="A14" s="4" t="s">
        <v>111</v>
      </c>
      <c r="B14" s="8" t="n">
        <v>947.6</v>
      </c>
      <c r="C14" s="8" t="n">
        <v>764.8</v>
      </c>
    </row>
    <row r="15" spans="1:3">
      <c r="A15" s="4" t="s">
        <v>112</v>
      </c>
      <c r="B15" s="8" t="n">
        <v>4308.3</v>
      </c>
      <c r="C15" s="8" t="n">
        <v>4129.7</v>
      </c>
    </row>
    <row r="16" spans="1:3">
      <c r="A16" s="4" t="s">
        <v>113</v>
      </c>
      <c r="B16" s="8" t="n">
        <v>94.90000000000001</v>
      </c>
      <c r="C16" s="8" t="n">
        <v>94.8</v>
      </c>
    </row>
    <row r="17" spans="1:3">
      <c r="A17" s="4" t="s">
        <v>114</v>
      </c>
      <c r="B17" s="8" t="n">
        <v>1044.6</v>
      </c>
      <c r="C17" s="8" t="n">
        <v>1099.2</v>
      </c>
    </row>
    <row r="18" spans="1:3">
      <c r="A18" s="4" t="s">
        <v>115</v>
      </c>
      <c r="B18" s="8" t="n">
        <v>304.2</v>
      </c>
      <c r="C18" s="8" t="n">
        <v>162.4</v>
      </c>
    </row>
    <row r="19" spans="1:3">
      <c r="A19" s="4" t="s">
        <v>116</v>
      </c>
      <c r="B19" s="6" t="n">
        <v>7909</v>
      </c>
      <c r="C19" s="8" t="n">
        <v>7153.2</v>
      </c>
    </row>
    <row r="20" spans="1:3">
      <c r="A20" s="3" t="s">
        <v>117</v>
      </c>
    </row>
    <row r="21" spans="1:3">
      <c r="A21" s="4" t="s">
        <v>118</v>
      </c>
      <c r="B21" s="8" t="n">
        <v>3.1</v>
      </c>
      <c r="C21" s="8" t="n">
        <v>4.9</v>
      </c>
    </row>
    <row r="22" spans="1:3">
      <c r="A22" s="4" t="s">
        <v>119</v>
      </c>
      <c r="B22" s="8" t="n">
        <v>148.3</v>
      </c>
      <c r="C22" s="8" t="n">
        <v>175.7</v>
      </c>
    </row>
    <row r="23" spans="1:3">
      <c r="A23" s="4" t="s">
        <v>120</v>
      </c>
      <c r="B23" s="8" t="n">
        <v>163.5</v>
      </c>
      <c r="C23" s="8" t="n">
        <v>213.2</v>
      </c>
    </row>
    <row r="24" spans="1:3">
      <c r="A24" s="4" t="s">
        <v>121</v>
      </c>
      <c r="B24" s="8" t="n">
        <v>156.1</v>
      </c>
      <c r="C24" s="6" t="n">
        <v>131</v>
      </c>
    </row>
    <row r="25" spans="1:3">
      <c r="A25" s="4" t="s">
        <v>122</v>
      </c>
      <c r="B25" s="6" t="n">
        <v>104</v>
      </c>
      <c r="C25" s="6" t="n">
        <v>98</v>
      </c>
    </row>
    <row r="26" spans="1:3">
      <c r="A26" s="4" t="s">
        <v>123</v>
      </c>
      <c r="B26" s="8" t="n">
        <v>784.1</v>
      </c>
      <c r="C26" s="6" t="n">
        <v>204</v>
      </c>
    </row>
    <row r="27" spans="1:3">
      <c r="A27" s="4" t="s">
        <v>124</v>
      </c>
      <c r="B27" s="8" t="n">
        <v>1359.1</v>
      </c>
      <c r="C27" s="8" t="n">
        <v>826.8</v>
      </c>
    </row>
    <row r="28" spans="1:3">
      <c r="A28" s="4" t="s">
        <v>125</v>
      </c>
      <c r="B28" s="8" t="n">
        <v>3379.5</v>
      </c>
      <c r="C28" s="8" t="n">
        <v>2630.6</v>
      </c>
    </row>
    <row r="29" spans="1:3">
      <c r="A29" s="4" t="s">
        <v>126</v>
      </c>
      <c r="B29" s="6" t="n">
        <v>248</v>
      </c>
      <c r="C29" s="8" t="n">
        <v>316.2</v>
      </c>
    </row>
    <row r="30" spans="1:3">
      <c r="A30" s="4" t="s">
        <v>127</v>
      </c>
      <c r="B30" s="8" t="n">
        <v>118.9</v>
      </c>
      <c r="C30" s="8" t="n">
        <v>139.3</v>
      </c>
    </row>
    <row r="31" spans="1:3">
      <c r="A31" s="4" t="s">
        <v>128</v>
      </c>
      <c r="B31" s="8" t="n">
        <v>180.6</v>
      </c>
      <c r="C31" s="8" t="n">
        <v>84.59999999999999</v>
      </c>
    </row>
    <row r="32" spans="1:3">
      <c r="A32" s="4" t="s">
        <v>129</v>
      </c>
      <c r="B32" s="8" t="n">
        <v>5286.1</v>
      </c>
      <c r="C32" s="8" t="n">
        <v>3997.5</v>
      </c>
    </row>
    <row r="33" spans="1:3">
      <c r="A33" s="4" t="s">
        <v>130</v>
      </c>
      <c r="B33" s="4" t="s">
        <v>131</v>
      </c>
      <c r="C33" s="4" t="s">
        <v>131</v>
      </c>
    </row>
    <row r="34" spans="1:3">
      <c r="A34" s="3" t="s">
        <v>132</v>
      </c>
    </row>
    <row r="35" spans="1:3">
      <c r="A35" s="4" t="s">
        <v>133</v>
      </c>
      <c r="B35" s="6" t="n">
        <v>0</v>
      </c>
      <c r="C35" s="6" t="n">
        <v>0</v>
      </c>
    </row>
    <row r="36" spans="1:3">
      <c r="A36" s="4" t="s">
        <v>134</v>
      </c>
      <c r="B36" s="8" t="n">
        <v>236.6</v>
      </c>
      <c r="C36" s="8" t="n">
        <v>236.6</v>
      </c>
    </row>
    <row r="37" spans="1:3">
      <c r="A37" s="4" t="s">
        <v>135</v>
      </c>
      <c r="B37" s="8" t="n">
        <v>1405.1</v>
      </c>
      <c r="C37" s="8" t="n">
        <v>1356.6</v>
      </c>
    </row>
    <row r="38" spans="1:3">
      <c r="A38" s="4" t="s">
        <v>136</v>
      </c>
      <c r="B38" s="8" t="n">
        <v>4131.8</v>
      </c>
      <c r="C38" s="8" t="n">
        <v>4717.8</v>
      </c>
    </row>
    <row r="39" spans="1:3">
      <c r="A39" s="4" t="s">
        <v>137</v>
      </c>
      <c r="B39" s="8" t="n">
        <v>-631.6</v>
      </c>
      <c r="C39" s="8" t="n">
        <v>-626.3</v>
      </c>
    </row>
    <row r="40" spans="1:3">
      <c r="A40" s="4" t="s">
        <v>138</v>
      </c>
      <c r="B40" s="8" t="n">
        <v>-2557.4</v>
      </c>
      <c r="C40" s="6" t="n">
        <v>-2571</v>
      </c>
    </row>
    <row r="41" spans="1:3">
      <c r="A41" s="4" t="s">
        <v>139</v>
      </c>
      <c r="B41" s="8" t="n">
        <v>-5.9</v>
      </c>
      <c r="C41" s="8" t="n">
        <v>-5.9</v>
      </c>
    </row>
    <row r="42" spans="1:3">
      <c r="A42" s="4" t="s">
        <v>140</v>
      </c>
      <c r="B42" s="8" t="n">
        <v>2578.6</v>
      </c>
      <c r="C42" s="8" t="n">
        <v>3107.8</v>
      </c>
    </row>
    <row r="43" spans="1:3">
      <c r="A43" s="4" t="s">
        <v>141</v>
      </c>
      <c r="B43" s="8" t="n">
        <v>44.3</v>
      </c>
      <c r="C43" s="8" t="n">
        <v>47.9</v>
      </c>
    </row>
    <row r="44" spans="1:3">
      <c r="A44" s="4" t="s">
        <v>142</v>
      </c>
      <c r="B44" s="8" t="n">
        <v>2622.9</v>
      </c>
      <c r="C44" s="8" t="n">
        <v>3155.7</v>
      </c>
    </row>
    <row r="45" spans="1:3">
      <c r="A45" s="4" t="s">
        <v>143</v>
      </c>
      <c r="B45" s="5" t="n">
        <v>7909</v>
      </c>
      <c r="C45" s="7" t="n">
        <v>715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233</v>
      </c>
    </row>
    <row r="3" spans="1:2">
      <c r="A3" s="4" t="s">
        <v>471</v>
      </c>
      <c r="B3" s="7" t="n">
        <v>142.6</v>
      </c>
    </row>
    <row r="4" spans="1:2">
      <c r="A4" s="4" t="s">
        <v>472</v>
      </c>
    </row>
    <row r="5" spans="1:2">
      <c r="A5" s="3" t="s">
        <v>233</v>
      </c>
    </row>
    <row r="6" spans="1:2">
      <c r="A6" s="4" t="s">
        <v>471</v>
      </c>
      <c r="B6" s="7" t="n">
        <v>30.7</v>
      </c>
    </row>
    <row r="7" spans="1:2">
      <c r="A7" s="3" t="s">
        <v>473</v>
      </c>
    </row>
    <row r="8" spans="1:2">
      <c r="A8" s="4" t="s">
        <v>474</v>
      </c>
      <c r="B8" s="4" t="s">
        <v>475</v>
      </c>
    </row>
    <row r="9" spans="1:2">
      <c r="A9" s="4" t="s">
        <v>476</v>
      </c>
    </row>
    <row r="10" spans="1:2">
      <c r="A10" s="3" t="s">
        <v>233</v>
      </c>
    </row>
    <row r="11" spans="1:2">
      <c r="A11" s="4" t="s">
        <v>471</v>
      </c>
      <c r="B11" s="7" t="n">
        <v>41.1</v>
      </c>
    </row>
    <row r="12" spans="1:2">
      <c r="A12" s="3" t="s">
        <v>473</v>
      </c>
    </row>
    <row r="13" spans="1:2">
      <c r="A13" s="4" t="s">
        <v>474</v>
      </c>
      <c r="B13" s="4" t="s">
        <v>477</v>
      </c>
    </row>
    <row r="14" spans="1:2">
      <c r="A14" s="4" t="s">
        <v>478</v>
      </c>
    </row>
    <row r="15" spans="1:2">
      <c r="A15" s="3" t="s">
        <v>233</v>
      </c>
    </row>
    <row r="16" spans="1:2">
      <c r="A16" s="4" t="s">
        <v>471</v>
      </c>
      <c r="B16" s="7" t="n">
        <v>23.8</v>
      </c>
    </row>
    <row r="17" spans="1:2">
      <c r="A17" s="3" t="s">
        <v>473</v>
      </c>
    </row>
    <row r="18" spans="1:2">
      <c r="A18" s="4" t="s">
        <v>474</v>
      </c>
      <c r="B18" s="4" t="s">
        <v>477</v>
      </c>
    </row>
    <row r="19" spans="1:2">
      <c r="A19" s="4" t="s">
        <v>479</v>
      </c>
    </row>
    <row r="20" spans="1:2">
      <c r="A20" s="3" t="s">
        <v>233</v>
      </c>
    </row>
    <row r="21" spans="1:2">
      <c r="A21" s="4" t="s">
        <v>471</v>
      </c>
      <c r="B21" s="5" t="n">
        <v>47</v>
      </c>
    </row>
    <row r="22" spans="1:2">
      <c r="A22" s="3" t="s">
        <v>473</v>
      </c>
    </row>
    <row r="23" spans="1:2">
      <c r="A23" s="4" t="s">
        <v>474</v>
      </c>
      <c r="B23" s="4" t="s">
        <v>1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6</v>
      </c>
      <c r="D2" s="2" t="s">
        <v>67</v>
      </c>
    </row>
    <row r="3" spans="1:4">
      <c r="A3" s="3" t="s">
        <v>481</v>
      </c>
    </row>
    <row r="4" spans="1:4">
      <c r="A4" s="4" t="s">
        <v>482</v>
      </c>
      <c r="B4" s="8" t="n">
        <v>120.9</v>
      </c>
      <c r="C4" s="8" t="n">
        <v>120.4</v>
      </c>
      <c r="D4" s="8" t="n">
        <v>120.1</v>
      </c>
    </row>
    <row r="5" spans="1:4">
      <c r="A5" s="3" t="s">
        <v>483</v>
      </c>
    </row>
    <row r="6" spans="1:4">
      <c r="A6" s="4" t="s">
        <v>484</v>
      </c>
      <c r="B6" s="8" t="n">
        <v>1.1</v>
      </c>
      <c r="C6" s="6" t="n">
        <v>1</v>
      </c>
      <c r="D6" s="8" t="n">
        <v>1.4</v>
      </c>
    </row>
    <row r="7" spans="1:4">
      <c r="A7" s="4" t="s">
        <v>485</v>
      </c>
      <c r="B7" s="6" t="n">
        <v>122</v>
      </c>
      <c r="C7" s="8" t="n">
        <v>121.4</v>
      </c>
      <c r="D7" s="8" t="n">
        <v>12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77</v>
      </c>
    </row>
    <row r="6" spans="1:2">
      <c r="A6" s="4" t="s">
        <v>490</v>
      </c>
    </row>
    <row r="7" spans="1:2">
      <c r="A7" s="3" t="s">
        <v>488</v>
      </c>
    </row>
    <row r="8" spans="1:2">
      <c r="A8" s="4" t="s">
        <v>489</v>
      </c>
      <c r="B8" s="4" t="s">
        <v>491</v>
      </c>
    </row>
    <row r="9" spans="1:2">
      <c r="A9" s="4" t="s">
        <v>492</v>
      </c>
    </row>
    <row r="10" spans="1:2">
      <c r="A10" s="3" t="s">
        <v>488</v>
      </c>
    </row>
    <row r="11" spans="1:2">
      <c r="A11" s="4" t="s">
        <v>489</v>
      </c>
      <c r="B11" s="4" t="s">
        <v>475</v>
      </c>
    </row>
    <row r="12" spans="1:2">
      <c r="A12" s="4" t="s">
        <v>493</v>
      </c>
    </row>
    <row r="13" spans="1:2">
      <c r="A13" s="3" t="s">
        <v>488</v>
      </c>
    </row>
    <row r="14" spans="1:2">
      <c r="A14" s="4" t="s">
        <v>489</v>
      </c>
      <c r="B14" s="4" t="s">
        <v>450</v>
      </c>
    </row>
    <row r="15" spans="1:2">
      <c r="A15" s="4" t="s">
        <v>494</v>
      </c>
    </row>
    <row r="16" spans="1:2">
      <c r="A16" s="3" t="s">
        <v>488</v>
      </c>
    </row>
    <row r="17" spans="1:2">
      <c r="A17" s="4" t="s">
        <v>489</v>
      </c>
      <c r="B17" s="4" t="s">
        <v>475</v>
      </c>
    </row>
    <row r="18" spans="1:2">
      <c r="A18" s="4" t="s">
        <v>495</v>
      </c>
    </row>
    <row r="19" spans="1:2">
      <c r="A19" s="3" t="s">
        <v>488</v>
      </c>
    </row>
    <row r="20" spans="1:2">
      <c r="A20" s="4" t="s">
        <v>489</v>
      </c>
      <c r="B20" s="4" t="s">
        <v>496</v>
      </c>
    </row>
    <row r="21" spans="1:2">
      <c r="A21" s="4" t="s">
        <v>497</v>
      </c>
    </row>
    <row r="22" spans="1:2">
      <c r="A22" s="3" t="s">
        <v>488</v>
      </c>
    </row>
    <row r="23" spans="1:2">
      <c r="A23" s="4" t="s">
        <v>489</v>
      </c>
      <c r="B23" s="4" t="s">
        <v>498</v>
      </c>
    </row>
    <row r="24" spans="1:2">
      <c r="A24" s="4" t="s">
        <v>499</v>
      </c>
    </row>
    <row r="25" spans="1:2">
      <c r="A25" s="3" t="s">
        <v>488</v>
      </c>
    </row>
    <row r="26" spans="1:2">
      <c r="A26" s="4" t="s">
        <v>489</v>
      </c>
      <c r="B26" s="4" t="s">
        <v>450</v>
      </c>
    </row>
    <row r="27" spans="1:2">
      <c r="A27" s="4" t="s">
        <v>500</v>
      </c>
    </row>
    <row r="28" spans="1:2">
      <c r="A28" s="3" t="s">
        <v>488</v>
      </c>
    </row>
    <row r="29" spans="1:2">
      <c r="A29" s="4" t="s">
        <v>489</v>
      </c>
      <c r="B29" s="4" t="s">
        <v>477</v>
      </c>
    </row>
    <row r="30" spans="1:2">
      <c r="A30" s="4" t="s">
        <v>501</v>
      </c>
    </row>
    <row r="31" spans="1:2">
      <c r="A31" s="3" t="s">
        <v>488</v>
      </c>
    </row>
    <row r="32" spans="1:2">
      <c r="A32" s="4" t="s">
        <v>489</v>
      </c>
      <c r="B32" s="4" t="s">
        <v>502</v>
      </c>
    </row>
    <row r="33" spans="1:2">
      <c r="A33" s="4" t="s">
        <v>503</v>
      </c>
    </row>
    <row r="34" spans="1:2">
      <c r="A34" s="3" t="s">
        <v>488</v>
      </c>
    </row>
    <row r="35" spans="1:2">
      <c r="A35" s="4" t="s">
        <v>489</v>
      </c>
      <c r="B35" s="4" t="s">
        <v>475</v>
      </c>
    </row>
    <row r="36" spans="1:2">
      <c r="A36" s="4" t="s">
        <v>504</v>
      </c>
    </row>
    <row r="37" spans="1:2">
      <c r="A37" s="3" t="s">
        <v>488</v>
      </c>
    </row>
    <row r="38" spans="1:2">
      <c r="A38" s="4" t="s">
        <v>489</v>
      </c>
      <c r="B38"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70</v>
      </c>
    </row>
    <row r="2" spans="1:2">
      <c r="A2" s="4" t="s">
        <v>506</v>
      </c>
    </row>
    <row r="3" spans="1:2">
      <c r="A3" s="3" t="s">
        <v>507</v>
      </c>
    </row>
    <row r="4" spans="1:2">
      <c r="A4" s="4" t="s">
        <v>508</v>
      </c>
      <c r="B4" s="7" t="n">
        <v>40.1</v>
      </c>
    </row>
    <row r="5" spans="1:2">
      <c r="A5" s="4" t="s">
        <v>509</v>
      </c>
      <c r="B5" s="8" t="n">
        <v>-40.1</v>
      </c>
    </row>
    <row r="6" spans="1:2">
      <c r="A6" s="4" t="s">
        <v>510</v>
      </c>
      <c r="B6" s="6" t="n">
        <v>0</v>
      </c>
    </row>
    <row r="7" spans="1:2">
      <c r="A7" s="4" t="s">
        <v>511</v>
      </c>
    </row>
    <row r="8" spans="1:2">
      <c r="A8" s="3" t="s">
        <v>507</v>
      </c>
    </row>
    <row r="9" spans="1:2">
      <c r="A9" s="4" t="s">
        <v>508</v>
      </c>
      <c r="B9" s="8" t="n">
        <v>40.1</v>
      </c>
    </row>
    <row r="10" spans="1:2">
      <c r="A10" s="4" t="s">
        <v>509</v>
      </c>
      <c r="B10" s="6" t="n">
        <v>0</v>
      </c>
    </row>
    <row r="11" spans="1:2">
      <c r="A11" s="4" t="s">
        <v>510</v>
      </c>
      <c r="B11" s="8" t="n">
        <v>40.1</v>
      </c>
    </row>
    <row r="12" spans="1:2">
      <c r="A12" s="4" t="s">
        <v>512</v>
      </c>
    </row>
    <row r="13" spans="1:2">
      <c r="A13" s="3" t="s">
        <v>507</v>
      </c>
    </row>
    <row r="14" spans="1:2">
      <c r="A14" s="4" t="s">
        <v>508</v>
      </c>
      <c r="B14" s="6" t="n">
        <v>0</v>
      </c>
    </row>
    <row r="15" spans="1:2">
      <c r="A15" s="4" t="s">
        <v>509</v>
      </c>
      <c r="B15" s="8" t="n">
        <v>-40.1</v>
      </c>
    </row>
    <row r="16" spans="1:2">
      <c r="A16" s="4" t="s">
        <v>510</v>
      </c>
      <c r="B16" s="8" t="n">
        <v>-40.1</v>
      </c>
    </row>
    <row r="17" spans="1:2">
      <c r="A17" s="4" t="s">
        <v>513</v>
      </c>
    </row>
    <row r="18" spans="1:2">
      <c r="A18" s="3" t="s">
        <v>507</v>
      </c>
    </row>
    <row r="19" spans="1:2">
      <c r="A19" s="4" t="s">
        <v>508</v>
      </c>
      <c r="B19" s="6" t="n">
        <v>0</v>
      </c>
    </row>
    <row r="20" spans="1:2">
      <c r="A20" s="4" t="s">
        <v>509</v>
      </c>
      <c r="B20" s="6" t="n">
        <v>0</v>
      </c>
    </row>
    <row r="21" spans="1:2">
      <c r="A21" s="4" t="s">
        <v>510</v>
      </c>
      <c r="B21"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516</v>
      </c>
      <c r="D2" s="2" t="s">
        <v>4</v>
      </c>
      <c r="E2" s="2" t="s">
        <v>517</v>
      </c>
      <c r="F2" s="2" t="s">
        <v>66</v>
      </c>
      <c r="G2" s="2" t="s">
        <v>518</v>
      </c>
      <c r="H2" s="2" t="s">
        <v>519</v>
      </c>
      <c r="I2" s="2" t="s">
        <v>520</v>
      </c>
      <c r="J2" s="2" t="s">
        <v>2</v>
      </c>
      <c r="K2" s="2" t="s">
        <v>66</v>
      </c>
      <c r="L2" s="2" t="s">
        <v>67</v>
      </c>
    </row>
    <row r="3" spans="1:12">
      <c r="A3" s="3" t="s">
        <v>521</v>
      </c>
    </row>
    <row r="4" spans="1:12">
      <c r="A4" s="4" t="s">
        <v>69</v>
      </c>
      <c r="B4" s="7" t="n">
        <v>905.8</v>
      </c>
      <c r="C4" s="7" t="n">
        <v>875.7</v>
      </c>
      <c r="D4" s="5" t="n">
        <v>880</v>
      </c>
      <c r="E4" s="7" t="n">
        <v>846.1</v>
      </c>
      <c r="F4" s="7" t="n">
        <v>835.3</v>
      </c>
      <c r="G4" s="7" t="n">
        <v>834.2</v>
      </c>
      <c r="H4" s="7" t="n">
        <v>876.9</v>
      </c>
      <c r="I4" s="7" t="n">
        <v>865.7</v>
      </c>
      <c r="J4" s="7" t="n">
        <v>3507.6</v>
      </c>
      <c r="K4" s="7" t="n">
        <v>3412.1</v>
      </c>
      <c r="L4" s="7" t="n">
        <v>3362.2</v>
      </c>
    </row>
    <row r="5" spans="1:12">
      <c r="A5" s="4" t="s">
        <v>522</v>
      </c>
      <c r="J5" s="8" t="n">
        <v>95.5</v>
      </c>
      <c r="K5" s="7" t="n">
        <v>49.9</v>
      </c>
    </row>
    <row r="6" spans="1:12">
      <c r="A6" s="4" t="s">
        <v>523</v>
      </c>
      <c r="K6" s="4" t="s">
        <v>524</v>
      </c>
      <c r="L6" s="4" t="s">
        <v>525</v>
      </c>
    </row>
    <row r="7" spans="1:12">
      <c r="A7" s="4" t="s">
        <v>526</v>
      </c>
    </row>
    <row r="8" spans="1:12">
      <c r="A8" s="3" t="s">
        <v>521</v>
      </c>
    </row>
    <row r="9" spans="1:12">
      <c r="A9" s="4" t="s">
        <v>69</v>
      </c>
      <c r="J9" s="6" t="n">
        <v>170</v>
      </c>
      <c r="K9" s="7" t="n">
        <v>158.5</v>
      </c>
      <c r="L9" s="7" t="n">
        <v>148.9</v>
      </c>
    </row>
    <row r="10" spans="1:12">
      <c r="A10" s="4" t="s">
        <v>527</v>
      </c>
    </row>
    <row r="11" spans="1:12">
      <c r="A11" s="3" t="s">
        <v>521</v>
      </c>
    </row>
    <row r="12" spans="1:12">
      <c r="A12" s="4" t="s">
        <v>69</v>
      </c>
      <c r="J12" s="8" t="n">
        <v>1277.4</v>
      </c>
      <c r="K12" s="8" t="n">
        <v>1247.3</v>
      </c>
      <c r="L12" s="7" t="n">
        <v>1262.7</v>
      </c>
    </row>
    <row r="13" spans="1:12">
      <c r="A13" s="4" t="s">
        <v>522</v>
      </c>
      <c r="J13" s="8" t="n">
        <v>30.1</v>
      </c>
      <c r="K13" s="7" t="n">
        <v>-15.4</v>
      </c>
    </row>
    <row r="14" spans="1:12">
      <c r="A14" s="4" t="s">
        <v>523</v>
      </c>
      <c r="K14" s="4" t="s">
        <v>528</v>
      </c>
      <c r="L14" s="4" t="s">
        <v>529</v>
      </c>
    </row>
    <row r="15" spans="1:12">
      <c r="A15" s="4" t="s">
        <v>530</v>
      </c>
    </row>
    <row r="16" spans="1:12">
      <c r="A16" s="3" t="s">
        <v>521</v>
      </c>
    </row>
    <row r="17" spans="1:12">
      <c r="A17" s="4" t="s">
        <v>69</v>
      </c>
      <c r="J17" s="8" t="n">
        <v>924.1</v>
      </c>
      <c r="K17" s="7" t="n">
        <v>877.5</v>
      </c>
      <c r="L17" s="7" t="n">
        <v>889.6</v>
      </c>
    </row>
    <row r="18" spans="1:12">
      <c r="A18" s="4" t="s">
        <v>522</v>
      </c>
      <c r="J18" s="8" t="n">
        <v>46.6</v>
      </c>
      <c r="K18" s="7" t="n">
        <v>-12.1</v>
      </c>
    </row>
    <row r="19" spans="1:12">
      <c r="A19" s="4" t="s">
        <v>523</v>
      </c>
      <c r="K19" s="4" t="s">
        <v>531</v>
      </c>
      <c r="L19" s="4" t="s">
        <v>529</v>
      </c>
    </row>
    <row r="20" spans="1:12">
      <c r="A20" s="4" t="s">
        <v>532</v>
      </c>
    </row>
    <row r="21" spans="1:12">
      <c r="A21" s="3" t="s">
        <v>521</v>
      </c>
    </row>
    <row r="22" spans="1:12">
      <c r="A22" s="4" t="s">
        <v>69</v>
      </c>
      <c r="J22" s="8" t="n">
        <v>136.9</v>
      </c>
      <c r="K22" s="7" t="n">
        <v>153.6</v>
      </c>
      <c r="L22" s="7" t="n">
        <v>148.9</v>
      </c>
    </row>
    <row r="23" spans="1:12">
      <c r="A23" s="4" t="s">
        <v>522</v>
      </c>
      <c r="J23" s="8" t="n">
        <v>-16.7</v>
      </c>
      <c r="K23" s="7" t="n">
        <v>4.7</v>
      </c>
    </row>
    <row r="24" spans="1:12">
      <c r="A24" s="4" t="s">
        <v>523</v>
      </c>
      <c r="K24" s="4" t="s">
        <v>533</v>
      </c>
      <c r="L24" s="4" t="s">
        <v>524</v>
      </c>
    </row>
    <row r="25" spans="1:12">
      <c r="A25" s="4" t="s">
        <v>534</v>
      </c>
    </row>
    <row r="26" spans="1:12">
      <c r="A26" s="3" t="s">
        <v>521</v>
      </c>
    </row>
    <row r="27" spans="1:12">
      <c r="A27" s="4" t="s">
        <v>69</v>
      </c>
      <c r="J27" s="8" t="n">
        <v>216.4</v>
      </c>
      <c r="K27" s="7" t="n">
        <v>216.2</v>
      </c>
      <c r="L27" s="7" t="n">
        <v>224.2</v>
      </c>
    </row>
    <row r="28" spans="1:12">
      <c r="A28" s="4" t="s">
        <v>522</v>
      </c>
      <c r="J28" s="8" t="n">
        <v>0.2</v>
      </c>
      <c r="K28" s="5" t="n">
        <v>-8</v>
      </c>
    </row>
    <row r="29" spans="1:12">
      <c r="A29" s="4" t="s">
        <v>523</v>
      </c>
      <c r="K29" s="4" t="s">
        <v>535</v>
      </c>
      <c r="L29" s="4" t="s">
        <v>536</v>
      </c>
    </row>
    <row r="30" spans="1:12">
      <c r="A30" s="4" t="s">
        <v>537</v>
      </c>
    </row>
    <row r="31" spans="1:12">
      <c r="A31" s="3" t="s">
        <v>521</v>
      </c>
    </row>
    <row r="32" spans="1:12">
      <c r="A32" s="4" t="s">
        <v>69</v>
      </c>
      <c r="J32" s="8" t="n">
        <v>949.7</v>
      </c>
      <c r="K32" s="7" t="n">
        <v>826.8</v>
      </c>
      <c r="L32" s="7" t="n">
        <v>764.2</v>
      </c>
    </row>
    <row r="33" spans="1:12">
      <c r="A33" s="4" t="s">
        <v>522</v>
      </c>
      <c r="J33" s="8" t="n">
        <v>122.9</v>
      </c>
      <c r="K33" s="7" t="n">
        <v>62.6</v>
      </c>
    </row>
    <row r="34" spans="1:12">
      <c r="A34" s="4" t="s">
        <v>523</v>
      </c>
      <c r="K34" s="4" t="s">
        <v>538</v>
      </c>
      <c r="L34" s="4" t="s">
        <v>539</v>
      </c>
    </row>
    <row r="35" spans="1:12">
      <c r="A35" s="4" t="s">
        <v>540</v>
      </c>
    </row>
    <row r="36" spans="1:12">
      <c r="A36" s="3" t="s">
        <v>521</v>
      </c>
    </row>
    <row r="37" spans="1:12">
      <c r="A37" s="4" t="s">
        <v>69</v>
      </c>
      <c r="J37" s="8" t="n">
        <v>700.1</v>
      </c>
      <c r="K37" s="5" t="n">
        <v>567</v>
      </c>
      <c r="L37" s="7" t="n">
        <v>501.5</v>
      </c>
    </row>
    <row r="38" spans="1:12">
      <c r="A38" s="4" t="s">
        <v>522</v>
      </c>
      <c r="J38" s="8" t="n">
        <v>133.1</v>
      </c>
      <c r="K38" s="7" t="n">
        <v>65.5</v>
      </c>
    </row>
    <row r="39" spans="1:12">
      <c r="A39" s="4" t="s">
        <v>523</v>
      </c>
      <c r="K39" s="4" t="s">
        <v>541</v>
      </c>
      <c r="L39" s="4" t="s">
        <v>542</v>
      </c>
    </row>
    <row r="40" spans="1:12">
      <c r="A40" s="4" t="s">
        <v>543</v>
      </c>
    </row>
    <row r="41" spans="1:12">
      <c r="A41" s="3" t="s">
        <v>521</v>
      </c>
    </row>
    <row r="42" spans="1:12">
      <c r="A42" s="4" t="s">
        <v>69</v>
      </c>
      <c r="J42" s="8" t="n">
        <v>249.6</v>
      </c>
      <c r="K42" s="7" t="n">
        <v>259.8</v>
      </c>
      <c r="L42" s="7" t="n">
        <v>262.7</v>
      </c>
    </row>
    <row r="43" spans="1:12">
      <c r="A43" s="4" t="s">
        <v>522</v>
      </c>
      <c r="J43" s="8" t="n">
        <v>-10.2</v>
      </c>
      <c r="K43" s="7" t="n">
        <v>-2.9</v>
      </c>
    </row>
    <row r="44" spans="1:12">
      <c r="A44" s="4" t="s">
        <v>523</v>
      </c>
      <c r="K44" s="4" t="s">
        <v>536</v>
      </c>
      <c r="L44" s="4" t="s">
        <v>529</v>
      </c>
    </row>
    <row r="45" spans="1:12">
      <c r="A45" s="4" t="s">
        <v>544</v>
      </c>
    </row>
    <row r="46" spans="1:12">
      <c r="A46" s="3" t="s">
        <v>521</v>
      </c>
    </row>
    <row r="47" spans="1:12">
      <c r="A47" s="4" t="s">
        <v>69</v>
      </c>
      <c r="J47" s="8" t="n">
        <v>920.6</v>
      </c>
      <c r="K47" s="7" t="n">
        <v>966.2</v>
      </c>
      <c r="L47" s="7" t="n">
        <v>932.3</v>
      </c>
    </row>
    <row r="48" spans="1:12">
      <c r="A48" s="4" t="s">
        <v>522</v>
      </c>
      <c r="J48" s="8" t="n">
        <v>-45.6</v>
      </c>
      <c r="K48" s="7" t="n">
        <v>33.9</v>
      </c>
    </row>
    <row r="49" spans="1:12">
      <c r="A49" s="4" t="s">
        <v>523</v>
      </c>
      <c r="K49" s="4" t="s">
        <v>545</v>
      </c>
      <c r="L49" s="4" t="s">
        <v>546</v>
      </c>
    </row>
    <row r="50" spans="1:12">
      <c r="A50" s="4" t="s">
        <v>547</v>
      </c>
    </row>
    <row r="51" spans="1:12">
      <c r="A51" s="3" t="s">
        <v>521</v>
      </c>
    </row>
    <row r="52" spans="1:12">
      <c r="A52" s="4" t="s">
        <v>69</v>
      </c>
      <c r="J52" s="8" t="n">
        <v>300.1</v>
      </c>
      <c r="K52" s="7" t="n">
        <v>325.6</v>
      </c>
      <c r="L52" s="7" t="n">
        <v>308.9</v>
      </c>
    </row>
    <row r="53" spans="1:12">
      <c r="A53" s="4" t="s">
        <v>522</v>
      </c>
      <c r="J53" s="8" t="n">
        <v>-25.5</v>
      </c>
      <c r="K53" s="7" t="n">
        <v>16.7</v>
      </c>
    </row>
    <row r="54" spans="1:12">
      <c r="A54" s="4" t="s">
        <v>523</v>
      </c>
      <c r="K54" s="4" t="s">
        <v>548</v>
      </c>
      <c r="L54" s="4" t="s">
        <v>531</v>
      </c>
    </row>
    <row r="55" spans="1:12">
      <c r="A55" s="4" t="s">
        <v>549</v>
      </c>
    </row>
    <row r="56" spans="1:12">
      <c r="A56" s="3" t="s">
        <v>521</v>
      </c>
    </row>
    <row r="57" spans="1:12">
      <c r="A57" s="4" t="s">
        <v>69</v>
      </c>
      <c r="J57" s="8" t="n">
        <v>275.6</v>
      </c>
      <c r="K57" s="7" t="n">
        <v>287.3</v>
      </c>
      <c r="L57" s="7" t="n">
        <v>273.8</v>
      </c>
    </row>
    <row r="58" spans="1:12">
      <c r="A58" s="4" t="s">
        <v>522</v>
      </c>
      <c r="J58" s="8" t="n">
        <v>-11.7</v>
      </c>
      <c r="K58" s="7" t="n">
        <v>13.5</v>
      </c>
    </row>
    <row r="59" spans="1:12">
      <c r="A59" s="4" t="s">
        <v>523</v>
      </c>
      <c r="K59" s="4" t="s">
        <v>536</v>
      </c>
      <c r="L59" s="4" t="s">
        <v>531</v>
      </c>
    </row>
    <row r="60" spans="1:12">
      <c r="A60" s="4" t="s">
        <v>550</v>
      </c>
    </row>
    <row r="61" spans="1:12">
      <c r="A61" s="3" t="s">
        <v>521</v>
      </c>
    </row>
    <row r="62" spans="1:12">
      <c r="A62" s="4" t="s">
        <v>69</v>
      </c>
      <c r="J62" s="8" t="n">
        <v>190.5</v>
      </c>
      <c r="K62" s="7" t="n">
        <v>206.6</v>
      </c>
      <c r="L62" s="7" t="n">
        <v>213.6</v>
      </c>
    </row>
    <row r="63" spans="1:12">
      <c r="A63" s="4" t="s">
        <v>522</v>
      </c>
      <c r="J63" s="8" t="n">
        <v>-16.1</v>
      </c>
      <c r="K63" s="5" t="n">
        <v>-7</v>
      </c>
    </row>
    <row r="64" spans="1:12">
      <c r="A64" s="4" t="s">
        <v>523</v>
      </c>
      <c r="K64" s="4" t="s">
        <v>548</v>
      </c>
      <c r="L64" s="4" t="s">
        <v>551</v>
      </c>
    </row>
    <row r="65" spans="1:12">
      <c r="A65" s="4" t="s">
        <v>552</v>
      </c>
    </row>
    <row r="66" spans="1:12">
      <c r="A66" s="3" t="s">
        <v>521</v>
      </c>
    </row>
    <row r="67" spans="1:12">
      <c r="A67" s="4" t="s">
        <v>69</v>
      </c>
      <c r="J67" s="8" t="n">
        <v>154.4</v>
      </c>
      <c r="K67" s="7" t="n">
        <v>146.7</v>
      </c>
      <c r="L67" s="5" t="n">
        <v>136</v>
      </c>
    </row>
    <row r="68" spans="1:12">
      <c r="A68" s="4" t="s">
        <v>522</v>
      </c>
      <c r="J68" s="8" t="n">
        <v>7.7</v>
      </c>
      <c r="K68" s="7" t="n">
        <v>10.7</v>
      </c>
    </row>
    <row r="69" spans="1:12">
      <c r="A69" s="4" t="s">
        <v>523</v>
      </c>
      <c r="K69" s="4" t="s">
        <v>531</v>
      </c>
      <c r="L69" s="4" t="s">
        <v>539</v>
      </c>
    </row>
    <row r="70" spans="1:12">
      <c r="A70" s="4" t="s">
        <v>553</v>
      </c>
    </row>
    <row r="71" spans="1:12">
      <c r="A71" s="3" t="s">
        <v>521</v>
      </c>
    </row>
    <row r="72" spans="1:12">
      <c r="A72" s="4" t="s">
        <v>69</v>
      </c>
      <c r="J72" s="8" t="n">
        <v>359.9</v>
      </c>
      <c r="K72" s="7" t="n">
        <v>371.8</v>
      </c>
      <c r="L72" s="5" t="n">
        <v>403</v>
      </c>
    </row>
    <row r="73" spans="1:12">
      <c r="A73" s="4" t="s">
        <v>522</v>
      </c>
      <c r="J73" s="7" t="n">
        <v>-11.9</v>
      </c>
      <c r="K73" s="7" t="n">
        <v>-31.2</v>
      </c>
    </row>
    <row r="74" spans="1:12">
      <c r="A74" s="4" t="s">
        <v>523</v>
      </c>
      <c r="K74" s="4" t="s">
        <v>551</v>
      </c>
      <c r="L74" s="4" t="s">
        <v>54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4</v>
      </c>
      <c r="B1" s="2" t="s">
        <v>555</v>
      </c>
      <c r="C1" s="2" t="s">
        <v>556</v>
      </c>
    </row>
    <row r="2" spans="1:3">
      <c r="A2" s="4" t="s">
        <v>557</v>
      </c>
    </row>
    <row r="3" spans="1:3">
      <c r="A3" s="3" t="s">
        <v>558</v>
      </c>
    </row>
    <row r="4" spans="1:3">
      <c r="A4" s="4" t="s">
        <v>559</v>
      </c>
      <c r="B4" s="4" t="s">
        <v>560</v>
      </c>
    </row>
    <row r="5" spans="1:3">
      <c r="A5" s="4" t="s">
        <v>561</v>
      </c>
    </row>
    <row r="6" spans="1:3">
      <c r="A6" s="3" t="s">
        <v>558</v>
      </c>
    </row>
    <row r="7" spans="1:3">
      <c r="A7" s="4" t="s">
        <v>559</v>
      </c>
      <c r="C7" s="4" t="s">
        <v>5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66</v>
      </c>
      <c r="D1" s="2" t="s">
        <v>67</v>
      </c>
    </row>
    <row r="2" spans="1:4">
      <c r="A2" s="3" t="s">
        <v>558</v>
      </c>
    </row>
    <row r="3" spans="1:4">
      <c r="A3" s="4" t="s">
        <v>563</v>
      </c>
      <c r="B3" s="5" t="n">
        <v>92</v>
      </c>
      <c r="C3" s="7" t="n">
        <v>50.9</v>
      </c>
    </row>
    <row r="4" spans="1:4">
      <c r="A4" s="4" t="s">
        <v>112</v>
      </c>
      <c r="B4" s="8" t="n">
        <v>4308.3</v>
      </c>
      <c r="C4" s="8" t="n">
        <v>4129.7</v>
      </c>
      <c r="D4" s="5" t="n">
        <v>4184</v>
      </c>
    </row>
    <row r="5" spans="1:4">
      <c r="A5" s="4" t="s">
        <v>564</v>
      </c>
    </row>
    <row r="6" spans="1:4">
      <c r="A6" s="3" t="s">
        <v>558</v>
      </c>
    </row>
    <row r="7" spans="1:4">
      <c r="A7" s="4" t="s">
        <v>565</v>
      </c>
      <c r="B7" s="8" t="n">
        <v>5.5</v>
      </c>
    </row>
    <row r="8" spans="1:4">
      <c r="A8" s="4" t="s">
        <v>566</v>
      </c>
      <c r="B8" s="8" t="n">
        <v>5.5</v>
      </c>
    </row>
    <row r="9" spans="1:4">
      <c r="A9" s="4" t="s">
        <v>567</v>
      </c>
      <c r="B9" s="8" t="n">
        <v>1.5</v>
      </c>
    </row>
    <row r="10" spans="1:4">
      <c r="A10" s="4" t="s">
        <v>563</v>
      </c>
      <c r="B10" s="6" t="n">
        <v>92</v>
      </c>
    </row>
    <row r="11" spans="1:4">
      <c r="A11" s="4" t="s">
        <v>112</v>
      </c>
      <c r="B11" s="8" t="n">
        <v>197.4</v>
      </c>
    </row>
    <row r="12" spans="1:4">
      <c r="A12" s="4" t="s">
        <v>568</v>
      </c>
      <c r="B12" s="8" t="n">
        <v>301.9</v>
      </c>
    </row>
    <row r="13" spans="1:4">
      <c r="A13" s="4" t="s">
        <v>569</v>
      </c>
      <c r="B13" s="8" t="n">
        <v>-5.1</v>
      </c>
    </row>
    <row r="14" spans="1:4">
      <c r="A14" s="4" t="s">
        <v>570</v>
      </c>
      <c r="B14" s="8" t="n">
        <v>-18.4</v>
      </c>
    </row>
    <row r="15" spans="1:4">
      <c r="A15" s="4" t="s">
        <v>571</v>
      </c>
      <c r="B15" s="6" t="n">
        <v>0</v>
      </c>
    </row>
    <row r="16" spans="1:4">
      <c r="A16" s="4" t="s">
        <v>572</v>
      </c>
      <c r="B16" s="7" t="n">
        <v>278.4</v>
      </c>
    </row>
    <row r="17" spans="1:4">
      <c r="A17" s="4" t="s">
        <v>573</v>
      </c>
    </row>
    <row r="18" spans="1:4">
      <c r="A18" s="3" t="s">
        <v>558</v>
      </c>
    </row>
    <row r="19" spans="1:4">
      <c r="A19" s="4" t="s">
        <v>565</v>
      </c>
      <c r="C19" s="8" t="n">
        <v>1.6</v>
      </c>
    </row>
    <row r="20" spans="1:4">
      <c r="A20" s="4" t="s">
        <v>566</v>
      </c>
      <c r="C20" s="8" t="n">
        <v>4.4</v>
      </c>
    </row>
    <row r="21" spans="1:4">
      <c r="A21" s="4" t="s">
        <v>567</v>
      </c>
      <c r="C21" s="8" t="n">
        <v>0.3</v>
      </c>
    </row>
    <row r="22" spans="1:4">
      <c r="A22" s="4" t="s">
        <v>563</v>
      </c>
      <c r="C22" s="8" t="n">
        <v>50.9</v>
      </c>
    </row>
    <row r="23" spans="1:4">
      <c r="A23" s="4" t="s">
        <v>112</v>
      </c>
      <c r="C23" s="8" t="n">
        <v>89.3</v>
      </c>
    </row>
    <row r="24" spans="1:4">
      <c r="A24" s="4" t="s">
        <v>568</v>
      </c>
      <c r="C24" s="8" t="n">
        <v>146.5</v>
      </c>
    </row>
    <row r="25" spans="1:4">
      <c r="A25" s="4" t="s">
        <v>569</v>
      </c>
      <c r="C25" s="8" t="n">
        <v>-2.9</v>
      </c>
    </row>
    <row r="26" spans="1:4">
      <c r="A26" s="4" t="s">
        <v>570</v>
      </c>
      <c r="C26" s="8" t="n">
        <v>-3.8</v>
      </c>
    </row>
    <row r="27" spans="1:4">
      <c r="A27" s="4" t="s">
        <v>571</v>
      </c>
      <c r="C27" s="8" t="n">
        <v>-1.8</v>
      </c>
    </row>
    <row r="28" spans="1:4">
      <c r="A28" s="4" t="s">
        <v>572</v>
      </c>
      <c r="C28" s="5" t="n">
        <v>1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4</v>
      </c>
      <c r="B1" s="2" t="s">
        <v>1</v>
      </c>
    </row>
    <row r="2" spans="1:3">
      <c r="B2" s="2" t="s">
        <v>2</v>
      </c>
      <c r="C2" s="2" t="s">
        <v>66</v>
      </c>
    </row>
    <row r="3" spans="1:3">
      <c r="A3" s="3" t="s">
        <v>558</v>
      </c>
    </row>
    <row r="4" spans="1:3">
      <c r="A4" s="4" t="s">
        <v>575</v>
      </c>
      <c r="B4" s="5" t="n">
        <v>92</v>
      </c>
      <c r="C4" s="7" t="n">
        <v>50.9</v>
      </c>
    </row>
    <row r="5" spans="1:3">
      <c r="A5" s="4" t="s">
        <v>576</v>
      </c>
      <c r="B5" s="4" t="s">
        <v>577</v>
      </c>
      <c r="C5" s="4" t="s">
        <v>578</v>
      </c>
    </row>
    <row r="6" spans="1:3">
      <c r="A6" s="4" t="s">
        <v>579</v>
      </c>
    </row>
    <row r="7" spans="1:3">
      <c r="A7" s="3" t="s">
        <v>558</v>
      </c>
    </row>
    <row r="8" spans="1:3">
      <c r="A8" s="4" t="s">
        <v>575</v>
      </c>
      <c r="B8" s="7" t="n">
        <v>17.1</v>
      </c>
      <c r="C8" s="7" t="n">
        <v>16.5</v>
      </c>
    </row>
    <row r="9" spans="1:3">
      <c r="A9" s="4" t="s">
        <v>576</v>
      </c>
      <c r="B9" s="4" t="s">
        <v>580</v>
      </c>
      <c r="C9" s="4" t="s">
        <v>581</v>
      </c>
    </row>
    <row r="10" spans="1:3">
      <c r="A10" s="4" t="s">
        <v>582</v>
      </c>
    </row>
    <row r="11" spans="1:3">
      <c r="A11" s="3" t="s">
        <v>558</v>
      </c>
    </row>
    <row r="12" spans="1:3">
      <c r="A12" s="4" t="s">
        <v>575</v>
      </c>
      <c r="C12" s="7" t="n">
        <v>2.7</v>
      </c>
    </row>
    <row r="13" spans="1:3">
      <c r="A13" s="4" t="s">
        <v>576</v>
      </c>
      <c r="C13" s="4" t="s">
        <v>583</v>
      </c>
    </row>
    <row r="14" spans="1:3">
      <c r="A14" s="4" t="s">
        <v>584</v>
      </c>
    </row>
    <row r="15" spans="1:3">
      <c r="A15" s="3" t="s">
        <v>558</v>
      </c>
    </row>
    <row r="16" spans="1:3">
      <c r="A16" s="4" t="s">
        <v>575</v>
      </c>
      <c r="B16" s="7" t="n">
        <v>68.59999999999999</v>
      </c>
      <c r="C16" s="7" t="n">
        <v>30.2</v>
      </c>
    </row>
    <row r="17" spans="1:3">
      <c r="A17" s="4" t="s">
        <v>576</v>
      </c>
      <c r="B17" s="4" t="s">
        <v>585</v>
      </c>
      <c r="C17" s="4" t="s">
        <v>586</v>
      </c>
    </row>
    <row r="18" spans="1:3">
      <c r="A18" s="4" t="s">
        <v>587</v>
      </c>
    </row>
    <row r="19" spans="1:3">
      <c r="A19" s="3" t="s">
        <v>558</v>
      </c>
    </row>
    <row r="20" spans="1:3">
      <c r="A20" s="4" t="s">
        <v>575</v>
      </c>
      <c r="B20" s="5" t="n">
        <v>4</v>
      </c>
      <c r="C20" s="7" t="n">
        <v>0.8</v>
      </c>
    </row>
    <row r="21" spans="1:3">
      <c r="A21" s="4" t="s">
        <v>576</v>
      </c>
      <c r="B21" s="4" t="s">
        <v>496</v>
      </c>
      <c r="C21" s="4" t="s">
        <v>588</v>
      </c>
    </row>
    <row r="22" spans="1:3">
      <c r="A22" s="4" t="s">
        <v>589</v>
      </c>
    </row>
    <row r="23" spans="1:3">
      <c r="A23" s="3" t="s">
        <v>558</v>
      </c>
    </row>
    <row r="24" spans="1:3">
      <c r="A24" s="4" t="s">
        <v>575</v>
      </c>
      <c r="B24" s="7" t="n">
        <v>2.3</v>
      </c>
      <c r="C24" s="7" t="n">
        <v>0.7</v>
      </c>
    </row>
    <row r="25" spans="1:3">
      <c r="A25" s="4" t="s">
        <v>576</v>
      </c>
      <c r="B25" s="4" t="s">
        <v>590</v>
      </c>
      <c r="C25" s="4" t="s">
        <v>5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592</v>
      </c>
      <c r="B1" s="2" t="s">
        <v>515</v>
      </c>
      <c r="C1" s="2" t="s">
        <v>593</v>
      </c>
      <c r="F1" s="2" t="s">
        <v>1</v>
      </c>
    </row>
    <row r="2" spans="1:8">
      <c r="B2" s="2" t="s">
        <v>516</v>
      </c>
      <c r="C2" s="2" t="s">
        <v>516</v>
      </c>
      <c r="D2" s="2" t="s">
        <v>518</v>
      </c>
      <c r="E2" s="2" t="s">
        <v>594</v>
      </c>
      <c r="F2" s="2" t="s">
        <v>2</v>
      </c>
      <c r="G2" s="2" t="s">
        <v>66</v>
      </c>
      <c r="H2" s="2" t="s">
        <v>67</v>
      </c>
    </row>
    <row r="3" spans="1:8">
      <c r="A3" s="3" t="s">
        <v>242</v>
      </c>
    </row>
    <row r="4" spans="1:8">
      <c r="A4" s="4" t="s">
        <v>595</v>
      </c>
      <c r="C4" s="5" t="n">
        <v>0</v>
      </c>
      <c r="D4" s="5" t="n">
        <v>0</v>
      </c>
      <c r="E4" s="5" t="n">
        <v>0</v>
      </c>
    </row>
    <row r="5" spans="1:8">
      <c r="A5" s="4" t="s">
        <v>596</v>
      </c>
      <c r="B5" s="5" t="n">
        <v>0</v>
      </c>
    </row>
    <row r="6" spans="1:8">
      <c r="A6" s="4" t="s">
        <v>597</v>
      </c>
      <c r="F6" s="5" t="n">
        <v>140100000</v>
      </c>
      <c r="G6" s="5" t="n">
        <v>152800000</v>
      </c>
      <c r="H6" s="5" t="n">
        <v>172200000</v>
      </c>
    </row>
  </sheetData>
  <mergeCells count="3">
    <mergeCell ref="A1:A2"/>
    <mergeCell ref="C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6</v>
      </c>
    </row>
    <row r="3" spans="1:3">
      <c r="A3" s="3" t="s">
        <v>599</v>
      </c>
    </row>
    <row r="4" spans="1:3">
      <c r="A4" s="4" t="s">
        <v>600</v>
      </c>
      <c r="B4" s="7" t="n">
        <v>4129.7</v>
      </c>
      <c r="C4" s="5" t="n">
        <v>4184</v>
      </c>
    </row>
    <row r="5" spans="1:3">
      <c r="A5" s="4" t="s">
        <v>601</v>
      </c>
      <c r="B5" s="8" t="n">
        <v>195.9</v>
      </c>
      <c r="C5" s="8" t="n">
        <v>89.3</v>
      </c>
    </row>
    <row r="6" spans="1:3">
      <c r="A6" s="4" t="s">
        <v>602</v>
      </c>
      <c r="B6" s="8" t="n">
        <v>1.3</v>
      </c>
      <c r="C6" s="8" t="n">
        <v>1.2</v>
      </c>
    </row>
    <row r="7" spans="1:3">
      <c r="A7" s="4" t="s">
        <v>603</v>
      </c>
      <c r="B7" s="8" t="n">
        <v>-18.6</v>
      </c>
      <c r="C7" s="8" t="n">
        <v>-144.8</v>
      </c>
    </row>
    <row r="8" spans="1:3">
      <c r="A8" s="4" t="s">
        <v>604</v>
      </c>
      <c r="B8" s="8" t="n">
        <v>4308.3</v>
      </c>
      <c r="C8" s="8" t="n">
        <v>4129.7</v>
      </c>
    </row>
    <row r="9" spans="1:3">
      <c r="A9" s="4" t="s">
        <v>464</v>
      </c>
    </row>
    <row r="10" spans="1:3">
      <c r="A10" s="3" t="s">
        <v>599</v>
      </c>
    </row>
    <row r="11" spans="1:3">
      <c r="A11" s="4" t="s">
        <v>600</v>
      </c>
      <c r="B11" s="8" t="n">
        <v>1128.9</v>
      </c>
      <c r="C11" s="8" t="n">
        <v>1071.3</v>
      </c>
    </row>
    <row r="12" spans="1:3">
      <c r="A12" s="4" t="s">
        <v>601</v>
      </c>
      <c r="B12" s="8" t="n">
        <v>153.7</v>
      </c>
      <c r="C12" s="8" t="n">
        <v>57.7</v>
      </c>
    </row>
    <row r="13" spans="1:3">
      <c r="A13" s="4" t="s">
        <v>602</v>
      </c>
      <c r="B13" s="8" t="n">
        <v>-1.9</v>
      </c>
      <c r="C13" s="8" t="n">
        <v>-0.1</v>
      </c>
    </row>
    <row r="14" spans="1:3">
      <c r="A14" s="4" t="s">
        <v>603</v>
      </c>
      <c r="B14" s="6" t="n">
        <v>0</v>
      </c>
      <c r="C14" s="6" t="n">
        <v>0</v>
      </c>
    </row>
    <row r="15" spans="1:3">
      <c r="A15" s="4" t="s">
        <v>604</v>
      </c>
      <c r="B15" s="8" t="n">
        <v>1280.7</v>
      </c>
      <c r="C15" s="8" t="n">
        <v>1128.9</v>
      </c>
    </row>
    <row r="16" spans="1:3">
      <c r="A16" s="4" t="s">
        <v>537</v>
      </c>
    </row>
    <row r="17" spans="1:3">
      <c r="A17" s="3" t="s">
        <v>599</v>
      </c>
    </row>
    <row r="18" spans="1:3">
      <c r="A18" s="4" t="s">
        <v>600</v>
      </c>
      <c r="B18" s="8" t="n">
        <v>970.2</v>
      </c>
      <c r="C18" s="8" t="n">
        <v>952.1</v>
      </c>
    </row>
    <row r="19" spans="1:3">
      <c r="A19" s="4" t="s">
        <v>601</v>
      </c>
      <c r="B19" s="8" t="n">
        <v>40.1</v>
      </c>
      <c r="C19" s="8" t="n">
        <v>17.1</v>
      </c>
    </row>
    <row r="20" spans="1:3">
      <c r="A20" s="4" t="s">
        <v>602</v>
      </c>
      <c r="B20" s="8" t="n">
        <v>0.1</v>
      </c>
      <c r="C20" s="6" t="n">
        <v>1</v>
      </c>
    </row>
    <row r="21" spans="1:3">
      <c r="A21" s="4" t="s">
        <v>603</v>
      </c>
      <c r="B21" s="6" t="n">
        <v>0</v>
      </c>
      <c r="C21" s="6" t="n">
        <v>0</v>
      </c>
    </row>
    <row r="22" spans="1:3">
      <c r="A22" s="4" t="s">
        <v>604</v>
      </c>
      <c r="B22" s="8" t="n">
        <v>1010.4</v>
      </c>
      <c r="C22" s="8" t="n">
        <v>970.2</v>
      </c>
    </row>
    <row r="23" spans="1:3">
      <c r="A23" s="4" t="s">
        <v>544</v>
      </c>
    </row>
    <row r="24" spans="1:3">
      <c r="A24" s="3" t="s">
        <v>599</v>
      </c>
    </row>
    <row r="25" spans="1:3">
      <c r="A25" s="4" t="s">
        <v>600</v>
      </c>
      <c r="B25" s="8" t="n">
        <v>1844.7</v>
      </c>
      <c r="C25" s="8" t="n">
        <v>1969.4</v>
      </c>
    </row>
    <row r="26" spans="1:3">
      <c r="A26" s="4" t="s">
        <v>601</v>
      </c>
      <c r="B26" s="8" t="n">
        <v>2.1</v>
      </c>
      <c r="C26" s="8" t="n">
        <v>14.5</v>
      </c>
    </row>
    <row r="27" spans="1:3">
      <c r="A27" s="4" t="s">
        <v>602</v>
      </c>
      <c r="B27" s="8" t="n">
        <v>3.1</v>
      </c>
      <c r="C27" s="8" t="n">
        <v>1.3</v>
      </c>
    </row>
    <row r="28" spans="1:3">
      <c r="A28" s="4" t="s">
        <v>603</v>
      </c>
      <c r="B28" s="8" t="n">
        <v>-20.7</v>
      </c>
      <c r="C28" s="8" t="n">
        <v>-140.5</v>
      </c>
    </row>
    <row r="29" spans="1:3">
      <c r="A29" s="4" t="s">
        <v>604</v>
      </c>
      <c r="B29" s="8" t="n">
        <v>1829.2</v>
      </c>
      <c r="C29" s="8" t="n">
        <v>1844.7</v>
      </c>
    </row>
    <row r="30" spans="1:3">
      <c r="A30" s="4" t="s">
        <v>553</v>
      </c>
    </row>
    <row r="31" spans="1:3">
      <c r="A31" s="3" t="s">
        <v>599</v>
      </c>
    </row>
    <row r="32" spans="1:3">
      <c r="A32" s="4" t="s">
        <v>600</v>
      </c>
      <c r="B32" s="8" t="n">
        <v>185.9</v>
      </c>
      <c r="C32" s="8" t="n">
        <v>191.2</v>
      </c>
    </row>
    <row r="33" spans="1:3">
      <c r="A33" s="4" t="s">
        <v>601</v>
      </c>
      <c r="B33" s="6" t="n">
        <v>0</v>
      </c>
      <c r="C33" s="6" t="n">
        <v>0</v>
      </c>
    </row>
    <row r="34" spans="1:3">
      <c r="A34" s="4" t="s">
        <v>602</v>
      </c>
      <c r="B34" s="6" t="n">
        <v>0</v>
      </c>
      <c r="C34" s="6" t="n">
        <v>-1</v>
      </c>
    </row>
    <row r="35" spans="1:3">
      <c r="A35" s="4" t="s">
        <v>603</v>
      </c>
      <c r="B35" s="8" t="n">
        <v>2.1</v>
      </c>
      <c r="C35" s="8" t="n">
        <v>-4.3</v>
      </c>
    </row>
    <row r="36" spans="1:3">
      <c r="A36" s="4" t="s">
        <v>604</v>
      </c>
      <c r="B36" s="5" t="n">
        <v>188</v>
      </c>
      <c r="C36" s="7" t="n">
        <v>18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v>
      </c>
      <c r="B1" s="2" t="s">
        <v>2</v>
      </c>
      <c r="C1" s="2" t="s">
        <v>66</v>
      </c>
    </row>
    <row r="2" spans="1:3">
      <c r="A2" s="3" t="s">
        <v>145</v>
      </c>
    </row>
    <row r="3" spans="1:3">
      <c r="A3" s="4" t="s">
        <v>146</v>
      </c>
      <c r="B3" s="7" t="n">
        <v>11.2</v>
      </c>
      <c r="C3" s="7" t="n">
        <v>10.9</v>
      </c>
    </row>
    <row r="4" spans="1:3">
      <c r="A4" s="4" t="s">
        <v>147</v>
      </c>
      <c r="B4" s="9" t="n">
        <v>0.01</v>
      </c>
      <c r="C4" s="9" t="n">
        <v>0.01</v>
      </c>
    </row>
    <row r="5" spans="1:3">
      <c r="A5" s="4" t="s">
        <v>148</v>
      </c>
      <c r="B5" s="6" t="n">
        <v>10000000</v>
      </c>
      <c r="C5" s="6" t="n">
        <v>10000000</v>
      </c>
    </row>
    <row r="6" spans="1:3">
      <c r="A6" s="4" t="s">
        <v>149</v>
      </c>
      <c r="B6" s="6" t="n">
        <v>0</v>
      </c>
      <c r="C6" s="6" t="n">
        <v>0</v>
      </c>
    </row>
    <row r="7" spans="1:3">
      <c r="A7" s="4" t="s">
        <v>150</v>
      </c>
      <c r="B7" s="9" t="n">
        <v>1.25</v>
      </c>
      <c r="C7" s="9" t="n">
        <v>1.25</v>
      </c>
    </row>
    <row r="8" spans="1:3">
      <c r="A8" s="4" t="s">
        <v>151</v>
      </c>
      <c r="B8" s="6" t="n">
        <v>300000000</v>
      </c>
      <c r="C8" s="6" t="n">
        <v>300000000</v>
      </c>
    </row>
    <row r="9" spans="1:3">
      <c r="A9" s="4" t="s">
        <v>152</v>
      </c>
      <c r="B9" s="6" t="n">
        <v>189300000</v>
      </c>
      <c r="C9" s="6" t="n">
        <v>189300000</v>
      </c>
    </row>
    <row r="10" spans="1:3">
      <c r="A10" s="4" t="s">
        <v>153</v>
      </c>
      <c r="B10" s="6" t="n">
        <v>121200000</v>
      </c>
      <c r="C10" s="6" t="n">
        <v>120600000</v>
      </c>
    </row>
    <row r="11" spans="1:3">
      <c r="A11" s="4" t="s">
        <v>154</v>
      </c>
      <c r="B11" s="6" t="n">
        <v>67500000</v>
      </c>
      <c r="C11" s="6" t="n">
        <v>68100000</v>
      </c>
    </row>
    <row r="12" spans="1:3">
      <c r="A12" s="4" t="s">
        <v>155</v>
      </c>
      <c r="B12" s="6" t="n">
        <v>600000</v>
      </c>
      <c r="C12" s="6" t="n">
        <v>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6</v>
      </c>
    </row>
    <row r="3" spans="1:3">
      <c r="A3" s="3" t="s">
        <v>606</v>
      </c>
    </row>
    <row r="4" spans="1:3">
      <c r="A4" s="4" t="s">
        <v>600</v>
      </c>
      <c r="B4" s="7" t="n">
        <v>94.8</v>
      </c>
      <c r="C4" s="5" t="n">
        <v>95</v>
      </c>
    </row>
    <row r="5" spans="1:3">
      <c r="A5" s="4" t="s">
        <v>603</v>
      </c>
      <c r="B5" s="8" t="n">
        <v>0.1</v>
      </c>
      <c r="C5" s="8" t="n">
        <v>-0.2</v>
      </c>
    </row>
    <row r="6" spans="1:3">
      <c r="A6" s="4" t="s">
        <v>604</v>
      </c>
      <c r="B6" s="7" t="n">
        <v>94.90000000000001</v>
      </c>
      <c r="C6" s="7" t="n">
        <v>9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6</v>
      </c>
    </row>
    <row r="2" spans="1:3">
      <c r="A2" s="3" t="s">
        <v>608</v>
      </c>
    </row>
    <row r="3" spans="1:3">
      <c r="A3" s="4" t="s">
        <v>609</v>
      </c>
      <c r="B3" s="7" t="n">
        <v>1820.5</v>
      </c>
      <c r="C3" s="7" t="n">
        <v>1876.9</v>
      </c>
    </row>
    <row r="4" spans="1:3">
      <c r="A4" s="4" t="s">
        <v>610</v>
      </c>
      <c r="B4" s="8" t="n">
        <v>-775.9</v>
      </c>
      <c r="C4" s="8" t="n">
        <v>-777.7</v>
      </c>
    </row>
    <row r="5" spans="1:3">
      <c r="A5" s="4" t="s">
        <v>611</v>
      </c>
      <c r="B5" s="8" t="n">
        <v>1044.6</v>
      </c>
      <c r="C5" s="8" t="n">
        <v>1099.2</v>
      </c>
    </row>
    <row r="6" spans="1:3">
      <c r="A6" s="4" t="s">
        <v>584</v>
      </c>
    </row>
    <row r="7" spans="1:3">
      <c r="A7" s="3" t="s">
        <v>608</v>
      </c>
    </row>
    <row r="8" spans="1:3">
      <c r="A8" s="4" t="s">
        <v>609</v>
      </c>
      <c r="B8" s="6" t="n">
        <v>904</v>
      </c>
      <c r="C8" s="8" t="n">
        <v>911.4</v>
      </c>
    </row>
    <row r="9" spans="1:3">
      <c r="A9" s="4" t="s">
        <v>610</v>
      </c>
      <c r="B9" s="8" t="n">
        <v>-351.8</v>
      </c>
      <c r="C9" s="8" t="n">
        <v>-298.7</v>
      </c>
    </row>
    <row r="10" spans="1:3">
      <c r="A10" s="4" t="s">
        <v>611</v>
      </c>
      <c r="B10" s="8" t="n">
        <v>552.2</v>
      </c>
      <c r="C10" s="8" t="n">
        <v>612.7</v>
      </c>
    </row>
    <row r="11" spans="1:3">
      <c r="A11" s="4" t="s">
        <v>582</v>
      </c>
    </row>
    <row r="12" spans="1:3">
      <c r="A12" s="3" t="s">
        <v>608</v>
      </c>
    </row>
    <row r="13" spans="1:3">
      <c r="A13" s="4" t="s">
        <v>609</v>
      </c>
      <c r="B13" s="8" t="n">
        <v>110.1</v>
      </c>
      <c r="C13" s="8" t="n">
        <v>130.3</v>
      </c>
    </row>
    <row r="14" spans="1:3">
      <c r="A14" s="4" t="s">
        <v>610</v>
      </c>
      <c r="B14" s="6" t="n">
        <v>-84</v>
      </c>
      <c r="C14" s="8" t="n">
        <v>-84.09999999999999</v>
      </c>
    </row>
    <row r="15" spans="1:3">
      <c r="A15" s="4" t="s">
        <v>611</v>
      </c>
      <c r="B15" s="8" t="n">
        <v>26.1</v>
      </c>
      <c r="C15" s="8" t="n">
        <v>46.2</v>
      </c>
    </row>
    <row r="16" spans="1:3">
      <c r="A16" s="4" t="s">
        <v>579</v>
      </c>
    </row>
    <row r="17" spans="1:3">
      <c r="A17" s="3" t="s">
        <v>608</v>
      </c>
    </row>
    <row r="18" spans="1:3">
      <c r="A18" s="4" t="s">
        <v>609</v>
      </c>
      <c r="B18" s="6" t="n">
        <v>673</v>
      </c>
      <c r="C18" s="8" t="n">
        <v>693.1</v>
      </c>
    </row>
    <row r="19" spans="1:3">
      <c r="A19" s="4" t="s">
        <v>610</v>
      </c>
      <c r="B19" s="8" t="n">
        <v>-305.1</v>
      </c>
      <c r="C19" s="8" t="n">
        <v>-295.2</v>
      </c>
    </row>
    <row r="20" spans="1:3">
      <c r="A20" s="4" t="s">
        <v>611</v>
      </c>
      <c r="B20" s="8" t="n">
        <v>367.9</v>
      </c>
      <c r="C20" s="8" t="n">
        <v>397.9</v>
      </c>
    </row>
    <row r="21" spans="1:3">
      <c r="A21" s="4" t="s">
        <v>612</v>
      </c>
    </row>
    <row r="22" spans="1:3">
      <c r="A22" s="3" t="s">
        <v>608</v>
      </c>
    </row>
    <row r="23" spans="1:3">
      <c r="A23" s="4" t="s">
        <v>609</v>
      </c>
      <c r="B23" s="6" t="n">
        <v>0</v>
      </c>
      <c r="C23" s="8" t="n">
        <v>73.3</v>
      </c>
    </row>
    <row r="24" spans="1:3">
      <c r="A24" s="4" t="s">
        <v>610</v>
      </c>
      <c r="B24" s="6" t="n">
        <v>0</v>
      </c>
      <c r="C24" s="8" t="n">
        <v>-73.3</v>
      </c>
    </row>
    <row r="25" spans="1:3">
      <c r="A25" s="4" t="s">
        <v>611</v>
      </c>
      <c r="B25" s="6" t="n">
        <v>0</v>
      </c>
      <c r="C25" s="6" t="n">
        <v>0</v>
      </c>
    </row>
    <row r="26" spans="1:3">
      <c r="A26" s="4" t="s">
        <v>613</v>
      </c>
    </row>
    <row r="27" spans="1:3">
      <c r="A27" s="3" t="s">
        <v>608</v>
      </c>
    </row>
    <row r="28" spans="1:3">
      <c r="A28" s="4" t="s">
        <v>609</v>
      </c>
      <c r="B28" s="8" t="n">
        <v>108.3</v>
      </c>
      <c r="C28" s="8" t="n">
        <v>46.3</v>
      </c>
    </row>
    <row r="29" spans="1:3">
      <c r="A29" s="4" t="s">
        <v>610</v>
      </c>
      <c r="B29" s="8" t="n">
        <v>-20.9</v>
      </c>
      <c r="C29" s="8" t="n">
        <v>-12.5</v>
      </c>
    </row>
    <row r="30" spans="1:3">
      <c r="A30" s="4" t="s">
        <v>611</v>
      </c>
      <c r="B30" s="8" t="n">
        <v>87.40000000000001</v>
      </c>
      <c r="C30" s="8" t="n">
        <v>33.8</v>
      </c>
    </row>
    <row r="31" spans="1:3">
      <c r="A31" s="4" t="s">
        <v>587</v>
      </c>
    </row>
    <row r="32" spans="1:3">
      <c r="A32" s="3" t="s">
        <v>608</v>
      </c>
    </row>
    <row r="33" spans="1:3">
      <c r="A33" s="4" t="s">
        <v>609</v>
      </c>
      <c r="B33" s="8" t="n">
        <v>7.8</v>
      </c>
      <c r="C33" s="8" t="n">
        <v>3.8</v>
      </c>
    </row>
    <row r="34" spans="1:3">
      <c r="A34" s="4" t="s">
        <v>610</v>
      </c>
      <c r="B34" s="8" t="n">
        <v>-3.5</v>
      </c>
      <c r="C34" s="8" t="n">
        <v>-2.2</v>
      </c>
    </row>
    <row r="35" spans="1:3">
      <c r="A35" s="4" t="s">
        <v>611</v>
      </c>
      <c r="B35" s="8" t="n">
        <v>4.3</v>
      </c>
      <c r="C35" s="8" t="n">
        <v>1.6</v>
      </c>
    </row>
    <row r="36" spans="1:3">
      <c r="A36" s="4" t="s">
        <v>589</v>
      </c>
    </row>
    <row r="37" spans="1:3">
      <c r="A37" s="3" t="s">
        <v>608</v>
      </c>
    </row>
    <row r="38" spans="1:3">
      <c r="A38" s="4" t="s">
        <v>609</v>
      </c>
      <c r="B38" s="8" t="n">
        <v>17.3</v>
      </c>
      <c r="C38" s="8" t="n">
        <v>18.7</v>
      </c>
    </row>
    <row r="39" spans="1:3">
      <c r="A39" s="4" t="s">
        <v>610</v>
      </c>
      <c r="B39" s="8" t="n">
        <v>-10.6</v>
      </c>
      <c r="C39" s="8" t="n">
        <v>-11.7</v>
      </c>
    </row>
    <row r="40" spans="1:3">
      <c r="A40" s="4" t="s">
        <v>611</v>
      </c>
      <c r="B40" s="7" t="n">
        <v>6.7</v>
      </c>
      <c r="C40" s="5"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6</v>
      </c>
    </row>
    <row r="2" spans="1:3">
      <c r="A2" s="3" t="s">
        <v>242</v>
      </c>
    </row>
    <row r="3" spans="1:3">
      <c r="A3" s="4" t="s">
        <v>615</v>
      </c>
      <c r="B3" s="7" t="n">
        <v>137.7</v>
      </c>
    </row>
    <row r="4" spans="1:3">
      <c r="A4" s="4" t="s">
        <v>616</v>
      </c>
      <c r="B4" s="8" t="n">
        <v>120.6</v>
      </c>
    </row>
    <row r="5" spans="1:3">
      <c r="A5" s="4" t="s">
        <v>617</v>
      </c>
      <c r="B5" s="8" t="n">
        <v>99.3</v>
      </c>
    </row>
    <row r="6" spans="1:3">
      <c r="A6" s="4" t="s">
        <v>618</v>
      </c>
      <c r="B6" s="6" t="n">
        <v>98</v>
      </c>
    </row>
    <row r="7" spans="1:3">
      <c r="A7" s="4" t="s">
        <v>619</v>
      </c>
      <c r="B7" s="8" t="n">
        <v>89.8</v>
      </c>
    </row>
    <row r="8" spans="1:3">
      <c r="A8" s="4" t="s">
        <v>620</v>
      </c>
      <c r="B8" s="8" t="n">
        <v>499.2</v>
      </c>
    </row>
    <row r="9" spans="1:3">
      <c r="A9" s="4" t="s">
        <v>611</v>
      </c>
      <c r="B9" s="7" t="n">
        <v>1044.6</v>
      </c>
      <c r="C9" s="7" t="n">
        <v>109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s>
  <sheetData>
    <row r="1" spans="1:5">
      <c r="A1" s="1" t="s">
        <v>621</v>
      </c>
      <c r="B1" s="2" t="s">
        <v>2</v>
      </c>
      <c r="C1" s="2" t="s">
        <v>622</v>
      </c>
      <c r="D1" s="2" t="s">
        <v>66</v>
      </c>
      <c r="E1" s="2" t="s">
        <v>623</v>
      </c>
    </row>
    <row r="2" spans="1:5">
      <c r="A2" s="3" t="s">
        <v>624</v>
      </c>
    </row>
    <row r="3" spans="1:5">
      <c r="A3" s="4" t="s">
        <v>625</v>
      </c>
      <c r="B3" s="7" t="n">
        <v>3403.1</v>
      </c>
      <c r="D3" s="7" t="n">
        <v>2654.9</v>
      </c>
    </row>
    <row r="4" spans="1:5">
      <c r="A4" s="4" t="s">
        <v>626</v>
      </c>
      <c r="B4" s="8" t="n">
        <v>-3.1</v>
      </c>
      <c r="D4" s="8" t="n">
        <v>-4.9</v>
      </c>
    </row>
    <row r="5" spans="1:5">
      <c r="A5" s="4" t="s">
        <v>627</v>
      </c>
      <c r="B5" s="8" t="n">
        <v>-20.5</v>
      </c>
      <c r="D5" s="8" t="n">
        <v>-19.4</v>
      </c>
    </row>
    <row r="6" spans="1:5">
      <c r="A6" s="4" t="s">
        <v>628</v>
      </c>
      <c r="B6" s="8" t="n">
        <v>3379.5</v>
      </c>
      <c r="D6" s="8" t="n">
        <v>2630.6</v>
      </c>
    </row>
    <row r="7" spans="1:5">
      <c r="A7" s="4" t="s">
        <v>629</v>
      </c>
    </row>
    <row r="8" spans="1:5">
      <c r="A8" s="3" t="s">
        <v>624</v>
      </c>
    </row>
    <row r="9" spans="1:5">
      <c r="A9" s="4" t="s">
        <v>625</v>
      </c>
      <c r="B9" s="6" t="n">
        <v>0</v>
      </c>
      <c r="D9" s="6" t="n">
        <v>0</v>
      </c>
    </row>
    <row r="10" spans="1:5">
      <c r="A10" s="4" t="s">
        <v>630</v>
      </c>
    </row>
    <row r="11" spans="1:5">
      <c r="A11" s="3" t="s">
        <v>624</v>
      </c>
    </row>
    <row r="12" spans="1:5">
      <c r="A12" s="4" t="s">
        <v>625</v>
      </c>
      <c r="B12" s="6" t="n">
        <v>0</v>
      </c>
      <c r="D12" s="6" t="n">
        <v>0</v>
      </c>
    </row>
    <row r="13" spans="1:5">
      <c r="A13" s="4" t="s">
        <v>631</v>
      </c>
    </row>
    <row r="14" spans="1:5">
      <c r="A14" s="3" t="s">
        <v>624</v>
      </c>
    </row>
    <row r="15" spans="1:5">
      <c r="A15" s="4" t="s">
        <v>625</v>
      </c>
      <c r="B15" s="5" t="n">
        <v>500</v>
      </c>
      <c r="D15" s="6" t="n">
        <v>500</v>
      </c>
    </row>
    <row r="16" spans="1:5">
      <c r="A16" s="4" t="s">
        <v>632</v>
      </c>
      <c r="B16" s="4" t="s">
        <v>633</v>
      </c>
    </row>
    <row r="17" spans="1:5">
      <c r="A17" s="4" t="s">
        <v>634</v>
      </c>
    </row>
    <row r="18" spans="1:5">
      <c r="A18" s="3" t="s">
        <v>624</v>
      </c>
    </row>
    <row r="19" spans="1:5">
      <c r="A19" s="4" t="s">
        <v>625</v>
      </c>
      <c r="B19" s="5" t="n">
        <v>300</v>
      </c>
      <c r="D19" s="6" t="n">
        <v>300</v>
      </c>
    </row>
    <row r="20" spans="1:5">
      <c r="A20" s="4" t="s">
        <v>632</v>
      </c>
      <c r="B20" s="4" t="s">
        <v>635</v>
      </c>
      <c r="E20" s="4" t="s">
        <v>635</v>
      </c>
    </row>
    <row r="21" spans="1:5">
      <c r="A21" s="4" t="s">
        <v>636</v>
      </c>
    </row>
    <row r="22" spans="1:5">
      <c r="A22" s="3" t="s">
        <v>624</v>
      </c>
    </row>
    <row r="23" spans="1:5">
      <c r="A23" s="4" t="s">
        <v>625</v>
      </c>
      <c r="B23" s="5" t="n">
        <v>300</v>
      </c>
      <c r="D23" s="6" t="n">
        <v>300</v>
      </c>
    </row>
    <row r="24" spans="1:5">
      <c r="A24" s="4" t="s">
        <v>637</v>
      </c>
    </row>
    <row r="25" spans="1:5">
      <c r="A25" s="3" t="s">
        <v>624</v>
      </c>
    </row>
    <row r="26" spans="1:5">
      <c r="A26" s="4" t="s">
        <v>625</v>
      </c>
      <c r="B26" s="5" t="n">
        <v>500</v>
      </c>
      <c r="D26" s="6" t="n">
        <v>500</v>
      </c>
    </row>
    <row r="27" spans="1:5">
      <c r="A27" s="4" t="s">
        <v>632</v>
      </c>
      <c r="B27" s="4" t="s">
        <v>638</v>
      </c>
    </row>
    <row r="28" spans="1:5">
      <c r="A28" s="4" t="s">
        <v>639</v>
      </c>
    </row>
    <row r="29" spans="1:5">
      <c r="A29" s="3" t="s">
        <v>624</v>
      </c>
    </row>
    <row r="30" spans="1:5">
      <c r="A30" s="4" t="s">
        <v>625</v>
      </c>
      <c r="B30" s="5" t="n">
        <v>400</v>
      </c>
      <c r="D30" s="6" t="n">
        <v>400</v>
      </c>
    </row>
    <row r="31" spans="1:5">
      <c r="A31" s="4" t="s">
        <v>632</v>
      </c>
      <c r="B31" s="4" t="s">
        <v>640</v>
      </c>
      <c r="E31" s="4" t="s">
        <v>640</v>
      </c>
    </row>
    <row r="32" spans="1:5">
      <c r="A32" s="4" t="s">
        <v>641</v>
      </c>
    </row>
    <row r="33" spans="1:5">
      <c r="A33" s="3" t="s">
        <v>624</v>
      </c>
    </row>
    <row r="34" spans="1:5">
      <c r="A34" s="4" t="s">
        <v>625</v>
      </c>
      <c r="B34" s="5" t="n">
        <v>750</v>
      </c>
      <c r="C34" s="5" t="n">
        <v>750</v>
      </c>
      <c r="D34" s="6" t="n">
        <v>0</v>
      </c>
    </row>
    <row r="35" spans="1:5">
      <c r="A35" s="4" t="s">
        <v>632</v>
      </c>
      <c r="B35" s="4" t="s">
        <v>642</v>
      </c>
      <c r="C35" s="4" t="s">
        <v>642</v>
      </c>
    </row>
    <row r="36" spans="1:5">
      <c r="A36" s="4" t="s">
        <v>643</v>
      </c>
    </row>
    <row r="37" spans="1:5">
      <c r="A37" s="3" t="s">
        <v>624</v>
      </c>
    </row>
    <row r="38" spans="1:5">
      <c r="A38" s="4" t="s">
        <v>625</v>
      </c>
      <c r="B38" s="5" t="n">
        <v>275</v>
      </c>
      <c r="D38" s="6" t="n">
        <v>275</v>
      </c>
    </row>
    <row r="39" spans="1:5">
      <c r="A39" s="4" t="s">
        <v>632</v>
      </c>
      <c r="B39" s="4" t="s">
        <v>644</v>
      </c>
    </row>
    <row r="40" spans="1:5">
      <c r="A40" s="4" t="s">
        <v>645</v>
      </c>
    </row>
    <row r="41" spans="1:5">
      <c r="A41" s="3" t="s">
        <v>624</v>
      </c>
    </row>
    <row r="42" spans="1:5">
      <c r="A42" s="4" t="s">
        <v>625</v>
      </c>
      <c r="B42" s="5" t="n">
        <v>125</v>
      </c>
      <c r="D42" s="6" t="n">
        <v>125</v>
      </c>
    </row>
    <row r="43" spans="1:5">
      <c r="A43" s="4" t="s">
        <v>632</v>
      </c>
      <c r="B43" s="4" t="s">
        <v>646</v>
      </c>
    </row>
    <row r="44" spans="1:5">
      <c r="A44" s="4" t="s">
        <v>647</v>
      </c>
    </row>
    <row r="45" spans="1:5">
      <c r="A45" s="3" t="s">
        <v>624</v>
      </c>
    </row>
    <row r="46" spans="1:5">
      <c r="A46" s="4" t="s">
        <v>625</v>
      </c>
      <c r="B46" s="5" t="n">
        <v>250</v>
      </c>
      <c r="D46" s="6" t="n">
        <v>250</v>
      </c>
    </row>
    <row r="47" spans="1:5">
      <c r="A47" s="4" t="s">
        <v>632</v>
      </c>
      <c r="B47" s="4" t="s">
        <v>648</v>
      </c>
    </row>
    <row r="48" spans="1:5">
      <c r="A48" s="4" t="s">
        <v>210</v>
      </c>
    </row>
    <row r="49" spans="1:5">
      <c r="A49" s="3" t="s">
        <v>624</v>
      </c>
    </row>
    <row r="50" spans="1:5">
      <c r="A50" s="4" t="s">
        <v>625</v>
      </c>
      <c r="B50" s="7" t="n">
        <v>3.1</v>
      </c>
      <c r="D50" s="7"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49</v>
      </c>
      <c r="B1" s="2" t="s">
        <v>470</v>
      </c>
    </row>
    <row r="2" spans="1:2">
      <c r="A2" s="3" t="s">
        <v>245</v>
      </c>
    </row>
    <row r="3" spans="1:2">
      <c r="A3" s="4" t="s">
        <v>615</v>
      </c>
      <c r="B3" s="7" t="n">
        <v>3.1</v>
      </c>
    </row>
    <row r="4" spans="1:2">
      <c r="A4" s="4" t="s">
        <v>616</v>
      </c>
      <c r="B4" s="6" t="n">
        <v>1100</v>
      </c>
    </row>
    <row r="5" spans="1:2">
      <c r="A5" s="4" t="s">
        <v>617</v>
      </c>
      <c r="B5" s="6" t="n">
        <v>500</v>
      </c>
    </row>
    <row r="6" spans="1:2">
      <c r="A6" s="4" t="s">
        <v>618</v>
      </c>
      <c r="B6" s="6" t="n">
        <v>400</v>
      </c>
    </row>
    <row r="7" spans="1:2">
      <c r="A7" s="4" t="s">
        <v>619</v>
      </c>
      <c r="B7" s="6" t="n">
        <v>750</v>
      </c>
    </row>
    <row r="8" spans="1:2">
      <c r="A8" s="4" t="s">
        <v>620</v>
      </c>
      <c r="B8" s="6" t="n">
        <v>650</v>
      </c>
    </row>
    <row r="9" spans="1:2">
      <c r="A9" s="4" t="s">
        <v>650</v>
      </c>
      <c r="B9" s="7" t="n">
        <v>340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0"/>
    <col customWidth="1" max="6" min="6" width="21"/>
    <col customWidth="1" max="7" min="7" width="30"/>
    <col customWidth="1" max="8" min="8" width="21"/>
    <col customWidth="1" max="9" min="9" width="21"/>
    <col customWidth="1" max="10" min="10" width="21"/>
    <col customWidth="1" max="11" min="11" width="21"/>
    <col customWidth="1" max="12" min="12" width="21"/>
  </cols>
  <sheetData>
    <row r="1" spans="1:12">
      <c r="A1" s="1" t="s">
        <v>651</v>
      </c>
      <c r="B1" s="2" t="s">
        <v>652</v>
      </c>
      <c r="C1" s="2" t="s">
        <v>653</v>
      </c>
      <c r="D1" s="2" t="s">
        <v>654</v>
      </c>
      <c r="E1" s="2" t="s">
        <v>655</v>
      </c>
      <c r="F1" s="2" t="s">
        <v>656</v>
      </c>
      <c r="G1" s="2" t="s">
        <v>657</v>
      </c>
      <c r="H1" s="2" t="s">
        <v>470</v>
      </c>
      <c r="I1" s="2" t="s">
        <v>658</v>
      </c>
      <c r="J1" s="2" t="s">
        <v>659</v>
      </c>
      <c r="K1" s="2" t="s">
        <v>660</v>
      </c>
      <c r="L1" s="2" t="s">
        <v>661</v>
      </c>
    </row>
    <row r="2" spans="1:12">
      <c r="A2" s="3" t="s">
        <v>624</v>
      </c>
    </row>
    <row r="3" spans="1:12">
      <c r="A3" s="4" t="s">
        <v>662</v>
      </c>
      <c r="H3" s="5" t="n">
        <v>3403100000</v>
      </c>
      <c r="I3" s="5" t="n">
        <v>2654900000</v>
      </c>
    </row>
    <row r="4" spans="1:12">
      <c r="A4" s="4" t="s">
        <v>663</v>
      </c>
      <c r="H4" s="6" t="n">
        <v>3403100000</v>
      </c>
    </row>
    <row r="5" spans="1:12">
      <c r="A5" s="4" t="s">
        <v>664</v>
      </c>
      <c r="G5" s="5" t="n">
        <v>1600000000</v>
      </c>
    </row>
    <row r="6" spans="1:12">
      <c r="A6" s="4" t="s">
        <v>665</v>
      </c>
      <c r="H6" s="5" t="n">
        <v>700000</v>
      </c>
    </row>
    <row r="7" spans="1:12">
      <c r="A7" s="4" t="s">
        <v>666</v>
      </c>
      <c r="H7" s="8" t="n">
        <v>3.5</v>
      </c>
    </row>
    <row r="8" spans="1:12">
      <c r="A8" s="4" t="s">
        <v>667</v>
      </c>
      <c r="H8" s="8" t="n">
        <v>0.5</v>
      </c>
    </row>
    <row r="9" spans="1:12">
      <c r="A9" s="4" t="s">
        <v>668</v>
      </c>
      <c r="H9" s="6" t="n">
        <v>4</v>
      </c>
    </row>
    <row r="10" spans="1:12">
      <c r="A10" s="4" t="s">
        <v>669</v>
      </c>
      <c r="F10" s="5" t="n">
        <v>1100000000</v>
      </c>
    </row>
    <row r="11" spans="1:12">
      <c r="A11" s="4" t="s">
        <v>670</v>
      </c>
      <c r="H11" s="5" t="n">
        <v>105300000</v>
      </c>
      <c r="I11" s="6" t="n">
        <v>88200000</v>
      </c>
      <c r="J11" s="5" t="n">
        <v>96900000</v>
      </c>
    </row>
    <row r="12" spans="1:12">
      <c r="A12" s="4" t="s">
        <v>671</v>
      </c>
    </row>
    <row r="13" spans="1:12">
      <c r="A13" s="3" t="s">
        <v>624</v>
      </c>
    </row>
    <row r="14" spans="1:12">
      <c r="A14" s="4" t="s">
        <v>672</v>
      </c>
      <c r="F14" s="4" t="s">
        <v>673</v>
      </c>
    </row>
    <row r="15" spans="1:12">
      <c r="A15" s="4" t="s">
        <v>641</v>
      </c>
    </row>
    <row r="16" spans="1:12">
      <c r="A16" s="3" t="s">
        <v>624</v>
      </c>
    </row>
    <row r="17" spans="1:12">
      <c r="A17" s="4" t="s">
        <v>662</v>
      </c>
      <c r="H17" s="5" t="n">
        <v>750000000</v>
      </c>
      <c r="I17" s="6" t="n">
        <v>0</v>
      </c>
      <c r="K17" s="5" t="n">
        <v>750000000</v>
      </c>
    </row>
    <row r="18" spans="1:12">
      <c r="A18" s="4" t="s">
        <v>632</v>
      </c>
      <c r="H18" s="4" t="s">
        <v>642</v>
      </c>
      <c r="K18" s="4" t="s">
        <v>642</v>
      </c>
    </row>
    <row r="19" spans="1:12">
      <c r="A19" s="4" t="s">
        <v>674</v>
      </c>
      <c r="G19" s="4" t="s">
        <v>496</v>
      </c>
    </row>
    <row r="20" spans="1:12">
      <c r="A20" s="4" t="s">
        <v>634</v>
      </c>
    </row>
    <row r="21" spans="1:12">
      <c r="A21" s="3" t="s">
        <v>624</v>
      </c>
    </row>
    <row r="22" spans="1:12">
      <c r="A22" s="4" t="s">
        <v>662</v>
      </c>
      <c r="H22" s="5" t="n">
        <v>300000000</v>
      </c>
      <c r="I22" s="6" t="n">
        <v>300000000</v>
      </c>
    </row>
    <row r="23" spans="1:12">
      <c r="A23" s="4" t="s">
        <v>632</v>
      </c>
      <c r="E23" s="4" t="s">
        <v>635</v>
      </c>
      <c r="H23" s="4" t="s">
        <v>635</v>
      </c>
    </row>
    <row r="24" spans="1:12">
      <c r="A24" s="4" t="s">
        <v>663</v>
      </c>
      <c r="E24" s="5" t="n">
        <v>300000000</v>
      </c>
    </row>
    <row r="25" spans="1:12">
      <c r="A25" s="4" t="s">
        <v>639</v>
      </c>
    </row>
    <row r="26" spans="1:12">
      <c r="A26" s="3" t="s">
        <v>624</v>
      </c>
    </row>
    <row r="27" spans="1:12">
      <c r="A27" s="4" t="s">
        <v>662</v>
      </c>
      <c r="H27" s="5" t="n">
        <v>400000000</v>
      </c>
      <c r="I27" s="6" t="n">
        <v>400000000</v>
      </c>
    </row>
    <row r="28" spans="1:12">
      <c r="A28" s="4" t="s">
        <v>632</v>
      </c>
      <c r="E28" s="4" t="s">
        <v>640</v>
      </c>
      <c r="H28" s="4" t="s">
        <v>640</v>
      </c>
    </row>
    <row r="29" spans="1:12">
      <c r="A29" s="4" t="s">
        <v>663</v>
      </c>
      <c r="E29" s="5" t="n">
        <v>400000000</v>
      </c>
    </row>
    <row r="30" spans="1:12">
      <c r="A30" s="4" t="s">
        <v>636</v>
      </c>
    </row>
    <row r="31" spans="1:12">
      <c r="A31" s="3" t="s">
        <v>624</v>
      </c>
    </row>
    <row r="32" spans="1:12">
      <c r="A32" s="4" t="s">
        <v>662</v>
      </c>
      <c r="H32" s="5" t="n">
        <v>300000000</v>
      </c>
      <c r="I32" s="6" t="n">
        <v>300000000</v>
      </c>
    </row>
    <row r="33" spans="1:12">
      <c r="A33" s="4" t="s">
        <v>663</v>
      </c>
      <c r="E33" s="5" t="n">
        <v>300000000</v>
      </c>
    </row>
    <row r="34" spans="1:12">
      <c r="A34" s="4" t="s">
        <v>630</v>
      </c>
    </row>
    <row r="35" spans="1:12">
      <c r="A35" s="3" t="s">
        <v>624</v>
      </c>
    </row>
    <row r="36" spans="1:12">
      <c r="A36" s="4" t="s">
        <v>662</v>
      </c>
      <c r="H36" s="6" t="n">
        <v>0</v>
      </c>
      <c r="I36" s="6" t="n">
        <v>0</v>
      </c>
    </row>
    <row r="37" spans="1:12">
      <c r="A37" s="4" t="s">
        <v>675</v>
      </c>
      <c r="H37" s="6" t="n">
        <v>0</v>
      </c>
    </row>
    <row r="38" spans="1:12">
      <c r="A38" s="4" t="s">
        <v>676</v>
      </c>
      <c r="H38" s="6" t="n">
        <v>1100000000</v>
      </c>
    </row>
    <row r="39" spans="1:12">
      <c r="A39" s="4" t="s">
        <v>677</v>
      </c>
    </row>
    <row r="40" spans="1:12">
      <c r="A40" s="3" t="s">
        <v>624</v>
      </c>
    </row>
    <row r="41" spans="1:12">
      <c r="A41" s="4" t="s">
        <v>662</v>
      </c>
      <c r="H41" s="6" t="n">
        <v>0</v>
      </c>
      <c r="I41" s="6" t="n">
        <v>0</v>
      </c>
    </row>
    <row r="42" spans="1:12">
      <c r="A42" s="4" t="s">
        <v>678</v>
      </c>
    </row>
    <row r="43" spans="1:12">
      <c r="A43" s="3" t="s">
        <v>624</v>
      </c>
    </row>
    <row r="44" spans="1:12">
      <c r="A44" s="4" t="s">
        <v>662</v>
      </c>
      <c r="H44" s="6" t="n">
        <v>0</v>
      </c>
    </row>
    <row r="45" spans="1:12">
      <c r="A45" s="4" t="s">
        <v>679</v>
      </c>
      <c r="H45" s="6" t="n">
        <v>225000000</v>
      </c>
    </row>
    <row r="46" spans="1:12">
      <c r="A46" s="4" t="s">
        <v>680</v>
      </c>
      <c r="H46" s="6" t="n">
        <v>221700000</v>
      </c>
    </row>
    <row r="47" spans="1:12">
      <c r="A47" s="4" t="s">
        <v>631</v>
      </c>
    </row>
    <row r="48" spans="1:12">
      <c r="A48" s="3" t="s">
        <v>624</v>
      </c>
    </row>
    <row r="49" spans="1:12">
      <c r="A49" s="4" t="s">
        <v>662</v>
      </c>
      <c r="H49" s="5" t="n">
        <v>500000000</v>
      </c>
      <c r="I49" s="6" t="n">
        <v>500000000</v>
      </c>
    </row>
    <row r="50" spans="1:12">
      <c r="A50" s="4" t="s">
        <v>632</v>
      </c>
      <c r="H50" s="4" t="s">
        <v>633</v>
      </c>
    </row>
    <row r="51" spans="1:12">
      <c r="A51" s="4" t="s">
        <v>681</v>
      </c>
    </row>
    <row r="52" spans="1:12">
      <c r="A52" s="3" t="s">
        <v>624</v>
      </c>
    </row>
    <row r="53" spans="1:12">
      <c r="A53" s="4" t="s">
        <v>632</v>
      </c>
      <c r="B53" s="4" t="s">
        <v>633</v>
      </c>
    </row>
    <row r="54" spans="1:12">
      <c r="A54" s="4" t="s">
        <v>674</v>
      </c>
      <c r="B54" s="4" t="s">
        <v>496</v>
      </c>
    </row>
    <row r="55" spans="1:12">
      <c r="A55" s="4" t="s">
        <v>663</v>
      </c>
      <c r="B55" s="5" t="n">
        <v>500000000</v>
      </c>
    </row>
    <row r="56" spans="1:12">
      <c r="A56" s="4" t="s">
        <v>643</v>
      </c>
    </row>
    <row r="57" spans="1:12">
      <c r="A57" s="3" t="s">
        <v>624</v>
      </c>
    </row>
    <row r="58" spans="1:12">
      <c r="A58" s="4" t="s">
        <v>662</v>
      </c>
      <c r="H58" s="5" t="n">
        <v>275000000</v>
      </c>
      <c r="I58" s="6" t="n">
        <v>275000000</v>
      </c>
    </row>
    <row r="59" spans="1:12">
      <c r="A59" s="4" t="s">
        <v>632</v>
      </c>
      <c r="H59" s="4" t="s">
        <v>644</v>
      </c>
    </row>
    <row r="60" spans="1:12">
      <c r="A60" s="4" t="s">
        <v>682</v>
      </c>
    </row>
    <row r="61" spans="1:12">
      <c r="A61" s="3" t="s">
        <v>624</v>
      </c>
    </row>
    <row r="62" spans="1:12">
      <c r="A62" s="4" t="s">
        <v>632</v>
      </c>
      <c r="B62" s="4" t="s">
        <v>644</v>
      </c>
    </row>
    <row r="63" spans="1:12">
      <c r="A63" s="4" t="s">
        <v>674</v>
      </c>
      <c r="B63" s="4" t="s">
        <v>450</v>
      </c>
    </row>
    <row r="64" spans="1:12">
      <c r="A64" s="4" t="s">
        <v>663</v>
      </c>
      <c r="B64" s="5" t="n">
        <v>275000000</v>
      </c>
    </row>
    <row r="65" spans="1:12">
      <c r="A65" s="4" t="s">
        <v>647</v>
      </c>
    </row>
    <row r="66" spans="1:12">
      <c r="A66" s="3" t="s">
        <v>624</v>
      </c>
    </row>
    <row r="67" spans="1:12">
      <c r="A67" s="4" t="s">
        <v>662</v>
      </c>
      <c r="H67" s="5" t="n">
        <v>250000000</v>
      </c>
      <c r="I67" s="6" t="n">
        <v>250000000</v>
      </c>
    </row>
    <row r="68" spans="1:12">
      <c r="A68" s="4" t="s">
        <v>632</v>
      </c>
      <c r="H68" s="4" t="s">
        <v>648</v>
      </c>
    </row>
    <row r="69" spans="1:12">
      <c r="A69" s="4" t="s">
        <v>683</v>
      </c>
    </row>
    <row r="70" spans="1:12">
      <c r="A70" s="3" t="s">
        <v>624</v>
      </c>
    </row>
    <row r="71" spans="1:12">
      <c r="A71" s="4" t="s">
        <v>632</v>
      </c>
      <c r="D71" s="4" t="s">
        <v>648</v>
      </c>
    </row>
    <row r="72" spans="1:12">
      <c r="A72" s="4" t="s">
        <v>674</v>
      </c>
      <c r="D72" s="4" t="s">
        <v>684</v>
      </c>
    </row>
    <row r="73" spans="1:12">
      <c r="A73" s="4" t="s">
        <v>663</v>
      </c>
      <c r="D73" s="5" t="n">
        <v>250000000</v>
      </c>
    </row>
    <row r="74" spans="1:12">
      <c r="A74" s="4" t="s">
        <v>637</v>
      </c>
    </row>
    <row r="75" spans="1:12">
      <c r="A75" s="3" t="s">
        <v>624</v>
      </c>
    </row>
    <row r="76" spans="1:12">
      <c r="A76" s="4" t="s">
        <v>662</v>
      </c>
      <c r="H76" s="5" t="n">
        <v>500000000</v>
      </c>
      <c r="I76" s="6" t="n">
        <v>500000000</v>
      </c>
    </row>
    <row r="77" spans="1:12">
      <c r="A77" s="4" t="s">
        <v>632</v>
      </c>
      <c r="H77" s="4" t="s">
        <v>638</v>
      </c>
    </row>
    <row r="78" spans="1:12">
      <c r="A78" s="4" t="s">
        <v>685</v>
      </c>
    </row>
    <row r="79" spans="1:12">
      <c r="A79" s="3" t="s">
        <v>624</v>
      </c>
    </row>
    <row r="80" spans="1:12">
      <c r="A80" s="4" t="s">
        <v>632</v>
      </c>
      <c r="C80" s="4" t="s">
        <v>638</v>
      </c>
    </row>
    <row r="81" spans="1:12">
      <c r="A81" s="4" t="s">
        <v>674</v>
      </c>
      <c r="C81" s="4" t="s">
        <v>450</v>
      </c>
    </row>
    <row r="82" spans="1:12">
      <c r="A82" s="4" t="s">
        <v>663</v>
      </c>
      <c r="C82" s="5" t="n">
        <v>500000000</v>
      </c>
    </row>
    <row r="83" spans="1:12">
      <c r="A83" s="4" t="s">
        <v>645</v>
      </c>
    </row>
    <row r="84" spans="1:12">
      <c r="A84" s="3" t="s">
        <v>624</v>
      </c>
    </row>
    <row r="85" spans="1:12">
      <c r="A85" s="4" t="s">
        <v>662</v>
      </c>
      <c r="H85" s="5" t="n">
        <v>125000000</v>
      </c>
      <c r="I85" s="5" t="n">
        <v>125000000</v>
      </c>
    </row>
    <row r="86" spans="1:12">
      <c r="A86" s="4" t="s">
        <v>632</v>
      </c>
      <c r="H86" s="4" t="s">
        <v>646</v>
      </c>
    </row>
    <row r="87" spans="1:12">
      <c r="A87" s="4" t="s">
        <v>663</v>
      </c>
      <c r="H87" s="5" t="n">
        <v>125000000</v>
      </c>
    </row>
    <row r="88" spans="1:12">
      <c r="A88" s="4" t="s">
        <v>686</v>
      </c>
    </row>
    <row r="89" spans="1:12">
      <c r="A89" s="3" t="s">
        <v>624</v>
      </c>
    </row>
    <row r="90" spans="1:12">
      <c r="A90" s="4" t="s">
        <v>687</v>
      </c>
      <c r="E90" s="4" t="s">
        <v>688</v>
      </c>
    </row>
    <row r="91" spans="1:12">
      <c r="A91" s="4" t="s">
        <v>689</v>
      </c>
    </row>
    <row r="92" spans="1:12">
      <c r="A92" s="3" t="s">
        <v>624</v>
      </c>
    </row>
    <row r="93" spans="1:12">
      <c r="A93" s="4" t="s">
        <v>674</v>
      </c>
      <c r="G93" s="4" t="s">
        <v>448</v>
      </c>
    </row>
    <row r="94" spans="1:12">
      <c r="A94" s="4" t="s">
        <v>679</v>
      </c>
      <c r="G94" s="5" t="n">
        <v>800000000</v>
      </c>
    </row>
    <row r="95" spans="1:12">
      <c r="A95" s="4" t="s">
        <v>630</v>
      </c>
    </row>
    <row r="96" spans="1:12">
      <c r="A96" s="3" t="s">
        <v>624</v>
      </c>
    </row>
    <row r="97" spans="1:12">
      <c r="A97" s="4" t="s">
        <v>674</v>
      </c>
      <c r="G97" s="4" t="s">
        <v>496</v>
      </c>
    </row>
    <row r="98" spans="1:12">
      <c r="A98" s="4" t="s">
        <v>679</v>
      </c>
      <c r="G98" s="5" t="n">
        <v>1100000000</v>
      </c>
      <c r="L98" s="5" t="n">
        <v>900000000</v>
      </c>
    </row>
    <row r="99" spans="1:12">
      <c r="A99" s="4" t="s">
        <v>690</v>
      </c>
      <c r="G99" s="6" t="n">
        <v>2</v>
      </c>
    </row>
    <row r="100" spans="1:12">
      <c r="A100" s="4" t="s">
        <v>691</v>
      </c>
      <c r="G100" s="4" t="s">
        <v>475</v>
      </c>
    </row>
    <row r="101" spans="1:12">
      <c r="A101" s="4" t="s">
        <v>677</v>
      </c>
    </row>
    <row r="102" spans="1:12">
      <c r="A102" s="3" t="s">
        <v>624</v>
      </c>
    </row>
    <row r="103" spans="1:12">
      <c r="A103" s="4" t="s">
        <v>675</v>
      </c>
      <c r="G10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s>
  <sheetData>
    <row r="1" spans="1:6">
      <c r="A1" s="1" t="s">
        <v>692</v>
      </c>
      <c r="B1" s="2" t="s">
        <v>693</v>
      </c>
      <c r="C1" s="2" t="s">
        <v>694</v>
      </c>
      <c r="D1" s="2" t="s">
        <v>695</v>
      </c>
      <c r="E1" s="2" t="s">
        <v>658</v>
      </c>
      <c r="F1" s="2" t="s">
        <v>659</v>
      </c>
    </row>
    <row r="2" spans="1:6">
      <c r="A2" s="3" t="s">
        <v>696</v>
      </c>
    </row>
    <row r="3" spans="1:6">
      <c r="A3" s="4" t="s">
        <v>697</v>
      </c>
      <c r="D3" s="5" t="n">
        <v>52000000</v>
      </c>
      <c r="E3" s="5" t="n">
        <v>49000000</v>
      </c>
      <c r="F3" s="5" t="n">
        <v>40000000</v>
      </c>
    </row>
    <row r="4" spans="1:6">
      <c r="A4" s="4" t="s">
        <v>698</v>
      </c>
      <c r="D4" s="4" t="s">
        <v>699</v>
      </c>
    </row>
    <row r="5" spans="1:6">
      <c r="A5" s="4" t="s">
        <v>700</v>
      </c>
      <c r="D5" s="4" t="s">
        <v>701</v>
      </c>
    </row>
    <row r="6" spans="1:6">
      <c r="A6" s="4" t="s">
        <v>702</v>
      </c>
      <c r="D6" s="5" t="n">
        <v>36800000</v>
      </c>
    </row>
    <row r="7" spans="1:6">
      <c r="A7" s="4" t="s">
        <v>703</v>
      </c>
      <c r="D7" s="4" t="s">
        <v>560</v>
      </c>
    </row>
    <row r="8" spans="1:6">
      <c r="A8" s="4" t="s">
        <v>704</v>
      </c>
      <c r="D8" s="5" t="n">
        <v>0</v>
      </c>
    </row>
    <row r="9" spans="1:6">
      <c r="A9" s="4" t="s">
        <v>705</v>
      </c>
      <c r="D9" s="5" t="n">
        <v>0</v>
      </c>
      <c r="E9" s="6" t="n">
        <v>0</v>
      </c>
    </row>
    <row r="10" spans="1:6">
      <c r="A10" s="4" t="s">
        <v>706</v>
      </c>
    </row>
    <row r="11" spans="1:6">
      <c r="A11" s="3" t="s">
        <v>696</v>
      </c>
    </row>
    <row r="12" spans="1:6">
      <c r="A12" s="4" t="s">
        <v>707</v>
      </c>
      <c r="D12" s="6" t="n">
        <v>3</v>
      </c>
    </row>
    <row r="13" spans="1:6">
      <c r="A13" s="4" t="s">
        <v>708</v>
      </c>
    </row>
    <row r="14" spans="1:6">
      <c r="A14" s="3" t="s">
        <v>696</v>
      </c>
    </row>
    <row r="15" spans="1:6">
      <c r="A15" s="4" t="s">
        <v>709</v>
      </c>
      <c r="D15" s="5" t="n">
        <v>120000000</v>
      </c>
    </row>
    <row r="16" spans="1:6">
      <c r="A16" s="4" t="s">
        <v>710</v>
      </c>
      <c r="D16" s="6" t="n">
        <v>44000000</v>
      </c>
    </row>
    <row r="17" spans="1:6">
      <c r="A17" s="4" t="s">
        <v>697</v>
      </c>
      <c r="D17" s="5" t="n">
        <v>14000000</v>
      </c>
      <c r="E17" s="5" t="n">
        <v>7000000</v>
      </c>
      <c r="F17" s="5" t="n">
        <v>4000000</v>
      </c>
    </row>
    <row r="18" spans="1:6">
      <c r="A18" s="4" t="s">
        <v>711</v>
      </c>
    </row>
    <row r="19" spans="1:6">
      <c r="A19" s="3" t="s">
        <v>696</v>
      </c>
    </row>
    <row r="20" spans="1:6">
      <c r="A20" s="4" t="s">
        <v>712</v>
      </c>
      <c r="D20" s="4" t="s">
        <v>477</v>
      </c>
    </row>
    <row r="21" spans="1:6">
      <c r="A21" s="4" t="s">
        <v>671</v>
      </c>
    </row>
    <row r="22" spans="1:6">
      <c r="A22" s="3" t="s">
        <v>696</v>
      </c>
    </row>
    <row r="23" spans="1:6">
      <c r="A23" s="4" t="s">
        <v>712</v>
      </c>
      <c r="D23" s="4" t="s">
        <v>448</v>
      </c>
    </row>
    <row r="24" spans="1:6">
      <c r="A24" s="4" t="s">
        <v>713</v>
      </c>
    </row>
    <row r="25" spans="1:6">
      <c r="A25" s="3" t="s">
        <v>696</v>
      </c>
    </row>
    <row r="26" spans="1:6">
      <c r="A26" s="4" t="s">
        <v>714</v>
      </c>
      <c r="D26" s="5" t="n">
        <v>0</v>
      </c>
    </row>
    <row r="27" spans="1:6">
      <c r="A27" s="4" t="s">
        <v>715</v>
      </c>
    </row>
    <row r="28" spans="1:6">
      <c r="A28" s="3" t="s">
        <v>696</v>
      </c>
    </row>
    <row r="29" spans="1:6">
      <c r="A29" s="4" t="s">
        <v>714</v>
      </c>
      <c r="D29" s="5" t="n">
        <v>0</v>
      </c>
    </row>
    <row r="30" spans="1:6">
      <c r="A30" s="4" t="s">
        <v>716</v>
      </c>
    </row>
    <row r="31" spans="1:6">
      <c r="A31" s="3" t="s">
        <v>696</v>
      </c>
    </row>
    <row r="32" spans="1:6">
      <c r="A32" s="4" t="s">
        <v>717</v>
      </c>
      <c r="D32" s="4" t="s">
        <v>615</v>
      </c>
    </row>
    <row r="33" spans="1:6">
      <c r="A33" s="4" t="s">
        <v>718</v>
      </c>
      <c r="D33" s="5" t="n">
        <v>296000000</v>
      </c>
    </row>
    <row r="34" spans="1:6">
      <c r="A34" s="4" t="s">
        <v>719</v>
      </c>
      <c r="D34" s="5" t="n">
        <v>109000000</v>
      </c>
    </row>
    <row r="35" spans="1:6">
      <c r="A35" s="4" t="s">
        <v>720</v>
      </c>
    </row>
    <row r="36" spans="1:6">
      <c r="A36" s="3" t="s">
        <v>696</v>
      </c>
    </row>
    <row r="37" spans="1:6">
      <c r="A37" s="4" t="s">
        <v>717</v>
      </c>
      <c r="D37" s="4" t="s">
        <v>721</v>
      </c>
    </row>
    <row r="38" spans="1:6">
      <c r="A38" s="4" t="s">
        <v>722</v>
      </c>
    </row>
    <row r="39" spans="1:6">
      <c r="A39" s="3" t="s">
        <v>696</v>
      </c>
    </row>
    <row r="40" spans="1:6">
      <c r="A40" s="4" t="s">
        <v>709</v>
      </c>
      <c r="D40" s="5" t="n">
        <v>85000000</v>
      </c>
    </row>
    <row r="41" spans="1:6">
      <c r="A41" s="4" t="s">
        <v>710</v>
      </c>
      <c r="D41" s="5" t="n">
        <v>42000000</v>
      </c>
    </row>
    <row r="42" spans="1:6">
      <c r="A42" s="4" t="s">
        <v>526</v>
      </c>
    </row>
    <row r="43" spans="1:6">
      <c r="A43" s="3" t="s">
        <v>696</v>
      </c>
    </row>
    <row r="44" spans="1:6">
      <c r="A44" s="4" t="s">
        <v>707</v>
      </c>
      <c r="D44" s="6" t="n">
        <v>8</v>
      </c>
    </row>
    <row r="45" spans="1:6">
      <c r="A45" s="4" t="s">
        <v>723</v>
      </c>
      <c r="D45" s="6" t="n">
        <v>6</v>
      </c>
    </row>
    <row r="46" spans="1:6">
      <c r="A46" s="4" t="s">
        <v>724</v>
      </c>
      <c r="D46" s="6" t="n">
        <v>19000</v>
      </c>
    </row>
    <row r="47" spans="1:6">
      <c r="A47" s="4" t="s">
        <v>725</v>
      </c>
    </row>
    <row r="48" spans="1:6">
      <c r="A48" s="3" t="s">
        <v>696</v>
      </c>
    </row>
    <row r="49" spans="1:6">
      <c r="A49" s="4" t="s">
        <v>726</v>
      </c>
      <c r="B49" s="5" t="n">
        <v>380500000</v>
      </c>
    </row>
    <row r="50" spans="1:6">
      <c r="A50" s="4" t="s">
        <v>727</v>
      </c>
      <c r="D50" s="5" t="n">
        <v>125000000</v>
      </c>
    </row>
    <row r="51" spans="1:6">
      <c r="A51" s="4" t="s">
        <v>728</v>
      </c>
    </row>
    <row r="52" spans="1:6">
      <c r="A52" s="3" t="s">
        <v>696</v>
      </c>
    </row>
    <row r="53" spans="1:6">
      <c r="A53" s="4" t="s">
        <v>729</v>
      </c>
      <c r="C53" s="5" t="n">
        <v>180500000</v>
      </c>
    </row>
    <row r="54" spans="1:6">
      <c r="A54" s="4" t="s">
        <v>730</v>
      </c>
    </row>
    <row r="55" spans="1:6">
      <c r="A55" s="3" t="s">
        <v>696</v>
      </c>
    </row>
    <row r="56" spans="1:6">
      <c r="A56" s="4" t="s">
        <v>729</v>
      </c>
      <c r="C56" s="6" t="n">
        <v>100000000</v>
      </c>
    </row>
    <row r="57" spans="1:6">
      <c r="A57" s="4" t="s">
        <v>731</v>
      </c>
    </row>
    <row r="58" spans="1:6">
      <c r="A58" s="3" t="s">
        <v>696</v>
      </c>
    </row>
    <row r="59" spans="1:6">
      <c r="A59" s="4" t="s">
        <v>729</v>
      </c>
      <c r="C59" s="5" t="n">
        <v>10000000</v>
      </c>
    </row>
    <row r="60" spans="1:6">
      <c r="A60" s="4" t="s">
        <v>732</v>
      </c>
    </row>
    <row r="61" spans="1:6">
      <c r="A61" s="3" t="s">
        <v>696</v>
      </c>
    </row>
    <row r="62" spans="1:6">
      <c r="A62" s="4" t="s">
        <v>726</v>
      </c>
      <c r="D62" s="5" t="n">
        <v>800900000</v>
      </c>
    </row>
    <row r="63" spans="1:6">
      <c r="A63" s="4" t="s">
        <v>733</v>
      </c>
    </row>
    <row r="64" spans="1:6">
      <c r="A64" s="3" t="s">
        <v>696</v>
      </c>
    </row>
    <row r="65" spans="1:6">
      <c r="A65" s="4" t="s">
        <v>734</v>
      </c>
      <c r="D65" s="6" t="n">
        <v>4</v>
      </c>
    </row>
    <row r="66" spans="1:6">
      <c r="A66" s="4" t="s">
        <v>735</v>
      </c>
      <c r="D66" s="6" t="n">
        <v>3</v>
      </c>
    </row>
    <row r="67" spans="1:6">
      <c r="A67" s="4" t="s">
        <v>736</v>
      </c>
    </row>
    <row r="68" spans="1:6">
      <c r="A68" s="3" t="s">
        <v>696</v>
      </c>
    </row>
    <row r="69" spans="1:6">
      <c r="A69" s="4" t="s">
        <v>726</v>
      </c>
      <c r="D69" s="5" t="n">
        <v>800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6</v>
      </c>
      <c r="D2" s="2" t="s">
        <v>67</v>
      </c>
    </row>
    <row r="3" spans="1:4">
      <c r="A3" s="3" t="s">
        <v>738</v>
      </c>
    </row>
    <row r="4" spans="1:4">
      <c r="A4" s="4" t="s">
        <v>739</v>
      </c>
      <c r="B4" s="7" t="n">
        <v>-5.2</v>
      </c>
      <c r="C4" s="7" t="n">
        <v>9.4</v>
      </c>
      <c r="D4" s="7" t="n">
        <v>107.8</v>
      </c>
    </row>
    <row r="5" spans="1:4">
      <c r="A5" s="4" t="s">
        <v>740</v>
      </c>
      <c r="B5" s="8" t="n">
        <v>8.5</v>
      </c>
      <c r="C5" s="8" t="n">
        <v>11.4</v>
      </c>
      <c r="D5" s="8" t="n">
        <v>13.2</v>
      </c>
    </row>
    <row r="6" spans="1:4">
      <c r="A6" s="4" t="s">
        <v>741</v>
      </c>
      <c r="B6" s="8" t="n">
        <v>43.7</v>
      </c>
      <c r="C6" s="8" t="n">
        <v>31.5</v>
      </c>
      <c r="D6" s="8" t="n">
        <v>71.7</v>
      </c>
    </row>
    <row r="7" spans="1:4">
      <c r="A7" s="4" t="s">
        <v>742</v>
      </c>
      <c r="B7" s="6" t="n">
        <v>47</v>
      </c>
      <c r="C7" s="8" t="n">
        <v>52.3</v>
      </c>
      <c r="D7" s="8" t="n">
        <v>192.7</v>
      </c>
    </row>
    <row r="8" spans="1:4">
      <c r="A8" s="3" t="s">
        <v>743</v>
      </c>
    </row>
    <row r="9" spans="1:4">
      <c r="A9" s="4" t="s">
        <v>739</v>
      </c>
      <c r="B9" s="8" t="n">
        <v>-53.5</v>
      </c>
      <c r="C9" s="8" t="n">
        <v>22.6</v>
      </c>
      <c r="D9" s="8" t="n">
        <v>-19.2</v>
      </c>
    </row>
    <row r="10" spans="1:4">
      <c r="A10" s="4" t="s">
        <v>740</v>
      </c>
      <c r="B10" s="8" t="n">
        <v>-13.4</v>
      </c>
      <c r="C10" s="8" t="n">
        <v>0.7</v>
      </c>
      <c r="D10" s="8" t="n">
        <v>1.3</v>
      </c>
    </row>
    <row r="11" spans="1:4">
      <c r="A11" s="4" t="s">
        <v>741</v>
      </c>
      <c r="B11" s="8" t="n">
        <v>-20.3</v>
      </c>
      <c r="C11" s="8" t="n">
        <v>-25.6</v>
      </c>
      <c r="D11" s="8" t="n">
        <v>-26.2</v>
      </c>
    </row>
    <row r="12" spans="1:4">
      <c r="A12" s="4" t="s">
        <v>744</v>
      </c>
      <c r="B12" s="8" t="n">
        <v>-87.2</v>
      </c>
      <c r="C12" s="8" t="n">
        <v>-2.3</v>
      </c>
      <c r="D12" s="8" t="n">
        <v>-44.1</v>
      </c>
    </row>
    <row r="13" spans="1:4">
      <c r="A13" s="4" t="s">
        <v>745</v>
      </c>
      <c r="B13" s="7" t="n">
        <v>-40.2</v>
      </c>
      <c r="C13" s="5" t="n">
        <v>50</v>
      </c>
      <c r="D13" s="7" t="n">
        <v>14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6</v>
      </c>
      <c r="D2" s="2" t="s">
        <v>67</v>
      </c>
    </row>
    <row r="3" spans="1:4">
      <c r="A3" s="3" t="s">
        <v>251</v>
      </c>
    </row>
    <row r="4" spans="1:4">
      <c r="A4" s="4" t="s">
        <v>747</v>
      </c>
      <c r="B4" s="7" t="n">
        <v>-552.8</v>
      </c>
      <c r="C4" s="7" t="n">
        <v>339.6</v>
      </c>
      <c r="D4" s="7" t="n">
        <v>711.1</v>
      </c>
    </row>
    <row r="5" spans="1:4">
      <c r="A5" s="4" t="s">
        <v>741</v>
      </c>
      <c r="B5" s="8" t="n">
        <v>119.8</v>
      </c>
      <c r="C5" s="8" t="n">
        <v>16.7</v>
      </c>
      <c r="D5" s="8" t="n">
        <v>35.5</v>
      </c>
    </row>
    <row r="6" spans="1:4">
      <c r="A6" s="4" t="s">
        <v>78</v>
      </c>
      <c r="B6" s="5" t="n">
        <v>-433</v>
      </c>
      <c r="C6" s="7" t="n">
        <v>356.3</v>
      </c>
      <c r="D6" s="7" t="n">
        <v>74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6</v>
      </c>
      <c r="D2" s="2" t="s">
        <v>67</v>
      </c>
    </row>
    <row r="3" spans="1:4">
      <c r="A3" s="3" t="s">
        <v>251</v>
      </c>
    </row>
    <row r="4" spans="1:4">
      <c r="A4" s="4" t="s">
        <v>749</v>
      </c>
      <c r="B4" s="4" t="s">
        <v>750</v>
      </c>
      <c r="C4" s="4" t="s">
        <v>750</v>
      </c>
      <c r="D4" s="4" t="s">
        <v>751</v>
      </c>
    </row>
    <row r="5" spans="1:4">
      <c r="A5" s="4" t="s">
        <v>752</v>
      </c>
      <c r="B5" s="7" t="n">
        <v>-90.90000000000001</v>
      </c>
      <c r="C5" s="7" t="n">
        <v>74.8</v>
      </c>
      <c r="D5" s="7" t="n">
        <v>261.3</v>
      </c>
    </row>
    <row r="6" spans="1:4">
      <c r="A6" s="4" t="s">
        <v>753</v>
      </c>
      <c r="B6" s="8" t="n">
        <v>-7.3</v>
      </c>
      <c r="C6" s="8" t="n">
        <v>10.7</v>
      </c>
      <c r="D6" s="8" t="n">
        <v>13.3</v>
      </c>
    </row>
    <row r="7" spans="1:4">
      <c r="A7" s="4" t="s">
        <v>741</v>
      </c>
      <c r="B7" s="8" t="n">
        <v>-2.1</v>
      </c>
      <c r="C7" s="8" t="n">
        <v>0.1</v>
      </c>
      <c r="D7" s="8" t="n">
        <v>-41.9</v>
      </c>
    </row>
    <row r="8" spans="1:4">
      <c r="A8" s="4" t="s">
        <v>754</v>
      </c>
      <c r="B8" s="6" t="n">
        <v>0</v>
      </c>
      <c r="C8" s="6" t="n">
        <v>0</v>
      </c>
      <c r="D8" s="8" t="n">
        <v>-48.3</v>
      </c>
    </row>
    <row r="9" spans="1:4">
      <c r="A9" s="4" t="s">
        <v>755</v>
      </c>
      <c r="B9" s="8" t="n">
        <v>-14.9</v>
      </c>
      <c r="C9" s="6" t="n">
        <v>-13</v>
      </c>
      <c r="D9" s="8" t="n">
        <v>-6.7</v>
      </c>
    </row>
    <row r="10" spans="1:4">
      <c r="A10" s="4" t="s">
        <v>756</v>
      </c>
      <c r="B10" s="6" t="n">
        <v>-3</v>
      </c>
      <c r="C10" s="8" t="n">
        <v>-7.5</v>
      </c>
      <c r="D10" s="8" t="n">
        <v>-26.7</v>
      </c>
    </row>
    <row r="11" spans="1:4">
      <c r="A11" s="4" t="s">
        <v>757</v>
      </c>
      <c r="B11" s="8" t="n">
        <v>1.2</v>
      </c>
      <c r="C11" s="8" t="n">
        <v>2.4</v>
      </c>
      <c r="D11" s="8" t="n">
        <v>2.5</v>
      </c>
    </row>
    <row r="12" spans="1:4">
      <c r="A12" s="4" t="s">
        <v>758</v>
      </c>
      <c r="B12" s="6" t="n">
        <v>0</v>
      </c>
      <c r="C12" s="8" t="n">
        <v>-14.1</v>
      </c>
      <c r="D12" s="6" t="n">
        <v>0</v>
      </c>
    </row>
    <row r="13" spans="1:4">
      <c r="A13" s="4" t="s">
        <v>759</v>
      </c>
      <c r="B13" s="8" t="n">
        <v>69.09999999999999</v>
      </c>
      <c r="C13" s="6" t="n">
        <v>0</v>
      </c>
      <c r="D13" s="6" t="n">
        <v>0</v>
      </c>
    </row>
    <row r="14" spans="1:4">
      <c r="A14" s="4" t="s">
        <v>760</v>
      </c>
      <c r="B14" s="8" t="n">
        <v>5.1</v>
      </c>
      <c r="C14" s="8" t="n">
        <v>2.7</v>
      </c>
      <c r="D14" s="6" t="n">
        <v>0</v>
      </c>
    </row>
    <row r="15" spans="1:4">
      <c r="A15" s="4" t="s">
        <v>210</v>
      </c>
      <c r="B15" s="8" t="n">
        <v>2.6</v>
      </c>
      <c r="C15" s="8" t="n">
        <v>-6.1</v>
      </c>
      <c r="D15" s="8" t="n">
        <v>-4.9</v>
      </c>
    </row>
    <row r="16" spans="1:4">
      <c r="A16" s="4" t="s">
        <v>745</v>
      </c>
      <c r="B16" s="7" t="n">
        <v>-40.2</v>
      </c>
      <c r="C16" s="5" t="n">
        <v>50</v>
      </c>
      <c r="D16" s="7" t="n">
        <v>148.6</v>
      </c>
    </row>
    <row r="17" spans="1:4">
      <c r="A17" s="4" t="s">
        <v>761</v>
      </c>
      <c r="B17" s="4" t="s">
        <v>762</v>
      </c>
      <c r="C17" s="4" t="s">
        <v>763</v>
      </c>
      <c r="D17" s="4" t="s">
        <v>7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6</v>
      </c>
      <c r="D2" s="2" t="s">
        <v>67</v>
      </c>
    </row>
    <row r="3" spans="1:4">
      <c r="A3" s="3" t="s">
        <v>157</v>
      </c>
    </row>
    <row r="4" spans="1:4">
      <c r="A4" s="4" t="s">
        <v>80</v>
      </c>
      <c r="B4" s="7" t="n">
        <v>-392.8</v>
      </c>
      <c r="C4" s="7" t="n">
        <v>306.3</v>
      </c>
      <c r="D4" s="5" t="n">
        <v>598</v>
      </c>
    </row>
    <row r="5" spans="1:4">
      <c r="A5" s="3" t="s">
        <v>158</v>
      </c>
    </row>
    <row r="6" spans="1:4">
      <c r="A6" s="4" t="s">
        <v>73</v>
      </c>
      <c r="B6" s="8" t="n">
        <v>337.3</v>
      </c>
      <c r="C6" s="8" t="n">
        <v>315.9</v>
      </c>
      <c r="D6" s="8" t="n">
        <v>290.9</v>
      </c>
    </row>
    <row r="7" spans="1:4">
      <c r="A7" s="4" t="s">
        <v>159</v>
      </c>
      <c r="B7" s="8" t="n">
        <v>49.7</v>
      </c>
      <c r="C7" s="8" t="n">
        <v>42.5</v>
      </c>
      <c r="D7" s="8" t="n">
        <v>38.3</v>
      </c>
    </row>
    <row r="8" spans="1:4">
      <c r="A8" s="4" t="s">
        <v>160</v>
      </c>
      <c r="B8" s="8" t="n">
        <v>-87.2</v>
      </c>
      <c r="C8" s="8" t="n">
        <v>-2.3</v>
      </c>
      <c r="D8" s="8" t="n">
        <v>-44.1</v>
      </c>
    </row>
    <row r="9" spans="1:4">
      <c r="A9" s="3" t="s">
        <v>161</v>
      </c>
    </row>
    <row r="10" spans="1:4">
      <c r="A10" s="4" t="s">
        <v>162</v>
      </c>
      <c r="B10" s="8" t="n">
        <v>-61.3</v>
      </c>
      <c r="C10" s="8" t="n">
        <v>-37.4</v>
      </c>
      <c r="D10" s="8" t="n">
        <v>-1.3</v>
      </c>
    </row>
    <row r="11" spans="1:4">
      <c r="A11" s="4" t="s">
        <v>163</v>
      </c>
      <c r="B11" s="8" t="n">
        <v>-78.8</v>
      </c>
      <c r="C11" s="8" t="n">
        <v>-15.4</v>
      </c>
      <c r="D11" s="8" t="n">
        <v>-120.1</v>
      </c>
    </row>
    <row r="12" spans="1:4">
      <c r="A12" s="4" t="s">
        <v>164</v>
      </c>
      <c r="B12" s="8" t="n">
        <v>546.9</v>
      </c>
      <c r="C12" s="8" t="n">
        <v>62.6</v>
      </c>
      <c r="D12" s="8" t="n">
        <v>54.3</v>
      </c>
    </row>
    <row r="13" spans="1:4">
      <c r="A13" s="4" t="s">
        <v>165</v>
      </c>
      <c r="B13" s="8" t="n">
        <v>313.8</v>
      </c>
      <c r="C13" s="8" t="n">
        <v>672.2</v>
      </c>
      <c r="D13" s="6" t="n">
        <v>816</v>
      </c>
    </row>
    <row r="14" spans="1:4">
      <c r="A14" s="3" t="s">
        <v>166</v>
      </c>
    </row>
    <row r="15" spans="1:4">
      <c r="A15" s="4" t="s">
        <v>167</v>
      </c>
      <c r="B15" s="8" t="n">
        <v>-399.6</v>
      </c>
      <c r="C15" s="8" t="n">
        <v>-321.9</v>
      </c>
      <c r="D15" s="8" t="n">
        <v>-218.2</v>
      </c>
    </row>
    <row r="16" spans="1:4">
      <c r="A16" s="4" t="s">
        <v>168</v>
      </c>
      <c r="B16" s="8" t="n">
        <v>-272.9</v>
      </c>
      <c r="C16" s="8" t="n">
        <v>-138.3</v>
      </c>
      <c r="D16" s="8" t="n">
        <v>-139.9</v>
      </c>
    </row>
    <row r="17" spans="1:4">
      <c r="A17" s="4" t="s">
        <v>169</v>
      </c>
      <c r="B17" s="6" t="n">
        <v>0</v>
      </c>
      <c r="C17" s="8" t="n">
        <v>5.6</v>
      </c>
      <c r="D17" s="8" t="n">
        <v>8.6</v>
      </c>
    </row>
    <row r="18" spans="1:4">
      <c r="A18" s="4" t="s">
        <v>170</v>
      </c>
      <c r="B18" s="6" t="n">
        <v>-25</v>
      </c>
      <c r="C18" s="8" t="n">
        <v>-6.9</v>
      </c>
      <c r="D18" s="6" t="n">
        <v>0</v>
      </c>
    </row>
    <row r="19" spans="1:4">
      <c r="A19" s="4" t="s">
        <v>171</v>
      </c>
      <c r="B19" s="8" t="n">
        <v>-697.5</v>
      </c>
      <c r="C19" s="8" t="n">
        <v>-461.5</v>
      </c>
      <c r="D19" s="8" t="n">
        <v>-349.5</v>
      </c>
    </row>
    <row r="20" spans="1:4">
      <c r="A20" s="3" t="s">
        <v>172</v>
      </c>
    </row>
    <row r="21" spans="1:4">
      <c r="A21" s="4" t="s">
        <v>173</v>
      </c>
      <c r="B21" s="8" t="n">
        <v>-1.8</v>
      </c>
      <c r="C21" s="8" t="n">
        <v>-959.2</v>
      </c>
    </row>
    <row r="22" spans="1:4">
      <c r="A22" s="4" t="s">
        <v>173</v>
      </c>
      <c r="D22" s="8" t="n">
        <v>252.4</v>
      </c>
    </row>
    <row r="23" spans="1:4">
      <c r="A23" s="4" t="s">
        <v>174</v>
      </c>
      <c r="B23" s="6" t="n">
        <v>-250</v>
      </c>
      <c r="C23" s="6" t="n">
        <v>-100</v>
      </c>
      <c r="D23" s="8" t="n">
        <v>-322.5</v>
      </c>
    </row>
    <row r="24" spans="1:4">
      <c r="A24" s="4" t="s">
        <v>175</v>
      </c>
      <c r="B24" s="8" t="n">
        <v>998.3</v>
      </c>
      <c r="C24" s="8" t="n">
        <v>994.5</v>
      </c>
      <c r="D24" s="6" t="n">
        <v>100</v>
      </c>
    </row>
    <row r="25" spans="1:4">
      <c r="A25" s="4" t="s">
        <v>176</v>
      </c>
      <c r="B25" s="6" t="n">
        <v>0</v>
      </c>
      <c r="C25" s="6" t="n">
        <v>0</v>
      </c>
      <c r="D25" s="8" t="n">
        <v>-77.09999999999999</v>
      </c>
    </row>
    <row r="26" spans="1:4">
      <c r="A26" s="4" t="s">
        <v>177</v>
      </c>
      <c r="B26" s="8" t="n">
        <v>-188.7</v>
      </c>
      <c r="C26" s="8" t="n">
        <v>-187.9</v>
      </c>
      <c r="D26" s="8" t="n">
        <v>-187.4</v>
      </c>
    </row>
    <row r="27" spans="1:4">
      <c r="A27" s="4" t="s">
        <v>178</v>
      </c>
      <c r="B27" s="8" t="n">
        <v>-6.6</v>
      </c>
      <c r="C27" s="8" t="n">
        <v>-10.3</v>
      </c>
      <c r="D27" s="8" t="n">
        <v>-8.4</v>
      </c>
    </row>
    <row r="28" spans="1:4">
      <c r="A28" s="4" t="s">
        <v>179</v>
      </c>
      <c r="B28" s="8" t="n">
        <v>22.3</v>
      </c>
      <c r="C28" s="8" t="n">
        <v>11.8</v>
      </c>
      <c r="D28" s="8" t="n">
        <v>19.2</v>
      </c>
    </row>
    <row r="29" spans="1:4">
      <c r="A29" s="4" t="s">
        <v>180</v>
      </c>
      <c r="B29" s="8" t="n">
        <v>-10.5</v>
      </c>
      <c r="C29" s="8" t="n">
        <v>-19.7</v>
      </c>
      <c r="D29" s="8" t="n">
        <v>-33.5</v>
      </c>
    </row>
    <row r="30" spans="1:4">
      <c r="A30" s="4" t="s">
        <v>181</v>
      </c>
      <c r="B30" s="6" t="n">
        <v>0</v>
      </c>
      <c r="C30" s="8" t="n">
        <v>-1.5</v>
      </c>
      <c r="D30" s="8" t="n">
        <v>-3.5</v>
      </c>
    </row>
    <row r="31" spans="1:4">
      <c r="A31" s="4" t="s">
        <v>182</v>
      </c>
      <c r="B31" s="6" t="n">
        <v>0</v>
      </c>
      <c r="C31" s="8" t="n">
        <v>-30.9</v>
      </c>
      <c r="D31" s="8" t="n">
        <v>-2.6</v>
      </c>
    </row>
    <row r="32" spans="1:4">
      <c r="A32" s="4" t="s">
        <v>183</v>
      </c>
      <c r="B32" s="8" t="n">
        <v>-5.1</v>
      </c>
      <c r="C32" s="8" t="n">
        <v>-7.8</v>
      </c>
      <c r="D32" s="8" t="n">
        <v>-0.3</v>
      </c>
    </row>
    <row r="33" spans="1:4">
      <c r="A33" s="4" t="s">
        <v>184</v>
      </c>
      <c r="B33" s="8" t="n">
        <v>557.9</v>
      </c>
      <c r="C33" s="6" t="n">
        <v>-311</v>
      </c>
      <c r="D33" s="8" t="n">
        <v>-263.7</v>
      </c>
    </row>
    <row r="34" spans="1:4">
      <c r="A34" s="4" t="s">
        <v>185</v>
      </c>
      <c r="B34" s="8" t="n">
        <v>3.5</v>
      </c>
      <c r="C34" s="8" t="n">
        <v>-12.5</v>
      </c>
      <c r="D34" s="8" t="n">
        <v>4.3</v>
      </c>
    </row>
    <row r="35" spans="1:4">
      <c r="A35" s="4" t="s">
        <v>186</v>
      </c>
      <c r="B35" s="8" t="n">
        <v>177.7</v>
      </c>
      <c r="C35" s="8" t="n">
        <v>-112.8</v>
      </c>
      <c r="D35" s="8" t="n">
        <v>207.1</v>
      </c>
    </row>
    <row r="36" spans="1:4">
      <c r="A36" s="4" t="s">
        <v>187</v>
      </c>
      <c r="B36" s="8" t="n">
        <v>223.6</v>
      </c>
      <c r="C36" s="8" t="n">
        <v>336.4</v>
      </c>
      <c r="D36" s="8" t="n">
        <v>129.3</v>
      </c>
    </row>
    <row r="37" spans="1:4">
      <c r="A37" s="4" t="s">
        <v>188</v>
      </c>
      <c r="B37" s="7" t="n">
        <v>401.3</v>
      </c>
      <c r="C37" s="7" t="n">
        <v>223.6</v>
      </c>
      <c r="D37" s="7" t="n">
        <v>33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6</v>
      </c>
    </row>
    <row r="2" spans="1:3">
      <c r="A2" s="3" t="s">
        <v>766</v>
      </c>
    </row>
    <row r="3" spans="1:3">
      <c r="A3" s="4" t="s">
        <v>767</v>
      </c>
      <c r="B3" s="7" t="n">
        <v>285.1</v>
      </c>
      <c r="C3" s="7" t="n">
        <v>326.8</v>
      </c>
    </row>
    <row r="4" spans="1:3">
      <c r="A4" s="4" t="s">
        <v>768</v>
      </c>
      <c r="B4" s="8" t="n">
        <v>119.1</v>
      </c>
      <c r="C4" s="8" t="n">
        <v>119.4</v>
      </c>
    </row>
    <row r="5" spans="1:3">
      <c r="A5" s="4" t="s">
        <v>769</v>
      </c>
      <c r="B5" s="8" t="n">
        <v>40.5</v>
      </c>
      <c r="C5" s="6" t="n">
        <v>42</v>
      </c>
    </row>
    <row r="6" spans="1:3">
      <c r="A6" s="4" t="s">
        <v>770</v>
      </c>
      <c r="B6" s="8" t="n">
        <v>16.6</v>
      </c>
      <c r="C6" s="8" t="n">
        <v>16.8</v>
      </c>
    </row>
    <row r="7" spans="1:3">
      <c r="A7" s="4" t="s">
        <v>771</v>
      </c>
      <c r="B7" s="8" t="n">
        <v>31.1</v>
      </c>
      <c r="C7" s="8" t="n">
        <v>35.2</v>
      </c>
    </row>
    <row r="8" spans="1:3">
      <c r="A8" s="4" t="s">
        <v>772</v>
      </c>
      <c r="B8" s="8" t="n">
        <v>14.9</v>
      </c>
      <c r="C8" s="8" t="n">
        <v>15.8</v>
      </c>
    </row>
    <row r="9" spans="1:3">
      <c r="A9" s="4" t="s">
        <v>773</v>
      </c>
      <c r="B9" s="8" t="n">
        <v>136.3</v>
      </c>
      <c r="C9" s="8" t="n">
        <v>12.5</v>
      </c>
    </row>
    <row r="10" spans="1:3">
      <c r="A10" s="4" t="s">
        <v>774</v>
      </c>
      <c r="B10" s="8" t="n">
        <v>32.4</v>
      </c>
      <c r="C10" s="8" t="n">
        <v>26.7</v>
      </c>
    </row>
    <row r="11" spans="1:3">
      <c r="A11" s="4" t="s">
        <v>775</v>
      </c>
      <c r="B11" s="8" t="n">
        <v>26.6</v>
      </c>
    </row>
    <row r="12" spans="1:3">
      <c r="A12" s="4" t="s">
        <v>210</v>
      </c>
      <c r="B12" s="8" t="n">
        <v>18.3</v>
      </c>
      <c r="C12" s="8" t="n">
        <v>11.6</v>
      </c>
    </row>
    <row r="13" spans="1:3">
      <c r="A13" s="4" t="s">
        <v>776</v>
      </c>
      <c r="B13" s="8" t="n">
        <v>720.9</v>
      </c>
      <c r="C13" s="8" t="n">
        <v>606.8</v>
      </c>
    </row>
    <row r="14" spans="1:3">
      <c r="A14" s="4" t="s">
        <v>777</v>
      </c>
      <c r="B14" s="8" t="n">
        <v>-379.8</v>
      </c>
      <c r="C14" s="8" t="n">
        <v>-428.3</v>
      </c>
    </row>
    <row r="15" spans="1:3">
      <c r="A15" s="4" t="s">
        <v>778</v>
      </c>
      <c r="B15" s="8" t="n">
        <v>341.1</v>
      </c>
      <c r="C15" s="8" t="n">
        <v>178.5</v>
      </c>
    </row>
    <row r="16" spans="1:3">
      <c r="A16" s="3" t="s">
        <v>779</v>
      </c>
    </row>
    <row r="17" spans="1:3">
      <c r="A17" s="4" t="s">
        <v>768</v>
      </c>
      <c r="B17" s="8" t="n">
        <v>-472.5</v>
      </c>
      <c r="C17" s="6" t="n">
        <v>-431</v>
      </c>
    </row>
    <row r="18" spans="1:3">
      <c r="A18" s="4" t="s">
        <v>780</v>
      </c>
      <c r="B18" s="8" t="n">
        <v>-8.300000000000001</v>
      </c>
      <c r="C18" s="8" t="n">
        <v>-8.699999999999999</v>
      </c>
    </row>
    <row r="19" spans="1:3">
      <c r="A19" s="4" t="s">
        <v>781</v>
      </c>
      <c r="B19" s="8" t="n">
        <v>-33.6</v>
      </c>
      <c r="C19" s="8" t="n">
        <v>-31.6</v>
      </c>
    </row>
    <row r="20" spans="1:3">
      <c r="A20" s="4" t="s">
        <v>782</v>
      </c>
      <c r="B20" s="8" t="n">
        <v>-26.6</v>
      </c>
    </row>
    <row r="21" spans="1:3">
      <c r="A21" s="4" t="s">
        <v>783</v>
      </c>
      <c r="B21" s="8" t="n">
        <v>-27.5</v>
      </c>
      <c r="C21" s="6" t="n">
        <v>0</v>
      </c>
    </row>
    <row r="22" spans="1:3">
      <c r="A22" s="4" t="s">
        <v>784</v>
      </c>
      <c r="B22" s="8" t="n">
        <v>-8.1</v>
      </c>
      <c r="C22" s="6" t="n">
        <v>-11</v>
      </c>
    </row>
    <row r="23" spans="1:3">
      <c r="A23" s="4" t="s">
        <v>210</v>
      </c>
      <c r="B23" s="8" t="n">
        <v>-3.3</v>
      </c>
      <c r="C23" s="8" t="n">
        <v>-1.3</v>
      </c>
    </row>
    <row r="24" spans="1:3">
      <c r="A24" s="4" t="s">
        <v>785</v>
      </c>
      <c r="B24" s="8" t="n">
        <v>-579.9</v>
      </c>
      <c r="C24" s="8" t="n">
        <v>-483.6</v>
      </c>
    </row>
    <row r="25" spans="1:3">
      <c r="A25" s="4" t="s">
        <v>786</v>
      </c>
      <c r="B25" s="7" t="n">
        <v>-238.8</v>
      </c>
      <c r="C25" s="7" t="n">
        <v>-30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6</v>
      </c>
    </row>
    <row r="2" spans="1:3">
      <c r="A2" s="3" t="s">
        <v>251</v>
      </c>
    </row>
    <row r="3" spans="1:3">
      <c r="A3" s="4" t="s">
        <v>788</v>
      </c>
      <c r="B3" s="7" t="n">
        <v>9.199999999999999</v>
      </c>
      <c r="C3" s="7" t="n">
        <v>11.1</v>
      </c>
    </row>
    <row r="4" spans="1:3">
      <c r="A4" s="4" t="s">
        <v>789</v>
      </c>
      <c r="B4" s="6" t="n">
        <v>-248</v>
      </c>
      <c r="C4" s="8" t="n">
        <v>-316.2</v>
      </c>
    </row>
    <row r="5" spans="1:3">
      <c r="A5" s="4" t="s">
        <v>786</v>
      </c>
      <c r="B5" s="7" t="n">
        <v>-238.8</v>
      </c>
      <c r="C5" s="7" t="n">
        <v>-30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6</v>
      </c>
      <c r="D2" s="2" t="s">
        <v>67</v>
      </c>
    </row>
    <row r="3" spans="1:4">
      <c r="A3" s="3" t="s">
        <v>791</v>
      </c>
    </row>
    <row r="4" spans="1:4">
      <c r="A4" s="4" t="s">
        <v>792</v>
      </c>
      <c r="B4" s="5" t="n">
        <v>262200000</v>
      </c>
    </row>
    <row r="5" spans="1:4">
      <c r="A5" s="4" t="s">
        <v>793</v>
      </c>
      <c r="B5" s="6" t="n">
        <v>30100000</v>
      </c>
    </row>
    <row r="6" spans="1:4">
      <c r="A6" s="4" t="s">
        <v>794</v>
      </c>
      <c r="B6" s="6" t="n">
        <v>0</v>
      </c>
    </row>
    <row r="7" spans="1:4">
      <c r="A7" s="4" t="s">
        <v>774</v>
      </c>
      <c r="B7" s="6" t="n">
        <v>32400000</v>
      </c>
      <c r="C7" s="5" t="n">
        <v>26700000</v>
      </c>
    </row>
    <row r="8" spans="1:4">
      <c r="A8" s="4" t="s">
        <v>795</v>
      </c>
      <c r="B8" s="6" t="n">
        <v>341100000</v>
      </c>
    </row>
    <row r="9" spans="1:4">
      <c r="A9" s="4" t="s">
        <v>796</v>
      </c>
      <c r="B9" s="6" t="n">
        <v>379800000</v>
      </c>
      <c r="C9" s="6" t="n">
        <v>428300000</v>
      </c>
    </row>
    <row r="10" spans="1:4">
      <c r="A10" s="4" t="s">
        <v>797</v>
      </c>
      <c r="B10" s="6" t="n">
        <v>-2500000</v>
      </c>
      <c r="C10" s="6" t="n">
        <v>59600000</v>
      </c>
      <c r="D10" s="5" t="n">
        <v>215700000</v>
      </c>
    </row>
    <row r="11" spans="1:4">
      <c r="A11" s="4" t="s">
        <v>798</v>
      </c>
      <c r="B11" s="6" t="n">
        <v>24600000</v>
      </c>
      <c r="C11" s="6" t="n">
        <v>24900000</v>
      </c>
    </row>
    <row r="12" spans="1:4">
      <c r="A12" s="4" t="s">
        <v>799</v>
      </c>
      <c r="B12" s="6" t="n">
        <v>2900000</v>
      </c>
      <c r="C12" s="6" t="n">
        <v>2600000</v>
      </c>
    </row>
    <row r="13" spans="1:4">
      <c r="A13" s="4" t="s">
        <v>800</v>
      </c>
      <c r="B13" s="6" t="n">
        <v>23800000</v>
      </c>
      <c r="C13" s="6" t="n">
        <v>23800000</v>
      </c>
    </row>
    <row r="14" spans="1:4">
      <c r="A14" s="4" t="s">
        <v>801</v>
      </c>
      <c r="B14" s="6" t="n">
        <v>2600000</v>
      </c>
      <c r="C14" s="6" t="n">
        <v>2300000</v>
      </c>
    </row>
    <row r="15" spans="1:4">
      <c r="A15" s="4" t="s">
        <v>802</v>
      </c>
      <c r="B15" s="6" t="n">
        <v>1000000</v>
      </c>
      <c r="C15" s="6" t="n">
        <v>900000</v>
      </c>
    </row>
    <row r="16" spans="1:4">
      <c r="A16" s="4" t="s">
        <v>803</v>
      </c>
      <c r="B16" s="6" t="n">
        <v>27500000</v>
      </c>
      <c r="C16" s="6" t="n">
        <v>25900000</v>
      </c>
    </row>
    <row r="17" spans="1:4">
      <c r="A17" s="4" t="s">
        <v>804</v>
      </c>
      <c r="B17" s="6" t="n">
        <v>5800000</v>
      </c>
      <c r="C17" s="6" t="n">
        <v>3600000</v>
      </c>
    </row>
    <row r="18" spans="1:4">
      <c r="A18" s="4" t="s">
        <v>805</v>
      </c>
      <c r="B18" s="6" t="n">
        <v>21700000</v>
      </c>
      <c r="C18" s="6" t="n">
        <v>22300000</v>
      </c>
    </row>
    <row r="19" spans="1:4">
      <c r="A19" s="4" t="s">
        <v>806</v>
      </c>
      <c r="C19" s="5" t="n">
        <v>85100000</v>
      </c>
    </row>
    <row r="20" spans="1:4">
      <c r="A20" s="4" t="s">
        <v>711</v>
      </c>
    </row>
    <row r="21" spans="1:4">
      <c r="A21" s="3" t="s">
        <v>791</v>
      </c>
    </row>
    <row r="22" spans="1:4">
      <c r="A22" s="4" t="s">
        <v>807</v>
      </c>
      <c r="B22" s="6" t="n">
        <v>0</v>
      </c>
    </row>
    <row r="23" spans="1:4">
      <c r="A23" s="4" t="s">
        <v>808</v>
      </c>
      <c r="B23" s="6" t="n">
        <v>0</v>
      </c>
    </row>
    <row r="24" spans="1:4">
      <c r="A24" s="4" t="s">
        <v>671</v>
      </c>
    </row>
    <row r="25" spans="1:4">
      <c r="A25" s="3" t="s">
        <v>791</v>
      </c>
    </row>
    <row r="26" spans="1:4">
      <c r="A26" s="4" t="s">
        <v>807</v>
      </c>
      <c r="B26" s="6" t="n">
        <v>5000000</v>
      </c>
    </row>
    <row r="27" spans="1:4">
      <c r="A27" s="4" t="s">
        <v>808</v>
      </c>
      <c r="B27" s="6" t="n">
        <v>5000000</v>
      </c>
    </row>
    <row r="28" spans="1:4">
      <c r="A28" s="4" t="s">
        <v>809</v>
      </c>
    </row>
    <row r="29" spans="1:4">
      <c r="A29" s="3" t="s">
        <v>791</v>
      </c>
    </row>
    <row r="30" spans="1:4">
      <c r="A30" s="4" t="s">
        <v>796</v>
      </c>
      <c r="B30" s="6" t="n">
        <v>259600000</v>
      </c>
    </row>
    <row r="31" spans="1:4">
      <c r="A31" s="4" t="s">
        <v>740</v>
      </c>
    </row>
    <row r="32" spans="1:4">
      <c r="A32" s="3" t="s">
        <v>791</v>
      </c>
    </row>
    <row r="33" spans="1:4">
      <c r="A33" s="4" t="s">
        <v>810</v>
      </c>
      <c r="B33" s="6" t="n">
        <v>216200000</v>
      </c>
    </row>
    <row r="34" spans="1:4">
      <c r="A34" s="4" t="s">
        <v>811</v>
      </c>
    </row>
    <row r="35" spans="1:4">
      <c r="A35" s="3" t="s">
        <v>791</v>
      </c>
    </row>
    <row r="36" spans="1:4">
      <c r="A36" s="4" t="s">
        <v>812</v>
      </c>
      <c r="B36" s="6" t="n">
        <v>1062800000</v>
      </c>
    </row>
    <row r="37" spans="1:4">
      <c r="A37" s="4" t="s">
        <v>813</v>
      </c>
    </row>
    <row r="38" spans="1:4">
      <c r="A38" s="3" t="s">
        <v>791</v>
      </c>
    </row>
    <row r="39" spans="1:4">
      <c r="A39" s="4" t="s">
        <v>810</v>
      </c>
      <c r="B39" s="6" t="n">
        <v>23100000</v>
      </c>
    </row>
    <row r="40" spans="1:4">
      <c r="A40" s="4" t="s">
        <v>814</v>
      </c>
    </row>
    <row r="41" spans="1:4">
      <c r="A41" s="3" t="s">
        <v>791</v>
      </c>
    </row>
    <row r="42" spans="1:4">
      <c r="A42" s="4" t="s">
        <v>774</v>
      </c>
      <c r="B42" s="6" t="n">
        <v>37200000</v>
      </c>
    </row>
    <row r="43" spans="1:4">
      <c r="A43" s="4" t="s">
        <v>815</v>
      </c>
    </row>
    <row r="44" spans="1:4">
      <c r="A44" s="3" t="s">
        <v>791</v>
      </c>
    </row>
    <row r="45" spans="1:4">
      <c r="A45" s="4" t="s">
        <v>812</v>
      </c>
      <c r="B45" s="6" t="n">
        <v>12600000</v>
      </c>
    </row>
    <row r="46" spans="1:4">
      <c r="A46" s="4" t="s">
        <v>816</v>
      </c>
    </row>
    <row r="47" spans="1:4">
      <c r="A47" s="3" t="s">
        <v>791</v>
      </c>
    </row>
    <row r="48" spans="1:4">
      <c r="A48" s="4" t="s">
        <v>812</v>
      </c>
      <c r="B48" s="6" t="n">
        <v>159800000</v>
      </c>
    </row>
    <row r="49" spans="1:4">
      <c r="A49" s="4" t="s">
        <v>817</v>
      </c>
    </row>
    <row r="50" spans="1:4">
      <c r="A50" s="3" t="s">
        <v>791</v>
      </c>
    </row>
    <row r="51" spans="1:4">
      <c r="A51" s="4" t="s">
        <v>812</v>
      </c>
      <c r="B51" s="6" t="n">
        <v>333600000</v>
      </c>
    </row>
    <row r="52" spans="1:4">
      <c r="A52" s="4" t="s">
        <v>818</v>
      </c>
    </row>
    <row r="53" spans="1:4">
      <c r="A53" s="3" t="s">
        <v>791</v>
      </c>
    </row>
    <row r="54" spans="1:4">
      <c r="A54" s="4" t="s">
        <v>812</v>
      </c>
      <c r="B54" s="6" t="n">
        <v>729200000</v>
      </c>
    </row>
    <row r="55" spans="1:4">
      <c r="A55" s="4" t="s">
        <v>819</v>
      </c>
    </row>
    <row r="56" spans="1:4">
      <c r="A56" s="3" t="s">
        <v>791</v>
      </c>
    </row>
    <row r="57" spans="1:4">
      <c r="A57" s="4" t="s">
        <v>812</v>
      </c>
      <c r="B57" s="6" t="n">
        <v>16200000</v>
      </c>
    </row>
    <row r="58" spans="1:4">
      <c r="A58" s="4" t="s">
        <v>820</v>
      </c>
    </row>
    <row r="59" spans="1:4">
      <c r="A59" s="3" t="s">
        <v>791</v>
      </c>
    </row>
    <row r="60" spans="1:4">
      <c r="A60" s="4" t="s">
        <v>821</v>
      </c>
      <c r="B60" s="5" t="n">
        <v>16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66</v>
      </c>
    </row>
    <row r="3" spans="1:3">
      <c r="A3" s="3" t="s">
        <v>823</v>
      </c>
    </row>
    <row r="4" spans="1:3">
      <c r="A4" s="4" t="s">
        <v>824</v>
      </c>
      <c r="B4" s="7" t="n">
        <v>25.9</v>
      </c>
      <c r="C4" s="7" t="n">
        <v>38.6</v>
      </c>
    </row>
    <row r="5" spans="1:3">
      <c r="A5" s="4" t="s">
        <v>825</v>
      </c>
      <c r="B5" s="6" t="n">
        <v>2</v>
      </c>
      <c r="C5" s="6" t="n">
        <v>2</v>
      </c>
    </row>
    <row r="6" spans="1:3">
      <c r="A6" s="4" t="s">
        <v>826</v>
      </c>
      <c r="B6" s="8" t="n">
        <v>-0.1</v>
      </c>
      <c r="C6" s="8" t="n">
        <v>-15.2</v>
      </c>
    </row>
    <row r="7" spans="1:3">
      <c r="A7" s="4" t="s">
        <v>827</v>
      </c>
      <c r="B7" s="8" t="n">
        <v>7.2</v>
      </c>
      <c r="C7" s="6" t="n">
        <v>5</v>
      </c>
    </row>
    <row r="8" spans="1:3">
      <c r="A8" s="4" t="s">
        <v>828</v>
      </c>
      <c r="B8" s="8" t="n">
        <v>-1.3</v>
      </c>
      <c r="C8" s="8" t="n">
        <v>-0.5</v>
      </c>
    </row>
    <row r="9" spans="1:3">
      <c r="A9" s="4" t="s">
        <v>829</v>
      </c>
      <c r="B9" s="8" t="n">
        <v>-5.9</v>
      </c>
      <c r="C9" s="8" t="n">
        <v>-3.5</v>
      </c>
    </row>
    <row r="10" spans="1:3">
      <c r="A10" s="4" t="s">
        <v>830</v>
      </c>
      <c r="B10" s="8" t="n">
        <v>-0.3</v>
      </c>
      <c r="C10" s="8" t="n">
        <v>-0.5</v>
      </c>
    </row>
    <row r="11" spans="1:3">
      <c r="A11" s="4" t="s">
        <v>831</v>
      </c>
      <c r="B11" s="7" t="n">
        <v>27.5</v>
      </c>
      <c r="C11" s="7" t="n">
        <v>2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1"/>
    <col customWidth="1" max="5" min="5" width="21"/>
  </cols>
  <sheetData>
    <row r="1" spans="1:5">
      <c r="A1" s="1" t="s">
        <v>832</v>
      </c>
      <c r="B1" s="2" t="s">
        <v>833</v>
      </c>
      <c r="C1" s="2" t="s">
        <v>1</v>
      </c>
    </row>
    <row r="2" spans="1:5">
      <c r="B2" s="2" t="s">
        <v>834</v>
      </c>
      <c r="C2" s="2" t="s">
        <v>835</v>
      </c>
      <c r="D2" s="2" t="s">
        <v>658</v>
      </c>
      <c r="E2" s="2" t="s">
        <v>659</v>
      </c>
    </row>
    <row r="3" spans="1:5">
      <c r="A3" s="3" t="s">
        <v>836</v>
      </c>
    </row>
    <row r="4" spans="1:5">
      <c r="A4" s="4" t="s">
        <v>837</v>
      </c>
      <c r="C4" s="6" t="n">
        <v>1</v>
      </c>
    </row>
    <row r="5" spans="1:5">
      <c r="A5" s="4" t="s">
        <v>838</v>
      </c>
      <c r="B5" s="6" t="n">
        <v>11000000</v>
      </c>
    </row>
    <row r="6" spans="1:5">
      <c r="A6" s="4" t="s">
        <v>839</v>
      </c>
      <c r="C6" s="7" t="n">
        <v>12.2</v>
      </c>
      <c r="D6" s="7" t="n">
        <v>9.699999999999999</v>
      </c>
      <c r="E6" s="7" t="n">
        <v>13.7</v>
      </c>
    </row>
    <row r="7" spans="1:5">
      <c r="A7" s="4" t="s">
        <v>840</v>
      </c>
      <c r="C7" s="4" t="s">
        <v>841</v>
      </c>
    </row>
    <row r="8" spans="1:5">
      <c r="A8" s="4" t="s">
        <v>842</v>
      </c>
      <c r="C8" s="4" t="s">
        <v>450</v>
      </c>
    </row>
    <row r="9" spans="1:5">
      <c r="A9" s="4" t="s">
        <v>843</v>
      </c>
      <c r="C9" s="4" t="s">
        <v>535</v>
      </c>
    </row>
    <row r="10" spans="1:5">
      <c r="A10" s="4" t="s">
        <v>844</v>
      </c>
      <c r="C10" s="4" t="s">
        <v>845</v>
      </c>
    </row>
    <row r="11" spans="1:5">
      <c r="A11" s="4" t="s">
        <v>846</v>
      </c>
      <c r="C11" s="4" t="s">
        <v>560</v>
      </c>
    </row>
    <row r="12" spans="1:5">
      <c r="A12" s="4" t="s">
        <v>711</v>
      </c>
    </row>
    <row r="13" spans="1:5">
      <c r="A13" s="3" t="s">
        <v>836</v>
      </c>
    </row>
    <row r="14" spans="1:5">
      <c r="A14" s="4" t="s">
        <v>847</v>
      </c>
      <c r="C14" s="6" t="n">
        <v>313296</v>
      </c>
    </row>
    <row r="15" spans="1:5">
      <c r="A15" s="4" t="s">
        <v>671</v>
      </c>
    </row>
    <row r="16" spans="1:5">
      <c r="A16" s="3" t="s">
        <v>836</v>
      </c>
    </row>
    <row r="17" spans="1:5">
      <c r="A17" s="4" t="s">
        <v>847</v>
      </c>
      <c r="C17" s="6" t="n">
        <v>626592</v>
      </c>
    </row>
    <row r="18" spans="1:5">
      <c r="A18" s="4" t="s">
        <v>462</v>
      </c>
    </row>
    <row r="19" spans="1:5">
      <c r="A19" s="3" t="s">
        <v>836</v>
      </c>
    </row>
    <row r="20" spans="1:5">
      <c r="A20" s="4" t="s">
        <v>848</v>
      </c>
      <c r="C20" s="7" t="n">
        <v>18.6</v>
      </c>
      <c r="D20" s="8" t="n">
        <v>13.3</v>
      </c>
      <c r="E20" s="8" t="n">
        <v>31.4</v>
      </c>
    </row>
    <row r="21" spans="1:5">
      <c r="A21" s="4" t="s">
        <v>849</v>
      </c>
      <c r="C21" s="7" t="n">
        <v>8.4</v>
      </c>
    </row>
    <row r="22" spans="1:5">
      <c r="A22" s="4" t="s">
        <v>850</v>
      </c>
      <c r="C22" s="4" t="s">
        <v>851</v>
      </c>
    </row>
    <row r="23" spans="1:5">
      <c r="A23" s="4" t="s">
        <v>852</v>
      </c>
    </row>
    <row r="24" spans="1:5">
      <c r="A24" s="3" t="s">
        <v>836</v>
      </c>
    </row>
    <row r="25" spans="1:5">
      <c r="A25" s="4" t="s">
        <v>853</v>
      </c>
      <c r="C25" s="4" t="s">
        <v>448</v>
      </c>
    </row>
    <row r="26" spans="1:5">
      <c r="A26" s="4" t="s">
        <v>854</v>
      </c>
    </row>
    <row r="27" spans="1:5">
      <c r="A27" s="3" t="s">
        <v>836</v>
      </c>
    </row>
    <row r="28" spans="1:5">
      <c r="A28" s="4" t="s">
        <v>849</v>
      </c>
      <c r="C28" s="7" t="n">
        <v>46.6</v>
      </c>
    </row>
    <row r="29" spans="1:5">
      <c r="A29" s="4" t="s">
        <v>850</v>
      </c>
      <c r="C29" s="4" t="s">
        <v>851</v>
      </c>
    </row>
    <row r="30" spans="1:5">
      <c r="A30" s="4" t="s">
        <v>855</v>
      </c>
      <c r="C30" s="7" t="n">
        <v>32.6</v>
      </c>
      <c r="D30" s="8" t="n">
        <v>50.2</v>
      </c>
      <c r="E30" s="8" t="n">
        <v>79.40000000000001</v>
      </c>
    </row>
    <row r="31" spans="1:5">
      <c r="A31" s="4" t="s">
        <v>856</v>
      </c>
      <c r="C31" s="7" t="n">
        <v>30.5</v>
      </c>
      <c r="D31" s="7" t="n">
        <v>40.4</v>
      </c>
      <c r="E31" s="5" t="n">
        <v>45</v>
      </c>
    </row>
    <row r="32" spans="1:5">
      <c r="A32" s="4" t="s">
        <v>857</v>
      </c>
    </row>
    <row r="33" spans="1:5">
      <c r="A33" s="3" t="s">
        <v>836</v>
      </c>
    </row>
    <row r="34" spans="1:5">
      <c r="A34" s="4" t="s">
        <v>853</v>
      </c>
      <c r="C34" s="4" t="s">
        <v>475</v>
      </c>
    </row>
    <row r="35" spans="1:5">
      <c r="A35" s="4" t="s">
        <v>858</v>
      </c>
    </row>
    <row r="36" spans="1:5">
      <c r="A36" s="3" t="s">
        <v>836</v>
      </c>
    </row>
    <row r="37" spans="1:5">
      <c r="A37" s="4" t="s">
        <v>853</v>
      </c>
      <c r="C37" s="4" t="s">
        <v>44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6</v>
      </c>
      <c r="D2" s="2" t="s">
        <v>67</v>
      </c>
    </row>
    <row r="3" spans="1:4">
      <c r="A3" s="3" t="s">
        <v>860</v>
      </c>
    </row>
    <row r="4" spans="1:4">
      <c r="A4" s="4" t="s">
        <v>861</v>
      </c>
      <c r="B4" s="7" t="n">
        <v>49.7</v>
      </c>
      <c r="C4" s="7" t="n">
        <v>42.5</v>
      </c>
      <c r="D4" s="7" t="n">
        <v>38.3</v>
      </c>
    </row>
    <row r="5" spans="1:4">
      <c r="A5" s="4" t="s">
        <v>862</v>
      </c>
    </row>
    <row r="6" spans="1:4">
      <c r="A6" s="3" t="s">
        <v>860</v>
      </c>
    </row>
    <row r="7" spans="1:4">
      <c r="A7" s="4" t="s">
        <v>861</v>
      </c>
      <c r="B7" s="8" t="n">
        <v>10.7</v>
      </c>
      <c r="C7" s="8" t="n">
        <v>9.5</v>
      </c>
      <c r="D7" s="8" t="n">
        <v>7.2</v>
      </c>
    </row>
    <row r="8" spans="1:4">
      <c r="A8" s="4" t="s">
        <v>72</v>
      </c>
    </row>
    <row r="9" spans="1:4">
      <c r="A9" s="3" t="s">
        <v>860</v>
      </c>
    </row>
    <row r="10" spans="1:4">
      <c r="A10" s="4" t="s">
        <v>861</v>
      </c>
      <c r="B10" s="5" t="n">
        <v>39</v>
      </c>
      <c r="C10" s="5" t="n">
        <v>33</v>
      </c>
      <c r="D10" s="7" t="n">
        <v>3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3</v>
      </c>
      <c r="B1" s="2" t="s">
        <v>1</v>
      </c>
    </row>
    <row r="2" spans="1:4">
      <c r="B2" s="2" t="s">
        <v>2</v>
      </c>
      <c r="C2" s="2" t="s">
        <v>66</v>
      </c>
      <c r="D2" s="2" t="s">
        <v>67</v>
      </c>
    </row>
    <row r="3" spans="1:4">
      <c r="A3" s="3" t="s">
        <v>254</v>
      </c>
    </row>
    <row r="4" spans="1:4">
      <c r="A4" s="4" t="s">
        <v>864</v>
      </c>
      <c r="B4" s="4" t="s">
        <v>865</v>
      </c>
      <c r="C4" s="4" t="s">
        <v>866</v>
      </c>
      <c r="D4" s="4" t="s">
        <v>867</v>
      </c>
    </row>
    <row r="5" spans="1:4">
      <c r="A5" s="4" t="s">
        <v>868</v>
      </c>
      <c r="B5" s="4" t="s">
        <v>541</v>
      </c>
      <c r="C5" s="4" t="s">
        <v>869</v>
      </c>
      <c r="D5" s="4" t="s">
        <v>870</v>
      </c>
    </row>
    <row r="6" spans="1:4">
      <c r="A6" s="4" t="s">
        <v>871</v>
      </c>
      <c r="B6" s="4" t="s">
        <v>872</v>
      </c>
      <c r="C6" s="4" t="s">
        <v>873</v>
      </c>
      <c r="D6" s="4" t="s">
        <v>874</v>
      </c>
    </row>
    <row r="7" spans="1:4">
      <c r="A7" s="4" t="s">
        <v>875</v>
      </c>
      <c r="B7" s="4" t="s">
        <v>876</v>
      </c>
      <c r="C7" s="4" t="s">
        <v>877</v>
      </c>
      <c r="D7" s="4" t="s">
        <v>877</v>
      </c>
    </row>
    <row r="8" spans="1:4">
      <c r="A8" s="4" t="s">
        <v>878</v>
      </c>
      <c r="B8" s="9" t="n">
        <v>14.97</v>
      </c>
      <c r="C8" s="9" t="n">
        <v>24.34</v>
      </c>
      <c r="D8" s="9" t="n">
        <v>2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9</v>
      </c>
      <c r="B1" s="2" t="s">
        <v>1</v>
      </c>
    </row>
    <row r="2" spans="1:4">
      <c r="B2" s="2" t="s">
        <v>2</v>
      </c>
      <c r="C2" s="2" t="s">
        <v>66</v>
      </c>
      <c r="D2" s="2" t="s">
        <v>67</v>
      </c>
    </row>
    <row r="3" spans="1:4">
      <c r="A3" s="3" t="s">
        <v>880</v>
      </c>
    </row>
    <row r="4" spans="1:4">
      <c r="A4" s="4" t="s">
        <v>881</v>
      </c>
      <c r="B4" s="6" t="n">
        <v>1462</v>
      </c>
      <c r="C4" s="6" t="n">
        <v>1184</v>
      </c>
      <c r="D4" s="6" t="n">
        <v>1228</v>
      </c>
    </row>
    <row r="5" spans="1:4">
      <c r="A5" s="4" t="s">
        <v>882</v>
      </c>
      <c r="B5" s="6" t="n">
        <v>740</v>
      </c>
      <c r="C5" s="6" t="n">
        <v>553</v>
      </c>
      <c r="D5" s="6" t="n">
        <v>401</v>
      </c>
    </row>
    <row r="6" spans="1:4">
      <c r="A6" s="4" t="s">
        <v>883</v>
      </c>
      <c r="B6" s="6" t="n">
        <v>-307</v>
      </c>
      <c r="C6" s="6" t="n">
        <v>-212</v>
      </c>
      <c r="D6" s="6" t="n">
        <v>-398</v>
      </c>
    </row>
    <row r="7" spans="1:4">
      <c r="A7" s="4" t="s">
        <v>884</v>
      </c>
      <c r="B7" s="6" t="n">
        <v>-70</v>
      </c>
      <c r="C7" s="6" t="n">
        <v>-63</v>
      </c>
      <c r="D7" s="6" t="n">
        <v>-47</v>
      </c>
    </row>
    <row r="8" spans="1:4">
      <c r="A8" s="4" t="s">
        <v>885</v>
      </c>
      <c r="B8" s="6" t="n">
        <v>1825</v>
      </c>
      <c r="C8" s="6" t="n">
        <v>1462</v>
      </c>
      <c r="D8" s="6" t="n">
        <v>1184</v>
      </c>
    </row>
    <row r="9" spans="1:4">
      <c r="A9" s="4" t="s">
        <v>886</v>
      </c>
      <c r="B9" s="6" t="n">
        <v>1709</v>
      </c>
    </row>
    <row r="10" spans="1:4">
      <c r="A10" s="4" t="s">
        <v>887</v>
      </c>
      <c r="B10" s="6" t="n">
        <v>643</v>
      </c>
      <c r="C10" s="6" t="n">
        <v>631</v>
      </c>
      <c r="D10" s="6" t="n">
        <v>636</v>
      </c>
    </row>
    <row r="11" spans="1:4">
      <c r="A11" s="3" t="s">
        <v>888</v>
      </c>
    </row>
    <row r="12" spans="1:4">
      <c r="A12" s="4" t="s">
        <v>889</v>
      </c>
      <c r="B12" s="9" t="n">
        <v>103.5</v>
      </c>
      <c r="C12" s="9" t="n">
        <v>87.64</v>
      </c>
      <c r="D12" s="9" t="n">
        <v>66.81</v>
      </c>
    </row>
    <row r="13" spans="1:4">
      <c r="A13" s="4" t="s">
        <v>890</v>
      </c>
      <c r="B13" s="10" t="n">
        <v>112.48</v>
      </c>
      <c r="C13" s="10" t="n">
        <v>122.35</v>
      </c>
      <c r="D13" s="10" t="n">
        <v>114.66</v>
      </c>
    </row>
    <row r="14" spans="1:4">
      <c r="A14" s="4" t="s">
        <v>891</v>
      </c>
      <c r="B14" s="10" t="n">
        <v>72.45</v>
      </c>
      <c r="C14" s="10" t="n">
        <v>60.55</v>
      </c>
      <c r="D14" s="10" t="n">
        <v>48.23</v>
      </c>
    </row>
    <row r="15" spans="1:4">
      <c r="A15" s="4" t="s">
        <v>892</v>
      </c>
      <c r="B15" s="10" t="n">
        <v>123.62</v>
      </c>
      <c r="C15" s="10" t="n">
        <v>114.67</v>
      </c>
      <c r="D15" s="10" t="n">
        <v>103.13</v>
      </c>
    </row>
    <row r="16" spans="1:4">
      <c r="A16" s="4" t="s">
        <v>893</v>
      </c>
      <c r="B16" s="10" t="n">
        <v>122.46</v>
      </c>
      <c r="C16" s="10" t="n">
        <v>103.5</v>
      </c>
      <c r="D16" s="10" t="n">
        <v>87.64</v>
      </c>
    </row>
    <row r="17" spans="1:4">
      <c r="A17" s="4" t="s">
        <v>894</v>
      </c>
      <c r="B17" s="10" t="n">
        <v>122.13</v>
      </c>
    </row>
    <row r="18" spans="1:4">
      <c r="A18" s="4" t="s">
        <v>895</v>
      </c>
      <c r="B18" s="9" t="n">
        <v>104.95</v>
      </c>
      <c r="C18" s="9" t="n">
        <v>80.81</v>
      </c>
      <c r="D18" s="9" t="n">
        <v>62.62</v>
      </c>
    </row>
    <row r="19" spans="1:4">
      <c r="A19" s="3" t="s">
        <v>896</v>
      </c>
    </row>
    <row r="20" spans="1:4">
      <c r="A20" s="4" t="s">
        <v>897</v>
      </c>
      <c r="B20" s="4" t="s">
        <v>898</v>
      </c>
    </row>
    <row r="21" spans="1:4">
      <c r="A21" s="4" t="s">
        <v>899</v>
      </c>
      <c r="B21" s="4" t="s">
        <v>898</v>
      </c>
    </row>
    <row r="22" spans="1:4">
      <c r="A22" s="4" t="s">
        <v>900</v>
      </c>
      <c r="B22" s="4" t="s">
        <v>901</v>
      </c>
    </row>
    <row r="23" spans="1:4">
      <c r="A23" s="3" t="s">
        <v>902</v>
      </c>
    </row>
    <row r="24" spans="1:4">
      <c r="A24" s="4" t="s">
        <v>897</v>
      </c>
      <c r="B24" s="7" t="n">
        <v>34.9</v>
      </c>
    </row>
    <row r="25" spans="1:4">
      <c r="A25" s="4" t="s">
        <v>899</v>
      </c>
      <c r="B25" s="8" t="n">
        <v>33.3</v>
      </c>
    </row>
    <row r="26" spans="1:4">
      <c r="A26" s="4" t="s">
        <v>900</v>
      </c>
      <c r="B26" s="7" t="n">
        <v>2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6</v>
      </c>
      <c r="D2" s="2" t="s">
        <v>67</v>
      </c>
    </row>
    <row r="3" spans="1:4">
      <c r="A3" s="3" t="s">
        <v>880</v>
      </c>
    </row>
    <row r="4" spans="1:4">
      <c r="A4" s="4" t="s">
        <v>904</v>
      </c>
      <c r="B4" s="6" t="n">
        <v>1075</v>
      </c>
      <c r="C4" s="6" t="n">
        <v>1011</v>
      </c>
      <c r="D4" s="6" t="n">
        <v>1187</v>
      </c>
    </row>
    <row r="5" spans="1:4">
      <c r="A5" s="4" t="s">
        <v>905</v>
      </c>
      <c r="B5" s="6" t="n">
        <v>386</v>
      </c>
      <c r="C5" s="6" t="n">
        <v>563</v>
      </c>
      <c r="D5" s="6" t="n">
        <v>498</v>
      </c>
    </row>
    <row r="6" spans="1:4">
      <c r="A6" s="4" t="s">
        <v>906</v>
      </c>
      <c r="B6" s="6" t="n">
        <v>-256</v>
      </c>
      <c r="C6" s="6" t="n">
        <v>-417</v>
      </c>
      <c r="D6" s="6" t="n">
        <v>-632</v>
      </c>
    </row>
    <row r="7" spans="1:4">
      <c r="A7" s="4" t="s">
        <v>907</v>
      </c>
      <c r="B7" s="6" t="n">
        <v>-164</v>
      </c>
      <c r="C7" s="6" t="n">
        <v>-82</v>
      </c>
      <c r="D7" s="6" t="n">
        <v>-42</v>
      </c>
    </row>
    <row r="8" spans="1:4">
      <c r="A8" s="4" t="s">
        <v>908</v>
      </c>
      <c r="B8" s="6" t="n">
        <v>1041</v>
      </c>
      <c r="C8" s="6" t="n">
        <v>1075</v>
      </c>
      <c r="D8" s="6" t="n">
        <v>1011</v>
      </c>
    </row>
    <row r="9" spans="1:4">
      <c r="A9" s="3" t="s">
        <v>909</v>
      </c>
    </row>
    <row r="10" spans="1:4">
      <c r="A10" s="4" t="s">
        <v>910</v>
      </c>
      <c r="B10" s="9" t="n">
        <v>120.11</v>
      </c>
      <c r="C10" s="9" t="n">
        <v>109.48</v>
      </c>
      <c r="D10" s="9" t="n">
        <v>87.54000000000001</v>
      </c>
    </row>
    <row r="11" spans="1:4">
      <c r="A11" s="4" t="s">
        <v>911</v>
      </c>
      <c r="B11" s="10" t="n">
        <v>115.68</v>
      </c>
      <c r="C11" s="10" t="n">
        <v>109.71</v>
      </c>
      <c r="D11" s="10" t="n">
        <v>89.45</v>
      </c>
    </row>
    <row r="12" spans="1:4">
      <c r="A12" s="4" t="s">
        <v>912</v>
      </c>
      <c r="B12" s="10" t="n">
        <v>127.17</v>
      </c>
      <c r="C12" s="10" t="n">
        <v>87.09</v>
      </c>
      <c r="D12" s="10" t="n">
        <v>56.53</v>
      </c>
    </row>
    <row r="13" spans="1:4">
      <c r="A13" s="4" t="s">
        <v>913</v>
      </c>
      <c r="B13" s="10" t="n">
        <v>119.36</v>
      </c>
      <c r="C13" s="10" t="n">
        <v>115.4</v>
      </c>
      <c r="D13" s="10" t="n">
        <v>104.24</v>
      </c>
    </row>
    <row r="14" spans="1:4">
      <c r="A14" s="4" t="s">
        <v>914</v>
      </c>
      <c r="B14" s="9" t="n">
        <v>118.25</v>
      </c>
      <c r="C14" s="9" t="n">
        <v>120.11</v>
      </c>
      <c r="D14" s="9" t="n">
        <v>109.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915</v>
      </c>
      <c r="B1" s="2" t="s">
        <v>1</v>
      </c>
    </row>
    <row r="2" spans="1:4">
      <c r="B2" s="2" t="s">
        <v>835</v>
      </c>
      <c r="C2" s="2" t="s">
        <v>427</v>
      </c>
      <c r="D2" s="2" t="s">
        <v>659</v>
      </c>
    </row>
    <row r="3" spans="1:4">
      <c r="A3" s="3" t="s">
        <v>916</v>
      </c>
    </row>
    <row r="4" spans="1:4">
      <c r="A4" s="4" t="s">
        <v>917</v>
      </c>
      <c r="B4" s="6" t="n">
        <v>2</v>
      </c>
    </row>
    <row r="5" spans="1:4">
      <c r="A5" s="4" t="s">
        <v>918</v>
      </c>
      <c r="B5" s="6" t="n">
        <v>2</v>
      </c>
    </row>
    <row r="6" spans="1:4">
      <c r="A6" s="4" t="s">
        <v>919</v>
      </c>
      <c r="B6" s="7" t="n">
        <v>712.4</v>
      </c>
      <c r="C6" s="7" t="n">
        <v>659.8</v>
      </c>
    </row>
    <row r="7" spans="1:4">
      <c r="A7" s="4" t="s">
        <v>920</v>
      </c>
      <c r="B7" s="4" t="s">
        <v>699</v>
      </c>
    </row>
    <row r="8" spans="1:4">
      <c r="A8" s="4" t="s">
        <v>921</v>
      </c>
      <c r="B8" s="4" t="s">
        <v>922</v>
      </c>
    </row>
    <row r="9" spans="1:4">
      <c r="A9" s="4" t="s">
        <v>923</v>
      </c>
      <c r="B9" s="4" t="s">
        <v>924</v>
      </c>
    </row>
    <row r="10" spans="1:4">
      <c r="A10" s="4" t="s">
        <v>925</v>
      </c>
      <c r="B10" s="7" t="n">
        <v>26.9</v>
      </c>
      <c r="C10" s="8" t="n">
        <v>30.7</v>
      </c>
      <c r="D10" s="7" t="n">
        <v>29.7</v>
      </c>
    </row>
    <row r="11" spans="1:4">
      <c r="A11" s="4" t="s">
        <v>926</v>
      </c>
      <c r="B11" s="7" t="n">
        <v>77.7</v>
      </c>
      <c r="C11" s="7" t="n">
        <v>61.7</v>
      </c>
    </row>
    <row r="12" spans="1:4">
      <c r="A12" s="4" t="s">
        <v>927</v>
      </c>
      <c r="B12" s="6" t="n">
        <v>600000</v>
      </c>
      <c r="C12" s="6" t="n">
        <v>600000</v>
      </c>
    </row>
    <row r="13" spans="1:4">
      <c r="A13" s="4" t="s">
        <v>928</v>
      </c>
      <c r="B13" s="7" t="n">
        <v>5.9</v>
      </c>
      <c r="C13" s="7" t="n">
        <v>5.9</v>
      </c>
    </row>
    <row r="14" spans="1:4">
      <c r="A14" s="4" t="s">
        <v>711</v>
      </c>
    </row>
    <row r="15" spans="1:4">
      <c r="A15" s="3" t="s">
        <v>916</v>
      </c>
    </row>
    <row r="16" spans="1:4">
      <c r="A16" s="4" t="s">
        <v>929</v>
      </c>
      <c r="B16" s="4" t="s">
        <v>930</v>
      </c>
    </row>
    <row r="17" spans="1:4">
      <c r="A17" s="4" t="s">
        <v>671</v>
      </c>
    </row>
    <row r="18" spans="1:4">
      <c r="A18" s="3" t="s">
        <v>916</v>
      </c>
    </row>
    <row r="19" spans="1:4">
      <c r="A19" s="4" t="s">
        <v>929</v>
      </c>
      <c r="B19" s="4" t="s">
        <v>931</v>
      </c>
    </row>
    <row r="20" spans="1:4">
      <c r="A20" s="4" t="s">
        <v>932</v>
      </c>
    </row>
    <row r="21" spans="1:4">
      <c r="A21" s="3" t="s">
        <v>916</v>
      </c>
    </row>
    <row r="22" spans="1:4">
      <c r="A22" s="4" t="s">
        <v>933</v>
      </c>
      <c r="B22" s="5" t="n">
        <v>6</v>
      </c>
      <c r="C22" s="8" t="n">
        <v>36.3</v>
      </c>
    </row>
    <row r="23" spans="1:4">
      <c r="A23" s="4" t="s">
        <v>934</v>
      </c>
    </row>
    <row r="24" spans="1:4">
      <c r="A24" s="3" t="s">
        <v>916</v>
      </c>
    </row>
    <row r="25" spans="1:4">
      <c r="A25" s="4" t="s">
        <v>935</v>
      </c>
      <c r="B25" s="4" t="s">
        <v>936</v>
      </c>
    </row>
    <row r="26" spans="1:4">
      <c r="A26" s="4" t="s">
        <v>933</v>
      </c>
      <c r="B26" s="5" t="n">
        <v>0</v>
      </c>
      <c r="C26" s="6" t="n">
        <v>30</v>
      </c>
    </row>
    <row r="27" spans="1:4">
      <c r="A27" s="4" t="s">
        <v>937</v>
      </c>
      <c r="B27" s="4" t="s">
        <v>938</v>
      </c>
    </row>
    <row r="28" spans="1:4">
      <c r="A28" s="4" t="s">
        <v>939</v>
      </c>
      <c r="B28" s="4" t="s">
        <v>940</v>
      </c>
    </row>
    <row r="29" spans="1:4">
      <c r="A29" s="4" t="s">
        <v>941</v>
      </c>
      <c r="B29" s="4" t="s">
        <v>942</v>
      </c>
    </row>
    <row r="30" spans="1:4">
      <c r="A30" s="4" t="s">
        <v>943</v>
      </c>
    </row>
    <row r="31" spans="1:4">
      <c r="A31" s="3" t="s">
        <v>916</v>
      </c>
    </row>
    <row r="32" spans="1:4">
      <c r="A32" s="4" t="s">
        <v>933</v>
      </c>
      <c r="B32" s="7" t="n">
        <v>0.2</v>
      </c>
      <c r="C32" s="8" t="n">
        <v>0.4</v>
      </c>
    </row>
    <row r="33" spans="1:4">
      <c r="A33" s="4" t="s">
        <v>937</v>
      </c>
      <c r="B33" s="4" t="s">
        <v>944</v>
      </c>
    </row>
    <row r="34" spans="1:4">
      <c r="A34" s="4" t="s">
        <v>939</v>
      </c>
      <c r="B34" s="4" t="s">
        <v>945</v>
      </c>
    </row>
    <row r="35" spans="1:4">
      <c r="A35" s="4" t="s">
        <v>941</v>
      </c>
      <c r="B35" s="4" t="s">
        <v>945</v>
      </c>
    </row>
    <row r="36" spans="1:4">
      <c r="A36" s="4" t="s">
        <v>946</v>
      </c>
    </row>
    <row r="37" spans="1:4">
      <c r="A37" s="3" t="s">
        <v>916</v>
      </c>
    </row>
    <row r="38" spans="1:4">
      <c r="A38" s="4" t="s">
        <v>933</v>
      </c>
      <c r="B38" s="7" t="n">
        <v>1.6</v>
      </c>
      <c r="C38" s="8" t="n">
        <v>1.9</v>
      </c>
    </row>
    <row r="39" spans="1:4">
      <c r="A39" s="4" t="s">
        <v>947</v>
      </c>
      <c r="B39" s="6" t="n">
        <v>554</v>
      </c>
    </row>
    <row r="40" spans="1:4">
      <c r="A40" s="4" t="s">
        <v>948</v>
      </c>
      <c r="B40" s="8" t="n">
        <v>552.9</v>
      </c>
    </row>
    <row r="41" spans="1:4">
      <c r="A41" s="4" t="s">
        <v>949</v>
      </c>
      <c r="B41" s="8" t="n">
        <v>552.9</v>
      </c>
    </row>
    <row r="42" spans="1:4">
      <c r="A42" s="4" t="s">
        <v>950</v>
      </c>
    </row>
    <row r="43" spans="1:4">
      <c r="A43" s="3" t="s">
        <v>916</v>
      </c>
    </row>
    <row r="44" spans="1:4">
      <c r="A44" s="4" t="s">
        <v>951</v>
      </c>
      <c r="B44" s="8" t="n">
        <v>108.4</v>
      </c>
      <c r="C44" s="8" t="n">
        <v>615.7</v>
      </c>
    </row>
    <row r="45" spans="1:4">
      <c r="A45" s="4" t="s">
        <v>952</v>
      </c>
      <c r="B45" s="7" t="n">
        <v>108.3</v>
      </c>
      <c r="C45" s="8" t="n">
        <v>615.6</v>
      </c>
    </row>
    <row r="46" spans="1:4">
      <c r="A46" s="4" t="s">
        <v>953</v>
      </c>
      <c r="C46" s="8" t="n">
        <v>488.8</v>
      </c>
    </row>
    <row r="47" spans="1:4">
      <c r="A47" s="4" t="s">
        <v>954</v>
      </c>
      <c r="B47" s="4" t="s">
        <v>942</v>
      </c>
    </row>
    <row r="48" spans="1:4">
      <c r="A48" s="4" t="s">
        <v>955</v>
      </c>
      <c r="B48" s="4" t="s">
        <v>531</v>
      </c>
    </row>
    <row r="49" spans="1:4">
      <c r="A49" s="4" t="s">
        <v>956</v>
      </c>
    </row>
    <row r="50" spans="1:4">
      <c r="A50" s="3" t="s">
        <v>916</v>
      </c>
    </row>
    <row r="51" spans="1:4">
      <c r="A51" s="4" t="s">
        <v>951</v>
      </c>
      <c r="B51" s="7" t="n">
        <v>58.7</v>
      </c>
      <c r="C51" s="8" t="n">
        <v>50.3</v>
      </c>
    </row>
    <row r="52" spans="1:4">
      <c r="A52" s="4" t="s">
        <v>952</v>
      </c>
      <c r="B52" s="8" t="n">
        <v>51.2</v>
      </c>
      <c r="C52" s="8" t="n">
        <v>44.3</v>
      </c>
    </row>
    <row r="53" spans="1:4">
      <c r="A53" s="4" t="s">
        <v>953</v>
      </c>
      <c r="B53" s="7" t="n">
        <v>49.3</v>
      </c>
      <c r="C53" s="6" t="n">
        <v>45</v>
      </c>
    </row>
    <row r="54" spans="1:4">
      <c r="A54" s="4" t="s">
        <v>954</v>
      </c>
      <c r="B54" s="4" t="s">
        <v>531</v>
      </c>
    </row>
    <row r="55" spans="1:4">
      <c r="A55" s="4" t="s">
        <v>925</v>
      </c>
      <c r="B55" s="7" t="n">
        <v>13.9</v>
      </c>
      <c r="C55" s="7" t="n">
        <v>14.1</v>
      </c>
      <c r="D55" s="7" t="n">
        <v>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 customWidth="1" max="8" min="8" width="39"/>
    <col customWidth="1" max="9" min="9" width="25"/>
  </cols>
  <sheetData>
    <row r="1" spans="1:9">
      <c r="A1" s="1" t="s">
        <v>189</v>
      </c>
      <c r="B1" s="2" t="s">
        <v>190</v>
      </c>
      <c r="C1" s="2" t="s">
        <v>191</v>
      </c>
      <c r="D1" s="2" t="s">
        <v>192</v>
      </c>
      <c r="E1" s="2" t="s">
        <v>193</v>
      </c>
      <c r="F1" s="2" t="s">
        <v>194</v>
      </c>
      <c r="G1" s="2" t="s">
        <v>195</v>
      </c>
      <c r="H1" s="2" t="s">
        <v>196</v>
      </c>
      <c r="I1" s="2" t="s">
        <v>97</v>
      </c>
    </row>
    <row r="2" spans="1:9">
      <c r="A2" s="4" t="s">
        <v>197</v>
      </c>
      <c r="C2" s="8" t="n">
        <v>119.9</v>
      </c>
    </row>
    <row r="3" spans="1:9">
      <c r="A3" s="4" t="s">
        <v>198</v>
      </c>
      <c r="B3" s="7" t="n">
        <v>2721.3</v>
      </c>
      <c r="C3" s="7" t="n">
        <v>236.6</v>
      </c>
      <c r="D3" s="7" t="n">
        <v>1313.3</v>
      </c>
      <c r="E3" s="7" t="n">
        <v>4153.2</v>
      </c>
      <c r="F3" s="7" t="n">
        <v>-528.9</v>
      </c>
      <c r="G3" s="7" t="n">
        <v>-2505.6</v>
      </c>
      <c r="H3" s="7" t="n">
        <v>-5.9</v>
      </c>
      <c r="I3" s="7" t="n">
        <v>58.6</v>
      </c>
    </row>
    <row r="4" spans="1:9">
      <c r="A4" s="3" t="s">
        <v>199</v>
      </c>
    </row>
    <row r="5" spans="1:9">
      <c r="A5" s="4" t="s">
        <v>90</v>
      </c>
      <c r="B5" s="6" t="n">
        <v>598</v>
      </c>
      <c r="E5" s="8" t="n">
        <v>587.3</v>
      </c>
      <c r="I5" s="8" t="n">
        <v>10.7</v>
      </c>
    </row>
    <row r="6" spans="1:9">
      <c r="A6" s="4" t="s">
        <v>200</v>
      </c>
      <c r="B6" s="8" t="n">
        <v>170.2</v>
      </c>
      <c r="F6" s="8" t="n">
        <v>166.9</v>
      </c>
      <c r="I6" s="8" t="n">
        <v>3.3</v>
      </c>
    </row>
    <row r="7" spans="1:9">
      <c r="A7" s="4" t="s">
        <v>201</v>
      </c>
      <c r="C7" s="8" t="n">
        <v>0.7</v>
      </c>
    </row>
    <row r="8" spans="1:9">
      <c r="A8" s="4" t="s">
        <v>202</v>
      </c>
      <c r="B8" s="8" t="n">
        <v>-13.7</v>
      </c>
      <c r="D8" s="8" t="n">
        <v>-18.8</v>
      </c>
      <c r="G8" s="8" t="n">
        <v>5.1</v>
      </c>
    </row>
    <row r="9" spans="1:9">
      <c r="A9" s="4" t="s">
        <v>203</v>
      </c>
      <c r="B9" s="6" t="n">
        <v>0</v>
      </c>
      <c r="E9" s="6" t="n">
        <v>50</v>
      </c>
      <c r="F9" s="6" t="n">
        <v>-50</v>
      </c>
    </row>
    <row r="10" spans="1:9">
      <c r="A10" s="4" t="s">
        <v>204</v>
      </c>
      <c r="C10" s="8" t="n">
        <v>-0.5</v>
      </c>
    </row>
    <row r="11" spans="1:9">
      <c r="A11" s="4" t="s">
        <v>205</v>
      </c>
      <c r="B11" s="8" t="n">
        <v>-77.09999999999999</v>
      </c>
      <c r="G11" s="8" t="n">
        <v>-77.09999999999999</v>
      </c>
    </row>
    <row r="12" spans="1:9">
      <c r="A12" s="4" t="s">
        <v>206</v>
      </c>
      <c r="B12" s="8" t="n">
        <v>-188.3</v>
      </c>
      <c r="E12" s="8" t="n">
        <v>-188.3</v>
      </c>
    </row>
    <row r="13" spans="1:9">
      <c r="A13" s="4" t="s">
        <v>207</v>
      </c>
      <c r="B13" s="8" t="n">
        <v>0.9</v>
      </c>
      <c r="D13" s="8" t="n">
        <v>0.9</v>
      </c>
    </row>
    <row r="14" spans="1:9">
      <c r="A14" s="4" t="s">
        <v>159</v>
      </c>
      <c r="B14" s="8" t="n">
        <v>38.3</v>
      </c>
      <c r="D14" s="8" t="n">
        <v>38.3</v>
      </c>
    </row>
    <row r="15" spans="1:9">
      <c r="A15" s="4" t="s">
        <v>208</v>
      </c>
      <c r="B15" s="6" t="n">
        <v>0</v>
      </c>
      <c r="E15" s="8" t="n">
        <v>-1.5</v>
      </c>
      <c r="I15" s="8" t="n">
        <v>1.5</v>
      </c>
    </row>
    <row r="16" spans="1:9">
      <c r="A16" s="4" t="s">
        <v>178</v>
      </c>
      <c r="B16" s="8" t="n">
        <v>-8.4</v>
      </c>
      <c r="I16" s="8" t="n">
        <v>-8.4</v>
      </c>
    </row>
    <row r="17" spans="1:9">
      <c r="A17" s="4" t="s">
        <v>209</v>
      </c>
      <c r="B17" s="8" t="n">
        <v>-2.6</v>
      </c>
      <c r="D17" s="6" t="n">
        <v>-1</v>
      </c>
      <c r="I17" s="8" t="n">
        <v>-1.6</v>
      </c>
    </row>
    <row r="18" spans="1:9">
      <c r="A18" s="4" t="s">
        <v>210</v>
      </c>
      <c r="B18" s="8" t="n">
        <v>0.4</v>
      </c>
      <c r="D18" s="6" t="n">
        <v>0</v>
      </c>
      <c r="E18" s="8" t="n">
        <v>-0.1</v>
      </c>
      <c r="I18" s="8" t="n">
        <v>0.5</v>
      </c>
    </row>
    <row r="19" spans="1:9">
      <c r="A19" s="4" t="s">
        <v>211</v>
      </c>
      <c r="C19" s="8" t="n">
        <v>120.1</v>
      </c>
    </row>
    <row r="20" spans="1:9">
      <c r="A20" s="4" t="s">
        <v>212</v>
      </c>
      <c r="B20" s="6" t="n">
        <v>3239</v>
      </c>
      <c r="C20" s="7" t="n">
        <v>236.6</v>
      </c>
      <c r="D20" s="8" t="n">
        <v>1332.7</v>
      </c>
      <c r="E20" s="8" t="n">
        <v>4600.6</v>
      </c>
      <c r="F20" s="6" t="n">
        <v>-412</v>
      </c>
      <c r="G20" s="8" t="n">
        <v>-2577.6</v>
      </c>
      <c r="H20" s="8" t="n">
        <v>-5.9</v>
      </c>
      <c r="I20" s="8" t="n">
        <v>64.59999999999999</v>
      </c>
    </row>
    <row r="21" spans="1:9">
      <c r="A21" s="3" t="s">
        <v>199</v>
      </c>
    </row>
    <row r="22" spans="1:9">
      <c r="A22" s="4" t="s">
        <v>90</v>
      </c>
      <c r="B22" s="8" t="n">
        <v>306.3</v>
      </c>
      <c r="E22" s="8" t="n">
        <v>299.8</v>
      </c>
      <c r="I22" s="8" t="n">
        <v>6.5</v>
      </c>
    </row>
    <row r="23" spans="1:9">
      <c r="A23" s="4" t="s">
        <v>200</v>
      </c>
      <c r="B23" s="8" t="n">
        <v>-201.5</v>
      </c>
      <c r="F23" s="8" t="n">
        <v>-207.3</v>
      </c>
      <c r="I23" s="8" t="n">
        <v>5.8</v>
      </c>
    </row>
    <row r="24" spans="1:9">
      <c r="A24" s="4" t="s">
        <v>201</v>
      </c>
      <c r="C24" s="8" t="n">
        <v>0.5</v>
      </c>
    </row>
    <row r="25" spans="1:9">
      <c r="A25" s="4" t="s">
        <v>202</v>
      </c>
      <c r="B25" s="8" t="n">
        <v>-7.4</v>
      </c>
      <c r="D25" s="6" t="n">
        <v>-14</v>
      </c>
      <c r="G25" s="8" t="n">
        <v>6.6</v>
      </c>
    </row>
    <row r="26" spans="1:9">
      <c r="A26" s="4" t="s">
        <v>206</v>
      </c>
      <c r="B26" s="8" t="n">
        <v>-188.8</v>
      </c>
      <c r="E26" s="8" t="n">
        <v>-188.8</v>
      </c>
    </row>
    <row r="27" spans="1:9">
      <c r="A27" s="4" t="s">
        <v>207</v>
      </c>
      <c r="B27" s="8" t="n">
        <v>0.9</v>
      </c>
      <c r="D27" s="8" t="n">
        <v>0.9</v>
      </c>
    </row>
    <row r="28" spans="1:9">
      <c r="A28" s="4" t="s">
        <v>159</v>
      </c>
      <c r="B28" s="8" t="n">
        <v>42.5</v>
      </c>
      <c r="D28" s="8" t="n">
        <v>42.5</v>
      </c>
    </row>
    <row r="29" spans="1:9">
      <c r="A29" s="4" t="s">
        <v>208</v>
      </c>
      <c r="B29" s="6" t="n">
        <v>0</v>
      </c>
      <c r="E29" s="6" t="n">
        <v>2</v>
      </c>
      <c r="I29" s="6" t="n">
        <v>-2</v>
      </c>
    </row>
    <row r="30" spans="1:9">
      <c r="A30" s="4" t="s">
        <v>178</v>
      </c>
      <c r="B30" s="8" t="n">
        <v>-10.3</v>
      </c>
      <c r="I30" s="8" t="n">
        <v>-10.3</v>
      </c>
    </row>
    <row r="31" spans="1:9">
      <c r="A31" s="4" t="s">
        <v>209</v>
      </c>
      <c r="B31" s="8" t="n">
        <v>-29.2</v>
      </c>
      <c r="D31" s="8" t="n">
        <v>-5.5</v>
      </c>
      <c r="F31" s="6" t="n">
        <v>-7</v>
      </c>
      <c r="I31" s="8" t="n">
        <v>-16.7</v>
      </c>
    </row>
    <row r="32" spans="1:9">
      <c r="A32" s="4" t="s">
        <v>213</v>
      </c>
      <c r="C32" s="8" t="n">
        <v>120.6</v>
      </c>
    </row>
    <row r="33" spans="1:9">
      <c r="A33" s="4" t="s">
        <v>214</v>
      </c>
      <c r="B33" s="8" t="n">
        <v>3155.7</v>
      </c>
      <c r="C33" s="7" t="n">
        <v>236.6</v>
      </c>
      <c r="D33" s="8" t="n">
        <v>1356.6</v>
      </c>
      <c r="E33" s="8" t="n">
        <v>4717.8</v>
      </c>
      <c r="F33" s="8" t="n">
        <v>-626.3</v>
      </c>
      <c r="G33" s="6" t="n">
        <v>-2571</v>
      </c>
      <c r="H33" s="8" t="n">
        <v>-5.9</v>
      </c>
      <c r="I33" s="8" t="n">
        <v>47.9</v>
      </c>
    </row>
    <row r="34" spans="1:9">
      <c r="A34" s="3" t="s">
        <v>199</v>
      </c>
    </row>
    <row r="35" spans="1:9">
      <c r="A35" s="4" t="s">
        <v>90</v>
      </c>
      <c r="B35" s="8" t="n">
        <v>-392.8</v>
      </c>
      <c r="E35" s="8" t="n">
        <v>-398.8</v>
      </c>
      <c r="I35" s="6" t="n">
        <v>6</v>
      </c>
    </row>
    <row r="36" spans="1:9">
      <c r="A36" s="4" t="s">
        <v>200</v>
      </c>
      <c r="B36" s="8" t="n">
        <v>-5.8</v>
      </c>
      <c r="F36" s="8" t="n">
        <v>-5.3</v>
      </c>
      <c r="I36" s="8" t="n">
        <v>-0.5</v>
      </c>
    </row>
    <row r="37" spans="1:9">
      <c r="A37" s="4" t="s">
        <v>201</v>
      </c>
      <c r="C37" s="8" t="n">
        <v>0.6</v>
      </c>
    </row>
    <row r="38" spans="1:9">
      <c r="A38" s="4" t="s">
        <v>202</v>
      </c>
      <c r="B38" s="8" t="n">
        <v>11.5</v>
      </c>
      <c r="D38" s="8" t="n">
        <v>-2.1</v>
      </c>
      <c r="G38" s="8" t="n">
        <v>13.6</v>
      </c>
    </row>
    <row r="39" spans="1:9">
      <c r="A39" s="4" t="s">
        <v>206</v>
      </c>
      <c r="B39" s="8" t="n">
        <v>-189.6</v>
      </c>
      <c r="E39" s="8" t="n">
        <v>-189.6</v>
      </c>
    </row>
    <row r="40" spans="1:9">
      <c r="A40" s="4" t="s">
        <v>207</v>
      </c>
      <c r="B40" s="8" t="n">
        <v>0.9</v>
      </c>
      <c r="D40" s="8" t="n">
        <v>0.9</v>
      </c>
    </row>
    <row r="41" spans="1:9">
      <c r="A41" s="4" t="s">
        <v>159</v>
      </c>
      <c r="B41" s="8" t="n">
        <v>49.7</v>
      </c>
      <c r="D41" s="8" t="n">
        <v>49.7</v>
      </c>
    </row>
    <row r="42" spans="1:9">
      <c r="A42" s="4" t="s">
        <v>208</v>
      </c>
      <c r="B42" s="8" t="n">
        <v>-0.1</v>
      </c>
      <c r="E42" s="8" t="n">
        <v>2.4</v>
      </c>
      <c r="I42" s="8" t="n">
        <v>-2.5</v>
      </c>
    </row>
    <row r="43" spans="1:9">
      <c r="A43" s="4" t="s">
        <v>178</v>
      </c>
      <c r="B43" s="8" t="n">
        <v>-6.6</v>
      </c>
      <c r="I43" s="8" t="n">
        <v>-6.6</v>
      </c>
    </row>
    <row r="44" spans="1:9">
      <c r="A44" s="4" t="s">
        <v>215</v>
      </c>
      <c r="C44" s="8" t="n">
        <v>121.2</v>
      </c>
    </row>
    <row r="45" spans="1:9">
      <c r="A45" s="4" t="s">
        <v>216</v>
      </c>
      <c r="B45" s="8" t="n">
        <v>2622.9</v>
      </c>
      <c r="C45" s="7" t="n">
        <v>236.6</v>
      </c>
      <c r="D45" s="7" t="n">
        <v>1405.1</v>
      </c>
      <c r="E45" s="7" t="n">
        <v>4131.8</v>
      </c>
      <c r="F45" s="7" t="n">
        <v>-631.6</v>
      </c>
      <c r="G45" s="7" t="n">
        <v>-2557.4</v>
      </c>
      <c r="H45" s="7" t="n">
        <v>-5.9</v>
      </c>
      <c r="I45" s="7" t="n">
        <v>44.3</v>
      </c>
    </row>
    <row r="46" spans="1:9">
      <c r="A46" s="3" t="s">
        <v>199</v>
      </c>
    </row>
    <row r="47" spans="1:9">
      <c r="A47" s="4" t="s">
        <v>217</v>
      </c>
      <c r="B47" s="7" t="n">
        <v>59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6</v>
      </c>
      <c r="D2" s="2" t="s">
        <v>67</v>
      </c>
    </row>
    <row r="3" spans="1:4">
      <c r="A3" s="4" t="s">
        <v>932</v>
      </c>
    </row>
    <row r="4" spans="1:4">
      <c r="A4" s="3" t="s">
        <v>958</v>
      </c>
    </row>
    <row r="5" spans="1:4">
      <c r="A5" s="4" t="s">
        <v>959</v>
      </c>
      <c r="B5" s="5" t="n">
        <v>666</v>
      </c>
      <c r="C5" s="7" t="n">
        <v>731.6</v>
      </c>
    </row>
    <row r="6" spans="1:4">
      <c r="A6" s="4" t="s">
        <v>960</v>
      </c>
      <c r="B6" s="8" t="n">
        <v>2.8</v>
      </c>
      <c r="C6" s="8" t="n">
        <v>3.6</v>
      </c>
      <c r="D6" s="5" t="n">
        <v>4</v>
      </c>
    </row>
    <row r="7" spans="1:4">
      <c r="A7" s="4" t="s">
        <v>961</v>
      </c>
      <c r="B7" s="8" t="n">
        <v>28.3</v>
      </c>
      <c r="C7" s="8" t="n">
        <v>26.4</v>
      </c>
      <c r="D7" s="8" t="n">
        <v>28.5</v>
      </c>
    </row>
    <row r="8" spans="1:4">
      <c r="A8" s="4" t="s">
        <v>962</v>
      </c>
      <c r="B8" s="6" t="n">
        <v>0</v>
      </c>
      <c r="C8" s="6" t="n">
        <v>0</v>
      </c>
    </row>
    <row r="9" spans="1:4">
      <c r="A9" s="4" t="s">
        <v>963</v>
      </c>
      <c r="B9" s="8" t="n">
        <v>-6.7</v>
      </c>
      <c r="C9" s="6" t="n">
        <v>0</v>
      </c>
    </row>
    <row r="10" spans="1:4">
      <c r="A10" s="4" t="s">
        <v>964</v>
      </c>
      <c r="B10" s="6" t="n">
        <v>71</v>
      </c>
      <c r="C10" s="8" t="n">
        <v>-49.4</v>
      </c>
    </row>
    <row r="11" spans="1:4">
      <c r="A11" s="4" t="s">
        <v>965</v>
      </c>
      <c r="B11" s="8" t="n">
        <v>1.9</v>
      </c>
      <c r="C11" s="8" t="n">
        <v>-3.3</v>
      </c>
    </row>
    <row r="12" spans="1:4">
      <c r="A12" s="4" t="s">
        <v>966</v>
      </c>
      <c r="B12" s="8" t="n">
        <v>-0.3</v>
      </c>
      <c r="C12" s="6" t="n">
        <v>0</v>
      </c>
    </row>
    <row r="13" spans="1:4">
      <c r="A13" s="4" t="s">
        <v>967</v>
      </c>
      <c r="B13" s="6" t="n">
        <v>-43</v>
      </c>
      <c r="C13" s="8" t="n">
        <v>-42.9</v>
      </c>
    </row>
    <row r="14" spans="1:4">
      <c r="A14" s="4" t="s">
        <v>968</v>
      </c>
      <c r="B14" s="6" t="n">
        <v>720</v>
      </c>
      <c r="C14" s="6" t="n">
        <v>666</v>
      </c>
      <c r="D14" s="8" t="n">
        <v>731.6</v>
      </c>
    </row>
    <row r="15" spans="1:4">
      <c r="A15" s="3" t="s">
        <v>969</v>
      </c>
    </row>
    <row r="16" spans="1:4">
      <c r="A16" s="4" t="s">
        <v>970</v>
      </c>
      <c r="B16" s="8" t="n">
        <v>533.8</v>
      </c>
      <c r="C16" s="8" t="n">
        <v>561.1</v>
      </c>
    </row>
    <row r="17" spans="1:4">
      <c r="A17" s="4" t="s">
        <v>971</v>
      </c>
      <c r="B17" s="8" t="n">
        <v>104.8</v>
      </c>
      <c r="C17" s="8" t="n">
        <v>-18.7</v>
      </c>
    </row>
    <row r="18" spans="1:4">
      <c r="A18" s="4" t="s">
        <v>933</v>
      </c>
      <c r="B18" s="6" t="n">
        <v>6</v>
      </c>
      <c r="C18" s="8" t="n">
        <v>36.3</v>
      </c>
    </row>
    <row r="19" spans="1:4">
      <c r="A19" s="4" t="s">
        <v>962</v>
      </c>
      <c r="B19" s="6" t="n">
        <v>0</v>
      </c>
      <c r="C19" s="6" t="n">
        <v>0</v>
      </c>
    </row>
    <row r="20" spans="1:4">
      <c r="A20" s="4" t="s">
        <v>965</v>
      </c>
      <c r="B20" s="8" t="n">
        <v>1.6</v>
      </c>
      <c r="C20" s="6" t="n">
        <v>-2</v>
      </c>
    </row>
    <row r="21" spans="1:4">
      <c r="A21" s="4" t="s">
        <v>972</v>
      </c>
      <c r="B21" s="6" t="n">
        <v>0</v>
      </c>
      <c r="C21" s="6" t="n">
        <v>0</v>
      </c>
    </row>
    <row r="22" spans="1:4">
      <c r="A22" s="4" t="s">
        <v>967</v>
      </c>
      <c r="B22" s="6" t="n">
        <v>-43</v>
      </c>
      <c r="C22" s="8" t="n">
        <v>-42.9</v>
      </c>
    </row>
    <row r="23" spans="1:4">
      <c r="A23" s="4" t="s">
        <v>973</v>
      </c>
      <c r="B23" s="8" t="n">
        <v>603.2</v>
      </c>
      <c r="C23" s="8" t="n">
        <v>533.8</v>
      </c>
      <c r="D23" s="8" t="n">
        <v>561.1</v>
      </c>
    </row>
    <row r="24" spans="1:4">
      <c r="A24" s="4" t="s">
        <v>974</v>
      </c>
      <c r="B24" s="8" t="n">
        <v>-116.8</v>
      </c>
      <c r="C24" s="8" t="n">
        <v>-132.2</v>
      </c>
    </row>
    <row r="25" spans="1:4">
      <c r="A25" s="4" t="s">
        <v>975</v>
      </c>
    </row>
    <row r="26" spans="1:4">
      <c r="A26" s="3" t="s">
        <v>958</v>
      </c>
    </row>
    <row r="27" spans="1:4">
      <c r="A27" s="4" t="s">
        <v>959</v>
      </c>
      <c r="B27" s="8" t="n">
        <v>21.9</v>
      </c>
      <c r="C27" s="8" t="n">
        <v>24.2</v>
      </c>
    </row>
    <row r="28" spans="1:4">
      <c r="A28" s="4" t="s">
        <v>960</v>
      </c>
      <c r="B28" s="8" t="n">
        <v>0.3</v>
      </c>
      <c r="C28" s="8" t="n">
        <v>0.4</v>
      </c>
      <c r="D28" s="8" t="n">
        <v>0.4</v>
      </c>
    </row>
    <row r="29" spans="1:4">
      <c r="A29" s="4" t="s">
        <v>961</v>
      </c>
      <c r="B29" s="8" t="n">
        <v>0.9</v>
      </c>
      <c r="C29" s="8" t="n">
        <v>0.8</v>
      </c>
      <c r="D29" s="8" t="n">
        <v>0.9</v>
      </c>
    </row>
    <row r="30" spans="1:4">
      <c r="A30" s="4" t="s">
        <v>962</v>
      </c>
      <c r="B30" s="8" t="n">
        <v>0.8</v>
      </c>
      <c r="C30" s="8" t="n">
        <v>0.7</v>
      </c>
    </row>
    <row r="31" spans="1:4">
      <c r="A31" s="4" t="s">
        <v>963</v>
      </c>
      <c r="B31" s="6" t="n">
        <v>0</v>
      </c>
      <c r="C31" s="6" t="n">
        <v>0</v>
      </c>
    </row>
    <row r="32" spans="1:4">
      <c r="A32" s="4" t="s">
        <v>964</v>
      </c>
      <c r="B32" s="8" t="n">
        <v>-2.9</v>
      </c>
      <c r="C32" s="8" t="n">
        <v>-1.5</v>
      </c>
    </row>
    <row r="33" spans="1:4">
      <c r="A33" s="4" t="s">
        <v>965</v>
      </c>
      <c r="B33" s="8" t="n">
        <v>0.1</v>
      </c>
      <c r="C33" s="8" t="n">
        <v>-0.1</v>
      </c>
    </row>
    <row r="34" spans="1:4">
      <c r="A34" s="4" t="s">
        <v>966</v>
      </c>
      <c r="B34" s="6" t="n">
        <v>0</v>
      </c>
      <c r="C34" s="6" t="n">
        <v>0</v>
      </c>
    </row>
    <row r="35" spans="1:4">
      <c r="A35" s="4" t="s">
        <v>967</v>
      </c>
      <c r="B35" s="8" t="n">
        <v>-2.4</v>
      </c>
      <c r="C35" s="8" t="n">
        <v>-2.6</v>
      </c>
    </row>
    <row r="36" spans="1:4">
      <c r="A36" s="4" t="s">
        <v>968</v>
      </c>
      <c r="B36" s="8" t="n">
        <v>18.7</v>
      </c>
      <c r="C36" s="8" t="n">
        <v>21.9</v>
      </c>
      <c r="D36" s="8" t="n">
        <v>24.2</v>
      </c>
    </row>
    <row r="37" spans="1:4">
      <c r="A37" s="3" t="s">
        <v>969</v>
      </c>
    </row>
    <row r="38" spans="1:4">
      <c r="A38" s="4" t="s">
        <v>970</v>
      </c>
      <c r="B38" s="8" t="n">
        <v>13.9</v>
      </c>
      <c r="C38" s="8" t="n">
        <v>17.1</v>
      </c>
    </row>
    <row r="39" spans="1:4">
      <c r="A39" s="4" t="s">
        <v>971</v>
      </c>
      <c r="B39" s="6" t="n">
        <v>3</v>
      </c>
      <c r="C39" s="8" t="n">
        <v>-0.6</v>
      </c>
    </row>
    <row r="40" spans="1:4">
      <c r="A40" s="4" t="s">
        <v>933</v>
      </c>
      <c r="B40" s="8" t="n">
        <v>1.6</v>
      </c>
      <c r="C40" s="8" t="n">
        <v>1.9</v>
      </c>
    </row>
    <row r="41" spans="1:4">
      <c r="A41" s="4" t="s">
        <v>962</v>
      </c>
      <c r="B41" s="8" t="n">
        <v>0.8</v>
      </c>
      <c r="C41" s="8" t="n">
        <v>0.7</v>
      </c>
    </row>
    <row r="42" spans="1:4">
      <c r="A42" s="4" t="s">
        <v>965</v>
      </c>
      <c r="B42" s="6" t="n">
        <v>0</v>
      </c>
      <c r="C42" s="6" t="n">
        <v>0</v>
      </c>
    </row>
    <row r="43" spans="1:4">
      <c r="A43" s="4" t="s">
        <v>972</v>
      </c>
      <c r="B43" s="8" t="n">
        <v>-1.5</v>
      </c>
      <c r="C43" s="8" t="n">
        <v>-2.6</v>
      </c>
    </row>
    <row r="44" spans="1:4">
      <c r="A44" s="4" t="s">
        <v>967</v>
      </c>
      <c r="B44" s="8" t="n">
        <v>-2.4</v>
      </c>
      <c r="C44" s="8" t="n">
        <v>-2.6</v>
      </c>
    </row>
    <row r="45" spans="1:4">
      <c r="A45" s="4" t="s">
        <v>973</v>
      </c>
      <c r="B45" s="8" t="n">
        <v>15.4</v>
      </c>
      <c r="C45" s="8" t="n">
        <v>13.9</v>
      </c>
      <c r="D45" s="7" t="n">
        <v>17.1</v>
      </c>
    </row>
    <row r="46" spans="1:4">
      <c r="A46" s="4" t="s">
        <v>974</v>
      </c>
      <c r="B46" s="7" t="n">
        <v>-3.3</v>
      </c>
      <c r="C46" s="5"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6</v>
      </c>
    </row>
    <row r="2" spans="1:3">
      <c r="A2" s="3" t="s">
        <v>977</v>
      </c>
    </row>
    <row r="3" spans="1:3">
      <c r="A3" s="4" t="s">
        <v>978</v>
      </c>
      <c r="B3" s="7" t="n">
        <v>-118.9</v>
      </c>
      <c r="C3" s="7" t="n">
        <v>-139.3</v>
      </c>
    </row>
    <row r="4" spans="1:3">
      <c r="A4" s="4" t="s">
        <v>932</v>
      </c>
    </row>
    <row r="5" spans="1:3">
      <c r="A5" s="3" t="s">
        <v>977</v>
      </c>
    </row>
    <row r="6" spans="1:3">
      <c r="A6" s="4" t="s">
        <v>979</v>
      </c>
      <c r="B6" s="6" t="n">
        <v>1</v>
      </c>
      <c r="C6" s="6" t="n">
        <v>0</v>
      </c>
    </row>
    <row r="7" spans="1:3">
      <c r="A7" s="4" t="s">
        <v>980</v>
      </c>
      <c r="B7" s="8" t="n">
        <v>-6.6</v>
      </c>
      <c r="C7" s="8" t="n">
        <v>-5.6</v>
      </c>
    </row>
    <row r="8" spans="1:3">
      <c r="A8" s="4" t="s">
        <v>978</v>
      </c>
      <c r="B8" s="8" t="n">
        <v>-111.2</v>
      </c>
      <c r="C8" s="8" t="n">
        <v>-126.6</v>
      </c>
    </row>
    <row r="9" spans="1:3">
      <c r="A9" s="4" t="s">
        <v>974</v>
      </c>
      <c r="B9" s="8" t="n">
        <v>-116.8</v>
      </c>
      <c r="C9" s="8" t="n">
        <v>-132.2</v>
      </c>
    </row>
    <row r="10" spans="1:3">
      <c r="A10" s="4" t="s">
        <v>975</v>
      </c>
    </row>
    <row r="11" spans="1:3">
      <c r="A11" s="3" t="s">
        <v>977</v>
      </c>
    </row>
    <row r="12" spans="1:3">
      <c r="A12" s="4" t="s">
        <v>979</v>
      </c>
      <c r="B12" s="6" t="n">
        <v>0</v>
      </c>
      <c r="C12" s="6" t="n">
        <v>0</v>
      </c>
    </row>
    <row r="13" spans="1:3">
      <c r="A13" s="4" t="s">
        <v>980</v>
      </c>
      <c r="B13" s="8" t="n">
        <v>-0.1</v>
      </c>
      <c r="C13" s="8" t="n">
        <v>-0.1</v>
      </c>
    </row>
    <row r="14" spans="1:3">
      <c r="A14" s="4" t="s">
        <v>978</v>
      </c>
      <c r="B14" s="8" t="n">
        <v>-3.2</v>
      </c>
      <c r="C14" s="8" t="n">
        <v>-7.9</v>
      </c>
    </row>
    <row r="15" spans="1:3">
      <c r="A15" s="4" t="s">
        <v>974</v>
      </c>
      <c r="B15" s="7" t="n">
        <v>-3.3</v>
      </c>
      <c r="C15" s="5" t="n">
        <v>-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6</v>
      </c>
    </row>
    <row r="2" spans="1:3">
      <c r="A2" s="4" t="s">
        <v>932</v>
      </c>
    </row>
    <row r="3" spans="1:3">
      <c r="A3" s="3" t="s">
        <v>916</v>
      </c>
    </row>
    <row r="4" spans="1:3">
      <c r="A4" s="4" t="s">
        <v>982</v>
      </c>
      <c r="B4" s="7" t="n">
        <v>0.5</v>
      </c>
      <c r="C4" s="7" t="n">
        <v>5.9</v>
      </c>
    </row>
    <row r="5" spans="1:3">
      <c r="A5" s="4" t="s">
        <v>983</v>
      </c>
      <c r="B5" s="8" t="n">
        <v>273.1</v>
      </c>
      <c r="C5" s="8" t="n">
        <v>283.4</v>
      </c>
    </row>
    <row r="6" spans="1:3">
      <c r="A6" s="4" t="s">
        <v>984</v>
      </c>
      <c r="B6" s="8" t="n">
        <v>273.6</v>
      </c>
      <c r="C6" s="8" t="n">
        <v>289.3</v>
      </c>
    </row>
    <row r="7" spans="1:3">
      <c r="A7" s="4" t="s">
        <v>985</v>
      </c>
      <c r="B7" s="8" t="n">
        <v>0.1</v>
      </c>
      <c r="C7" s="8" t="n">
        <v>1.9</v>
      </c>
    </row>
    <row r="8" spans="1:3">
      <c r="A8" s="4" t="s">
        <v>986</v>
      </c>
      <c r="B8" s="8" t="n">
        <v>87.7</v>
      </c>
      <c r="C8" s="8" t="n">
        <v>88.7</v>
      </c>
    </row>
    <row r="9" spans="1:3">
      <c r="A9" s="4" t="s">
        <v>975</v>
      </c>
    </row>
    <row r="10" spans="1:3">
      <c r="A10" s="3" t="s">
        <v>916</v>
      </c>
    </row>
    <row r="11" spans="1:3">
      <c r="A11" s="4" t="s">
        <v>982</v>
      </c>
      <c r="B11" s="8" t="n">
        <v>-0.2</v>
      </c>
      <c r="C11" s="8" t="n">
        <v>-0.9</v>
      </c>
    </row>
    <row r="12" spans="1:3">
      <c r="A12" s="4" t="s">
        <v>983</v>
      </c>
      <c r="B12" s="8" t="n">
        <v>4.7</v>
      </c>
      <c r="C12" s="8" t="n">
        <v>8.699999999999999</v>
      </c>
    </row>
    <row r="13" spans="1:3">
      <c r="A13" s="4" t="s">
        <v>984</v>
      </c>
      <c r="B13" s="8" t="n">
        <v>4.5</v>
      </c>
      <c r="C13" s="8" t="n">
        <v>7.8</v>
      </c>
    </row>
    <row r="14" spans="1:3">
      <c r="A14" s="4" t="s">
        <v>985</v>
      </c>
      <c r="B14" s="6" t="n">
        <v>0</v>
      </c>
      <c r="C14" s="8" t="n">
        <v>-0.3</v>
      </c>
    </row>
    <row r="15" spans="1:3">
      <c r="A15" s="4" t="s">
        <v>986</v>
      </c>
      <c r="B15" s="7" t="n">
        <v>0.6</v>
      </c>
      <c r="C15" s="7"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6</v>
      </c>
      <c r="D2" s="2" t="s">
        <v>67</v>
      </c>
    </row>
    <row r="3" spans="1:4">
      <c r="A3" s="3" t="s">
        <v>988</v>
      </c>
    </row>
    <row r="4" spans="1:4">
      <c r="A4" s="4" t="s">
        <v>989</v>
      </c>
      <c r="B4" s="5" t="n">
        <v>-19</v>
      </c>
      <c r="C4" s="7" t="n">
        <v>-10.4</v>
      </c>
      <c r="D4" s="7" t="n">
        <v>-8.4</v>
      </c>
    </row>
    <row r="5" spans="1:4">
      <c r="A5" s="4" t="s">
        <v>932</v>
      </c>
    </row>
    <row r="6" spans="1:4">
      <c r="A6" s="3" t="s">
        <v>990</v>
      </c>
    </row>
    <row r="7" spans="1:4">
      <c r="A7" s="4" t="s">
        <v>991</v>
      </c>
      <c r="B7" s="8" t="n">
        <v>1.4</v>
      </c>
      <c r="C7" s="8" t="n">
        <v>6.6</v>
      </c>
    </row>
    <row r="8" spans="1:4">
      <c r="A8" s="4" t="s">
        <v>992</v>
      </c>
      <c r="B8" s="8" t="n">
        <v>0.2</v>
      </c>
      <c r="C8" s="8" t="n">
        <v>-0.2</v>
      </c>
    </row>
    <row r="9" spans="1:4">
      <c r="A9" s="4" t="s">
        <v>993</v>
      </c>
      <c r="B9" s="8" t="n">
        <v>5.2</v>
      </c>
      <c r="C9" s="6" t="n">
        <v>0</v>
      </c>
    </row>
    <row r="10" spans="1:4">
      <c r="A10" s="3" t="s">
        <v>988</v>
      </c>
    </row>
    <row r="11" spans="1:4">
      <c r="A11" s="4" t="s">
        <v>994</v>
      </c>
      <c r="B11" s="8" t="n">
        <v>-11.5</v>
      </c>
      <c r="C11" s="8" t="n">
        <v>-14.9</v>
      </c>
    </row>
    <row r="12" spans="1:4">
      <c r="A12" s="4" t="s">
        <v>995</v>
      </c>
      <c r="B12" s="8" t="n">
        <v>-0.4</v>
      </c>
      <c r="C12" s="8" t="n">
        <v>-0.4</v>
      </c>
    </row>
    <row r="13" spans="1:4">
      <c r="A13" s="4" t="s">
        <v>996</v>
      </c>
      <c r="B13" s="8" t="n">
        <v>-0.2</v>
      </c>
      <c r="C13" s="6" t="n">
        <v>0</v>
      </c>
    </row>
    <row r="14" spans="1:4">
      <c r="A14" s="4" t="s">
        <v>989</v>
      </c>
      <c r="B14" s="8" t="n">
        <v>-15.7</v>
      </c>
      <c r="C14" s="8" t="n">
        <v>-8.9</v>
      </c>
    </row>
    <row r="15" spans="1:4">
      <c r="A15" s="4" t="s">
        <v>997</v>
      </c>
      <c r="B15" s="8" t="n">
        <v>1.7</v>
      </c>
      <c r="C15" s="8" t="n">
        <v>2.6</v>
      </c>
    </row>
    <row r="16" spans="1:4">
      <c r="A16" s="4" t="s">
        <v>998</v>
      </c>
      <c r="B16" s="8" t="n">
        <v>0.1</v>
      </c>
      <c r="C16" s="6" t="n">
        <v>-1</v>
      </c>
    </row>
    <row r="17" spans="1:4">
      <c r="A17" s="4" t="s">
        <v>999</v>
      </c>
      <c r="B17" s="8" t="n">
        <v>-3.7</v>
      </c>
      <c r="C17" s="8" t="n">
        <v>-4.8</v>
      </c>
    </row>
    <row r="18" spans="1:4">
      <c r="A18" s="4" t="s">
        <v>1000</v>
      </c>
      <c r="B18" s="8" t="n">
        <v>-0.7</v>
      </c>
      <c r="C18" s="6" t="n">
        <v>0</v>
      </c>
    </row>
    <row r="19" spans="1:4">
      <c r="A19" s="4" t="s">
        <v>1001</v>
      </c>
      <c r="B19" s="8" t="n">
        <v>-0.1</v>
      </c>
      <c r="C19" s="8" t="n">
        <v>-0.1</v>
      </c>
    </row>
    <row r="20" spans="1:4">
      <c r="A20" s="4" t="s">
        <v>1002</v>
      </c>
      <c r="B20" s="8" t="n">
        <v>-0.1</v>
      </c>
    </row>
    <row r="21" spans="1:4">
      <c r="A21" s="4" t="s">
        <v>975</v>
      </c>
    </row>
    <row r="22" spans="1:4">
      <c r="A22" s="3" t="s">
        <v>990</v>
      </c>
    </row>
    <row r="23" spans="1:4">
      <c r="A23" s="4" t="s">
        <v>991</v>
      </c>
      <c r="B23" s="8" t="n">
        <v>-3.2</v>
      </c>
      <c r="C23" s="8" t="n">
        <v>-1.5</v>
      </c>
    </row>
    <row r="24" spans="1:4">
      <c r="A24" s="4" t="s">
        <v>992</v>
      </c>
      <c r="B24" s="8" t="n">
        <v>0.1</v>
      </c>
      <c r="C24" s="8" t="n">
        <v>0.3</v>
      </c>
    </row>
    <row r="25" spans="1:4">
      <c r="A25" s="4" t="s">
        <v>993</v>
      </c>
      <c r="B25" s="6" t="n">
        <v>0</v>
      </c>
      <c r="C25" s="6" t="n">
        <v>0</v>
      </c>
    </row>
    <row r="26" spans="1:4">
      <c r="A26" s="3" t="s">
        <v>988</v>
      </c>
    </row>
    <row r="27" spans="1:4">
      <c r="A27" s="4" t="s">
        <v>994</v>
      </c>
      <c r="B27" s="6" t="n">
        <v>-1</v>
      </c>
      <c r="C27" s="8" t="n">
        <v>-1.1</v>
      </c>
    </row>
    <row r="28" spans="1:4">
      <c r="A28" s="4" t="s">
        <v>995</v>
      </c>
      <c r="B28" s="8" t="n">
        <v>0.8</v>
      </c>
      <c r="C28" s="8" t="n">
        <v>0.8</v>
      </c>
    </row>
    <row r="29" spans="1:4">
      <c r="A29" s="4" t="s">
        <v>996</v>
      </c>
      <c r="B29" s="6" t="n">
        <v>0</v>
      </c>
      <c r="C29" s="6" t="n">
        <v>0</v>
      </c>
    </row>
    <row r="30" spans="1:4">
      <c r="A30" s="4" t="s">
        <v>989</v>
      </c>
      <c r="B30" s="8" t="n">
        <v>-3.3</v>
      </c>
      <c r="C30" s="8" t="n">
        <v>-1.5</v>
      </c>
    </row>
    <row r="31" spans="1:4">
      <c r="A31" s="4" t="s">
        <v>997</v>
      </c>
      <c r="B31" s="8" t="n">
        <v>-1.8</v>
      </c>
      <c r="C31" s="6" t="n">
        <v>0</v>
      </c>
    </row>
    <row r="32" spans="1:4">
      <c r="A32" s="4" t="s">
        <v>998</v>
      </c>
      <c r="B32" s="6" t="n">
        <v>0</v>
      </c>
      <c r="C32" s="6" t="n">
        <v>0</v>
      </c>
    </row>
    <row r="33" spans="1:4">
      <c r="A33" s="4" t="s">
        <v>999</v>
      </c>
      <c r="B33" s="8" t="n">
        <v>-0.3</v>
      </c>
      <c r="C33" s="8" t="n">
        <v>-0.3</v>
      </c>
    </row>
    <row r="34" spans="1:4">
      <c r="A34" s="4" t="s">
        <v>1000</v>
      </c>
      <c r="B34" s="6" t="n">
        <v>0</v>
      </c>
      <c r="C34" s="6" t="n">
        <v>0</v>
      </c>
    </row>
    <row r="35" spans="1:4">
      <c r="A35" s="4" t="s">
        <v>1001</v>
      </c>
      <c r="B35" s="7" t="n">
        <v>0.2</v>
      </c>
      <c r="C35" s="7"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6</v>
      </c>
      <c r="D2" s="2" t="s">
        <v>67</v>
      </c>
    </row>
    <row r="3" spans="1:4">
      <c r="A3" s="4" t="s">
        <v>932</v>
      </c>
    </row>
    <row r="4" spans="1:4">
      <c r="A4" s="3" t="s">
        <v>916</v>
      </c>
    </row>
    <row r="5" spans="1:4">
      <c r="A5" s="4" t="s">
        <v>960</v>
      </c>
      <c r="B5" s="7" t="n">
        <v>2.8</v>
      </c>
      <c r="C5" s="7" t="n">
        <v>3.6</v>
      </c>
      <c r="D5" s="5" t="n">
        <v>4</v>
      </c>
    </row>
    <row r="6" spans="1:4">
      <c r="A6" s="4" t="s">
        <v>961</v>
      </c>
      <c r="B6" s="8" t="n">
        <v>28.3</v>
      </c>
      <c r="C6" s="8" t="n">
        <v>26.4</v>
      </c>
      <c r="D6" s="8" t="n">
        <v>28.5</v>
      </c>
    </row>
    <row r="7" spans="1:4">
      <c r="A7" s="4" t="s">
        <v>1004</v>
      </c>
      <c r="B7" s="8" t="n">
        <v>-36.2</v>
      </c>
      <c r="C7" s="8" t="n">
        <v>-37.5</v>
      </c>
      <c r="D7" s="8" t="n">
        <v>-37.4</v>
      </c>
    </row>
    <row r="8" spans="1:4">
      <c r="A8" s="4" t="s">
        <v>1005</v>
      </c>
      <c r="B8" s="8" t="n">
        <v>0.5</v>
      </c>
      <c r="C8" s="8" t="n">
        <v>0.5</v>
      </c>
      <c r="D8" s="8" t="n">
        <v>0.6</v>
      </c>
    </row>
    <row r="9" spans="1:4">
      <c r="A9" s="4" t="s">
        <v>1006</v>
      </c>
      <c r="B9" s="8" t="n">
        <v>15.2</v>
      </c>
      <c r="C9" s="8" t="n">
        <v>19.7</v>
      </c>
      <c r="D9" s="8" t="n">
        <v>15.5</v>
      </c>
    </row>
    <row r="10" spans="1:4">
      <c r="A10" s="4" t="s">
        <v>1007</v>
      </c>
      <c r="B10" s="8" t="n">
        <v>10.6</v>
      </c>
      <c r="C10" s="8" t="n">
        <v>12.7</v>
      </c>
      <c r="D10" s="8" t="n">
        <v>11.2</v>
      </c>
    </row>
    <row r="11" spans="1:4">
      <c r="A11" s="4" t="s">
        <v>975</v>
      </c>
    </row>
    <row r="12" spans="1:4">
      <c r="A12" s="3" t="s">
        <v>916</v>
      </c>
    </row>
    <row r="13" spans="1:4">
      <c r="A13" s="4" t="s">
        <v>960</v>
      </c>
      <c r="B13" s="8" t="n">
        <v>0.3</v>
      </c>
      <c r="C13" s="8" t="n">
        <v>0.4</v>
      </c>
      <c r="D13" s="8" t="n">
        <v>0.4</v>
      </c>
    </row>
    <row r="14" spans="1:4">
      <c r="A14" s="4" t="s">
        <v>961</v>
      </c>
      <c r="B14" s="8" t="n">
        <v>0.9</v>
      </c>
      <c r="C14" s="8" t="n">
        <v>0.8</v>
      </c>
      <c r="D14" s="8" t="n">
        <v>0.9</v>
      </c>
    </row>
    <row r="15" spans="1:4">
      <c r="A15" s="4" t="s">
        <v>1004</v>
      </c>
      <c r="B15" s="8" t="n">
        <v>-0.9</v>
      </c>
      <c r="C15" s="8" t="n">
        <v>-1.1</v>
      </c>
      <c r="D15" s="8" t="n">
        <v>-1.2</v>
      </c>
    </row>
    <row r="16" spans="1:4">
      <c r="A16" s="4" t="s">
        <v>1005</v>
      </c>
      <c r="B16" s="6" t="n">
        <v>-1</v>
      </c>
      <c r="C16" s="6" t="n">
        <v>-1</v>
      </c>
      <c r="D16" s="6" t="n">
        <v>-1</v>
      </c>
    </row>
    <row r="17" spans="1:4">
      <c r="A17" s="4" t="s">
        <v>1006</v>
      </c>
      <c r="B17" s="8" t="n">
        <v>1.3</v>
      </c>
      <c r="C17" s="8" t="n">
        <v>1.4</v>
      </c>
      <c r="D17" s="8" t="n">
        <v>1.3</v>
      </c>
    </row>
    <row r="18" spans="1:4">
      <c r="A18" s="4" t="s">
        <v>1007</v>
      </c>
      <c r="B18" s="7" t="n">
        <v>0.6</v>
      </c>
      <c r="C18" s="7" t="n">
        <v>0.5</v>
      </c>
      <c r="D18" s="7"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470</v>
      </c>
    </row>
    <row r="3" spans="1:2">
      <c r="A3" s="4" t="s">
        <v>932</v>
      </c>
    </row>
    <row r="4" spans="1:2">
      <c r="A4" s="3" t="s">
        <v>916</v>
      </c>
    </row>
    <row r="5" spans="1:2">
      <c r="A5" s="4" t="s">
        <v>1009</v>
      </c>
      <c r="B5" s="7" t="n">
        <v>14.8</v>
      </c>
    </row>
    <row r="6" spans="1:2">
      <c r="A6" s="4" t="s">
        <v>1010</v>
      </c>
      <c r="B6" s="8" t="n">
        <v>-0.1</v>
      </c>
    </row>
    <row r="7" spans="1:2">
      <c r="A7" s="4" t="s">
        <v>1011</v>
      </c>
      <c r="B7" s="8" t="n">
        <v>4.8</v>
      </c>
    </row>
    <row r="8" spans="1:2">
      <c r="A8" s="4" t="s">
        <v>1012</v>
      </c>
      <c r="B8" s="8" t="n">
        <v>-0.1</v>
      </c>
    </row>
    <row r="9" spans="1:2">
      <c r="A9" s="4" t="s">
        <v>975</v>
      </c>
    </row>
    <row r="10" spans="1:2">
      <c r="A10" s="3" t="s">
        <v>916</v>
      </c>
    </row>
    <row r="11" spans="1:2">
      <c r="A11" s="4" t="s">
        <v>1009</v>
      </c>
      <c r="B11" s="8" t="n">
        <v>0.5</v>
      </c>
    </row>
    <row r="12" spans="1:2">
      <c r="A12" s="4" t="s">
        <v>1010</v>
      </c>
      <c r="B12" s="8" t="n">
        <v>-0.1</v>
      </c>
    </row>
    <row r="13" spans="1:2">
      <c r="A13" s="4" t="s">
        <v>1011</v>
      </c>
      <c r="B13" s="8" t="n">
        <v>0.2</v>
      </c>
    </row>
    <row r="14" spans="1:2">
      <c r="A14" s="4" t="s">
        <v>1012</v>
      </c>
      <c r="B14" s="7"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66</v>
      </c>
    </row>
    <row r="2" spans="1:3">
      <c r="A2" s="4" t="s">
        <v>932</v>
      </c>
    </row>
    <row r="3" spans="1:3">
      <c r="A3" s="3" t="s">
        <v>1014</v>
      </c>
    </row>
    <row r="4" spans="1:3">
      <c r="A4" s="4" t="s">
        <v>1015</v>
      </c>
      <c r="B4" s="4" t="s">
        <v>1016</v>
      </c>
      <c r="C4" s="4" t="s">
        <v>1017</v>
      </c>
    </row>
    <row r="5" spans="1:3">
      <c r="A5" s="4" t="s">
        <v>1018</v>
      </c>
      <c r="B5" s="4" t="s">
        <v>1019</v>
      </c>
      <c r="C5" s="4" t="s">
        <v>1020</v>
      </c>
    </row>
    <row r="6" spans="1:3">
      <c r="A6" s="4" t="s">
        <v>975</v>
      </c>
    </row>
    <row r="7" spans="1:3">
      <c r="A7" s="3" t="s">
        <v>1014</v>
      </c>
    </row>
    <row r="8" spans="1:3">
      <c r="A8" s="4" t="s">
        <v>1015</v>
      </c>
      <c r="B8" s="4" t="s">
        <v>1021</v>
      </c>
      <c r="C8" s="4" t="s">
        <v>10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6</v>
      </c>
      <c r="D2" s="2" t="s">
        <v>67</v>
      </c>
    </row>
    <row r="3" spans="1:4">
      <c r="A3" s="4" t="s">
        <v>932</v>
      </c>
    </row>
    <row r="4" spans="1:4">
      <c r="A4" s="3" t="s">
        <v>1024</v>
      </c>
    </row>
    <row r="5" spans="1:4">
      <c r="A5" s="4" t="s">
        <v>1015</v>
      </c>
      <c r="B5" s="4" t="s">
        <v>1017</v>
      </c>
      <c r="C5" s="4" t="s">
        <v>1025</v>
      </c>
      <c r="D5" s="4" t="s">
        <v>1026</v>
      </c>
    </row>
    <row r="6" spans="1:4">
      <c r="A6" s="4" t="s">
        <v>1004</v>
      </c>
      <c r="B6" s="4" t="s">
        <v>1027</v>
      </c>
      <c r="C6" s="4" t="s">
        <v>1028</v>
      </c>
      <c r="D6" s="4" t="s">
        <v>1028</v>
      </c>
    </row>
    <row r="7" spans="1:4">
      <c r="A7" s="4" t="s">
        <v>1018</v>
      </c>
      <c r="B7" s="4" t="s">
        <v>1020</v>
      </c>
      <c r="C7" s="4" t="s">
        <v>1029</v>
      </c>
      <c r="D7" s="4" t="s">
        <v>1029</v>
      </c>
    </row>
    <row r="8" spans="1:4">
      <c r="A8" s="4" t="s">
        <v>975</v>
      </c>
    </row>
    <row r="9" spans="1:4">
      <c r="A9" s="3" t="s">
        <v>1024</v>
      </c>
    </row>
    <row r="10" spans="1:4">
      <c r="A10" s="4" t="s">
        <v>1015</v>
      </c>
      <c r="B10" s="4" t="s">
        <v>1022</v>
      </c>
      <c r="C10" s="4" t="s">
        <v>635</v>
      </c>
      <c r="D10" s="4" t="s">
        <v>1030</v>
      </c>
    </row>
    <row r="11" spans="1:4">
      <c r="A11" s="4" t="s">
        <v>1004</v>
      </c>
      <c r="B11" s="4" t="s">
        <v>940</v>
      </c>
      <c r="C11" s="4" t="s">
        <v>1031</v>
      </c>
      <c r="D11" s="4" t="s">
        <v>10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470</v>
      </c>
    </row>
    <row r="3" spans="1:2">
      <c r="A3" s="3" t="s">
        <v>257</v>
      </c>
    </row>
    <row r="4" spans="1:2">
      <c r="A4" s="4" t="s">
        <v>1033</v>
      </c>
      <c r="B4" s="7" t="n">
        <v>0.1</v>
      </c>
    </row>
    <row r="5" spans="1:2">
      <c r="A5" s="4" t="s">
        <v>1034</v>
      </c>
      <c r="B5" s="8" t="n">
        <v>1.1</v>
      </c>
    </row>
    <row r="6" spans="1:2">
      <c r="A6" s="4" t="s">
        <v>1035</v>
      </c>
      <c r="B6" s="8" t="n">
        <v>-0.1</v>
      </c>
    </row>
    <row r="7" spans="1:2">
      <c r="A7" s="4" t="s">
        <v>1036</v>
      </c>
      <c r="B7"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70</v>
      </c>
    </row>
    <row r="2" spans="1:2">
      <c r="A2" s="4" t="s">
        <v>1038</v>
      </c>
    </row>
    <row r="3" spans="1:2">
      <c r="A3" s="3" t="s">
        <v>916</v>
      </c>
    </row>
    <row r="4" spans="1:2">
      <c r="A4" s="4" t="s">
        <v>615</v>
      </c>
      <c r="B4" s="7" t="n">
        <v>1.4</v>
      </c>
    </row>
    <row r="5" spans="1:2">
      <c r="A5" s="4" t="s">
        <v>616</v>
      </c>
      <c r="B5" s="8" t="n">
        <v>1.5</v>
      </c>
    </row>
    <row r="6" spans="1:2">
      <c r="A6" s="4" t="s">
        <v>617</v>
      </c>
      <c r="B6" s="8" t="n">
        <v>1.4</v>
      </c>
    </row>
    <row r="7" spans="1:2">
      <c r="A7" s="4" t="s">
        <v>618</v>
      </c>
      <c r="B7" s="8" t="n">
        <v>1.5</v>
      </c>
    </row>
    <row r="8" spans="1:2">
      <c r="A8" s="4" t="s">
        <v>619</v>
      </c>
      <c r="B8" s="8" t="n">
        <v>1.5</v>
      </c>
    </row>
    <row r="9" spans="1:2">
      <c r="A9" s="4" t="s">
        <v>1039</v>
      </c>
      <c r="B9" s="6" t="n">
        <v>7</v>
      </c>
    </row>
    <row r="10" spans="1:2">
      <c r="A10" s="4" t="s">
        <v>1040</v>
      </c>
    </row>
    <row r="11" spans="1:2">
      <c r="A11" s="3" t="s">
        <v>916</v>
      </c>
    </row>
    <row r="12" spans="1:2">
      <c r="A12" s="4" t="s">
        <v>615</v>
      </c>
      <c r="B12" s="8" t="n">
        <v>43.4</v>
      </c>
    </row>
    <row r="13" spans="1:2">
      <c r="A13" s="4" t="s">
        <v>616</v>
      </c>
      <c r="B13" s="8" t="n">
        <v>43.2</v>
      </c>
    </row>
    <row r="14" spans="1:2">
      <c r="A14" s="4" t="s">
        <v>617</v>
      </c>
      <c r="B14" s="8" t="n">
        <v>43.2</v>
      </c>
    </row>
    <row r="15" spans="1:2">
      <c r="A15" s="4" t="s">
        <v>618</v>
      </c>
      <c r="B15" s="8" t="n">
        <v>42.7</v>
      </c>
    </row>
    <row r="16" spans="1:2">
      <c r="A16" s="4" t="s">
        <v>619</v>
      </c>
      <c r="B16" s="8" t="n">
        <v>42.2</v>
      </c>
    </row>
    <row r="17" spans="1:2">
      <c r="A17" s="4" t="s">
        <v>1039</v>
      </c>
      <c r="B17" s="8" t="n">
        <v>198.8</v>
      </c>
    </row>
    <row r="18" spans="1:2">
      <c r="A18" s="4" t="s">
        <v>1041</v>
      </c>
    </row>
    <row r="19" spans="1:2">
      <c r="A19" s="3" t="s">
        <v>916</v>
      </c>
    </row>
    <row r="20" spans="1:2">
      <c r="A20" s="4" t="s">
        <v>615</v>
      </c>
      <c r="B20" s="6" t="n">
        <v>2</v>
      </c>
    </row>
    <row r="21" spans="1:2">
      <c r="A21" s="4" t="s">
        <v>616</v>
      </c>
      <c r="B21" s="6" t="n">
        <v>2</v>
      </c>
    </row>
    <row r="22" spans="1:2">
      <c r="A22" s="4" t="s">
        <v>617</v>
      </c>
      <c r="B22" s="8" t="n">
        <v>57.9</v>
      </c>
    </row>
    <row r="23" spans="1:2">
      <c r="A23" s="4" t="s">
        <v>618</v>
      </c>
      <c r="B23" s="6" t="n">
        <v>0</v>
      </c>
    </row>
    <row r="24" spans="1:2">
      <c r="A24" s="4" t="s">
        <v>619</v>
      </c>
      <c r="B24" s="6" t="n">
        <v>0</v>
      </c>
    </row>
    <row r="25" spans="1:2">
      <c r="A25" s="4" t="s">
        <v>1039</v>
      </c>
      <c r="B2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18</v>
      </c>
      <c r="B1" s="2" t="s">
        <v>1</v>
      </c>
    </row>
    <row r="2" spans="1:2">
      <c r="B2" s="2" t="s">
        <v>219</v>
      </c>
    </row>
    <row r="3" spans="1:2">
      <c r="A3" s="4" t="s">
        <v>220</v>
      </c>
      <c r="B3" s="9" t="n">
        <v>1.56</v>
      </c>
    </row>
    <row r="4" spans="1:2">
      <c r="A4" s="4" t="s">
        <v>221</v>
      </c>
    </row>
    <row r="5" spans="1:2">
      <c r="A5" s="4" t="s">
        <v>222</v>
      </c>
      <c r="B5" s="9" t="n">
        <v>76.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6</v>
      </c>
      <c r="D2" s="2" t="s">
        <v>67</v>
      </c>
    </row>
    <row r="3" spans="1:4">
      <c r="A3" s="3" t="s">
        <v>916</v>
      </c>
    </row>
    <row r="4" spans="1:4">
      <c r="A4" s="4" t="s">
        <v>921</v>
      </c>
      <c r="B4" s="4" t="s">
        <v>922</v>
      </c>
    </row>
    <row r="5" spans="1:4">
      <c r="A5" s="4" t="s">
        <v>923</v>
      </c>
      <c r="B5" s="4" t="s">
        <v>924</v>
      </c>
    </row>
    <row r="6" spans="1:4">
      <c r="A6" s="4" t="s">
        <v>1043</v>
      </c>
    </row>
    <row r="7" spans="1:4">
      <c r="A7" s="3" t="s">
        <v>916</v>
      </c>
    </row>
    <row r="8" spans="1:4">
      <c r="A8" s="4" t="s">
        <v>1044</v>
      </c>
      <c r="B8" s="5" t="n">
        <v>6</v>
      </c>
      <c r="C8" s="7" t="n">
        <v>9.9</v>
      </c>
    </row>
    <row r="9" spans="1:4">
      <c r="A9" s="4" t="s">
        <v>1045</v>
      </c>
    </row>
    <row r="10" spans="1:4">
      <c r="A10" s="3" t="s">
        <v>916</v>
      </c>
    </row>
    <row r="11" spans="1:4">
      <c r="A11" s="4" t="s">
        <v>1044</v>
      </c>
      <c r="B11" s="8" t="n">
        <v>0.1</v>
      </c>
      <c r="C11" s="8" t="n">
        <v>0.1</v>
      </c>
    </row>
    <row r="12" spans="1:4">
      <c r="A12" s="4" t="s">
        <v>932</v>
      </c>
    </row>
    <row r="13" spans="1:4">
      <c r="A13" s="3" t="s">
        <v>916</v>
      </c>
    </row>
    <row r="14" spans="1:4">
      <c r="A14" s="4" t="s">
        <v>1046</v>
      </c>
      <c r="B14" s="8" t="n">
        <v>603.2</v>
      </c>
      <c r="C14" s="8" t="n">
        <v>533.8</v>
      </c>
      <c r="D14" s="7" t="n">
        <v>561.1</v>
      </c>
    </row>
    <row r="15" spans="1:4">
      <c r="A15" s="4" t="s">
        <v>1047</v>
      </c>
    </row>
    <row r="16" spans="1:4">
      <c r="A16" s="3" t="s">
        <v>916</v>
      </c>
    </row>
    <row r="17" spans="1:4">
      <c r="A17" s="4" t="s">
        <v>1046</v>
      </c>
      <c r="B17" s="6" t="n">
        <v>41</v>
      </c>
      <c r="C17" s="8" t="n">
        <v>64.59999999999999</v>
      </c>
    </row>
    <row r="18" spans="1:4">
      <c r="A18" s="4" t="s">
        <v>1048</v>
      </c>
    </row>
    <row r="19" spans="1:4">
      <c r="A19" s="3" t="s">
        <v>916</v>
      </c>
    </row>
    <row r="20" spans="1:4">
      <c r="A20" s="4" t="s">
        <v>1046</v>
      </c>
      <c r="B20" s="8" t="n">
        <v>22.7</v>
      </c>
      <c r="C20" s="8" t="n">
        <v>18.3</v>
      </c>
    </row>
    <row r="21" spans="1:4">
      <c r="A21" s="4" t="s">
        <v>1049</v>
      </c>
    </row>
    <row r="22" spans="1:4">
      <c r="A22" s="3" t="s">
        <v>916</v>
      </c>
    </row>
    <row r="23" spans="1:4">
      <c r="A23" s="4" t="s">
        <v>1046</v>
      </c>
      <c r="B23" s="8" t="n">
        <v>94.5</v>
      </c>
      <c r="C23" s="8" t="n">
        <v>90.40000000000001</v>
      </c>
    </row>
    <row r="24" spans="1:4">
      <c r="A24" s="4" t="s">
        <v>1050</v>
      </c>
    </row>
    <row r="25" spans="1:4">
      <c r="A25" s="3" t="s">
        <v>916</v>
      </c>
    </row>
    <row r="26" spans="1:4">
      <c r="A26" s="4" t="s">
        <v>1046</v>
      </c>
      <c r="B26" s="8" t="n">
        <v>367.2</v>
      </c>
      <c r="C26" s="8" t="n">
        <v>281.7</v>
      </c>
    </row>
    <row r="27" spans="1:4">
      <c r="A27" s="4" t="s">
        <v>1051</v>
      </c>
    </row>
    <row r="28" spans="1:4">
      <c r="A28" s="3" t="s">
        <v>916</v>
      </c>
    </row>
    <row r="29" spans="1:4">
      <c r="A29" s="4" t="s">
        <v>1046</v>
      </c>
      <c r="B29" s="8" t="n">
        <v>12.9</v>
      </c>
      <c r="C29" s="8" t="n">
        <v>18.6</v>
      </c>
    </row>
    <row r="30" spans="1:4">
      <c r="A30" s="4" t="s">
        <v>1052</v>
      </c>
    </row>
    <row r="31" spans="1:4">
      <c r="A31" s="3" t="s">
        <v>916</v>
      </c>
    </row>
    <row r="32" spans="1:4">
      <c r="A32" s="4" t="s">
        <v>1046</v>
      </c>
      <c r="B32" s="8" t="n">
        <v>36.3</v>
      </c>
      <c r="C32" s="8" t="n">
        <v>34.3</v>
      </c>
    </row>
    <row r="33" spans="1:4">
      <c r="A33" s="4" t="s">
        <v>1053</v>
      </c>
    </row>
    <row r="34" spans="1:4">
      <c r="A34" s="3" t="s">
        <v>916</v>
      </c>
    </row>
    <row r="35" spans="1:4">
      <c r="A35" s="4" t="s">
        <v>1046</v>
      </c>
      <c r="B35" s="8" t="n">
        <v>18.9</v>
      </c>
      <c r="C35" s="8" t="n">
        <v>19.9</v>
      </c>
    </row>
    <row r="36" spans="1:4">
      <c r="A36" s="4" t="s">
        <v>1054</v>
      </c>
    </row>
    <row r="37" spans="1:4">
      <c r="A37" s="3" t="s">
        <v>916</v>
      </c>
    </row>
    <row r="38" spans="1:4">
      <c r="A38" s="4" t="s">
        <v>1046</v>
      </c>
      <c r="B38" s="8" t="n">
        <v>9.699999999999999</v>
      </c>
      <c r="C38" s="6" t="n">
        <v>6</v>
      </c>
    </row>
    <row r="39" spans="1:4">
      <c r="A39" s="4" t="s">
        <v>1055</v>
      </c>
    </row>
    <row r="40" spans="1:4">
      <c r="A40" s="3" t="s">
        <v>916</v>
      </c>
    </row>
    <row r="41" spans="1:4">
      <c r="A41" s="4" t="s">
        <v>1046</v>
      </c>
      <c r="B41" s="8" t="n">
        <v>73.40000000000001</v>
      </c>
      <c r="C41" s="8" t="n">
        <v>98.90000000000001</v>
      </c>
    </row>
    <row r="42" spans="1:4">
      <c r="A42" s="4" t="s">
        <v>1056</v>
      </c>
    </row>
    <row r="43" spans="1:4">
      <c r="A43" s="3" t="s">
        <v>916</v>
      </c>
    </row>
    <row r="44" spans="1:4">
      <c r="A44" s="4" t="s">
        <v>1046</v>
      </c>
      <c r="B44" s="6" t="n">
        <v>41</v>
      </c>
      <c r="C44" s="8" t="n">
        <v>64.59999999999999</v>
      </c>
    </row>
    <row r="45" spans="1:4">
      <c r="A45" s="4" t="s">
        <v>1057</v>
      </c>
    </row>
    <row r="46" spans="1:4">
      <c r="A46" s="3" t="s">
        <v>916</v>
      </c>
    </row>
    <row r="47" spans="1:4">
      <c r="A47" s="4" t="s">
        <v>1046</v>
      </c>
      <c r="B47" s="8" t="n">
        <v>22.7</v>
      </c>
      <c r="C47" s="8" t="n">
        <v>18.3</v>
      </c>
    </row>
    <row r="48" spans="1:4">
      <c r="A48" s="4" t="s">
        <v>1058</v>
      </c>
    </row>
    <row r="49" spans="1:4">
      <c r="A49" s="3" t="s">
        <v>916</v>
      </c>
    </row>
    <row r="50" spans="1:4">
      <c r="A50" s="4" t="s">
        <v>1046</v>
      </c>
      <c r="B50" s="6" t="n">
        <v>0</v>
      </c>
      <c r="C50" s="6" t="n">
        <v>10</v>
      </c>
    </row>
    <row r="51" spans="1:4">
      <c r="A51" s="4" t="s">
        <v>1059</v>
      </c>
    </row>
    <row r="52" spans="1:4">
      <c r="A52" s="3" t="s">
        <v>916</v>
      </c>
    </row>
    <row r="53" spans="1:4">
      <c r="A53" s="4" t="s">
        <v>1046</v>
      </c>
      <c r="B53" s="6" t="n">
        <v>0</v>
      </c>
      <c r="C53" s="6" t="n">
        <v>0</v>
      </c>
    </row>
    <row r="54" spans="1:4">
      <c r="A54" s="4" t="s">
        <v>1060</v>
      </c>
    </row>
    <row r="55" spans="1:4">
      <c r="A55" s="3" t="s">
        <v>916</v>
      </c>
    </row>
    <row r="56" spans="1:4">
      <c r="A56" s="4" t="s">
        <v>1046</v>
      </c>
      <c r="B56" s="6" t="n">
        <v>0</v>
      </c>
      <c r="C56" s="6" t="n">
        <v>0</v>
      </c>
    </row>
    <row r="57" spans="1:4">
      <c r="A57" s="4" t="s">
        <v>1061</v>
      </c>
    </row>
    <row r="58" spans="1:4">
      <c r="A58" s="3" t="s">
        <v>916</v>
      </c>
    </row>
    <row r="59" spans="1:4">
      <c r="A59" s="4" t="s">
        <v>1046</v>
      </c>
      <c r="B59" s="6" t="n">
        <v>0</v>
      </c>
      <c r="C59" s="6" t="n">
        <v>0</v>
      </c>
    </row>
    <row r="60" spans="1:4">
      <c r="A60" s="4" t="s">
        <v>1062</v>
      </c>
    </row>
    <row r="61" spans="1:4">
      <c r="A61" s="3" t="s">
        <v>916</v>
      </c>
    </row>
    <row r="62" spans="1:4">
      <c r="A62" s="4" t="s">
        <v>1046</v>
      </c>
      <c r="B62" s="6" t="n">
        <v>0</v>
      </c>
      <c r="C62" s="6" t="n">
        <v>0</v>
      </c>
    </row>
    <row r="63" spans="1:4">
      <c r="A63" s="4" t="s">
        <v>1063</v>
      </c>
    </row>
    <row r="64" spans="1:4">
      <c r="A64" s="3" t="s">
        <v>916</v>
      </c>
    </row>
    <row r="65" spans="1:4">
      <c r="A65" s="4" t="s">
        <v>1046</v>
      </c>
      <c r="B65" s="8" t="n">
        <v>9.699999999999999</v>
      </c>
      <c r="C65" s="6" t="n">
        <v>6</v>
      </c>
    </row>
    <row r="66" spans="1:4">
      <c r="A66" s="4" t="s">
        <v>1064</v>
      </c>
    </row>
    <row r="67" spans="1:4">
      <c r="A67" s="3" t="s">
        <v>916</v>
      </c>
    </row>
    <row r="68" spans="1:4">
      <c r="A68" s="4" t="s">
        <v>1046</v>
      </c>
      <c r="B68" s="8" t="n">
        <v>461.7</v>
      </c>
      <c r="C68" s="8" t="n">
        <v>362.1</v>
      </c>
    </row>
    <row r="69" spans="1:4">
      <c r="A69" s="4" t="s">
        <v>1065</v>
      </c>
    </row>
    <row r="70" spans="1:4">
      <c r="A70" s="3" t="s">
        <v>916</v>
      </c>
    </row>
    <row r="71" spans="1:4">
      <c r="A71" s="4" t="s">
        <v>1046</v>
      </c>
      <c r="B71" s="6" t="n">
        <v>0</v>
      </c>
      <c r="C71" s="6" t="n">
        <v>0</v>
      </c>
    </row>
    <row r="72" spans="1:4">
      <c r="A72" s="4" t="s">
        <v>1066</v>
      </c>
    </row>
    <row r="73" spans="1:4">
      <c r="A73" s="3" t="s">
        <v>916</v>
      </c>
    </row>
    <row r="74" spans="1:4">
      <c r="A74" s="4" t="s">
        <v>1046</v>
      </c>
      <c r="B74" s="6" t="n">
        <v>0</v>
      </c>
      <c r="C74" s="6" t="n">
        <v>0</v>
      </c>
    </row>
    <row r="75" spans="1:4">
      <c r="A75" s="4" t="s">
        <v>1067</v>
      </c>
    </row>
    <row r="76" spans="1:4">
      <c r="A76" s="3" t="s">
        <v>916</v>
      </c>
    </row>
    <row r="77" spans="1:4">
      <c r="A77" s="4" t="s">
        <v>1046</v>
      </c>
      <c r="B77" s="8" t="n">
        <v>94.5</v>
      </c>
      <c r="C77" s="8" t="n">
        <v>80.40000000000001</v>
      </c>
    </row>
    <row r="78" spans="1:4">
      <c r="A78" s="4" t="s">
        <v>1068</v>
      </c>
    </row>
    <row r="79" spans="1:4">
      <c r="A79" s="3" t="s">
        <v>916</v>
      </c>
    </row>
    <row r="80" spans="1:4">
      <c r="A80" s="4" t="s">
        <v>1046</v>
      </c>
      <c r="B80" s="8" t="n">
        <v>367.2</v>
      </c>
      <c r="C80" s="8" t="n">
        <v>281.7</v>
      </c>
    </row>
    <row r="81" spans="1:4">
      <c r="A81" s="4" t="s">
        <v>1069</v>
      </c>
    </row>
    <row r="82" spans="1:4">
      <c r="A82" s="3" t="s">
        <v>916</v>
      </c>
    </row>
    <row r="83" spans="1:4">
      <c r="A83" s="4" t="s">
        <v>1046</v>
      </c>
      <c r="B83" s="6" t="n">
        <v>0</v>
      </c>
      <c r="C83" s="6" t="n">
        <v>0</v>
      </c>
    </row>
    <row r="84" spans="1:4">
      <c r="A84" s="4" t="s">
        <v>1070</v>
      </c>
    </row>
    <row r="85" spans="1:4">
      <c r="A85" s="3" t="s">
        <v>916</v>
      </c>
    </row>
    <row r="86" spans="1:4">
      <c r="A86" s="4" t="s">
        <v>1046</v>
      </c>
      <c r="B86" s="6" t="n">
        <v>0</v>
      </c>
      <c r="C86" s="6" t="n">
        <v>0</v>
      </c>
    </row>
    <row r="87" spans="1:4">
      <c r="A87" s="4" t="s">
        <v>1071</v>
      </c>
    </row>
    <row r="88" spans="1:4">
      <c r="A88" s="3" t="s">
        <v>916</v>
      </c>
    </row>
    <row r="89" spans="1:4">
      <c r="A89" s="4" t="s">
        <v>1046</v>
      </c>
      <c r="B89" s="6" t="n">
        <v>0</v>
      </c>
      <c r="C89" s="6" t="n">
        <v>0</v>
      </c>
    </row>
    <row r="90" spans="1:4">
      <c r="A90" s="4" t="s">
        <v>1072</v>
      </c>
    </row>
    <row r="91" spans="1:4">
      <c r="A91" s="3" t="s">
        <v>916</v>
      </c>
    </row>
    <row r="92" spans="1:4">
      <c r="A92" s="4" t="s">
        <v>1046</v>
      </c>
      <c r="B92" s="6" t="n">
        <v>0</v>
      </c>
      <c r="C92" s="6" t="n">
        <v>0</v>
      </c>
    </row>
    <row r="93" spans="1:4">
      <c r="A93" s="4" t="s">
        <v>1073</v>
      </c>
    </row>
    <row r="94" spans="1:4">
      <c r="A94" s="3" t="s">
        <v>916</v>
      </c>
    </row>
    <row r="95" spans="1:4">
      <c r="A95" s="4" t="s">
        <v>1046</v>
      </c>
      <c r="B95" s="8" t="n">
        <v>68.09999999999999</v>
      </c>
      <c r="C95" s="8" t="n">
        <v>72.8</v>
      </c>
    </row>
    <row r="96" spans="1:4">
      <c r="A96" s="4" t="s">
        <v>1074</v>
      </c>
    </row>
    <row r="97" spans="1:4">
      <c r="A97" s="3" t="s">
        <v>916</v>
      </c>
    </row>
    <row r="98" spans="1:4">
      <c r="A98" s="4" t="s">
        <v>1046</v>
      </c>
      <c r="B98" s="6" t="n">
        <v>0</v>
      </c>
      <c r="C98" s="6" t="n">
        <v>0</v>
      </c>
    </row>
    <row r="99" spans="1:4">
      <c r="A99" s="4" t="s">
        <v>1075</v>
      </c>
    </row>
    <row r="100" spans="1:4">
      <c r="A100" s="3" t="s">
        <v>916</v>
      </c>
    </row>
    <row r="101" spans="1:4">
      <c r="A101" s="4" t="s">
        <v>1046</v>
      </c>
      <c r="B101" s="6" t="n">
        <v>0</v>
      </c>
      <c r="C101" s="6" t="n">
        <v>0</v>
      </c>
    </row>
    <row r="102" spans="1:4">
      <c r="A102" s="4" t="s">
        <v>1076</v>
      </c>
    </row>
    <row r="103" spans="1:4">
      <c r="A103" s="3" t="s">
        <v>916</v>
      </c>
    </row>
    <row r="104" spans="1:4">
      <c r="A104" s="4" t="s">
        <v>1046</v>
      </c>
      <c r="B104" s="6" t="n">
        <v>0</v>
      </c>
      <c r="C104" s="6" t="n">
        <v>0</v>
      </c>
    </row>
    <row r="105" spans="1:4">
      <c r="A105" s="4" t="s">
        <v>1077</v>
      </c>
    </row>
    <row r="106" spans="1:4">
      <c r="A106" s="3" t="s">
        <v>916</v>
      </c>
    </row>
    <row r="107" spans="1:4">
      <c r="A107" s="4" t="s">
        <v>1046</v>
      </c>
      <c r="B107" s="6" t="n">
        <v>0</v>
      </c>
      <c r="C107" s="6" t="n">
        <v>0</v>
      </c>
    </row>
    <row r="108" spans="1:4">
      <c r="A108" s="4" t="s">
        <v>1078</v>
      </c>
    </row>
    <row r="109" spans="1:4">
      <c r="A109" s="3" t="s">
        <v>916</v>
      </c>
    </row>
    <row r="110" spans="1:4">
      <c r="A110" s="4" t="s">
        <v>1046</v>
      </c>
      <c r="B110" s="8" t="n">
        <v>12.9</v>
      </c>
      <c r="C110" s="8" t="n">
        <v>18.6</v>
      </c>
    </row>
    <row r="111" spans="1:4">
      <c r="A111" s="4" t="s">
        <v>1079</v>
      </c>
    </row>
    <row r="112" spans="1:4">
      <c r="A112" s="3" t="s">
        <v>916</v>
      </c>
    </row>
    <row r="113" spans="1:4">
      <c r="A113" s="4" t="s">
        <v>1046</v>
      </c>
      <c r="B113" s="8" t="n">
        <v>36.3</v>
      </c>
      <c r="C113" s="8" t="n">
        <v>34.3</v>
      </c>
    </row>
    <row r="114" spans="1:4">
      <c r="A114" s="4" t="s">
        <v>1080</v>
      </c>
    </row>
    <row r="115" spans="1:4">
      <c r="A115" s="3" t="s">
        <v>916</v>
      </c>
    </row>
    <row r="116" spans="1:4">
      <c r="A116" s="4" t="s">
        <v>1046</v>
      </c>
      <c r="B116" s="8" t="n">
        <v>18.9</v>
      </c>
      <c r="C116" s="8" t="n">
        <v>19.9</v>
      </c>
    </row>
    <row r="117" spans="1:4">
      <c r="A117" s="4" t="s">
        <v>1081</v>
      </c>
    </row>
    <row r="118" spans="1:4">
      <c r="A118" s="3" t="s">
        <v>916</v>
      </c>
    </row>
    <row r="119" spans="1:4">
      <c r="A119" s="4" t="s">
        <v>1046</v>
      </c>
      <c r="B119" s="5" t="n">
        <v>0</v>
      </c>
      <c r="C119"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66</v>
      </c>
    </row>
    <row r="3" spans="1:3">
      <c r="A3" s="4" t="s">
        <v>1083</v>
      </c>
    </row>
    <row r="4" spans="1:3">
      <c r="A4" s="3" t="s">
        <v>1084</v>
      </c>
    </row>
    <row r="5" spans="1:3">
      <c r="A5" s="4" t="s">
        <v>1085</v>
      </c>
      <c r="B5" s="7" t="n">
        <v>18.6</v>
      </c>
      <c r="C5" s="7" t="n">
        <v>24.1</v>
      </c>
    </row>
    <row r="6" spans="1:3">
      <c r="A6" s="3" t="s">
        <v>1086</v>
      </c>
    </row>
    <row r="7" spans="1:3">
      <c r="A7" s="4" t="s">
        <v>1087</v>
      </c>
      <c r="B7" s="6" t="n">
        <v>0</v>
      </c>
      <c r="C7" s="8" t="n">
        <v>1.3</v>
      </c>
    </row>
    <row r="8" spans="1:3">
      <c r="A8" s="4" t="s">
        <v>1088</v>
      </c>
      <c r="B8" s="6" t="n">
        <v>-2</v>
      </c>
      <c r="C8" s="8" t="n">
        <v>1.7</v>
      </c>
    </row>
    <row r="9" spans="1:3">
      <c r="A9" s="4" t="s">
        <v>1089</v>
      </c>
      <c r="B9" s="8" t="n">
        <v>0.5</v>
      </c>
      <c r="C9" s="8" t="n">
        <v>1.1</v>
      </c>
    </row>
    <row r="10" spans="1:3">
      <c r="A10" s="4" t="s">
        <v>1090</v>
      </c>
      <c r="B10" s="8" t="n">
        <v>-4.2</v>
      </c>
      <c r="C10" s="8" t="n">
        <v>-9.6</v>
      </c>
    </row>
    <row r="11" spans="1:3">
      <c r="A11" s="4" t="s">
        <v>1091</v>
      </c>
      <c r="B11" s="8" t="n">
        <v>12.9</v>
      </c>
      <c r="C11" s="8" t="n">
        <v>18.6</v>
      </c>
    </row>
    <row r="12" spans="1:3">
      <c r="A12" s="4" t="s">
        <v>1092</v>
      </c>
    </row>
    <row r="13" spans="1:3">
      <c r="A13" s="3" t="s">
        <v>1084</v>
      </c>
    </row>
    <row r="14" spans="1:3">
      <c r="A14" s="4" t="s">
        <v>1085</v>
      </c>
      <c r="B14" s="8" t="n">
        <v>34.3</v>
      </c>
      <c r="C14" s="6" t="n">
        <v>35</v>
      </c>
    </row>
    <row r="15" spans="1:3">
      <c r="A15" s="3" t="s">
        <v>1086</v>
      </c>
    </row>
    <row r="16" spans="1:3">
      <c r="A16" s="4" t="s">
        <v>1087</v>
      </c>
      <c r="B16" s="8" t="n">
        <v>2.3</v>
      </c>
      <c r="C16" s="8" t="n">
        <v>-0.6</v>
      </c>
    </row>
    <row r="17" spans="1:3">
      <c r="A17" s="4" t="s">
        <v>1088</v>
      </c>
      <c r="B17" s="8" t="n">
        <v>-0.3</v>
      </c>
      <c r="C17" s="6" t="n">
        <v>0</v>
      </c>
    </row>
    <row r="18" spans="1:3">
      <c r="A18" s="4" t="s">
        <v>1089</v>
      </c>
      <c r="B18" s="6" t="n">
        <v>0</v>
      </c>
      <c r="C18" s="6" t="n">
        <v>0</v>
      </c>
    </row>
    <row r="19" spans="1:3">
      <c r="A19" s="4" t="s">
        <v>1090</v>
      </c>
      <c r="B19" s="6" t="n">
        <v>0</v>
      </c>
      <c r="C19" s="8" t="n">
        <v>-0.1</v>
      </c>
    </row>
    <row r="20" spans="1:3">
      <c r="A20" s="4" t="s">
        <v>1091</v>
      </c>
      <c r="B20" s="8" t="n">
        <v>36.3</v>
      </c>
      <c r="C20" s="8" t="n">
        <v>34.3</v>
      </c>
    </row>
    <row r="21" spans="1:3">
      <c r="A21" s="4" t="s">
        <v>1093</v>
      </c>
    </row>
    <row r="22" spans="1:3">
      <c r="A22" s="3" t="s">
        <v>1084</v>
      </c>
    </row>
    <row r="23" spans="1:3">
      <c r="A23" s="4" t="s">
        <v>1085</v>
      </c>
      <c r="B23" s="8" t="n">
        <v>19.9</v>
      </c>
      <c r="C23" s="8" t="n">
        <v>18.7</v>
      </c>
    </row>
    <row r="24" spans="1:3">
      <c r="A24" s="3" t="s">
        <v>1086</v>
      </c>
    </row>
    <row r="25" spans="1:3">
      <c r="A25" s="4" t="s">
        <v>1087</v>
      </c>
      <c r="B25" s="8" t="n">
        <v>0.7</v>
      </c>
      <c r="C25" s="8" t="n">
        <v>1.6</v>
      </c>
    </row>
    <row r="26" spans="1:3">
      <c r="A26" s="4" t="s">
        <v>1088</v>
      </c>
      <c r="B26" s="8" t="n">
        <v>-0.6</v>
      </c>
      <c r="C26" s="6" t="n">
        <v>0</v>
      </c>
    </row>
    <row r="27" spans="1:3">
      <c r="A27" s="4" t="s">
        <v>1089</v>
      </c>
      <c r="B27" s="8" t="n">
        <v>0.1</v>
      </c>
      <c r="C27" s="8" t="n">
        <v>0.3</v>
      </c>
    </row>
    <row r="28" spans="1:3">
      <c r="A28" s="4" t="s">
        <v>1090</v>
      </c>
      <c r="B28" s="8" t="n">
        <v>-1.2</v>
      </c>
      <c r="C28" s="8" t="n">
        <v>-0.7</v>
      </c>
    </row>
    <row r="29" spans="1:3">
      <c r="A29" s="4" t="s">
        <v>1091</v>
      </c>
      <c r="B29" s="7" t="n">
        <v>18.9</v>
      </c>
      <c r="C29" s="7" t="n">
        <v>1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66</v>
      </c>
      <c r="D2" s="2" t="s">
        <v>67</v>
      </c>
    </row>
    <row r="3" spans="1:4">
      <c r="A3" s="3" t="s">
        <v>916</v>
      </c>
    </row>
    <row r="4" spans="1:4">
      <c r="A4" s="4" t="s">
        <v>921</v>
      </c>
      <c r="B4" s="4" t="s">
        <v>922</v>
      </c>
    </row>
    <row r="5" spans="1:4">
      <c r="A5" s="4" t="s">
        <v>923</v>
      </c>
      <c r="B5" s="4" t="s">
        <v>924</v>
      </c>
    </row>
    <row r="6" spans="1:4">
      <c r="A6" s="4" t="s">
        <v>975</v>
      </c>
    </row>
    <row r="7" spans="1:4">
      <c r="A7" s="3" t="s">
        <v>916</v>
      </c>
    </row>
    <row r="8" spans="1:4">
      <c r="A8" s="4" t="s">
        <v>1046</v>
      </c>
      <c r="B8" s="7" t="n">
        <v>15.4</v>
      </c>
      <c r="C8" s="7" t="n">
        <v>13.9</v>
      </c>
      <c r="D8" s="7" t="n">
        <v>17.1</v>
      </c>
    </row>
    <row r="9" spans="1:4">
      <c r="A9" s="4" t="s">
        <v>1095</v>
      </c>
    </row>
    <row r="10" spans="1:4">
      <c r="A10" s="3" t="s">
        <v>916</v>
      </c>
    </row>
    <row r="11" spans="1:4">
      <c r="A11" s="4" t="s">
        <v>1046</v>
      </c>
      <c r="B11" s="8" t="n">
        <v>1.1</v>
      </c>
      <c r="C11" s="8" t="n">
        <v>1.8</v>
      </c>
    </row>
    <row r="12" spans="1:4">
      <c r="A12" s="4" t="s">
        <v>1096</v>
      </c>
    </row>
    <row r="13" spans="1:4">
      <c r="A13" s="3" t="s">
        <v>916</v>
      </c>
    </row>
    <row r="14" spans="1:4">
      <c r="A14" s="4" t="s">
        <v>1046</v>
      </c>
      <c r="B14" s="8" t="n">
        <v>0.6</v>
      </c>
      <c r="C14" s="8" t="n">
        <v>0.5</v>
      </c>
    </row>
    <row r="15" spans="1:4">
      <c r="A15" s="4" t="s">
        <v>1097</v>
      </c>
    </row>
    <row r="16" spans="1:4">
      <c r="A16" s="3" t="s">
        <v>916</v>
      </c>
    </row>
    <row r="17" spans="1:4">
      <c r="A17" s="4" t="s">
        <v>1046</v>
      </c>
      <c r="B17" s="6" t="n">
        <v>2</v>
      </c>
      <c r="C17" s="8" t="n">
        <v>1.9</v>
      </c>
    </row>
    <row r="18" spans="1:4">
      <c r="A18" s="4" t="s">
        <v>1098</v>
      </c>
    </row>
    <row r="19" spans="1:4">
      <c r="A19" s="3" t="s">
        <v>916</v>
      </c>
    </row>
    <row r="20" spans="1:4">
      <c r="A20" s="4" t="s">
        <v>1046</v>
      </c>
      <c r="B20" s="8" t="n">
        <v>9.5</v>
      </c>
      <c r="C20" s="8" t="n">
        <v>7.4</v>
      </c>
    </row>
    <row r="21" spans="1:4">
      <c r="A21" s="4" t="s">
        <v>1099</v>
      </c>
    </row>
    <row r="22" spans="1:4">
      <c r="A22" s="3" t="s">
        <v>916</v>
      </c>
    </row>
    <row r="23" spans="1:4">
      <c r="A23" s="4" t="s">
        <v>1046</v>
      </c>
      <c r="B23" s="8" t="n">
        <v>0.4</v>
      </c>
      <c r="C23" s="8" t="n">
        <v>0.5</v>
      </c>
    </row>
    <row r="24" spans="1:4">
      <c r="A24" s="4" t="s">
        <v>1100</v>
      </c>
    </row>
    <row r="25" spans="1:4">
      <c r="A25" s="3" t="s">
        <v>916</v>
      </c>
    </row>
    <row r="26" spans="1:4">
      <c r="A26" s="4" t="s">
        <v>1046</v>
      </c>
      <c r="B26" s="6" t="n">
        <v>1</v>
      </c>
      <c r="C26" s="6" t="n">
        <v>1</v>
      </c>
    </row>
    <row r="27" spans="1:4">
      <c r="A27" s="4" t="s">
        <v>1101</v>
      </c>
    </row>
    <row r="28" spans="1:4">
      <c r="A28" s="3" t="s">
        <v>916</v>
      </c>
    </row>
    <row r="29" spans="1:4">
      <c r="A29" s="4" t="s">
        <v>1046</v>
      </c>
      <c r="B29" s="8" t="n">
        <v>0.5</v>
      </c>
      <c r="C29" s="8" t="n">
        <v>0.6</v>
      </c>
    </row>
    <row r="30" spans="1:4">
      <c r="A30" s="4" t="s">
        <v>1102</v>
      </c>
    </row>
    <row r="31" spans="1:4">
      <c r="A31" s="3" t="s">
        <v>916</v>
      </c>
    </row>
    <row r="32" spans="1:4">
      <c r="A32" s="4" t="s">
        <v>1046</v>
      </c>
      <c r="B32" s="8" t="n">
        <v>0.3</v>
      </c>
      <c r="C32" s="8" t="n">
        <v>0.2</v>
      </c>
    </row>
    <row r="33" spans="1:4">
      <c r="A33" s="4" t="s">
        <v>1103</v>
      </c>
    </row>
    <row r="34" spans="1:4">
      <c r="A34" s="3" t="s">
        <v>916</v>
      </c>
    </row>
    <row r="35" spans="1:4">
      <c r="A35" s="4" t="s">
        <v>1046</v>
      </c>
      <c r="B35" s="6" t="n">
        <v>2</v>
      </c>
      <c r="C35" s="8" t="n">
        <v>2.8</v>
      </c>
    </row>
    <row r="36" spans="1:4">
      <c r="A36" s="4" t="s">
        <v>1104</v>
      </c>
    </row>
    <row r="37" spans="1:4">
      <c r="A37" s="3" t="s">
        <v>916</v>
      </c>
    </row>
    <row r="38" spans="1:4">
      <c r="A38" s="4" t="s">
        <v>1046</v>
      </c>
      <c r="B38" s="8" t="n">
        <v>1.1</v>
      </c>
      <c r="C38" s="8" t="n">
        <v>1.8</v>
      </c>
    </row>
    <row r="39" spans="1:4">
      <c r="A39" s="4" t="s">
        <v>1105</v>
      </c>
    </row>
    <row r="40" spans="1:4">
      <c r="A40" s="3" t="s">
        <v>916</v>
      </c>
    </row>
    <row r="41" spans="1:4">
      <c r="A41" s="4" t="s">
        <v>1046</v>
      </c>
      <c r="B41" s="8" t="n">
        <v>0.6</v>
      </c>
      <c r="C41" s="8" t="n">
        <v>0.5</v>
      </c>
    </row>
    <row r="42" spans="1:4">
      <c r="A42" s="4" t="s">
        <v>1106</v>
      </c>
    </row>
    <row r="43" spans="1:4">
      <c r="A43" s="3" t="s">
        <v>916</v>
      </c>
    </row>
    <row r="44" spans="1:4">
      <c r="A44" s="4" t="s">
        <v>1046</v>
      </c>
      <c r="B44" s="6" t="n">
        <v>0</v>
      </c>
      <c r="C44" s="8" t="n">
        <v>0.3</v>
      </c>
    </row>
    <row r="45" spans="1:4">
      <c r="A45" s="4" t="s">
        <v>1107</v>
      </c>
    </row>
    <row r="46" spans="1:4">
      <c r="A46" s="3" t="s">
        <v>916</v>
      </c>
    </row>
    <row r="47" spans="1:4">
      <c r="A47" s="4" t="s">
        <v>1046</v>
      </c>
      <c r="B47" s="6" t="n">
        <v>0</v>
      </c>
      <c r="C47" s="6" t="n">
        <v>0</v>
      </c>
    </row>
    <row r="48" spans="1:4">
      <c r="A48" s="4" t="s">
        <v>1108</v>
      </c>
    </row>
    <row r="49" spans="1:4">
      <c r="A49" s="3" t="s">
        <v>916</v>
      </c>
    </row>
    <row r="50" spans="1:4">
      <c r="A50" s="4" t="s">
        <v>1046</v>
      </c>
      <c r="B50" s="6" t="n">
        <v>0</v>
      </c>
      <c r="C50" s="6" t="n">
        <v>0</v>
      </c>
    </row>
    <row r="51" spans="1:4">
      <c r="A51" s="4" t="s">
        <v>1109</v>
      </c>
    </row>
    <row r="52" spans="1:4">
      <c r="A52" s="3" t="s">
        <v>916</v>
      </c>
    </row>
    <row r="53" spans="1:4">
      <c r="A53" s="4" t="s">
        <v>1046</v>
      </c>
      <c r="B53" s="6" t="n">
        <v>0</v>
      </c>
      <c r="C53" s="6" t="n">
        <v>0</v>
      </c>
    </row>
    <row r="54" spans="1:4">
      <c r="A54" s="4" t="s">
        <v>1110</v>
      </c>
    </row>
    <row r="55" spans="1:4">
      <c r="A55" s="3" t="s">
        <v>916</v>
      </c>
    </row>
    <row r="56" spans="1:4">
      <c r="A56" s="4" t="s">
        <v>1046</v>
      </c>
      <c r="B56" s="6" t="n">
        <v>0</v>
      </c>
      <c r="C56" s="6" t="n">
        <v>0</v>
      </c>
    </row>
    <row r="57" spans="1:4">
      <c r="A57" s="4" t="s">
        <v>1111</v>
      </c>
    </row>
    <row r="58" spans="1:4">
      <c r="A58" s="3" t="s">
        <v>916</v>
      </c>
    </row>
    <row r="59" spans="1:4">
      <c r="A59" s="4" t="s">
        <v>1046</v>
      </c>
      <c r="B59" s="8" t="n">
        <v>0.3</v>
      </c>
      <c r="C59" s="8" t="n">
        <v>0.2</v>
      </c>
    </row>
    <row r="60" spans="1:4">
      <c r="A60" s="4" t="s">
        <v>1112</v>
      </c>
    </row>
    <row r="61" spans="1:4">
      <c r="A61" s="3" t="s">
        <v>916</v>
      </c>
    </row>
    <row r="62" spans="1:4">
      <c r="A62" s="4" t="s">
        <v>1046</v>
      </c>
      <c r="B62" s="8" t="n">
        <v>11.5</v>
      </c>
      <c r="C62" s="6" t="n">
        <v>9</v>
      </c>
    </row>
    <row r="63" spans="1:4">
      <c r="A63" s="4" t="s">
        <v>1113</v>
      </c>
    </row>
    <row r="64" spans="1:4">
      <c r="A64" s="3" t="s">
        <v>916</v>
      </c>
    </row>
    <row r="65" spans="1:4">
      <c r="A65" s="4" t="s">
        <v>1046</v>
      </c>
      <c r="B65" s="6" t="n">
        <v>0</v>
      </c>
      <c r="C65" s="6" t="n">
        <v>0</v>
      </c>
    </row>
    <row r="66" spans="1:4">
      <c r="A66" s="4" t="s">
        <v>1114</v>
      </c>
    </row>
    <row r="67" spans="1:4">
      <c r="A67" s="3" t="s">
        <v>916</v>
      </c>
    </row>
    <row r="68" spans="1:4">
      <c r="A68" s="4" t="s">
        <v>1046</v>
      </c>
      <c r="B68" s="6" t="n">
        <v>0</v>
      </c>
      <c r="C68" s="6" t="n">
        <v>0</v>
      </c>
    </row>
    <row r="69" spans="1:4">
      <c r="A69" s="4" t="s">
        <v>1115</v>
      </c>
    </row>
    <row r="70" spans="1:4">
      <c r="A70" s="3" t="s">
        <v>916</v>
      </c>
    </row>
    <row r="71" spans="1:4">
      <c r="A71" s="4" t="s">
        <v>1046</v>
      </c>
      <c r="B71" s="6" t="n">
        <v>2</v>
      </c>
      <c r="C71" s="8" t="n">
        <v>1.6</v>
      </c>
    </row>
    <row r="72" spans="1:4">
      <c r="A72" s="4" t="s">
        <v>1116</v>
      </c>
    </row>
    <row r="73" spans="1:4">
      <c r="A73" s="3" t="s">
        <v>916</v>
      </c>
    </row>
    <row r="74" spans="1:4">
      <c r="A74" s="4" t="s">
        <v>1046</v>
      </c>
      <c r="B74" s="8" t="n">
        <v>9.5</v>
      </c>
      <c r="C74" s="8" t="n">
        <v>7.4</v>
      </c>
    </row>
    <row r="75" spans="1:4">
      <c r="A75" s="4" t="s">
        <v>1117</v>
      </c>
    </row>
    <row r="76" spans="1:4">
      <c r="A76" s="3" t="s">
        <v>916</v>
      </c>
    </row>
    <row r="77" spans="1:4">
      <c r="A77" s="4" t="s">
        <v>1046</v>
      </c>
      <c r="B77" s="6" t="n">
        <v>0</v>
      </c>
      <c r="C77" s="6" t="n">
        <v>0</v>
      </c>
    </row>
    <row r="78" spans="1:4">
      <c r="A78" s="4" t="s">
        <v>1118</v>
      </c>
    </row>
    <row r="79" spans="1:4">
      <c r="A79" s="3" t="s">
        <v>916</v>
      </c>
    </row>
    <row r="80" spans="1:4">
      <c r="A80" s="4" t="s">
        <v>1046</v>
      </c>
      <c r="B80" s="6" t="n">
        <v>0</v>
      </c>
      <c r="C80" s="6" t="n">
        <v>0</v>
      </c>
    </row>
    <row r="81" spans="1:4">
      <c r="A81" s="4" t="s">
        <v>1119</v>
      </c>
    </row>
    <row r="82" spans="1:4">
      <c r="A82" s="3" t="s">
        <v>916</v>
      </c>
    </row>
    <row r="83" spans="1:4">
      <c r="A83" s="4" t="s">
        <v>1046</v>
      </c>
      <c r="B83" s="6" t="n">
        <v>0</v>
      </c>
      <c r="C83" s="6" t="n">
        <v>0</v>
      </c>
    </row>
    <row r="84" spans="1:4">
      <c r="A84" s="4" t="s">
        <v>1120</v>
      </c>
    </row>
    <row r="85" spans="1:4">
      <c r="A85" s="3" t="s">
        <v>916</v>
      </c>
    </row>
    <row r="86" spans="1:4">
      <c r="A86" s="4" t="s">
        <v>1046</v>
      </c>
      <c r="B86" s="6" t="n">
        <v>0</v>
      </c>
      <c r="C86" s="6" t="n">
        <v>0</v>
      </c>
    </row>
    <row r="87" spans="1:4">
      <c r="A87" s="4" t="s">
        <v>1121</v>
      </c>
    </row>
    <row r="88" spans="1:4">
      <c r="A88" s="3" t="s">
        <v>916</v>
      </c>
    </row>
    <row r="89" spans="1:4">
      <c r="A89" s="4" t="s">
        <v>1046</v>
      </c>
      <c r="B89" s="8" t="n">
        <v>1.9</v>
      </c>
      <c r="C89" s="8" t="n">
        <v>2.1</v>
      </c>
    </row>
    <row r="90" spans="1:4">
      <c r="A90" s="4" t="s">
        <v>1122</v>
      </c>
    </row>
    <row r="91" spans="1:4">
      <c r="A91" s="3" t="s">
        <v>916</v>
      </c>
    </row>
    <row r="92" spans="1:4">
      <c r="A92" s="4" t="s">
        <v>1046</v>
      </c>
      <c r="B92" s="6" t="n">
        <v>0</v>
      </c>
      <c r="C92" s="6" t="n">
        <v>0</v>
      </c>
    </row>
    <row r="93" spans="1:4">
      <c r="A93" s="4" t="s">
        <v>1123</v>
      </c>
    </row>
    <row r="94" spans="1:4">
      <c r="A94" s="3" t="s">
        <v>916</v>
      </c>
    </row>
    <row r="95" spans="1:4">
      <c r="A95" s="4" t="s">
        <v>1046</v>
      </c>
      <c r="B95" s="6" t="n">
        <v>0</v>
      </c>
      <c r="C95" s="6" t="n">
        <v>0</v>
      </c>
    </row>
    <row r="96" spans="1:4">
      <c r="A96" s="4" t="s">
        <v>1124</v>
      </c>
    </row>
    <row r="97" spans="1:4">
      <c r="A97" s="3" t="s">
        <v>916</v>
      </c>
    </row>
    <row r="98" spans="1:4">
      <c r="A98" s="4" t="s">
        <v>1046</v>
      </c>
      <c r="B98" s="6" t="n">
        <v>0</v>
      </c>
      <c r="C98" s="6" t="n">
        <v>0</v>
      </c>
    </row>
    <row r="99" spans="1:4">
      <c r="A99" s="4" t="s">
        <v>1125</v>
      </c>
    </row>
    <row r="100" spans="1:4">
      <c r="A100" s="3" t="s">
        <v>916</v>
      </c>
    </row>
    <row r="101" spans="1:4">
      <c r="A101" s="4" t="s">
        <v>1046</v>
      </c>
      <c r="B101" s="6" t="n">
        <v>0</v>
      </c>
      <c r="C101" s="6" t="n">
        <v>0</v>
      </c>
    </row>
    <row r="102" spans="1:4">
      <c r="A102" s="4" t="s">
        <v>1126</v>
      </c>
    </row>
    <row r="103" spans="1:4">
      <c r="A103" s="3" t="s">
        <v>916</v>
      </c>
    </row>
    <row r="104" spans="1:4">
      <c r="A104" s="4" t="s">
        <v>1046</v>
      </c>
      <c r="B104" s="8" t="n">
        <v>0.4</v>
      </c>
      <c r="C104" s="8" t="n">
        <v>0.5</v>
      </c>
    </row>
    <row r="105" spans="1:4">
      <c r="A105" s="4" t="s">
        <v>1127</v>
      </c>
    </row>
    <row r="106" spans="1:4">
      <c r="A106" s="3" t="s">
        <v>916</v>
      </c>
    </row>
    <row r="107" spans="1:4">
      <c r="A107" s="4" t="s">
        <v>1046</v>
      </c>
      <c r="B107" s="6" t="n">
        <v>1</v>
      </c>
      <c r="C107" s="6" t="n">
        <v>1</v>
      </c>
    </row>
    <row r="108" spans="1:4">
      <c r="A108" s="4" t="s">
        <v>1128</v>
      </c>
    </row>
    <row r="109" spans="1:4">
      <c r="A109" s="3" t="s">
        <v>916</v>
      </c>
    </row>
    <row r="110" spans="1:4">
      <c r="A110" s="4" t="s">
        <v>1046</v>
      </c>
      <c r="B110" s="8" t="n">
        <v>0.5</v>
      </c>
      <c r="C110" s="8" t="n">
        <v>0.6</v>
      </c>
    </row>
    <row r="111" spans="1:4">
      <c r="A111" s="4" t="s">
        <v>1129</v>
      </c>
    </row>
    <row r="112" spans="1:4">
      <c r="A112" s="3" t="s">
        <v>916</v>
      </c>
    </row>
    <row r="113" spans="1:4">
      <c r="A113" s="4" t="s">
        <v>1046</v>
      </c>
      <c r="B113" s="5" t="n">
        <v>0</v>
      </c>
      <c r="C113"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6</v>
      </c>
    </row>
    <row r="2" spans="1:3">
      <c r="A2" s="4" t="s">
        <v>1131</v>
      </c>
    </row>
    <row r="3" spans="1:3">
      <c r="A3" s="3" t="s">
        <v>916</v>
      </c>
    </row>
    <row r="4" spans="1:3">
      <c r="A4" s="4" t="s">
        <v>1132</v>
      </c>
      <c r="B4" s="4" t="s">
        <v>1133</v>
      </c>
      <c r="C4" s="4" t="s">
        <v>1134</v>
      </c>
    </row>
    <row r="5" spans="1:3">
      <c r="A5" s="4" t="s">
        <v>1135</v>
      </c>
    </row>
    <row r="6" spans="1:3">
      <c r="A6" s="3" t="s">
        <v>916</v>
      </c>
    </row>
    <row r="7" spans="1:3">
      <c r="A7" s="4" t="s">
        <v>1132</v>
      </c>
      <c r="B7" s="4" t="s">
        <v>1136</v>
      </c>
      <c r="C7" s="4" t="s">
        <v>1137</v>
      </c>
    </row>
    <row r="8" spans="1:3">
      <c r="A8" s="4" t="s">
        <v>1138</v>
      </c>
    </row>
    <row r="9" spans="1:3">
      <c r="A9" s="3" t="s">
        <v>916</v>
      </c>
    </row>
    <row r="10" spans="1:3">
      <c r="A10" s="4" t="s">
        <v>1132</v>
      </c>
      <c r="B10" s="4" t="s">
        <v>944</v>
      </c>
      <c r="C10" s="4" t="s">
        <v>1139</v>
      </c>
    </row>
    <row r="11" spans="1:3">
      <c r="A11" s="4" t="s">
        <v>1083</v>
      </c>
    </row>
    <row r="12" spans="1:3">
      <c r="A12" s="3" t="s">
        <v>916</v>
      </c>
    </row>
    <row r="13" spans="1:3">
      <c r="A13" s="4" t="s">
        <v>1132</v>
      </c>
      <c r="B13" s="4" t="s">
        <v>633</v>
      </c>
      <c r="C13" s="4" t="s">
        <v>1140</v>
      </c>
    </row>
    <row r="14" spans="1:3">
      <c r="A14" s="4" t="s">
        <v>1092</v>
      </c>
    </row>
    <row r="15" spans="1:3">
      <c r="A15" s="3" t="s">
        <v>916</v>
      </c>
    </row>
    <row r="16" spans="1:3">
      <c r="A16" s="4" t="s">
        <v>1132</v>
      </c>
      <c r="B16" s="4" t="s">
        <v>1141</v>
      </c>
      <c r="C16" s="4" t="s">
        <v>648</v>
      </c>
    </row>
    <row r="17" spans="1:3">
      <c r="A17" s="4" t="s">
        <v>1093</v>
      </c>
    </row>
    <row r="18" spans="1:3">
      <c r="A18" s="3" t="s">
        <v>916</v>
      </c>
    </row>
    <row r="19" spans="1:3">
      <c r="A19" s="4" t="s">
        <v>1132</v>
      </c>
      <c r="B19" s="4" t="s">
        <v>1142</v>
      </c>
      <c r="C19" s="4" t="s">
        <v>1136</v>
      </c>
    </row>
    <row r="20" spans="1:3">
      <c r="A20" s="4" t="s">
        <v>1143</v>
      </c>
    </row>
    <row r="21" spans="1:3">
      <c r="A21" s="3" t="s">
        <v>916</v>
      </c>
    </row>
    <row r="22" spans="1:3">
      <c r="A22" s="4" t="s">
        <v>1132</v>
      </c>
      <c r="B22" s="4" t="s">
        <v>1144</v>
      </c>
      <c r="C22" s="4" t="s">
        <v>1145</v>
      </c>
    </row>
    <row r="23" spans="1:3">
      <c r="A23" s="4" t="s">
        <v>565</v>
      </c>
    </row>
    <row r="24" spans="1:3">
      <c r="A24" s="3" t="s">
        <v>916</v>
      </c>
    </row>
    <row r="25" spans="1:3">
      <c r="A25" s="4" t="s">
        <v>1132</v>
      </c>
      <c r="B25" s="4" t="s">
        <v>1146</v>
      </c>
      <c r="C25" s="4" t="s">
        <v>866</v>
      </c>
    </row>
    <row r="26" spans="1:3">
      <c r="A26" s="4" t="s">
        <v>1147</v>
      </c>
    </row>
    <row r="27" spans="1:3">
      <c r="A27" s="3" t="s">
        <v>916</v>
      </c>
    </row>
    <row r="28" spans="1:3">
      <c r="A28" s="4" t="s">
        <v>1148</v>
      </c>
      <c r="B28" s="4" t="s">
        <v>531</v>
      </c>
      <c r="C28" s="4" t="s">
        <v>531</v>
      </c>
    </row>
    <row r="29" spans="1:3">
      <c r="A29" s="4" t="s">
        <v>1149</v>
      </c>
    </row>
    <row r="30" spans="1:3">
      <c r="A30" s="3" t="s">
        <v>916</v>
      </c>
    </row>
    <row r="31" spans="1:3">
      <c r="A31" s="4" t="s">
        <v>1148</v>
      </c>
      <c r="B31" s="4" t="s">
        <v>535</v>
      </c>
      <c r="C31" s="4" t="s">
        <v>535</v>
      </c>
    </row>
    <row r="32" spans="1:3">
      <c r="A32" s="4" t="s">
        <v>1150</v>
      </c>
    </row>
    <row r="33" spans="1:3">
      <c r="A33" s="3" t="s">
        <v>916</v>
      </c>
    </row>
    <row r="34" spans="1:3">
      <c r="A34" s="4" t="s">
        <v>1148</v>
      </c>
      <c r="B34" s="4" t="s">
        <v>531</v>
      </c>
      <c r="C34" s="4" t="s">
        <v>531</v>
      </c>
    </row>
    <row r="35" spans="1:3">
      <c r="A35" s="4" t="s">
        <v>1151</v>
      </c>
    </row>
    <row r="36" spans="1:3">
      <c r="A36" s="3" t="s">
        <v>916</v>
      </c>
    </row>
    <row r="37" spans="1:3">
      <c r="A37" s="4" t="s">
        <v>1148</v>
      </c>
      <c r="B37" s="4" t="s">
        <v>535</v>
      </c>
      <c r="C37" s="4" t="s">
        <v>535</v>
      </c>
    </row>
    <row r="38" spans="1:3">
      <c r="A38" s="4" t="s">
        <v>1152</v>
      </c>
    </row>
    <row r="39" spans="1:3">
      <c r="A39" s="3" t="s">
        <v>916</v>
      </c>
    </row>
    <row r="40" spans="1:3">
      <c r="A40" s="4" t="s">
        <v>1148</v>
      </c>
      <c r="B40" s="4" t="s">
        <v>535</v>
      </c>
      <c r="C40" s="4" t="s">
        <v>535</v>
      </c>
    </row>
    <row r="41" spans="1:3">
      <c r="A41" s="4" t="s">
        <v>1153</v>
      </c>
    </row>
    <row r="42" spans="1:3">
      <c r="A42" s="3" t="s">
        <v>916</v>
      </c>
    </row>
    <row r="43" spans="1:3">
      <c r="A43" s="4" t="s">
        <v>1148</v>
      </c>
      <c r="B43" s="4" t="s">
        <v>535</v>
      </c>
      <c r="C43" s="4" t="s">
        <v>535</v>
      </c>
    </row>
    <row r="44" spans="1:3">
      <c r="A44" s="4" t="s">
        <v>1154</v>
      </c>
    </row>
    <row r="45" spans="1:3">
      <c r="A45" s="3" t="s">
        <v>916</v>
      </c>
    </row>
    <row r="46" spans="1:3">
      <c r="A46" s="4" t="s">
        <v>1148</v>
      </c>
      <c r="B46" s="4" t="s">
        <v>751</v>
      </c>
      <c r="C46" s="4" t="s">
        <v>751</v>
      </c>
    </row>
    <row r="47" spans="1:3">
      <c r="A47" s="4" t="s">
        <v>1155</v>
      </c>
    </row>
    <row r="48" spans="1:3">
      <c r="A48" s="3" t="s">
        <v>916</v>
      </c>
    </row>
    <row r="49" spans="1:3">
      <c r="A49" s="4" t="s">
        <v>1148</v>
      </c>
      <c r="B49" s="4" t="s">
        <v>535</v>
      </c>
      <c r="C49" s="4" t="s">
        <v>535</v>
      </c>
    </row>
    <row r="50" spans="1:3">
      <c r="A50" s="4" t="s">
        <v>1156</v>
      </c>
    </row>
    <row r="51" spans="1:3">
      <c r="A51" s="3" t="s">
        <v>916</v>
      </c>
    </row>
    <row r="52" spans="1:3">
      <c r="A52" s="4" t="s">
        <v>1148</v>
      </c>
      <c r="B52" s="4" t="s">
        <v>699</v>
      </c>
      <c r="C52" s="4" t="s">
        <v>699</v>
      </c>
    </row>
    <row r="53" spans="1:3">
      <c r="A53" s="4" t="s">
        <v>1157</v>
      </c>
    </row>
    <row r="54" spans="1:3">
      <c r="A54" s="3" t="s">
        <v>916</v>
      </c>
    </row>
    <row r="55" spans="1:3">
      <c r="A55" s="4" t="s">
        <v>1148</v>
      </c>
      <c r="B55" s="4" t="s">
        <v>538</v>
      </c>
      <c r="C55" s="4" t="s">
        <v>538</v>
      </c>
    </row>
    <row r="56" spans="1:3">
      <c r="A56" s="4" t="s">
        <v>1158</v>
      </c>
    </row>
    <row r="57" spans="1:3">
      <c r="A57" s="3" t="s">
        <v>916</v>
      </c>
    </row>
    <row r="58" spans="1:3">
      <c r="A58" s="4" t="s">
        <v>1148</v>
      </c>
      <c r="B58" s="4" t="s">
        <v>699</v>
      </c>
      <c r="C58" s="4" t="s">
        <v>699</v>
      </c>
    </row>
    <row r="59" spans="1:3">
      <c r="A59" s="4" t="s">
        <v>1159</v>
      </c>
    </row>
    <row r="60" spans="1:3">
      <c r="A60" s="3" t="s">
        <v>916</v>
      </c>
    </row>
    <row r="61" spans="1:3">
      <c r="A61" s="4" t="s">
        <v>1148</v>
      </c>
      <c r="B61" s="4" t="s">
        <v>1160</v>
      </c>
      <c r="C61" s="4" t="s">
        <v>1160</v>
      </c>
    </row>
    <row r="62" spans="1:3">
      <c r="A62" s="4" t="s">
        <v>1161</v>
      </c>
    </row>
    <row r="63" spans="1:3">
      <c r="A63" s="3" t="s">
        <v>916</v>
      </c>
    </row>
    <row r="64" spans="1:3">
      <c r="A64" s="4" t="s">
        <v>1148</v>
      </c>
      <c r="B64" s="4" t="s">
        <v>1160</v>
      </c>
      <c r="C64" s="4" t="s">
        <v>1160</v>
      </c>
    </row>
    <row r="65" spans="1:3">
      <c r="A65" s="4" t="s">
        <v>1162</v>
      </c>
    </row>
    <row r="66" spans="1:3">
      <c r="A66" s="3" t="s">
        <v>916</v>
      </c>
    </row>
    <row r="67" spans="1:3">
      <c r="A67" s="4" t="s">
        <v>1148</v>
      </c>
      <c r="B67" s="4" t="s">
        <v>1160</v>
      </c>
      <c r="C67" s="4" t="s">
        <v>1160</v>
      </c>
    </row>
    <row r="68" spans="1:3">
      <c r="A68" s="4" t="s">
        <v>1163</v>
      </c>
    </row>
    <row r="69" spans="1:3">
      <c r="A69" s="3" t="s">
        <v>916</v>
      </c>
    </row>
    <row r="70" spans="1:3">
      <c r="A70" s="4" t="s">
        <v>1148</v>
      </c>
      <c r="B70" s="4" t="s">
        <v>1164</v>
      </c>
      <c r="C70" s="4" t="s">
        <v>1164</v>
      </c>
    </row>
    <row r="71" spans="1:3">
      <c r="A71" s="4" t="s">
        <v>1165</v>
      </c>
    </row>
    <row r="72" spans="1:3">
      <c r="A72" s="3" t="s">
        <v>916</v>
      </c>
    </row>
    <row r="73" spans="1:3">
      <c r="A73" s="4" t="s">
        <v>1148</v>
      </c>
      <c r="B73" s="4" t="s">
        <v>538</v>
      </c>
      <c r="C73" s="4" t="s">
        <v>5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66</v>
      </c>
    </row>
    <row r="2" spans="1:3">
      <c r="A2" s="4" t="s">
        <v>1167</v>
      </c>
    </row>
    <row r="3" spans="1:3">
      <c r="A3" s="3" t="s">
        <v>916</v>
      </c>
    </row>
    <row r="4" spans="1:3">
      <c r="A4" s="4" t="s">
        <v>1132</v>
      </c>
      <c r="B4" s="4" t="s">
        <v>1168</v>
      </c>
      <c r="C4" s="4" t="s">
        <v>1169</v>
      </c>
    </row>
    <row r="5" spans="1:3">
      <c r="A5" s="4" t="s">
        <v>1143</v>
      </c>
    </row>
    <row r="6" spans="1:3">
      <c r="A6" s="3" t="s">
        <v>916</v>
      </c>
    </row>
    <row r="7" spans="1:3">
      <c r="A7" s="4" t="s">
        <v>1132</v>
      </c>
      <c r="B7" s="4" t="s">
        <v>1170</v>
      </c>
      <c r="C7" s="4" t="s">
        <v>1171</v>
      </c>
    </row>
    <row r="8" spans="1:3">
      <c r="A8" s="4" t="s">
        <v>1172</v>
      </c>
    </row>
    <row r="9" spans="1:3">
      <c r="A9" s="3" t="s">
        <v>916</v>
      </c>
    </row>
    <row r="10" spans="1:3">
      <c r="A10" s="4" t="s">
        <v>1132</v>
      </c>
      <c r="B10" s="4" t="s">
        <v>1173</v>
      </c>
      <c r="C10" s="4" t="s">
        <v>1174</v>
      </c>
    </row>
    <row r="11" spans="1:3">
      <c r="A11" s="4" t="s">
        <v>1175</v>
      </c>
    </row>
    <row r="12" spans="1:3">
      <c r="A12" s="3" t="s">
        <v>916</v>
      </c>
    </row>
    <row r="13" spans="1:3">
      <c r="A13" s="4" t="s">
        <v>1132</v>
      </c>
      <c r="B13" s="4" t="s">
        <v>535</v>
      </c>
      <c r="C13" s="4" t="s">
        <v>535</v>
      </c>
    </row>
    <row r="14" spans="1:3">
      <c r="A14" s="4" t="s">
        <v>1176</v>
      </c>
    </row>
    <row r="15" spans="1:3">
      <c r="A15" s="3" t="s">
        <v>916</v>
      </c>
    </row>
    <row r="16" spans="1:3">
      <c r="A16" s="4" t="s">
        <v>1148</v>
      </c>
      <c r="B16" s="4" t="s">
        <v>1177</v>
      </c>
    </row>
    <row r="17" spans="1:3">
      <c r="A17" s="4" t="s">
        <v>1154</v>
      </c>
    </row>
    <row r="18" spans="1:3">
      <c r="A18" s="3" t="s">
        <v>916</v>
      </c>
    </row>
    <row r="19" spans="1:3">
      <c r="A19" s="4" t="s">
        <v>1148</v>
      </c>
      <c r="B19" s="4" t="s">
        <v>1178</v>
      </c>
    </row>
    <row r="20" spans="1:3">
      <c r="A20" s="4" t="s">
        <v>1179</v>
      </c>
    </row>
    <row r="21" spans="1:3">
      <c r="A21" s="3" t="s">
        <v>916</v>
      </c>
    </row>
    <row r="22" spans="1:3">
      <c r="A22" s="4" t="s">
        <v>1148</v>
      </c>
      <c r="B22" s="4" t="s">
        <v>535</v>
      </c>
    </row>
    <row r="23" spans="1:3">
      <c r="A23" s="4" t="s">
        <v>1180</v>
      </c>
    </row>
    <row r="24" spans="1:3">
      <c r="A24" s="3" t="s">
        <v>916</v>
      </c>
    </row>
    <row r="25" spans="1:3">
      <c r="A25" s="4" t="s">
        <v>1148</v>
      </c>
      <c r="B25" s="4" t="s">
        <v>535</v>
      </c>
    </row>
    <row r="26" spans="1:3">
      <c r="A26" s="4" t="s">
        <v>1181</v>
      </c>
    </row>
    <row r="27" spans="1:3">
      <c r="A27" s="3" t="s">
        <v>916</v>
      </c>
    </row>
    <row r="28" spans="1:3">
      <c r="A28" s="4" t="s">
        <v>1148</v>
      </c>
      <c r="B28" s="4" t="s">
        <v>1182</v>
      </c>
    </row>
    <row r="29" spans="1:3">
      <c r="A29" s="4" t="s">
        <v>1163</v>
      </c>
    </row>
    <row r="30" spans="1:3">
      <c r="A30" s="3" t="s">
        <v>916</v>
      </c>
    </row>
    <row r="31" spans="1:3">
      <c r="A31" s="4" t="s">
        <v>1148</v>
      </c>
      <c r="B31" s="4" t="s">
        <v>1183</v>
      </c>
    </row>
    <row r="32" spans="1:3">
      <c r="A32" s="4" t="s">
        <v>1184</v>
      </c>
    </row>
    <row r="33" spans="1:3">
      <c r="A33" s="3" t="s">
        <v>916</v>
      </c>
    </row>
    <row r="34" spans="1:3">
      <c r="A34" s="4" t="s">
        <v>1148</v>
      </c>
      <c r="B34" s="4" t="s">
        <v>1160</v>
      </c>
    </row>
    <row r="35" spans="1:3">
      <c r="A35" s="4" t="s">
        <v>1185</v>
      </c>
    </row>
    <row r="36" spans="1:3">
      <c r="A36" s="3" t="s">
        <v>916</v>
      </c>
    </row>
    <row r="37" spans="1:3">
      <c r="A37" s="4" t="s">
        <v>1148</v>
      </c>
      <c r="B37" s="4" t="s">
        <v>6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470</v>
      </c>
    </row>
    <row r="3" spans="1:2">
      <c r="A3" s="3" t="s">
        <v>1187</v>
      </c>
    </row>
    <row r="4" spans="1:2">
      <c r="A4" s="4" t="s">
        <v>600</v>
      </c>
      <c r="B4" s="7" t="n">
        <v>3155.7</v>
      </c>
    </row>
    <row r="5" spans="1:2">
      <c r="A5" s="4" t="s">
        <v>1188</v>
      </c>
      <c r="B5" s="8" t="n">
        <v>-17.4</v>
      </c>
    </row>
    <row r="6" spans="1:2">
      <c r="A6" s="4" t="s">
        <v>1189</v>
      </c>
      <c r="B6" s="8" t="n">
        <v>12.1</v>
      </c>
    </row>
    <row r="7" spans="1:2">
      <c r="A7" s="4" t="s">
        <v>604</v>
      </c>
      <c r="B7" s="8" t="n">
        <v>2622.9</v>
      </c>
    </row>
    <row r="8" spans="1:2">
      <c r="A8" s="4" t="s">
        <v>1190</v>
      </c>
    </row>
    <row r="9" spans="1:2">
      <c r="A9" s="3" t="s">
        <v>1187</v>
      </c>
    </row>
    <row r="10" spans="1:2">
      <c r="A10" s="4" t="s">
        <v>600</v>
      </c>
      <c r="B10" s="6" t="n">
        <v>-328</v>
      </c>
    </row>
    <row r="11" spans="1:2">
      <c r="A11" s="4" t="s">
        <v>1188</v>
      </c>
      <c r="B11" s="8" t="n">
        <v>-24.4</v>
      </c>
    </row>
    <row r="12" spans="1:2">
      <c r="A12" s="4" t="s">
        <v>1189</v>
      </c>
      <c r="B12" s="6" t="n">
        <v>0</v>
      </c>
    </row>
    <row r="13" spans="1:2">
      <c r="A13" s="4" t="s">
        <v>604</v>
      </c>
      <c r="B13" s="8" t="n">
        <v>-352.4</v>
      </c>
    </row>
    <row r="14" spans="1:2">
      <c r="A14" s="4" t="s">
        <v>1191</v>
      </c>
    </row>
    <row r="15" spans="1:2">
      <c r="A15" s="3" t="s">
        <v>1187</v>
      </c>
    </row>
    <row r="16" spans="1:2">
      <c r="A16" s="4" t="s">
        <v>600</v>
      </c>
      <c r="B16" s="8" t="n">
        <v>-297.1</v>
      </c>
    </row>
    <row r="17" spans="1:2">
      <c r="A17" s="4" t="s">
        <v>1188</v>
      </c>
      <c r="B17" s="8" t="n">
        <v>6.9</v>
      </c>
    </row>
    <row r="18" spans="1:2">
      <c r="A18" s="4" t="s">
        <v>1189</v>
      </c>
      <c r="B18" s="8" t="n">
        <v>12.1</v>
      </c>
    </row>
    <row r="19" spans="1:2">
      <c r="A19" s="4" t="s">
        <v>604</v>
      </c>
      <c r="B19" s="8" t="n">
        <v>-278.1</v>
      </c>
    </row>
    <row r="20" spans="1:2">
      <c r="A20" s="4" t="s">
        <v>1192</v>
      </c>
    </row>
    <row r="21" spans="1:2">
      <c r="A21" s="3" t="s">
        <v>1187</v>
      </c>
    </row>
    <row r="22" spans="1:2">
      <c r="A22" s="4" t="s">
        <v>600</v>
      </c>
      <c r="B22" s="8" t="n">
        <v>-1.2</v>
      </c>
    </row>
    <row r="23" spans="1:2">
      <c r="A23" s="4" t="s">
        <v>1188</v>
      </c>
      <c r="B23" s="8" t="n">
        <v>0.1</v>
      </c>
    </row>
    <row r="24" spans="1:2">
      <c r="A24" s="4" t="s">
        <v>1189</v>
      </c>
      <c r="B24" s="6" t="n">
        <v>0</v>
      </c>
    </row>
    <row r="25" spans="1:2">
      <c r="A25" s="4" t="s">
        <v>604</v>
      </c>
      <c r="B25" s="8" t="n">
        <v>-1.1</v>
      </c>
    </row>
    <row r="26" spans="1:2">
      <c r="A26" s="4" t="s">
        <v>190</v>
      </c>
    </row>
    <row r="27" spans="1:2">
      <c r="A27" s="3" t="s">
        <v>1187</v>
      </c>
    </row>
    <row r="28" spans="1:2">
      <c r="A28" s="4" t="s">
        <v>600</v>
      </c>
      <c r="B28" s="8" t="n">
        <v>-626.3</v>
      </c>
    </row>
    <row r="29" spans="1:2">
      <c r="A29" s="4" t="s">
        <v>604</v>
      </c>
      <c r="B29" s="7" t="n">
        <v>-63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1</v>
      </c>
    </row>
    <row r="2" spans="1:2">
      <c r="B2" s="2" t="s">
        <v>470</v>
      </c>
    </row>
    <row r="3" spans="1:2">
      <c r="A3" s="3" t="s">
        <v>1194</v>
      </c>
    </row>
    <row r="4" spans="1:2">
      <c r="A4" s="4" t="s">
        <v>1195</v>
      </c>
      <c r="B4" s="7" t="n">
        <v>-12.1</v>
      </c>
    </row>
    <row r="5" spans="1:2">
      <c r="A5" s="4" t="s">
        <v>1196</v>
      </c>
    </row>
    <row r="6" spans="1:2">
      <c r="A6" s="3" t="s">
        <v>1194</v>
      </c>
    </row>
    <row r="7" spans="1:2">
      <c r="A7" s="4" t="s">
        <v>1197</v>
      </c>
      <c r="B7" s="8" t="n">
        <v>-0.5</v>
      </c>
    </row>
    <row r="8" spans="1:2">
      <c r="A8" s="4" t="s">
        <v>1198</v>
      </c>
    </row>
    <row r="9" spans="1:2">
      <c r="A9" s="3" t="s">
        <v>1194</v>
      </c>
    </row>
    <row r="10" spans="1:2">
      <c r="A10" s="4" t="s">
        <v>1197</v>
      </c>
      <c r="B10" s="8" t="n">
        <v>16.5</v>
      </c>
    </row>
    <row r="11" spans="1:2">
      <c r="A11" s="4" t="s">
        <v>226</v>
      </c>
    </row>
    <row r="12" spans="1:2">
      <c r="A12" s="3" t="s">
        <v>1194</v>
      </c>
    </row>
    <row r="13" spans="1:2">
      <c r="A13" s="4" t="s">
        <v>1197</v>
      </c>
      <c r="B13" s="6" t="n">
        <v>16</v>
      </c>
    </row>
    <row r="14" spans="1:2">
      <c r="A14" s="4" t="s">
        <v>1199</v>
      </c>
      <c r="B14" s="8" t="n">
        <v>-3.9</v>
      </c>
    </row>
    <row r="15" spans="1:2">
      <c r="A15" s="4" t="s">
        <v>1195</v>
      </c>
      <c r="B15" s="7" t="n">
        <v>1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1200</v>
      </c>
      <c r="B1" s="2" t="s">
        <v>515</v>
      </c>
      <c r="D1" s="2" t="s">
        <v>1</v>
      </c>
    </row>
    <row r="2" spans="1:5">
      <c r="B2" s="2" t="s">
        <v>517</v>
      </c>
      <c r="C2" s="2" t="s">
        <v>66</v>
      </c>
      <c r="D2" s="2" t="s">
        <v>2</v>
      </c>
      <c r="E2" s="2" t="s">
        <v>66</v>
      </c>
    </row>
    <row r="3" spans="1:5">
      <c r="A3" s="4" t="s">
        <v>72</v>
      </c>
    </row>
    <row r="4" spans="1:5">
      <c r="A4" s="3" t="s">
        <v>1201</v>
      </c>
    </row>
    <row r="5" spans="1:5">
      <c r="A5" s="4" t="s">
        <v>1202</v>
      </c>
      <c r="B5" s="7" t="n">
        <v>11.5</v>
      </c>
      <c r="C5" s="7" t="n">
        <v>46.1</v>
      </c>
    </row>
    <row r="6" spans="1:5">
      <c r="A6" s="4" t="s">
        <v>1203</v>
      </c>
      <c r="B6" s="7" t="n">
        <v>8.800000000000001</v>
      </c>
      <c r="C6" s="5" t="n">
        <v>35</v>
      </c>
    </row>
    <row r="7" spans="1:5">
      <c r="A7" s="4" t="s">
        <v>1204</v>
      </c>
    </row>
    <row r="8" spans="1:5">
      <c r="A8" s="3" t="s">
        <v>1201</v>
      </c>
    </row>
    <row r="9" spans="1:5">
      <c r="A9" s="4" t="s">
        <v>1205</v>
      </c>
      <c r="D9" s="5" t="n">
        <v>26</v>
      </c>
      <c r="E9" s="7" t="n">
        <v>11.5</v>
      </c>
    </row>
    <row r="10" spans="1:5">
      <c r="A10" s="4" t="s">
        <v>1206</v>
      </c>
    </row>
    <row r="11" spans="1:5">
      <c r="A11" s="3" t="s">
        <v>1201</v>
      </c>
    </row>
    <row r="12" spans="1:5">
      <c r="A12" s="4" t="s">
        <v>1205</v>
      </c>
      <c r="D12" s="5" t="n">
        <v>1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07</v>
      </c>
      <c r="B1" s="2" t="s">
        <v>2</v>
      </c>
      <c r="C1" s="2" t="s">
        <v>66</v>
      </c>
    </row>
    <row r="2" spans="1:3">
      <c r="A2" s="3" t="s">
        <v>1208</v>
      </c>
    </row>
    <row r="3" spans="1:3">
      <c r="A3" s="4" t="s">
        <v>102</v>
      </c>
      <c r="B3" s="7" t="n">
        <v>88.09999999999999</v>
      </c>
      <c r="C3" s="5" t="n">
        <v>100</v>
      </c>
    </row>
    <row r="4" spans="1:3">
      <c r="A4" s="4" t="s">
        <v>115</v>
      </c>
      <c r="B4" s="8" t="n">
        <v>304.2</v>
      </c>
      <c r="C4" s="8" t="n">
        <v>162.4</v>
      </c>
    </row>
    <row r="5" spans="1:3">
      <c r="A5" s="4" t="s">
        <v>1209</v>
      </c>
      <c r="B5" s="6" t="n">
        <v>7909</v>
      </c>
      <c r="C5" s="8" t="n">
        <v>7153.2</v>
      </c>
    </row>
    <row r="6" spans="1:3">
      <c r="A6" s="4" t="s">
        <v>123</v>
      </c>
      <c r="B6" s="8" t="n">
        <v>784.1</v>
      </c>
      <c r="C6" s="6" t="n">
        <v>204</v>
      </c>
    </row>
    <row r="7" spans="1:3">
      <c r="A7" s="4" t="s">
        <v>128</v>
      </c>
      <c r="B7" s="8" t="n">
        <v>180.6</v>
      </c>
      <c r="C7" s="8" t="n">
        <v>84.59999999999999</v>
      </c>
    </row>
    <row r="8" spans="1:3">
      <c r="A8" s="4" t="s">
        <v>1210</v>
      </c>
      <c r="B8" s="8" t="n">
        <v>5286.1</v>
      </c>
      <c r="C8" s="7" t="n">
        <v>3997.5</v>
      </c>
    </row>
    <row r="9" spans="1:3">
      <c r="A9" s="4" t="s">
        <v>1211</v>
      </c>
    </row>
    <row r="10" spans="1:3">
      <c r="A10" s="3" t="s">
        <v>1208</v>
      </c>
    </row>
    <row r="11" spans="1:3">
      <c r="A11" s="4" t="s">
        <v>102</v>
      </c>
      <c r="B11" s="6" t="n">
        <v>90</v>
      </c>
    </row>
    <row r="12" spans="1:3">
      <c r="A12" s="4" t="s">
        <v>115</v>
      </c>
      <c r="B12" s="8" t="n">
        <v>201.7</v>
      </c>
    </row>
    <row r="13" spans="1:3">
      <c r="A13" s="4" t="s">
        <v>1209</v>
      </c>
      <c r="B13" s="8" t="n">
        <v>7808.4</v>
      </c>
    </row>
    <row r="14" spans="1:3">
      <c r="A14" s="4" t="s">
        <v>123</v>
      </c>
      <c r="B14" s="8" t="n">
        <v>763.7</v>
      </c>
    </row>
    <row r="15" spans="1:3">
      <c r="A15" s="4" t="s">
        <v>128</v>
      </c>
      <c r="B15" s="8" t="n">
        <v>100.4</v>
      </c>
    </row>
    <row r="16" spans="1:3">
      <c r="A16" s="4" t="s">
        <v>1210</v>
      </c>
      <c r="B16" s="8" t="n">
        <v>5185.5</v>
      </c>
    </row>
    <row r="17" spans="1:3">
      <c r="A17" s="4" t="s">
        <v>1212</v>
      </c>
    </row>
    <row r="18" spans="1:3">
      <c r="A18" s="3" t="s">
        <v>1208</v>
      </c>
    </row>
    <row r="19" spans="1:3">
      <c r="A19" s="4" t="s">
        <v>102</v>
      </c>
      <c r="B19" s="7" t="n">
        <v>-1.9</v>
      </c>
    </row>
    <row r="20" spans="1:3">
      <c r="A20" s="4" t="s">
        <v>1213</v>
      </c>
      <c r="B20" s="4" t="s">
        <v>1214</v>
      </c>
    </row>
    <row r="21" spans="1:3">
      <c r="A21" s="4" t="s">
        <v>115</v>
      </c>
      <c r="B21" s="7" t="n">
        <v>102.5</v>
      </c>
    </row>
    <row r="22" spans="1:3">
      <c r="A22" s="4" t="s">
        <v>1215</v>
      </c>
      <c r="B22" s="4" t="s">
        <v>1216</v>
      </c>
    </row>
    <row r="23" spans="1:3">
      <c r="A23" s="4" t="s">
        <v>1209</v>
      </c>
      <c r="B23" s="7" t="n">
        <v>100.6</v>
      </c>
    </row>
    <row r="24" spans="1:3">
      <c r="A24" s="4" t="s">
        <v>1217</v>
      </c>
      <c r="B24" s="4" t="s">
        <v>525</v>
      </c>
    </row>
    <row r="25" spans="1:3">
      <c r="A25" s="4" t="s">
        <v>123</v>
      </c>
      <c r="B25" s="7" t="n">
        <v>20.4</v>
      </c>
    </row>
    <row r="26" spans="1:3">
      <c r="A26" s="4" t="s">
        <v>1218</v>
      </c>
      <c r="B26" s="4" t="s">
        <v>524</v>
      </c>
    </row>
    <row r="27" spans="1:3">
      <c r="A27" s="4" t="s">
        <v>128</v>
      </c>
      <c r="B27" s="7" t="n">
        <v>80.2</v>
      </c>
    </row>
    <row r="28" spans="1:3">
      <c r="A28" s="4" t="s">
        <v>1219</v>
      </c>
      <c r="B28" s="4" t="s">
        <v>1220</v>
      </c>
    </row>
    <row r="29" spans="1:3">
      <c r="A29" s="4" t="s">
        <v>1210</v>
      </c>
      <c r="B29" s="7" t="n">
        <v>100.6</v>
      </c>
    </row>
    <row r="30" spans="1:3">
      <c r="A30" s="4" t="s">
        <v>1221</v>
      </c>
      <c r="B30" s="4" t="s">
        <v>5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22</v>
      </c>
      <c r="B1" s="2" t="s">
        <v>1</v>
      </c>
    </row>
    <row r="2" spans="1:4">
      <c r="B2" s="2" t="s">
        <v>2</v>
      </c>
      <c r="C2" s="2" t="s">
        <v>66</v>
      </c>
      <c r="D2" s="2" t="s">
        <v>67</v>
      </c>
    </row>
    <row r="3" spans="1:4">
      <c r="A3" s="3" t="s">
        <v>1223</v>
      </c>
    </row>
    <row r="4" spans="1:4">
      <c r="A4" s="4" t="s">
        <v>1224</v>
      </c>
      <c r="B4" s="7" t="n">
        <v>40.8</v>
      </c>
      <c r="C4" s="7" t="n">
        <v>41.3</v>
      </c>
      <c r="D4" s="7" t="n">
        <v>34.5</v>
      </c>
    </row>
    <row r="5" spans="1:4">
      <c r="A5" s="4" t="s">
        <v>1225</v>
      </c>
      <c r="B5" s="4" t="s">
        <v>498</v>
      </c>
    </row>
    <row r="6" spans="1:4">
      <c r="A6" s="4" t="s">
        <v>1226</v>
      </c>
      <c r="B6" s="4" t="s">
        <v>496</v>
      </c>
    </row>
    <row r="7" spans="1:4">
      <c r="A7" s="4" t="s">
        <v>1227</v>
      </c>
      <c r="B7" s="4" t="s">
        <v>475</v>
      </c>
    </row>
    <row r="8" spans="1:4">
      <c r="A8" s="4" t="s">
        <v>711</v>
      </c>
    </row>
    <row r="9" spans="1:4">
      <c r="A9" s="3" t="s">
        <v>1223</v>
      </c>
    </row>
    <row r="10" spans="1:4">
      <c r="A10" s="4" t="s">
        <v>1225</v>
      </c>
      <c r="B10" s="4" t="s">
        <v>475</v>
      </c>
    </row>
    <row r="11" spans="1:4">
      <c r="A11" s="4" t="s">
        <v>671</v>
      </c>
    </row>
    <row r="12" spans="1:4">
      <c r="A12" s="3" t="s">
        <v>1223</v>
      </c>
    </row>
    <row r="13" spans="1:4">
      <c r="A13" s="4" t="s">
        <v>1225</v>
      </c>
      <c r="B13" s="4" t="s">
        <v>12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66</v>
      </c>
      <c r="D1" s="2" t="s">
        <v>67</v>
      </c>
    </row>
    <row r="2" spans="1:4">
      <c r="A2" s="4" t="s">
        <v>224</v>
      </c>
      <c r="B2" s="7" t="n">
        <v>-352.4</v>
      </c>
      <c r="C2" s="5" t="n">
        <v>-328</v>
      </c>
      <c r="D2" s="7" t="n">
        <v>-103.3</v>
      </c>
    </row>
    <row r="3" spans="1:4">
      <c r="A3" s="4" t="s">
        <v>137</v>
      </c>
      <c r="B3" s="8" t="n">
        <v>2622.9</v>
      </c>
      <c r="C3" s="8" t="n">
        <v>3155.7</v>
      </c>
      <c r="D3" s="6" t="n">
        <v>3239</v>
      </c>
    </row>
    <row r="4" spans="1:4">
      <c r="A4" s="4" t="s">
        <v>225</v>
      </c>
      <c r="B4" s="8" t="n">
        <v>-1.1</v>
      </c>
    </row>
    <row r="5" spans="1:4">
      <c r="A5" s="4" t="s">
        <v>225</v>
      </c>
      <c r="C5" s="8" t="n">
        <v>-1.2</v>
      </c>
      <c r="D5" s="8" t="n">
        <v>-1.2</v>
      </c>
    </row>
    <row r="6" spans="1:4">
      <c r="A6" s="4" t="s">
        <v>226</v>
      </c>
    </row>
    <row r="7" spans="1:4">
      <c r="A7" s="4" t="s">
        <v>137</v>
      </c>
      <c r="B7" s="8" t="n">
        <v>-278.1</v>
      </c>
      <c r="C7" s="8" t="n">
        <v>-297.1</v>
      </c>
      <c r="D7" s="8" t="n">
        <v>-257.5</v>
      </c>
    </row>
    <row r="8" spans="1:4">
      <c r="A8" s="4" t="s">
        <v>227</v>
      </c>
    </row>
    <row r="9" spans="1:4">
      <c r="A9" s="4" t="s">
        <v>137</v>
      </c>
      <c r="B9" s="6" t="n">
        <v>0</v>
      </c>
      <c r="C9" s="6" t="n">
        <v>0</v>
      </c>
      <c r="D9" s="6" t="n">
        <v>-50</v>
      </c>
    </row>
    <row r="10" spans="1:4">
      <c r="A10" s="4" t="s">
        <v>194</v>
      </c>
    </row>
    <row r="11" spans="1:4">
      <c r="A11" s="4" t="s">
        <v>137</v>
      </c>
      <c r="B11" s="7" t="n">
        <v>-631.6</v>
      </c>
      <c r="C11" s="7" t="n">
        <v>-626.3</v>
      </c>
      <c r="D11" s="5" t="n">
        <v>-4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229</v>
      </c>
      <c r="B1" s="2" t="s">
        <v>1</v>
      </c>
    </row>
    <row r="2" spans="1:2">
      <c r="B2" s="2" t="s">
        <v>470</v>
      </c>
    </row>
    <row r="3" spans="1:2">
      <c r="A3" s="3" t="s">
        <v>266</v>
      </c>
    </row>
    <row r="4" spans="1:2">
      <c r="A4" s="4" t="s">
        <v>1230</v>
      </c>
      <c r="B4" s="7" t="n">
        <v>29.1</v>
      </c>
    </row>
    <row r="5" spans="1:2">
      <c r="A5" s="4" t="s">
        <v>1231</v>
      </c>
      <c r="B5" s="7" t="n">
        <v>10.2</v>
      </c>
    </row>
    <row r="6" spans="1:2">
      <c r="A6" s="4" t="s">
        <v>1225</v>
      </c>
      <c r="B6" s="4" t="s">
        <v>498</v>
      </c>
    </row>
    <row r="7" spans="1:2">
      <c r="A7" s="4" t="s">
        <v>1232</v>
      </c>
      <c r="B7" s="4" t="s">
        <v>10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470</v>
      </c>
    </row>
    <row r="2" spans="1:2">
      <c r="A2" s="3" t="s">
        <v>266</v>
      </c>
    </row>
    <row r="3" spans="1:2">
      <c r="A3" s="4" t="s">
        <v>615</v>
      </c>
      <c r="B3" s="7" t="n">
        <v>29.6</v>
      </c>
    </row>
    <row r="4" spans="1:2">
      <c r="A4" s="4" t="s">
        <v>616</v>
      </c>
      <c r="B4" s="8" t="n">
        <v>25.2</v>
      </c>
    </row>
    <row r="5" spans="1:2">
      <c r="A5" s="4" t="s">
        <v>617</v>
      </c>
      <c r="B5" s="8" t="n">
        <v>22.8</v>
      </c>
    </row>
    <row r="6" spans="1:2">
      <c r="A6" s="4" t="s">
        <v>618</v>
      </c>
      <c r="B6" s="8" t="n">
        <v>19.9</v>
      </c>
    </row>
    <row r="7" spans="1:2">
      <c r="A7" s="4" t="s">
        <v>619</v>
      </c>
      <c r="B7" s="8" t="n">
        <v>12.3</v>
      </c>
    </row>
    <row r="8" spans="1:2">
      <c r="A8" s="4" t="s">
        <v>620</v>
      </c>
      <c r="B8" s="8" t="n">
        <v>28.6</v>
      </c>
    </row>
    <row r="9" spans="1:2">
      <c r="A9" s="4" t="s">
        <v>1234</v>
      </c>
      <c r="B9" s="7" t="n">
        <v>13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235</v>
      </c>
      <c r="B1" s="2" t="s">
        <v>1</v>
      </c>
    </row>
    <row r="2" spans="1:2">
      <c r="B2" s="2" t="s">
        <v>1236</v>
      </c>
    </row>
    <row r="3" spans="1:2">
      <c r="A3" s="3" t="s">
        <v>269</v>
      </c>
    </row>
    <row r="4" spans="1:2">
      <c r="A4" s="4" t="s">
        <v>1237</v>
      </c>
      <c r="B4" s="6" t="n">
        <v>4</v>
      </c>
    </row>
    <row r="5" spans="1:2">
      <c r="A5" s="4" t="s">
        <v>1238</v>
      </c>
      <c r="B5" s="6"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515</v>
      </c>
      <c r="J1" s="2" t="s">
        <v>1</v>
      </c>
    </row>
    <row r="2" spans="1:12">
      <c r="B2" s="2" t="s">
        <v>2</v>
      </c>
      <c r="C2" s="2" t="s">
        <v>516</v>
      </c>
      <c r="D2" s="2" t="s">
        <v>4</v>
      </c>
      <c r="E2" s="2" t="s">
        <v>517</v>
      </c>
      <c r="F2" s="2" t="s">
        <v>66</v>
      </c>
      <c r="G2" s="2" t="s">
        <v>518</v>
      </c>
      <c r="H2" s="2" t="s">
        <v>519</v>
      </c>
      <c r="I2" s="2" t="s">
        <v>520</v>
      </c>
      <c r="J2" s="2" t="s">
        <v>2</v>
      </c>
      <c r="K2" s="2" t="s">
        <v>66</v>
      </c>
      <c r="L2" s="2" t="s">
        <v>67</v>
      </c>
    </row>
    <row r="3" spans="1:12">
      <c r="A3" s="3" t="s">
        <v>1240</v>
      </c>
    </row>
    <row r="4" spans="1:12">
      <c r="A4" s="4" t="s">
        <v>69</v>
      </c>
      <c r="B4" s="7" t="n">
        <v>905.8</v>
      </c>
      <c r="C4" s="7" t="n">
        <v>875.7</v>
      </c>
      <c r="D4" s="5" t="n">
        <v>880</v>
      </c>
      <c r="E4" s="7" t="n">
        <v>846.1</v>
      </c>
      <c r="F4" s="7" t="n">
        <v>835.3</v>
      </c>
      <c r="G4" s="7" t="n">
        <v>834.2</v>
      </c>
      <c r="H4" s="7" t="n">
        <v>876.9</v>
      </c>
      <c r="I4" s="7" t="n">
        <v>865.7</v>
      </c>
      <c r="J4" s="7" t="n">
        <v>3507.6</v>
      </c>
      <c r="K4" s="7" t="n">
        <v>3412.1</v>
      </c>
      <c r="L4" s="7" t="n">
        <v>3362.2</v>
      </c>
    </row>
    <row r="5" spans="1:12">
      <c r="A5" s="4" t="s">
        <v>75</v>
      </c>
      <c r="B5" s="6" t="n">
        <v>47</v>
      </c>
      <c r="C5" s="7" t="n">
        <v>121.6</v>
      </c>
      <c r="D5" s="7" t="n">
        <v>113.8</v>
      </c>
      <c r="E5" s="7" t="n">
        <v>-617.9</v>
      </c>
      <c r="F5" s="8" t="n">
        <v>46.1</v>
      </c>
      <c r="G5" s="7" t="n">
        <v>64.09999999999999</v>
      </c>
      <c r="H5" s="7" t="n">
        <v>193.6</v>
      </c>
      <c r="I5" s="7" t="n">
        <v>144.2</v>
      </c>
      <c r="J5" s="8" t="n">
        <v>-335.4</v>
      </c>
      <c r="K5" s="6" t="n">
        <v>448</v>
      </c>
      <c r="L5" s="8" t="n">
        <v>831.7</v>
      </c>
    </row>
    <row r="6" spans="1:12">
      <c r="A6" s="4" t="s">
        <v>1209</v>
      </c>
      <c r="B6" s="6" t="n">
        <v>7909</v>
      </c>
      <c r="F6" s="8" t="n">
        <v>7153.2</v>
      </c>
      <c r="J6" s="6" t="n">
        <v>7909</v>
      </c>
      <c r="K6" s="8" t="n">
        <v>7153.2</v>
      </c>
    </row>
    <row r="7" spans="1:12">
      <c r="A7" s="4" t="s">
        <v>1241</v>
      </c>
      <c r="J7" s="8" t="n">
        <v>331.1</v>
      </c>
      <c r="K7" s="8" t="n">
        <v>310.4</v>
      </c>
      <c r="L7" s="8" t="n">
        <v>287.8</v>
      </c>
    </row>
    <row r="8" spans="1:12">
      <c r="A8" s="4" t="s">
        <v>167</v>
      </c>
      <c r="J8" s="8" t="n">
        <v>375.9</v>
      </c>
      <c r="K8" s="8" t="n">
        <v>368.1</v>
      </c>
      <c r="L8" s="6" t="n">
        <v>214</v>
      </c>
    </row>
    <row r="9" spans="1:12">
      <c r="A9" s="4" t="s">
        <v>1242</v>
      </c>
    </row>
    <row r="10" spans="1:12">
      <c r="A10" s="3" t="s">
        <v>1240</v>
      </c>
    </row>
    <row r="11" spans="1:12">
      <c r="A11" s="4" t="s">
        <v>75</v>
      </c>
      <c r="J11" s="6" t="n">
        <v>-1293</v>
      </c>
      <c r="K11" s="8" t="n">
        <v>-503.6</v>
      </c>
      <c r="L11" s="8" t="n">
        <v>-314.8</v>
      </c>
    </row>
    <row r="12" spans="1:12">
      <c r="A12" s="4" t="s">
        <v>1209</v>
      </c>
      <c r="B12" s="8" t="n">
        <v>1395.2</v>
      </c>
      <c r="F12" s="8" t="n">
        <v>1034.8</v>
      </c>
      <c r="J12" s="8" t="n">
        <v>1395.2</v>
      </c>
      <c r="K12" s="8" t="n">
        <v>1034.8</v>
      </c>
    </row>
    <row r="13" spans="1:12">
      <c r="A13" s="4" t="s">
        <v>1241</v>
      </c>
      <c r="J13" s="8" t="n">
        <v>62.9</v>
      </c>
      <c r="K13" s="6" t="n">
        <v>52</v>
      </c>
      <c r="L13" s="8" t="n">
        <v>38.9</v>
      </c>
    </row>
    <row r="14" spans="1:12">
      <c r="A14" s="4" t="s">
        <v>167</v>
      </c>
      <c r="J14" s="6" t="n">
        <v>155</v>
      </c>
      <c r="K14" s="8" t="n">
        <v>148.3</v>
      </c>
      <c r="L14" s="8" t="n">
        <v>91.8</v>
      </c>
    </row>
    <row r="15" spans="1:12">
      <c r="A15" s="4" t="s">
        <v>1243</v>
      </c>
    </row>
    <row r="16" spans="1:12">
      <c r="A16" s="3" t="s">
        <v>1240</v>
      </c>
    </row>
    <row r="17" spans="1:12">
      <c r="A17" s="4" t="s">
        <v>69</v>
      </c>
      <c r="K17" s="8" t="n">
        <v>1247.3</v>
      </c>
      <c r="L17" s="8" t="n">
        <v>1262.7</v>
      </c>
    </row>
    <row r="18" spans="1:12">
      <c r="A18" s="4" t="s">
        <v>75</v>
      </c>
      <c r="J18" s="8" t="n">
        <v>423.4</v>
      </c>
      <c r="K18" s="8" t="n">
        <v>441.7</v>
      </c>
      <c r="L18" s="8" t="n">
        <v>539.1</v>
      </c>
    </row>
    <row r="19" spans="1:12">
      <c r="A19" s="4" t="s">
        <v>1209</v>
      </c>
      <c r="B19" s="8" t="n">
        <v>1922.9</v>
      </c>
      <c r="F19" s="8" t="n">
        <v>1654.8</v>
      </c>
      <c r="J19" s="8" t="n">
        <v>1922.9</v>
      </c>
      <c r="K19" s="8" t="n">
        <v>1654.8</v>
      </c>
    </row>
    <row r="20" spans="1:12">
      <c r="A20" s="4" t="s">
        <v>1241</v>
      </c>
      <c r="J20" s="8" t="n">
        <v>81.8</v>
      </c>
      <c r="K20" s="8" t="n">
        <v>79.2</v>
      </c>
      <c r="L20" s="8" t="n">
        <v>83.7</v>
      </c>
    </row>
    <row r="21" spans="1:12">
      <c r="A21" s="4" t="s">
        <v>167</v>
      </c>
      <c r="J21" s="8" t="n">
        <v>67.59999999999999</v>
      </c>
      <c r="K21" s="6" t="n">
        <v>42</v>
      </c>
      <c r="L21" s="8" t="n">
        <v>18.6</v>
      </c>
    </row>
    <row r="22" spans="1:12">
      <c r="A22" s="4" t="s">
        <v>537</v>
      </c>
    </row>
    <row r="23" spans="1:12">
      <c r="A23" s="3" t="s">
        <v>1240</v>
      </c>
    </row>
    <row r="24" spans="1:12">
      <c r="A24" s="4" t="s">
        <v>69</v>
      </c>
      <c r="J24" s="8" t="n">
        <v>949.7</v>
      </c>
      <c r="K24" s="8" t="n">
        <v>826.8</v>
      </c>
      <c r="L24" s="8" t="n">
        <v>764.2</v>
      </c>
    </row>
    <row r="25" spans="1:12">
      <c r="A25" s="4" t="s">
        <v>1244</v>
      </c>
    </row>
    <row r="26" spans="1:12">
      <c r="A26" s="3" t="s">
        <v>1240</v>
      </c>
    </row>
    <row r="27" spans="1:12">
      <c r="A27" s="4" t="s">
        <v>69</v>
      </c>
      <c r="K27" s="8" t="n">
        <v>826.8</v>
      </c>
      <c r="L27" s="8" t="n">
        <v>764.2</v>
      </c>
    </row>
    <row r="28" spans="1:12">
      <c r="A28" s="4" t="s">
        <v>75</v>
      </c>
      <c r="J28" s="8" t="n">
        <v>389.7</v>
      </c>
      <c r="K28" s="8" t="n">
        <v>332.7</v>
      </c>
      <c r="L28" s="8" t="n">
        <v>331.9</v>
      </c>
    </row>
    <row r="29" spans="1:12">
      <c r="A29" s="4" t="s">
        <v>1209</v>
      </c>
      <c r="B29" s="8" t="n">
        <v>1338.6</v>
      </c>
      <c r="F29" s="8" t="n">
        <v>1249.5</v>
      </c>
      <c r="J29" s="8" t="n">
        <v>1338.6</v>
      </c>
      <c r="K29" s="8" t="n">
        <v>1249.5</v>
      </c>
    </row>
    <row r="30" spans="1:12">
      <c r="A30" s="4" t="s">
        <v>1241</v>
      </c>
      <c r="J30" s="8" t="n">
        <v>53.6</v>
      </c>
      <c r="K30" s="8" t="n">
        <v>45.8</v>
      </c>
      <c r="L30" s="8" t="n">
        <v>42.1</v>
      </c>
    </row>
    <row r="31" spans="1:12">
      <c r="A31" s="4" t="s">
        <v>167</v>
      </c>
      <c r="J31" s="8" t="n">
        <v>50.5</v>
      </c>
      <c r="K31" s="6" t="n">
        <v>44</v>
      </c>
      <c r="L31" s="8" t="n">
        <v>28.9</v>
      </c>
    </row>
    <row r="32" spans="1:12">
      <c r="A32" s="4" t="s">
        <v>544</v>
      </c>
    </row>
    <row r="33" spans="1:12">
      <c r="A33" s="3" t="s">
        <v>1240</v>
      </c>
    </row>
    <row r="34" spans="1:12">
      <c r="A34" s="4" t="s">
        <v>69</v>
      </c>
      <c r="J34" s="8" t="n">
        <v>920.6</v>
      </c>
      <c r="K34" s="8" t="n">
        <v>966.2</v>
      </c>
      <c r="L34" s="8" t="n">
        <v>932.3</v>
      </c>
    </row>
    <row r="35" spans="1:12">
      <c r="A35" s="4" t="s">
        <v>1245</v>
      </c>
    </row>
    <row r="36" spans="1:12">
      <c r="A36" s="3" t="s">
        <v>1240</v>
      </c>
    </row>
    <row r="37" spans="1:12">
      <c r="A37" s="4" t="s">
        <v>69</v>
      </c>
      <c r="K37" s="8" t="n">
        <v>966.2</v>
      </c>
      <c r="L37" s="8" t="n">
        <v>932.3</v>
      </c>
    </row>
    <row r="38" spans="1:12">
      <c r="A38" s="4" t="s">
        <v>75</v>
      </c>
      <c r="J38" s="8" t="n">
        <v>96.09999999999999</v>
      </c>
      <c r="K38" s="8" t="n">
        <v>108.6</v>
      </c>
      <c r="L38" s="8" t="n">
        <v>169.3</v>
      </c>
    </row>
    <row r="39" spans="1:12">
      <c r="A39" s="4" t="s">
        <v>1209</v>
      </c>
      <c r="B39" s="6" t="n">
        <v>2977</v>
      </c>
      <c r="F39" s="8" t="n">
        <v>2959.1</v>
      </c>
      <c r="J39" s="6" t="n">
        <v>2977</v>
      </c>
      <c r="K39" s="8" t="n">
        <v>2959.1</v>
      </c>
    </row>
    <row r="40" spans="1:12">
      <c r="A40" s="4" t="s">
        <v>1241</v>
      </c>
      <c r="J40" s="8" t="n">
        <v>117.8</v>
      </c>
      <c r="K40" s="8" t="n">
        <v>118.5</v>
      </c>
      <c r="L40" s="8" t="n">
        <v>109.9</v>
      </c>
    </row>
    <row r="41" spans="1:12">
      <c r="A41" s="4" t="s">
        <v>167</v>
      </c>
      <c r="J41" s="8" t="n">
        <v>76.8</v>
      </c>
      <c r="K41" s="8" t="n">
        <v>104.4</v>
      </c>
      <c r="L41" s="8" t="n">
        <v>59.7</v>
      </c>
    </row>
    <row r="42" spans="1:12">
      <c r="A42" s="4" t="s">
        <v>553</v>
      </c>
    </row>
    <row r="43" spans="1:12">
      <c r="A43" s="3" t="s">
        <v>1240</v>
      </c>
    </row>
    <row r="44" spans="1:12">
      <c r="A44" s="4" t="s">
        <v>69</v>
      </c>
      <c r="J44" s="8" t="n">
        <v>359.9</v>
      </c>
      <c r="K44" s="8" t="n">
        <v>371.8</v>
      </c>
      <c r="L44" s="6" t="n">
        <v>403</v>
      </c>
    </row>
    <row r="45" spans="1:12">
      <c r="A45" s="4" t="s">
        <v>1246</v>
      </c>
    </row>
    <row r="46" spans="1:12">
      <c r="A46" s="3" t="s">
        <v>1240</v>
      </c>
    </row>
    <row r="47" spans="1:12">
      <c r="A47" s="4" t="s">
        <v>69</v>
      </c>
      <c r="K47" s="8" t="n">
        <v>371.8</v>
      </c>
      <c r="L47" s="6" t="n">
        <v>403</v>
      </c>
    </row>
    <row r="48" spans="1:12">
      <c r="A48" s="4" t="s">
        <v>75</v>
      </c>
      <c r="J48" s="8" t="n">
        <v>48.4</v>
      </c>
      <c r="K48" s="8" t="n">
        <v>68.59999999999999</v>
      </c>
      <c r="L48" s="8" t="n">
        <v>106.2</v>
      </c>
    </row>
    <row r="49" spans="1:12">
      <c r="A49" s="4" t="s">
        <v>1209</v>
      </c>
      <c r="B49" s="7" t="n">
        <v>275.3</v>
      </c>
      <c r="F49" s="5" t="n">
        <v>255</v>
      </c>
      <c r="J49" s="8" t="n">
        <v>275.3</v>
      </c>
      <c r="K49" s="6" t="n">
        <v>255</v>
      </c>
    </row>
    <row r="50" spans="1:12">
      <c r="A50" s="4" t="s">
        <v>1241</v>
      </c>
      <c r="J50" s="6" t="n">
        <v>15</v>
      </c>
      <c r="K50" s="8" t="n">
        <v>14.9</v>
      </c>
      <c r="L50" s="8" t="n">
        <v>13.2</v>
      </c>
    </row>
    <row r="51" spans="1:12">
      <c r="A51" s="4" t="s">
        <v>167</v>
      </c>
      <c r="J51" s="5" t="n">
        <v>26</v>
      </c>
      <c r="K51" s="7" t="n">
        <v>29.4</v>
      </c>
      <c r="L51" s="5" t="n">
        <v>1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515</v>
      </c>
      <c r="J1" s="2" t="s">
        <v>1</v>
      </c>
    </row>
    <row r="2" spans="1:12">
      <c r="B2" s="2" t="s">
        <v>2</v>
      </c>
      <c r="C2" s="2" t="s">
        <v>516</v>
      </c>
      <c r="D2" s="2" t="s">
        <v>4</v>
      </c>
      <c r="E2" s="2" t="s">
        <v>517</v>
      </c>
      <c r="F2" s="2" t="s">
        <v>66</v>
      </c>
      <c r="G2" s="2" t="s">
        <v>518</v>
      </c>
      <c r="H2" s="2" t="s">
        <v>519</v>
      </c>
      <c r="I2" s="2" t="s">
        <v>520</v>
      </c>
      <c r="J2" s="2" t="s">
        <v>2</v>
      </c>
      <c r="K2" s="2" t="s">
        <v>66</v>
      </c>
      <c r="L2" s="2" t="s">
        <v>67</v>
      </c>
    </row>
    <row r="3" spans="1:12">
      <c r="A3" s="3" t="s">
        <v>1248</v>
      </c>
    </row>
    <row r="4" spans="1:12">
      <c r="A4" s="4" t="s">
        <v>69</v>
      </c>
      <c r="B4" s="7" t="n">
        <v>905.8</v>
      </c>
      <c r="C4" s="7" t="n">
        <v>875.7</v>
      </c>
      <c r="D4" s="5" t="n">
        <v>880</v>
      </c>
      <c r="E4" s="7" t="n">
        <v>846.1</v>
      </c>
      <c r="F4" s="7" t="n">
        <v>835.3</v>
      </c>
      <c r="G4" s="7" t="n">
        <v>834.2</v>
      </c>
      <c r="H4" s="7" t="n">
        <v>876.9</v>
      </c>
      <c r="I4" s="7" t="n">
        <v>865.7</v>
      </c>
      <c r="J4" s="7" t="n">
        <v>3507.6</v>
      </c>
      <c r="K4" s="7" t="n">
        <v>3412.1</v>
      </c>
      <c r="L4" s="7" t="n">
        <v>3362.2</v>
      </c>
    </row>
    <row r="5" spans="1:12">
      <c r="A5" s="4" t="s">
        <v>1249</v>
      </c>
      <c r="J5" s="4" t="s">
        <v>560</v>
      </c>
      <c r="K5" s="4" t="s">
        <v>560</v>
      </c>
      <c r="L5" s="4" t="s">
        <v>560</v>
      </c>
    </row>
    <row r="6" spans="1:12">
      <c r="A6" s="4" t="s">
        <v>1250</v>
      </c>
      <c r="B6" s="8" t="n">
        <v>6699.6</v>
      </c>
      <c r="F6" s="8" t="n">
        <v>6250.9</v>
      </c>
      <c r="J6" s="7" t="n">
        <v>6699.6</v>
      </c>
      <c r="K6" s="7" t="n">
        <v>6250.9</v>
      </c>
    </row>
    <row r="7" spans="1:12">
      <c r="A7" s="4" t="s">
        <v>1251</v>
      </c>
      <c r="J7" s="4" t="s">
        <v>560</v>
      </c>
      <c r="K7" s="4" t="s">
        <v>560</v>
      </c>
    </row>
    <row r="8" spans="1:12">
      <c r="A8" s="4" t="s">
        <v>747</v>
      </c>
    </row>
    <row r="9" spans="1:12">
      <c r="A9" s="3" t="s">
        <v>1248</v>
      </c>
    </row>
    <row r="10" spans="1:12">
      <c r="A10" s="4" t="s">
        <v>69</v>
      </c>
      <c r="J10" s="7" t="n">
        <v>2543.2</v>
      </c>
      <c r="K10" s="7" t="n">
        <v>2405.1</v>
      </c>
      <c r="L10" s="7" t="n">
        <v>2379.7</v>
      </c>
    </row>
    <row r="11" spans="1:12">
      <c r="A11" s="4" t="s">
        <v>1249</v>
      </c>
      <c r="J11" s="4" t="s">
        <v>1252</v>
      </c>
      <c r="K11" s="4" t="s">
        <v>1253</v>
      </c>
      <c r="L11" s="4" t="s">
        <v>1253</v>
      </c>
    </row>
    <row r="12" spans="1:12">
      <c r="A12" s="4" t="s">
        <v>1250</v>
      </c>
      <c r="B12" s="8" t="n">
        <v>3911.5</v>
      </c>
      <c r="F12" s="6" t="n">
        <v>3457</v>
      </c>
      <c r="J12" s="7" t="n">
        <v>3911.5</v>
      </c>
      <c r="K12" s="5" t="n">
        <v>3457</v>
      </c>
    </row>
    <row r="13" spans="1:12">
      <c r="A13" s="4" t="s">
        <v>1251</v>
      </c>
      <c r="J13" s="4" t="s">
        <v>1254</v>
      </c>
      <c r="K13" s="4" t="s">
        <v>1182</v>
      </c>
    </row>
    <row r="14" spans="1:12">
      <c r="A14" s="4" t="s">
        <v>1255</v>
      </c>
    </row>
    <row r="15" spans="1:12">
      <c r="A15" s="3" t="s">
        <v>1248</v>
      </c>
    </row>
    <row r="16" spans="1:12">
      <c r="A16" s="4" t="s">
        <v>69</v>
      </c>
      <c r="J16" s="7" t="n">
        <v>303.8</v>
      </c>
      <c r="K16" s="7" t="n">
        <v>316.4</v>
      </c>
      <c r="L16" s="7" t="n">
        <v>311.2</v>
      </c>
    </row>
    <row r="17" spans="1:12">
      <c r="A17" s="4" t="s">
        <v>1249</v>
      </c>
      <c r="J17" s="4" t="s">
        <v>1256</v>
      </c>
      <c r="K17" s="4" t="s">
        <v>1256</v>
      </c>
      <c r="L17" s="4" t="s">
        <v>1256</v>
      </c>
    </row>
    <row r="18" spans="1:12">
      <c r="A18" s="4" t="s">
        <v>1250</v>
      </c>
      <c r="B18" s="8" t="n">
        <v>312.8</v>
      </c>
      <c r="F18" s="6" t="n">
        <v>289</v>
      </c>
      <c r="J18" s="7" t="n">
        <v>312.8</v>
      </c>
      <c r="K18" s="5" t="n">
        <v>289</v>
      </c>
    </row>
    <row r="19" spans="1:12">
      <c r="A19" s="4" t="s">
        <v>1251</v>
      </c>
      <c r="J19" s="4" t="s">
        <v>531</v>
      </c>
      <c r="K19" s="4" t="s">
        <v>531</v>
      </c>
    </row>
    <row r="20" spans="1:12">
      <c r="A20" s="4" t="s">
        <v>1257</v>
      </c>
    </row>
    <row r="21" spans="1:12">
      <c r="A21" s="3" t="s">
        <v>1248</v>
      </c>
    </row>
    <row r="22" spans="1:12">
      <c r="A22" s="4" t="s">
        <v>69</v>
      </c>
      <c r="J22" s="7" t="n">
        <v>289.9</v>
      </c>
      <c r="K22" s="7" t="n">
        <v>321.2</v>
      </c>
      <c r="L22" s="5" t="n">
        <v>304</v>
      </c>
    </row>
    <row r="23" spans="1:12">
      <c r="A23" s="4" t="s">
        <v>1249</v>
      </c>
      <c r="J23" s="4" t="s">
        <v>531</v>
      </c>
      <c r="K23" s="4" t="s">
        <v>1256</v>
      </c>
      <c r="L23" s="4" t="s">
        <v>1256</v>
      </c>
    </row>
    <row r="24" spans="1:12">
      <c r="A24" s="4" t="s">
        <v>1250</v>
      </c>
      <c r="B24" s="8" t="n">
        <v>1918.6</v>
      </c>
      <c r="F24" s="8" t="n">
        <v>2009.7</v>
      </c>
      <c r="J24" s="7" t="n">
        <v>1918.6</v>
      </c>
      <c r="K24" s="7" t="n">
        <v>2009.7</v>
      </c>
    </row>
    <row r="25" spans="1:12">
      <c r="A25" s="4" t="s">
        <v>1251</v>
      </c>
      <c r="J25" s="4" t="s">
        <v>1258</v>
      </c>
      <c r="K25" s="4" t="s">
        <v>1259</v>
      </c>
    </row>
    <row r="26" spans="1:12">
      <c r="A26" s="4" t="s">
        <v>526</v>
      </c>
    </row>
    <row r="27" spans="1:12">
      <c r="A27" s="3" t="s">
        <v>1248</v>
      </c>
    </row>
    <row r="28" spans="1:12">
      <c r="A28" s="4" t="s">
        <v>69</v>
      </c>
      <c r="J28" s="5" t="n">
        <v>170</v>
      </c>
      <c r="K28" s="7" t="n">
        <v>158.5</v>
      </c>
      <c r="L28" s="7" t="n">
        <v>148.9</v>
      </c>
    </row>
    <row r="29" spans="1:12">
      <c r="A29" s="4" t="s">
        <v>1249</v>
      </c>
      <c r="J29" s="4" t="s">
        <v>539</v>
      </c>
      <c r="K29" s="4" t="s">
        <v>531</v>
      </c>
      <c r="L29" s="4" t="s">
        <v>546</v>
      </c>
    </row>
    <row r="30" spans="1:12">
      <c r="A30" s="4" t="s">
        <v>1250</v>
      </c>
      <c r="B30" s="6" t="n">
        <v>128</v>
      </c>
      <c r="F30" s="8" t="n">
        <v>105.7</v>
      </c>
      <c r="J30" s="5" t="n">
        <v>128</v>
      </c>
      <c r="K30" s="7" t="n">
        <v>105.7</v>
      </c>
    </row>
    <row r="31" spans="1:12">
      <c r="A31" s="4" t="s">
        <v>1251</v>
      </c>
      <c r="J31" s="4" t="s">
        <v>528</v>
      </c>
      <c r="K31" s="4" t="s">
        <v>528</v>
      </c>
    </row>
    <row r="32" spans="1:12">
      <c r="A32" s="4" t="s">
        <v>210</v>
      </c>
    </row>
    <row r="33" spans="1:12">
      <c r="A33" s="3" t="s">
        <v>1248</v>
      </c>
    </row>
    <row r="34" spans="1:12">
      <c r="A34" s="4" t="s">
        <v>69</v>
      </c>
      <c r="J34" s="7" t="n">
        <v>200.7</v>
      </c>
      <c r="K34" s="7" t="n">
        <v>210.9</v>
      </c>
      <c r="L34" s="7" t="n">
        <v>218.4</v>
      </c>
    </row>
    <row r="35" spans="1:12">
      <c r="A35" s="4" t="s">
        <v>1249</v>
      </c>
      <c r="J35" s="4" t="s">
        <v>531</v>
      </c>
      <c r="K35" s="4" t="s">
        <v>945</v>
      </c>
      <c r="L35" s="4" t="s">
        <v>648</v>
      </c>
    </row>
    <row r="36" spans="1:12">
      <c r="A36" s="4" t="s">
        <v>1250</v>
      </c>
      <c r="B36" s="7" t="n">
        <v>428.7</v>
      </c>
      <c r="F36" s="7" t="n">
        <v>389.5</v>
      </c>
      <c r="J36" s="7" t="n">
        <v>428.7</v>
      </c>
      <c r="K36" s="7" t="n">
        <v>389.5</v>
      </c>
    </row>
    <row r="37" spans="1:12">
      <c r="A37" s="4" t="s">
        <v>1251</v>
      </c>
      <c r="J37" s="4" t="s">
        <v>945</v>
      </c>
      <c r="K37" s="4" t="s">
        <v>94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15</v>
      </c>
      <c r="J1" s="2" t="s">
        <v>1</v>
      </c>
    </row>
    <row r="2" spans="1:12">
      <c r="B2" s="2" t="s">
        <v>2</v>
      </c>
      <c r="C2" s="2" t="s">
        <v>516</v>
      </c>
      <c r="D2" s="2" t="s">
        <v>4</v>
      </c>
      <c r="E2" s="2" t="s">
        <v>517</v>
      </c>
      <c r="F2" s="2" t="s">
        <v>66</v>
      </c>
      <c r="G2" s="2" t="s">
        <v>518</v>
      </c>
      <c r="H2" s="2" t="s">
        <v>519</v>
      </c>
      <c r="I2" s="2" t="s">
        <v>520</v>
      </c>
      <c r="J2" s="2" t="s">
        <v>2</v>
      </c>
      <c r="K2" s="2" t="s">
        <v>66</v>
      </c>
      <c r="L2" s="2" t="s">
        <v>67</v>
      </c>
    </row>
    <row r="3" spans="1:12">
      <c r="A3" s="3" t="s">
        <v>272</v>
      </c>
    </row>
    <row r="4" spans="1:12">
      <c r="A4" s="4" t="s">
        <v>69</v>
      </c>
      <c r="B4" s="7" t="n">
        <v>905.8</v>
      </c>
      <c r="C4" s="7" t="n">
        <v>875.7</v>
      </c>
      <c r="D4" s="5" t="n">
        <v>880</v>
      </c>
      <c r="E4" s="7" t="n">
        <v>846.1</v>
      </c>
      <c r="F4" s="7" t="n">
        <v>835.3</v>
      </c>
      <c r="G4" s="7" t="n">
        <v>834.2</v>
      </c>
      <c r="H4" s="7" t="n">
        <v>876.9</v>
      </c>
      <c r="I4" s="7" t="n">
        <v>865.7</v>
      </c>
      <c r="J4" s="7" t="n">
        <v>3507.6</v>
      </c>
      <c r="K4" s="7" t="n">
        <v>3412.1</v>
      </c>
      <c r="L4" s="7" t="n">
        <v>3362.2</v>
      </c>
    </row>
    <row r="5" spans="1:12">
      <c r="A5" s="4" t="s">
        <v>75</v>
      </c>
      <c r="B5" s="6" t="n">
        <v>47</v>
      </c>
      <c r="C5" s="8" t="n">
        <v>121.6</v>
      </c>
      <c r="D5" s="8" t="n">
        <v>113.8</v>
      </c>
      <c r="E5" s="8" t="n">
        <v>-617.9</v>
      </c>
      <c r="F5" s="8" t="n">
        <v>46.1</v>
      </c>
      <c r="G5" s="8" t="n">
        <v>64.09999999999999</v>
      </c>
      <c r="H5" s="8" t="n">
        <v>193.6</v>
      </c>
      <c r="I5" s="8" t="n">
        <v>144.2</v>
      </c>
      <c r="J5" s="8" t="n">
        <v>-335.4</v>
      </c>
      <c r="K5" s="6" t="n">
        <v>448</v>
      </c>
      <c r="L5" s="8" t="n">
        <v>831.7</v>
      </c>
    </row>
    <row r="6" spans="1:12">
      <c r="A6" s="4" t="s">
        <v>80</v>
      </c>
      <c r="B6" s="8" t="n">
        <v>10.8</v>
      </c>
      <c r="C6" s="8" t="n">
        <v>82.5</v>
      </c>
      <c r="D6" s="8" t="n">
        <v>68.3</v>
      </c>
      <c r="E6" s="8" t="n">
        <v>-554.4</v>
      </c>
      <c r="F6" s="8" t="n">
        <v>26.7</v>
      </c>
      <c r="G6" s="8" t="n">
        <v>39.6</v>
      </c>
      <c r="H6" s="8" t="n">
        <v>146.1</v>
      </c>
      <c r="I6" s="8" t="n">
        <v>93.8</v>
      </c>
      <c r="J6" s="8" t="n">
        <v>-392.8</v>
      </c>
      <c r="K6" s="8" t="n">
        <v>306.3</v>
      </c>
      <c r="L6" s="6" t="n">
        <v>598</v>
      </c>
    </row>
    <row r="7" spans="1:12">
      <c r="A7" s="4" t="s">
        <v>82</v>
      </c>
      <c r="B7" s="7" t="n">
        <v>9.199999999999999</v>
      </c>
      <c r="C7" s="7" t="n">
        <v>81.09999999999999</v>
      </c>
      <c r="D7" s="7" t="n">
        <v>66.8</v>
      </c>
      <c r="E7" s="7" t="n">
        <v>-555.9</v>
      </c>
      <c r="F7" s="7" t="n">
        <v>25.6</v>
      </c>
      <c r="G7" s="7" t="n">
        <v>38.4</v>
      </c>
      <c r="H7" s="7" t="n">
        <v>144.8</v>
      </c>
      <c r="I7" s="7" t="n">
        <v>90.90000000000001</v>
      </c>
      <c r="J7" s="7" t="n">
        <v>-398.8</v>
      </c>
      <c r="K7" s="7" t="n">
        <v>299.8</v>
      </c>
      <c r="L7" s="7" t="n">
        <v>587.3</v>
      </c>
    </row>
    <row r="8" spans="1:12">
      <c r="A8" s="3" t="s">
        <v>1261</v>
      </c>
    </row>
    <row r="9" spans="1:12">
      <c r="A9" s="4" t="s">
        <v>84</v>
      </c>
      <c r="B9" s="9" t="n">
        <v>0.08</v>
      </c>
      <c r="C9" s="9" t="n">
        <v>0.67</v>
      </c>
      <c r="D9" s="9" t="n">
        <v>0.55</v>
      </c>
      <c r="E9" s="9" t="n">
        <v>-4.6</v>
      </c>
      <c r="F9" s="9" t="n">
        <v>0.21</v>
      </c>
      <c r="G9" s="9" t="n">
        <v>0.32</v>
      </c>
      <c r="H9" s="9" t="n">
        <v>1.2</v>
      </c>
      <c r="I9" s="9" t="n">
        <v>0.76</v>
      </c>
      <c r="J9" s="9" t="n">
        <v>-3.3</v>
      </c>
      <c r="K9" s="9" t="n">
        <v>2.49</v>
      </c>
      <c r="L9" s="9" t="n">
        <v>4.89</v>
      </c>
    </row>
    <row r="10" spans="1:12">
      <c r="A10" s="3" t="s">
        <v>1262</v>
      </c>
    </row>
    <row r="11" spans="1:12">
      <c r="A11" s="4" t="s">
        <v>84</v>
      </c>
      <c r="B11" s="9" t="n">
        <v>0.07000000000000001</v>
      </c>
      <c r="C11" s="9" t="n">
        <v>0.66</v>
      </c>
      <c r="D11" s="9" t="n">
        <v>0.55</v>
      </c>
      <c r="E11" s="9" t="n">
        <v>-4.57</v>
      </c>
      <c r="F11" s="9" t="n">
        <v>0.21</v>
      </c>
      <c r="G11" s="9" t="n">
        <v>0.32</v>
      </c>
      <c r="H11" s="9" t="n">
        <v>1.19</v>
      </c>
      <c r="I11" s="9" t="n">
        <v>0.75</v>
      </c>
      <c r="J11" s="9" t="n">
        <v>-3.27</v>
      </c>
      <c r="K11" s="9" t="n">
        <v>2.47</v>
      </c>
      <c r="L11" s="9" t="n">
        <v>4.8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3</v>
      </c>
      <c r="B1" s="2" t="s">
        <v>1</v>
      </c>
    </row>
    <row r="2" spans="1:2">
      <c r="B2" s="2" t="s">
        <v>470</v>
      </c>
    </row>
    <row r="3" spans="1:2">
      <c r="A3" s="4" t="s">
        <v>736</v>
      </c>
    </row>
    <row r="4" spans="1:2">
      <c r="A4" s="3" t="s">
        <v>1264</v>
      </c>
    </row>
    <row r="5" spans="1:2">
      <c r="A5" s="4" t="s">
        <v>726</v>
      </c>
      <c r="B5" s="7" t="n">
        <v>800.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6</v>
      </c>
      <c r="D2" s="2" t="s">
        <v>67</v>
      </c>
    </row>
    <row r="3" spans="1:4">
      <c r="A3" s="3" t="s">
        <v>1266</v>
      </c>
    </row>
    <row r="4" spans="1:4">
      <c r="A4" s="4" t="s">
        <v>1267</v>
      </c>
      <c r="B4" s="7" t="n">
        <v>442.8</v>
      </c>
      <c r="C4" s="7" t="n">
        <v>410.9</v>
      </c>
      <c r="D4" s="7" t="n">
        <v>315.1</v>
      </c>
    </row>
    <row r="5" spans="1:4">
      <c r="A5" s="4" t="s">
        <v>1268</v>
      </c>
      <c r="B5" s="8" t="n">
        <v>-56.5</v>
      </c>
      <c r="C5" s="8" t="n">
        <v>-158.4</v>
      </c>
      <c r="D5" s="8" t="n">
        <v>-1.1</v>
      </c>
    </row>
    <row r="6" spans="1:4">
      <c r="A6" s="4" t="s">
        <v>1269</v>
      </c>
      <c r="B6" s="6" t="n">
        <v>-2</v>
      </c>
      <c r="C6" s="8" t="n">
        <v>-12.3</v>
      </c>
      <c r="D6" s="8" t="n">
        <v>8.1</v>
      </c>
    </row>
    <row r="7" spans="1:4">
      <c r="A7" s="4" t="s">
        <v>1270</v>
      </c>
      <c r="B7" s="8" t="n">
        <v>6.7</v>
      </c>
      <c r="C7" s="8" t="n">
        <v>202.6</v>
      </c>
      <c r="D7" s="8" t="n">
        <v>88.8</v>
      </c>
    </row>
    <row r="8" spans="1:4">
      <c r="A8" s="4" t="s">
        <v>1271</v>
      </c>
      <c r="B8" s="6" t="n">
        <v>391</v>
      </c>
      <c r="C8" s="8" t="n">
        <v>442.8</v>
      </c>
      <c r="D8" s="8" t="n">
        <v>410.9</v>
      </c>
    </row>
    <row r="9" spans="1:4">
      <c r="A9" s="4" t="s">
        <v>1272</v>
      </c>
    </row>
    <row r="10" spans="1:4">
      <c r="A10" s="3" t="s">
        <v>1266</v>
      </c>
    </row>
    <row r="11" spans="1:4">
      <c r="A11" s="4" t="s">
        <v>1267</v>
      </c>
      <c r="B11" s="8" t="n">
        <v>10.9</v>
      </c>
      <c r="C11" s="8" t="n">
        <v>9.1</v>
      </c>
      <c r="D11" s="8" t="n">
        <v>7.8</v>
      </c>
    </row>
    <row r="12" spans="1:4">
      <c r="A12" s="4" t="s">
        <v>1268</v>
      </c>
      <c r="B12" s="8" t="n">
        <v>5.4</v>
      </c>
      <c r="C12" s="8" t="n">
        <v>5.6</v>
      </c>
      <c r="D12" s="6" t="n">
        <v>5</v>
      </c>
    </row>
    <row r="13" spans="1:4">
      <c r="A13" s="4" t="s">
        <v>1269</v>
      </c>
      <c r="B13" s="6" t="n">
        <v>0</v>
      </c>
      <c r="C13" s="6" t="n">
        <v>0</v>
      </c>
      <c r="D13" s="6" t="n">
        <v>0</v>
      </c>
    </row>
    <row r="14" spans="1:4">
      <c r="A14" s="4" t="s">
        <v>1270</v>
      </c>
      <c r="B14" s="8" t="n">
        <v>-5.1</v>
      </c>
      <c r="C14" s="8" t="n">
        <v>-3.8</v>
      </c>
      <c r="D14" s="8" t="n">
        <v>-3.7</v>
      </c>
    </row>
    <row r="15" spans="1:4">
      <c r="A15" s="4" t="s">
        <v>1271</v>
      </c>
      <c r="B15" s="8" t="n">
        <v>11.2</v>
      </c>
      <c r="C15" s="8" t="n">
        <v>10.9</v>
      </c>
      <c r="D15" s="8" t="n">
        <v>9.1</v>
      </c>
    </row>
    <row r="16" spans="1:4">
      <c r="A16" s="4" t="s">
        <v>1273</v>
      </c>
    </row>
    <row r="17" spans="1:4">
      <c r="A17" s="3" t="s">
        <v>1266</v>
      </c>
    </row>
    <row r="18" spans="1:4">
      <c r="A18" s="4" t="s">
        <v>1267</v>
      </c>
      <c r="B18" s="8" t="n">
        <v>431.9</v>
      </c>
      <c r="C18" s="8" t="n">
        <v>401.8</v>
      </c>
      <c r="D18" s="8" t="n">
        <v>307.3</v>
      </c>
    </row>
    <row r="19" spans="1:4">
      <c r="A19" s="4" t="s">
        <v>1268</v>
      </c>
      <c r="B19" s="8" t="n">
        <v>-61.9</v>
      </c>
      <c r="C19" s="6" t="n">
        <v>-164</v>
      </c>
      <c r="D19" s="8" t="n">
        <v>-6.1</v>
      </c>
    </row>
    <row r="20" spans="1:4">
      <c r="A20" s="4" t="s">
        <v>1269</v>
      </c>
      <c r="B20" s="6" t="n">
        <v>-2</v>
      </c>
      <c r="C20" s="8" t="n">
        <v>-12.3</v>
      </c>
      <c r="D20" s="8" t="n">
        <v>8.1</v>
      </c>
    </row>
    <row r="21" spans="1:4">
      <c r="A21" s="4" t="s">
        <v>1270</v>
      </c>
      <c r="B21" s="8" t="n">
        <v>11.8</v>
      </c>
      <c r="C21" s="8" t="n">
        <v>206.4</v>
      </c>
      <c r="D21" s="8" t="n">
        <v>92.5</v>
      </c>
    </row>
    <row r="22" spans="1:4">
      <c r="A22" s="4" t="s">
        <v>1271</v>
      </c>
      <c r="B22" s="7" t="n">
        <v>379.8</v>
      </c>
      <c r="C22" s="7" t="n">
        <v>431.9</v>
      </c>
      <c r="D22" s="7" t="n">
        <v>40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74</v>
      </c>
      <c r="B1" s="1" t="s">
        <v>1275</v>
      </c>
      <c r="C1" s="2" t="s">
        <v>1276</v>
      </c>
    </row>
    <row r="2" spans="1:3">
      <c r="A2" s="4" t="s">
        <v>1277</v>
      </c>
      <c r="B2" s="4" t="s">
        <v>1278</v>
      </c>
      <c r="C2" s="5" t="n">
        <v>4200000</v>
      </c>
    </row>
    <row r="3" spans="1:3">
      <c r="A3" s="4" t="s">
        <v>1279</v>
      </c>
    </row>
    <row r="4" spans="1:3">
      <c r="A4" s="4" t="s">
        <v>1277</v>
      </c>
      <c r="B4" s="4" t="s">
        <v>1278</v>
      </c>
      <c r="C4" s="5" t="n">
        <v>42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2:48Z</dcterms:created>
  <dcterms:modified xmlns:dcterms="http://purl.org/dc/terms/" xmlns:xsi="http://www.w3.org/2001/XMLSchema-instance" xsi:type="dcterms:W3CDTF">2020-02-20T16:22:48Z</dcterms:modified>
</cp:coreProperties>
</file>